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DISCONTINUED OPERATIONS" sheetId="11" state="visible" r:id="rId11"/>
    <sheet xmlns:r="http://schemas.openxmlformats.org/officeDocument/2006/relationships" name="SUPPLEMENTAL CASH FLOW INFORMA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BENEFIT PLANS" sheetId="18" state="visible" r:id="rId18"/>
    <sheet xmlns:r="http://schemas.openxmlformats.org/officeDocument/2006/relationships" name="STOCK-BASED COMPENSATION" sheetId="19" state="visible" r:id="rId19"/>
    <sheet xmlns:r="http://schemas.openxmlformats.org/officeDocument/2006/relationships" name="RESTRUCTURING AND OTHER CHARG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FINANCIAL INSTRUMENTS AND FAIR " sheetId="26" state="visible" r:id="rId26"/>
    <sheet xmlns:r="http://schemas.openxmlformats.org/officeDocument/2006/relationships" name="SEGMENT AND GEOGRAPHIC INFORMAT" sheetId="27" state="visible" r:id="rId27"/>
    <sheet xmlns:r="http://schemas.openxmlformats.org/officeDocument/2006/relationships" name="REVENUE FROM CONTRACTS WITH CU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BUSINESS ACQUISITIONS (Tables)" sheetId="36" state="visible" r:id="rId36"/>
    <sheet xmlns:r="http://schemas.openxmlformats.org/officeDocument/2006/relationships" name="DISCONTINUED OPERATIONS (Tables" sheetId="37" state="visible" r:id="rId37"/>
    <sheet xmlns:r="http://schemas.openxmlformats.org/officeDocument/2006/relationships" name="SUPPLEMENTAL CASH FLOW INFORM_2"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GOODWILL AND OTHER INTANGIBLE_2"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STOCK-BASED COMPENSATION (Table" sheetId="44" state="visible" r:id="rId44"/>
    <sheet xmlns:r="http://schemas.openxmlformats.org/officeDocument/2006/relationships" name="RESTRUCTURING AND OTHER CHARG_2"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EARNINGS PER SHARE (Tables)" sheetId="48" state="visible" r:id="rId48"/>
    <sheet xmlns:r="http://schemas.openxmlformats.org/officeDocument/2006/relationships" name="STOCKHOLDERS' EQUITY (Tables)" sheetId="49" state="visible" r:id="rId49"/>
    <sheet xmlns:r="http://schemas.openxmlformats.org/officeDocument/2006/relationships" name="FINANCIAL INSTRUMENTS AND FAI_2" sheetId="50" state="visible" r:id="rId50"/>
    <sheet xmlns:r="http://schemas.openxmlformats.org/officeDocument/2006/relationships" name="SEGMENT AND GEOGRAPHIC INFORM_2" sheetId="51" state="visible" r:id="rId51"/>
    <sheet xmlns:r="http://schemas.openxmlformats.org/officeDocument/2006/relationships" name="REVENUE FROM CONTRACTS WITH C_2" sheetId="52" state="visible" r:id="rId52"/>
    <sheet xmlns:r="http://schemas.openxmlformats.org/officeDocument/2006/relationships" name="SUMMARY OF SIGNIFICANT ACCOUN_3" sheetId="53" state="visible" r:id="rId53"/>
    <sheet xmlns:r="http://schemas.openxmlformats.org/officeDocument/2006/relationships" name="BUSINESS ACQUISITIONS (Narrativ" sheetId="54" state="visible" r:id="rId54"/>
    <sheet xmlns:r="http://schemas.openxmlformats.org/officeDocument/2006/relationships" name="BUSINESS ACQUISITIONS (Allocati" sheetId="55" state="visible" r:id="rId55"/>
    <sheet xmlns:r="http://schemas.openxmlformats.org/officeDocument/2006/relationships" name="BUSINESS ACQUISITIONS ( Schedul" sheetId="56" state="visible" r:id="rId56"/>
    <sheet xmlns:r="http://schemas.openxmlformats.org/officeDocument/2006/relationships" name="BUSINESS ACQUISITIONS ( Pro For" sheetId="57" state="visible" r:id="rId57"/>
    <sheet xmlns:r="http://schemas.openxmlformats.org/officeDocument/2006/relationships" name="DISCONTINUED OPERATIONS (Schedu" sheetId="58" state="visible" r:id="rId58"/>
    <sheet xmlns:r="http://schemas.openxmlformats.org/officeDocument/2006/relationships" name="DISCONTINUED OPERATIONS (Narrat" sheetId="59" state="visible" r:id="rId59"/>
    <sheet xmlns:r="http://schemas.openxmlformats.org/officeDocument/2006/relationships" name="DISCONTINUED OPERATIONS (Sche_2" sheetId="60" state="visible" r:id="rId60"/>
    <sheet xmlns:r="http://schemas.openxmlformats.org/officeDocument/2006/relationships" name="DISCONTINUED OPERATIONS (Income" sheetId="61" state="visible" r:id="rId61"/>
    <sheet xmlns:r="http://schemas.openxmlformats.org/officeDocument/2006/relationships" name="DISCONTINUED OPERATIONS (Cash F" sheetId="62" state="visible" r:id="rId62"/>
    <sheet xmlns:r="http://schemas.openxmlformats.org/officeDocument/2006/relationships" name="DISCONTINUED OPERATIONS (Inco_2" sheetId="63" state="visible" r:id="rId63"/>
    <sheet xmlns:r="http://schemas.openxmlformats.org/officeDocument/2006/relationships" name="DISCONTINUED OPERATIONS (Cash_2" sheetId="64" state="visible" r:id="rId64"/>
    <sheet xmlns:r="http://schemas.openxmlformats.org/officeDocument/2006/relationships" name="SUPPLEMENTAL CASH FLOW INFORM_3" sheetId="65" state="visible" r:id="rId65"/>
    <sheet xmlns:r="http://schemas.openxmlformats.org/officeDocument/2006/relationships" name="INVENTORIES (Details)"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ACCRUED EXPENSES AND OTHER CU_3" sheetId="74" state="visible" r:id="rId74"/>
    <sheet xmlns:r="http://schemas.openxmlformats.org/officeDocument/2006/relationships" name="DEBT (Schedule of Long-Term Deb" sheetId="75" state="visible" r:id="rId75"/>
    <sheet xmlns:r="http://schemas.openxmlformats.org/officeDocument/2006/relationships" name="DEBT (Senior Secured Credit Fac" sheetId="76" state="visible" r:id="rId76"/>
    <sheet xmlns:r="http://schemas.openxmlformats.org/officeDocument/2006/relationships" name="DEBT (Revolving Credit Facility" sheetId="77" state="visible" r:id="rId77"/>
    <sheet xmlns:r="http://schemas.openxmlformats.org/officeDocument/2006/relationships" name="DEBT (Term Loan Facilities) (De" sheetId="78" state="visible" r:id="rId78"/>
    <sheet xmlns:r="http://schemas.openxmlformats.org/officeDocument/2006/relationships" name="DEBT (Covenants) (Details)" sheetId="79" state="visible" r:id="rId79"/>
    <sheet xmlns:r="http://schemas.openxmlformats.org/officeDocument/2006/relationships" name="DEBT (Long-term Debt Maturity S" sheetId="80" state="visible" r:id="rId80"/>
    <sheet xmlns:r="http://schemas.openxmlformats.org/officeDocument/2006/relationships" name="DEBT (Deferred Financing Fees) " sheetId="81" state="visible" r:id="rId81"/>
    <sheet xmlns:r="http://schemas.openxmlformats.org/officeDocument/2006/relationships" name="BENEFIT PLANS (Savings Plan Nar" sheetId="82" state="visible" r:id="rId82"/>
    <sheet xmlns:r="http://schemas.openxmlformats.org/officeDocument/2006/relationships" name="BENEFIT PLANS (Defined Benefit " sheetId="83" state="visible" r:id="rId83"/>
    <sheet xmlns:r="http://schemas.openxmlformats.org/officeDocument/2006/relationships" name="STOCK-BASED COMPENSATION (Narra" sheetId="84" state="visible" r:id="rId84"/>
    <sheet xmlns:r="http://schemas.openxmlformats.org/officeDocument/2006/relationships" name="STOCK-BASED COMPENSATION (Compo" sheetId="85" state="visible" r:id="rId85"/>
    <sheet xmlns:r="http://schemas.openxmlformats.org/officeDocument/2006/relationships" name="STOCK-BASED COMPENSATION (Stock" sheetId="86" state="visible" r:id="rId86"/>
    <sheet xmlns:r="http://schemas.openxmlformats.org/officeDocument/2006/relationships" name="STOCK-BASED COMPENSATION (Exerc" sheetId="87" state="visible" r:id="rId87"/>
    <sheet xmlns:r="http://schemas.openxmlformats.org/officeDocument/2006/relationships" name="STOCK-BASED COMPENSATION (Restr" sheetId="88" state="visible" r:id="rId88"/>
    <sheet xmlns:r="http://schemas.openxmlformats.org/officeDocument/2006/relationships" name="STOCK-BASED COMPENSATION (Weigh" sheetId="89" state="visible" r:id="rId89"/>
    <sheet xmlns:r="http://schemas.openxmlformats.org/officeDocument/2006/relationships" name="RESTRUCTURING AND OTHER CHARG_3" sheetId="90" state="visible" r:id="rId90"/>
    <sheet xmlns:r="http://schemas.openxmlformats.org/officeDocument/2006/relationships" name="RESTRUCTURING AND OTHER CHARG_4" sheetId="91" state="visible" r:id="rId91"/>
    <sheet xmlns:r="http://schemas.openxmlformats.org/officeDocument/2006/relationships" name="RESTRUCTURING AND OTHER CHARG_5" sheetId="92" state="visible" r:id="rId92"/>
    <sheet xmlns:r="http://schemas.openxmlformats.org/officeDocument/2006/relationships" name="RESTRUCTURING AND OTHER CHARG_6" sheetId="93" state="visible" r:id="rId93"/>
    <sheet xmlns:r="http://schemas.openxmlformats.org/officeDocument/2006/relationships" name="INCOME TAXES (Income Before Inc" sheetId="94" state="visible" r:id="rId94"/>
    <sheet xmlns:r="http://schemas.openxmlformats.org/officeDocument/2006/relationships" name="INCOME TAXES (Provision Benefit" sheetId="95" state="visible" r:id="rId95"/>
    <sheet xmlns:r="http://schemas.openxmlformats.org/officeDocument/2006/relationships" name="INCOME TAXES (Effect Tax Rate R" sheetId="96" state="visible" r:id="rId96"/>
    <sheet xmlns:r="http://schemas.openxmlformats.org/officeDocument/2006/relationships" name="INCOME TAXES (Deferred Tax Asse" sheetId="97" state="visible" r:id="rId97"/>
    <sheet xmlns:r="http://schemas.openxmlformats.org/officeDocument/2006/relationships" name="INCOME TAXES (Income Tax Carry " sheetId="98" state="visible" r:id="rId98"/>
    <sheet xmlns:r="http://schemas.openxmlformats.org/officeDocument/2006/relationships" name="INCOME TAXES (Unrecognized Tax " sheetId="99" state="visible" r:id="rId99"/>
    <sheet xmlns:r="http://schemas.openxmlformats.org/officeDocument/2006/relationships" name="INCOME TAXES (Narrative) (Detai" sheetId="100" state="visible" r:id="rId100"/>
    <sheet xmlns:r="http://schemas.openxmlformats.org/officeDocument/2006/relationships" name="COMMITMENTS AND CONTINGENCIES (" sheetId="101" state="visible" r:id="rId101"/>
    <sheet xmlns:r="http://schemas.openxmlformats.org/officeDocument/2006/relationships" name="LEASES (Schedule of Lease Costs" sheetId="102" state="visible" r:id="rId102"/>
    <sheet xmlns:r="http://schemas.openxmlformats.org/officeDocument/2006/relationships" name="LEASES (Schedule of Operating L" sheetId="103" state="visible" r:id="rId103"/>
    <sheet xmlns:r="http://schemas.openxmlformats.org/officeDocument/2006/relationships" name="LEASES (Schedule of Operating_2" sheetId="104" state="visible" r:id="rId104"/>
    <sheet xmlns:r="http://schemas.openxmlformats.org/officeDocument/2006/relationships" name="LEASES (Lease Term and Discount" sheetId="105" state="visible" r:id="rId105"/>
    <sheet xmlns:r="http://schemas.openxmlformats.org/officeDocument/2006/relationships" name="EARNINGS PER SHARE (Details)" sheetId="106" state="visible" r:id="rId106"/>
    <sheet xmlns:r="http://schemas.openxmlformats.org/officeDocument/2006/relationships" name="EARNINGS PER SHARE (Antidilutiv" sheetId="107" state="visible" r:id="rId107"/>
    <sheet xmlns:r="http://schemas.openxmlformats.org/officeDocument/2006/relationships" name="STOCKHOLDERS' EQUITY (Schedule " sheetId="108" state="visible" r:id="rId108"/>
    <sheet xmlns:r="http://schemas.openxmlformats.org/officeDocument/2006/relationships" name="STOCKHOLDERS' EQUITY (Schedul_2" sheetId="109" state="visible" r:id="rId109"/>
    <sheet xmlns:r="http://schemas.openxmlformats.org/officeDocument/2006/relationships" name="FINANCIAL INSTRUMENTS AND FAI_3" sheetId="110" state="visible" r:id="rId110"/>
    <sheet xmlns:r="http://schemas.openxmlformats.org/officeDocument/2006/relationships" name="FINANCIAL INSTRUMENTS AND FAI_4" sheetId="111" state="visible" r:id="rId111"/>
    <sheet xmlns:r="http://schemas.openxmlformats.org/officeDocument/2006/relationships" name="FINANCIAL INSTRUMENTS AND FAI_5" sheetId="112" state="visible" r:id="rId112"/>
    <sheet xmlns:r="http://schemas.openxmlformats.org/officeDocument/2006/relationships" name="FINANCIAL INSTRUMENTS AND FAI_6" sheetId="113" state="visible" r:id="rId113"/>
    <sheet xmlns:r="http://schemas.openxmlformats.org/officeDocument/2006/relationships" name="FINANCIAL INSTRUMENTS AND FAI_7" sheetId="114" state="visible" r:id="rId114"/>
    <sheet xmlns:r="http://schemas.openxmlformats.org/officeDocument/2006/relationships" name="FINANCIAL INSTRUMENTS AND FAI_8" sheetId="115" state="visible" r:id="rId115"/>
    <sheet xmlns:r="http://schemas.openxmlformats.org/officeDocument/2006/relationships" name="SEGMENT AND GEOGRAPHIC INFORM_3" sheetId="116" state="visible" r:id="rId116"/>
    <sheet xmlns:r="http://schemas.openxmlformats.org/officeDocument/2006/relationships" name="SEGMENT AND GEOGRAPHIC INFORM_4" sheetId="117" state="visible" r:id="rId117"/>
    <sheet xmlns:r="http://schemas.openxmlformats.org/officeDocument/2006/relationships" name="SEGMENT AND GEOGRAPHIC INFORM_5" sheetId="118" state="visible" r:id="rId118"/>
    <sheet xmlns:r="http://schemas.openxmlformats.org/officeDocument/2006/relationships" name="SEGMENT AND GEOGRAPHIC INFORM_6" sheetId="119" state="visible" r:id="rId119"/>
    <sheet xmlns:r="http://schemas.openxmlformats.org/officeDocument/2006/relationships" name="REVENUE FROM CONTRACTS WITH C_3" sheetId="120" state="visible" r:id="rId120"/>
    <sheet xmlns:r="http://schemas.openxmlformats.org/officeDocument/2006/relationships" name="REVENUE FROM CONTRACTS WITH C_4" sheetId="121" state="visible" r:id="rId121"/>
    <sheet xmlns:r="http://schemas.openxmlformats.org/officeDocument/2006/relationships" name="REVENUE FROM CONTRACTS WITH C_5" sheetId="122" state="visible" r:id="rId122"/>
    <sheet xmlns:r="http://schemas.openxmlformats.org/officeDocument/2006/relationships" name="REVENUE FROM CONTRACTS WITH C_6" sheetId="123" state="visible" r:id="rId123"/>
    <sheet xmlns:r="http://schemas.openxmlformats.org/officeDocument/2006/relationships" name="SUBSEQUENT EVENTS (Details)" sheetId="124" state="visible" r:id="rId124"/>
    <sheet xmlns:r="http://schemas.openxmlformats.org/officeDocument/2006/relationships" name="Schedule II - Valuation and Q_2" sheetId="125" state="visible" r:id="rId12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0_);_(&quot;$ &quot;(#,##0.000)"/>
    <numFmt numFmtId="167" formatCode="_(&quot;$ &quot;#,##0.00_);_(&quot;$ &quot;(#,##0.00)"/>
    <numFmt numFmtId="168" formatCode="#,##0.0_);(#,##0.0)"/>
    <numFmt numFmtId="169" formatCode="#,##0%_);(#,##0%)"/>
    <numFmt numFmtId="170" formatCode="#,##0.000_);(#,##0.000)"/>
    <numFmt numFmtId="171" formatCode="_(&quot;€ &quot;#,##0_);_(&quot;€ &quot;(#,##0)"/>
    <numFmt numFmtId="172" formatCode="#,##0.000%_);(#,##0.000%)"/>
    <numFmt numFmtId="173" formatCode="#,##0.00%_);(#,##0.00%)"/>
    <numFmt numFmtId="174" formatCode="#,##0.0000000_);(#,##0.0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137</t>
        </is>
      </c>
      <c r="C9" s="4" t="inlineStr">
        <is>
          <t xml:space="preserve"> </t>
        </is>
      </c>
      <c r="D9" s="4" t="inlineStr">
        <is>
          <t xml:space="preserve"> </t>
        </is>
      </c>
    </row>
    <row r="10">
      <c r="A10" s="4" t="inlineStr">
        <is>
          <t>Entity Registrant Name</t>
        </is>
      </c>
      <c r="B10" s="4" t="inlineStr">
        <is>
          <t>INTEGER HOLDING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531026</t>
        </is>
      </c>
      <c r="C12" s="4" t="inlineStr">
        <is>
          <t xml:space="preserve"> </t>
        </is>
      </c>
      <c r="D12" s="4" t="inlineStr">
        <is>
          <t xml:space="preserve"> </t>
        </is>
      </c>
    </row>
    <row r="13">
      <c r="A13" s="4" t="inlineStr">
        <is>
          <t>Entity Address, Address Line One</t>
        </is>
      </c>
      <c r="B13" s="4" t="inlineStr">
        <is>
          <t>5830 Granite Parkway,</t>
        </is>
      </c>
      <c r="C13" s="4" t="inlineStr">
        <is>
          <t xml:space="preserve"> </t>
        </is>
      </c>
      <c r="D13" s="4" t="inlineStr">
        <is>
          <t xml:space="preserve"> </t>
        </is>
      </c>
    </row>
    <row r="14">
      <c r="A14" s="4" t="inlineStr">
        <is>
          <t>Entity Address, Address Line Two</t>
        </is>
      </c>
      <c r="B14" s="4" t="inlineStr">
        <is>
          <t>Suite 1150</t>
        </is>
      </c>
      <c r="C14" s="4" t="inlineStr">
        <is>
          <t xml:space="preserve"> </t>
        </is>
      </c>
      <c r="D14" s="4" t="inlineStr">
        <is>
          <t xml:space="preserve"> </t>
        </is>
      </c>
    </row>
    <row r="15">
      <c r="A15" s="4" t="inlineStr">
        <is>
          <t>Entity Address, City or Town</t>
        </is>
      </c>
      <c r="B15" s="4" t="inlineStr">
        <is>
          <t>Plano,</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024</t>
        </is>
      </c>
      <c r="C17" s="4" t="inlineStr">
        <is>
          <t xml:space="preserve"> </t>
        </is>
      </c>
      <c r="D17" s="4" t="inlineStr">
        <is>
          <t xml:space="preserve"> </t>
        </is>
      </c>
    </row>
    <row r="18">
      <c r="A18" s="4" t="inlineStr">
        <is>
          <t>City Area Code</t>
        </is>
      </c>
      <c r="B18" s="4" t="inlineStr">
        <is>
          <t>214</t>
        </is>
      </c>
      <c r="C18" s="4" t="inlineStr">
        <is>
          <t xml:space="preserve"> </t>
        </is>
      </c>
      <c r="D18" s="4" t="inlineStr">
        <is>
          <t xml:space="preserve"> </t>
        </is>
      </c>
    </row>
    <row r="19">
      <c r="A19" s="4" t="inlineStr">
        <is>
          <t>Local Phone Number</t>
        </is>
      </c>
      <c r="B19" s="4" t="inlineStr">
        <is>
          <t>618-5243</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ITG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28</v>
      </c>
    </row>
    <row r="34">
      <c r="A34" s="4" t="inlineStr">
        <is>
          <t>Entity Common Stock, Shares Outstanding</t>
        </is>
      </c>
      <c r="B34" s="4" t="inlineStr">
        <is>
          <t xml:space="preserve"> </t>
        </is>
      </c>
      <c r="C34" s="6" t="n">
        <v>33617354</v>
      </c>
      <c r="D34" s="4" t="inlineStr">
        <is>
          <t xml:space="preserve"> </t>
        </is>
      </c>
    </row>
    <row r="35">
      <c r="A35" s="4" t="inlineStr">
        <is>
          <t>Documents Incorporated by Reference</t>
        </is>
      </c>
      <c r="B35" s="4" t="inlineStr">
        <is>
          <t>Portions of the following document are specifically incorporated by reference into the indicated parts of this report: Document Part Proxy Statement for the 2025 Annual Meeting of Stockholders (which shall be filed with the U.S. Securities and Exchange Commission within 120 days after the end of the fiscal year to which this report relates) Part III, Item 10 “Directors, Executive Officers and Corporate Governance” Part III, Item 11 Part III, Item 12 Part III, Item 13 Part III, Item 14</t>
        </is>
      </c>
      <c r="C35" s="4" t="inlineStr">
        <is>
          <t xml:space="preserve"> </t>
        </is>
      </c>
      <c r="D35" s="4" t="inlineStr">
        <is>
          <t xml:space="preserve"> </t>
        </is>
      </c>
    </row>
    <row r="36">
      <c r="A36" s="4" t="inlineStr">
        <is>
          <t>Entity Central Index Key</t>
        </is>
      </c>
      <c r="B36" s="4" t="inlineStr">
        <is>
          <t>000111448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2024 Acquisition On January 5, 2024, the Company acquired 100% of the outstanding capital stock of Pulse Technologies, Inc. (“Pulse”), a privately-held technology, engineering and contract manufacturing company focused on complex micro machining of medical device components for high growth structural heart, heart pump, electrophysiology, leadless pacing, and neuromodulation markets. Based in Pennsylvania, Pulse also provides proprietary advanced technologies, including hierarchical surface restructuring (HSR TM ), scratch-free surface finishes, and titanium nitride coatings. Consistent with the Company’s tuck-in acquisition strategy, the acquisition of Pulse further increases the Company’s end-to-end development capabilities and manufacturing footprint in targeted growth markets and provides customers with expanded capabilities, capacity and resources to accelerate the time to market for customer products. The Company funded the purchase price with borrowings under its Revolving Credit Facility (as defined below). The total consideration transferred was $142.3 million, including contingent consideration, working capital and other purchase price adjustments. The Company recorded contingent consideration with an estimated acquisition date fair value of $3.6 million, representing the Company’s obligation, under the purchase agreement, to make an additional payment of up to $20.0 million based on a specified revenue growth milestone being met in 2025. During 2024 the Company recorded adjustments to the purchase price allocation, inclusive of working capital and other closing adjustments, resulting in decreases to goodwill and current liabilities. Purchase price allocation adjustments recorded during 2024 were not material. The final purchase price allocation was as follows (in thousands): Fair value of net assets acquired Current assets (excluding inventory) $ 7,456 Inventory 8,612 Property, plant and equipment 25,950 Goodwill 38,058 Definite-lived intangible assets 64,000 Finance lease assets 7,964 Current liabilities (1,760) Finance lease liabilities (7,936) Fair value of net assets acquired $ 142,344 The fair values of the assets acquired were determined using one of three valuation approaches: market, income or cost. The selection of a particular method for a given asset depended on the reliability of available data and the nature of the asset, among other considerations. Current Assets and Liabilities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income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for these remaining efforts. Net book value was deemed to be a reasonable proxy for the fair value of raw materials. Based upon this methodology, the Company recorded the inventory acquired at fair value resulting in an increase in inventory of $1.1 million. Property, Plant and Equipment The fair value of Property, Plant and Equipment acquired was estimated by applying the cost approach for personal property and leasehold improvements. The cost approach was applied by developing a replacement cost and adjusting for economic depreciation and obsolescence. Leases The Company recognized a finance lease liability and finance lease right-of-use asset for a manufacturing facility in accordance with ASC 842, Lease s. The lease terms were determined to be at-market as of the acquisition date. (2.) BUSINESS ACQUISITIONS (Continued) Goodwill The excess of the purchase price over the fair value of net tangible and intangible assets acquired and liabilities assumed was allocated to goodwill. The goodwill resulting from the transaction is primarily attributable to future customer relationships and the assembled workforce of the acquired business. The goodwill acquired in connection with the Pulse acquisition is deductible for tax purposes. Intangible Assets The purchase price was allocated to intangible assets as follows (dollars in thousands): Definite-lived Intangible Assets Fair Value Assigned Weighted Average Amortization Period Weighted Average Discount Rate Customer lists $ 48,000 20.0 13.0% Technology 16,000 10.0 13.0% $ 64,000 Customer Lists - Customer lists represent the estimated fair value of contractual and non-contractual customer relationships Pulse had as of the acquisition date. These relationships were valued separately from goodwill at the amount that an independent third party would be willing to pay for these relationships. The fair value of customer lists was determined using the multi-period excess-earnings method, a form of the income approach. The estimated useful life of the existing customer base was based upon the historical customer annual attrition rate of 5.0%, as well as management’s understanding of the industry and product life cycles. Technology - Technology consists of technical processes, patented and unpatented technology, manufacturing know-how, trade secrets and the understanding with respect to products or processes that have been developed by Pulse and that will be leveraged in current and future products. The fair value of technology acquired was determined utilizing the relief from royalty method, a form of the income approach, with a royalty rate of 7.5%. The estimated useful life of the technology is based upon management’s estimate of the product life cycle associated with the technology before it will be replaced by new technologies. Contingent Consideration - As part of the Pulse acquisition, the Company may be required to pay additional consideration based on a specified revenue growth milestone being met in 2025. Any amounts earned will be payable in 2026. The contingent consideration is classified as Level 3 in the fair value hierarchy and the fair value is measured based on a Monte Carlo simulation utilizing projections about future performance. Significant inputs include revenue volatility of 11%, a discount rate of 12% and projected financial information. See Note 18, “Financial Instruments and Fair Value Measurements,” for additional information related to the fair value measurement of the contingent consideration. 2023 Acquisition Effective as of October 1, 2023, the Company acquired substantially all of the assets and assumed certain liabilities of InNeuroCo, Inc. (“InNeuroCo”), a privately-held company based in Florida. InNeuroCo was a recognized leader in neurovascular catheter innovation with strong development and manufacturing capabilities. InNeuroCo’s expertise and highly differentiated neurovascular catheter innovation complements the Company’s existing capabilities and market focus. Consistent with the Company’s strategy, the addition of InNeuroCo further increases Integer’s ability to provide enhanced solutions to its customers in the neurovascular catheter space. The Company funded the purchase price with borrowings under its Revolving Credit Facility. The total consideration transferred was $44.5 million, consisting of an initial cash payment of $43.6 million and $0.9 million in estimated fair value of contingent consideration. The contingent consideration represents the estimated fair value of the Company’s obligation, under the purchase agreement, to make additional payments of up to $13.5 million based on specified annual revenue growth milestones being met through 2027, and a one-time contingent payment to be made based on cumulative revenue amounts through 2027 exceeding a specified revenue target. See Note 18, “Financial Instruments and Fair Value Measurements,” for additional information related to the fair value measurement of the contingent consideration. (2.) BUSINESS ACQUISITIONS (Continued) The cost of the acquisition was allocated to the assets acquired and liabilities assumed based upon their estimated fair values at the date of the acquisition. During 2023 and 2024, the Company recorded measurement period adjustments of $2.2 million and $1.5 million, respectively, to increase the allocation of the purchase price to certain current assets. These adjustments were based on facts and circumstances that existed, but were not known, as of the acquisition date which resulted in a decrease to goodwill of $3.7 million. The final purchase price allocation was as follows (in thousands): Fair value of net assets acquired Current assets (excluding inventory) $ 8,471 Inventory 5,376 Property, plant and equipment 3,436 Goodwill 19,442 Definite-lived intangible assets 9,200 Operating lease assets 2,072 Current liabilities (2,331) Operating lease liabilities (1,157) Fair value of net assets acquired $ 44,509 Intangible Assets The purchase price was allocated to intangible assets as follows (dollars in thousands): Definite-lived Intangible Assets Fair Value Assigned Weighted Average Amortization Period Customer lists $ 4,000 20.0 Technology 5,200 10.0 $ 9,200 2022 Acquisition On April 6, 2022, the Company acquired 100% of the outstanding equity interests of Connemara Biomedical Holdings Teoranta, including its operating subsidiaries Aran Biomedical and Proxy Biomedical (collectively “Aran”), a recognized leader in proprietary medical textiles, high precision biomaterial coverings and coatings as well as advanced metal and polymer braiding. Aran delivers development and manufacturing solutions for implantable medical devices. Consistent with the Company’s strategy, the acquisition of Aran further increases Integer’s ability to offer complete solutions for complex delivery and therapeutic devices in high growth cardiovascular markets such as structural heart, neurovascular, peripheral vascular, and endovascular as well as general surgery. The Company funded the purchase price with borrowings under its Revolving Credit Facility. The total consideration transferred was $141.3 million, consisting of an initial cash payment of $133.9 million ($129.3 million net of cash acquired) and $7.4 million in estimated fair value of contingent consideration. The contingent consideration represented the estimated fair value of the Company’s obligation, under the purchase agreement, to make additional payments of up to €10 million ($10.9 million at the exchange rate as of April 6, 2022) based on Aran’s achievement of 2022 revenue growth milestones. The earn-out period ended on December 31, 2022 and full payment was made, in accordance with the terms of the share purchase agreement, in April 2023. See Note 18, “Financial Instruments and Fair Value Measurements,” for additional information related to the fair value measurement of the contingent consideration. (2.) BUSINESS ACQUISITIONS (Continued) The final purchase price allocation was as follows (in thousands): Fair value of net assets acquired Current assets $ 9,319 Property, plant and equipment 4,151 Goodwill 68,460 Definite-lived intangible assets 71,485 Operating lease assets 3,505 Other noncurrent assets 1,354 Current liabilities (4,370) Operating lease liabilities (3,258) Other noncurrent liabilities (9,377) Fair value of net assets acquired $ 141,269 Intangible Assets The purchase price was allocated to intangible assets as follows (dollars in thousands): Definite-lived Intangible Assets Fair Value Assigned Weighted Average Amortization Period Customer lists $ 53,395 26.0 Technology 17,435 12.0 Tradenames 655 1.5 $ 71,485 Actual and Pro Forma (unaudited) disclosures The following table presents (in thousands) unaudited pro forma financial information for the years ended December 31, 2023 and 2022, as if Pulse, InNeuroCo and Aran had been included in the Company’s financial results as of the beginning of fiscal year 2023, 2022 and 2021, respectively, through the date of acquisition. Actual results for each acquired business are included in the the Company’s consolidated results subsequent to the date of acquisition (in thousands): 2023 2022 Sales $ 1,616,952 $ 1,357,765 Income from continuing operations 78,050 62,550 The unaudited pro forma results are presented for illustrative purposes only and do not reflect the realization of potential cost savings, and any related integration costs. Certain costs savings may result from the acquisition; however, there can be no assurance that these cost savings will be achieved. These unaudited pro forma results do not purport to be indicative of the results that would have been obtained, or to be a projection of results that may be obtained in the future. These unaudited pro forma results include certain adjustments, primarily due to increases in amortization expense due to the fair value adjustments of intangible assets, the increases to interest expense reflecting the amount borrowed in connection with the acquisition, acquisition related costs and the impact of income taxes on the pro forma adjustments. The impact of discontinued operations have been removed from pro forma sales for each of the periods presented. From the date of acquisition through the year ended December 31, 2024, sales related to Pulse were $41.7 million. As of the closing date, the Company began to immediately integrate the acquisition into existing operations and management structure of Pulse, making it impracticable to determine the post-acquisition earnings on a standalone basis. From the date of acquisition through the year ended December 31, 2023, sales related to InNeuroCo were $5.2 million, and earnings were not material. From the date of acquisition through the year ended December 31, 2022, sales related to Aran were $15.1 million, and earnings were not material. (2.) BUSINESS ACQUISITIONS (Continued) Acquisition costs During the years ended December 31, 2024, 2023 and 2022, direct costs of the Pulse, InNeuroCo and Aran acquisitions of $2.6 million, $1.5 million and $5.9 million, respectively, were expensed as incurred and included in Restructuring and other charges in the Consolidated Statements of Operations. Acquisition costs include incremental expense (benefit) of adjustments to increase (decrease) the fair value of acquisition-related contingent consideration liabilities. See Note 18, “Financial Instruments and Fair Value Measurements,” for additional information related to the fair value measurement of the contingent conside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Narrative) (Details) - USD ($) $ in Million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Reasonably possible reduction within next 12 months</t>
        </is>
      </c>
      <c r="B3" s="5" t="n">
        <v>4</v>
      </c>
      <c r="C3" s="4" t="inlineStr">
        <is>
          <t xml:space="preserve"> </t>
        </is>
      </c>
      <c r="D3" s="4" t="inlineStr">
        <is>
          <t xml:space="preserve"> </t>
        </is>
      </c>
    </row>
    <row r="4">
      <c r="A4" s="4" t="inlineStr">
        <is>
          <t>Unrecognized tax benefit</t>
        </is>
      </c>
      <c r="B4" s="11" t="n">
        <v>6.1</v>
      </c>
      <c r="C4" s="4" t="inlineStr">
        <is>
          <t xml:space="preserve"> </t>
        </is>
      </c>
      <c r="D4" s="4" t="inlineStr">
        <is>
          <t xml:space="preserve"> </t>
        </is>
      </c>
    </row>
    <row r="5">
      <c r="A5" s="4" t="inlineStr">
        <is>
          <t>Interest and penalties on unrecognized tax benefits</t>
        </is>
      </c>
      <c r="B5" s="7" t="n">
        <v>1.4</v>
      </c>
      <c r="C5" s="7" t="n">
        <v>0.8</v>
      </c>
      <c r="D5" s="7" t="n">
        <v>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4</t>
        </is>
      </c>
      <c r="C2" s="2" t="inlineStr">
        <is>
          <t>Dec. 31, 2023</t>
        </is>
      </c>
      <c r="D2" s="2" t="inlineStr">
        <is>
          <t>Dec. 31, 2022</t>
        </is>
      </c>
    </row>
    <row r="3">
      <c r="A3" s="3" t="inlineStr">
        <is>
          <t>Gain Contingencies [Line Items]</t>
        </is>
      </c>
      <c r="B3" s="4" t="inlineStr">
        <is>
          <t xml:space="preserve"> </t>
        </is>
      </c>
      <c r="C3" s="4" t="inlineStr">
        <is>
          <t xml:space="preserve"> </t>
        </is>
      </c>
      <c r="D3" s="4" t="inlineStr">
        <is>
          <t xml:space="preserve"> </t>
        </is>
      </c>
    </row>
    <row r="4">
      <c r="A4" s="4" t="inlineStr">
        <is>
          <t>Loss contingency damages sought</t>
        </is>
      </c>
      <c r="B4" s="5" t="n">
        <v>300</v>
      </c>
      <c r="C4" s="4" t="inlineStr">
        <is>
          <t xml:space="preserve"> </t>
        </is>
      </c>
      <c r="D4" s="4" t="inlineStr">
        <is>
          <t xml:space="preserve"> </t>
        </is>
      </c>
    </row>
    <row r="5">
      <c r="A5" s="4" t="inlineStr">
        <is>
          <t>Drawn down from the escrow</t>
        </is>
      </c>
      <c r="B5" s="6" t="n">
        <v>200</v>
      </c>
      <c r="C5" s="4" t="inlineStr">
        <is>
          <t xml:space="preserve"> </t>
        </is>
      </c>
      <c r="D5" s="4" t="inlineStr">
        <is>
          <t xml:space="preserve"> </t>
        </is>
      </c>
    </row>
    <row r="6">
      <c r="A6" s="4" t="inlineStr">
        <is>
          <t>Anticipated future costs remaining</t>
        </is>
      </c>
      <c r="B6" s="6" t="n">
        <v>100</v>
      </c>
      <c r="C6" s="4" t="inlineStr">
        <is>
          <t xml:space="preserve"> </t>
        </is>
      </c>
      <c r="D6" s="4" t="inlineStr">
        <is>
          <t xml:space="preserve"> </t>
        </is>
      </c>
    </row>
    <row r="7">
      <c r="A7" s="4" t="inlineStr">
        <is>
          <t>Accrued environmental loss contingencies, current</t>
        </is>
      </c>
      <c r="B7" s="5" t="n">
        <v>100</v>
      </c>
      <c r="C7" s="4" t="inlineStr">
        <is>
          <t xml:space="preserve"> </t>
        </is>
      </c>
      <c r="D7" s="4" t="inlineStr">
        <is>
          <t xml:space="preserve"> </t>
        </is>
      </c>
    </row>
    <row r="8">
      <c r="A8" s="4" t="inlineStr">
        <is>
          <t>Environmental Loss Contingency, Current, Statement of Financial Position [Extensible Enumeration]</t>
        </is>
      </c>
      <c r="B8" s="4" t="inlineStr">
        <is>
          <t>Accrued Liabilities, Current</t>
        </is>
      </c>
      <c r="C8" s="4" t="inlineStr">
        <is>
          <t xml:space="preserve"> </t>
        </is>
      </c>
      <c r="D8" s="4" t="inlineStr">
        <is>
          <t xml:space="preserve"> </t>
        </is>
      </c>
    </row>
    <row r="9">
      <c r="A9" s="4" t="inlineStr">
        <is>
          <t>Cost of sales</t>
        </is>
      </c>
      <c r="B9" s="5" t="n">
        <v>1257582</v>
      </c>
      <c r="C9" s="5" t="n">
        <v>1145767</v>
      </c>
      <c r="D9" s="5" t="n">
        <v>985516</v>
      </c>
    </row>
    <row r="10">
      <c r="A10" s="4" t="inlineStr">
        <is>
          <t>Self insurance reserve</t>
        </is>
      </c>
      <c r="B10" s="6" t="n">
        <v>6200</v>
      </c>
      <c r="C10" s="6" t="n">
        <v>7300</v>
      </c>
      <c r="D10" s="4" t="inlineStr">
        <is>
          <t xml:space="preserve"> </t>
        </is>
      </c>
    </row>
    <row r="11">
      <c r="A11" s="4" t="inlineStr">
        <is>
          <t>Royalty</t>
        </is>
      </c>
      <c r="B11" s="4" t="inlineStr">
        <is>
          <t xml:space="preserve"> </t>
        </is>
      </c>
      <c r="C11" s="4" t="inlineStr">
        <is>
          <t xml:space="preserve"> </t>
        </is>
      </c>
      <c r="D11" s="4" t="inlineStr">
        <is>
          <t xml:space="preserve"> </t>
        </is>
      </c>
    </row>
    <row r="12">
      <c r="A12" s="3" t="inlineStr">
        <is>
          <t>Gain Contingencies [Line Items]</t>
        </is>
      </c>
      <c r="B12" s="4" t="inlineStr">
        <is>
          <t xml:space="preserve"> </t>
        </is>
      </c>
      <c r="C12" s="4" t="inlineStr">
        <is>
          <t xml:space="preserve"> </t>
        </is>
      </c>
      <c r="D12" s="4" t="inlineStr">
        <is>
          <t xml:space="preserve"> </t>
        </is>
      </c>
    </row>
    <row r="13">
      <c r="A13" s="4" t="inlineStr">
        <is>
          <t>Cost of sales</t>
        </is>
      </c>
      <c r="B13" s="5" t="n">
        <v>1200</v>
      </c>
      <c r="C13" s="5" t="n">
        <v>1700</v>
      </c>
      <c r="D13" s="5" t="n">
        <v>15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Schedule of Lease Costs) (Details) - USD ($) $ in Thousand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Amortization of lease assets</t>
        </is>
      </c>
      <c r="B4" s="5" t="n">
        <v>2575</v>
      </c>
      <c r="C4" s="5" t="n">
        <v>1367</v>
      </c>
      <c r="D4" s="5" t="n">
        <v>1080</v>
      </c>
    </row>
    <row r="5">
      <c r="A5" s="4" t="inlineStr">
        <is>
          <t>Interest on lease liabilities</t>
        </is>
      </c>
      <c r="B5" s="6" t="n">
        <v>845</v>
      </c>
      <c r="C5" s="6" t="n">
        <v>321</v>
      </c>
      <c r="D5" s="6" t="n">
        <v>317</v>
      </c>
    </row>
    <row r="6">
      <c r="A6" s="4" t="inlineStr">
        <is>
          <t>Finance lease cost</t>
        </is>
      </c>
      <c r="B6" s="6" t="n">
        <v>3420</v>
      </c>
      <c r="C6" s="6" t="n">
        <v>1688</v>
      </c>
      <c r="D6" s="6" t="n">
        <v>1397</v>
      </c>
    </row>
    <row r="7">
      <c r="A7" s="4" t="inlineStr">
        <is>
          <t>Operating lease cost</t>
        </is>
      </c>
      <c r="B7" s="6" t="n">
        <v>14076</v>
      </c>
      <c r="C7" s="6" t="n">
        <v>13920</v>
      </c>
      <c r="D7" s="6" t="n">
        <v>13801</v>
      </c>
    </row>
    <row r="8">
      <c r="A8" s="4" t="inlineStr">
        <is>
          <t>Short-term lease cost (leases with initial term of 12 months or less)</t>
        </is>
      </c>
      <c r="B8" s="6" t="n">
        <v>257</v>
      </c>
      <c r="C8" s="6" t="n">
        <v>305</v>
      </c>
      <c r="D8" s="6" t="n">
        <v>309</v>
      </c>
    </row>
    <row r="9">
      <c r="A9" s="4" t="inlineStr">
        <is>
          <t>Variable lease cost</t>
        </is>
      </c>
      <c r="B9" s="6" t="n">
        <v>3071</v>
      </c>
      <c r="C9" s="6" t="n">
        <v>2994</v>
      </c>
      <c r="D9" s="6" t="n">
        <v>2970</v>
      </c>
    </row>
    <row r="10">
      <c r="A10" s="4" t="inlineStr">
        <is>
          <t>Sublease income</t>
        </is>
      </c>
      <c r="B10" s="6" t="n">
        <v>-929</v>
      </c>
      <c r="C10" s="6" t="n">
        <v>-904</v>
      </c>
      <c r="D10" s="6" t="n">
        <v>-1294</v>
      </c>
    </row>
    <row r="11">
      <c r="A11" s="4" t="inlineStr">
        <is>
          <t>Total lease cost</t>
        </is>
      </c>
      <c r="B11" s="6" t="n">
        <v>19895</v>
      </c>
      <c r="C11" s="6" t="n">
        <v>18003</v>
      </c>
      <c r="D11" s="6" t="n">
        <v>17183</v>
      </c>
    </row>
    <row r="12">
      <c r="A12" s="4" t="inlineStr">
        <is>
          <t>Cost of sales</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Total lease cost</t>
        </is>
      </c>
      <c r="B14" s="6" t="n">
        <v>15566</v>
      </c>
      <c r="C14" s="6" t="n">
        <v>13339</v>
      </c>
      <c r="D14" s="6" t="n">
        <v>12896</v>
      </c>
    </row>
    <row r="15">
      <c r="A15" s="4" t="inlineStr">
        <is>
          <t>SG&amp;A</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Total lease cost</t>
        </is>
      </c>
      <c r="B17" s="6" t="n">
        <v>2991</v>
      </c>
      <c r="C17" s="6" t="n">
        <v>3028</v>
      </c>
      <c r="D17" s="6" t="n">
        <v>2864</v>
      </c>
    </row>
    <row r="18">
      <c r="A18" s="4" t="inlineStr">
        <is>
          <t>RD&amp;E</t>
        </is>
      </c>
      <c r="B18" s="4" t="inlineStr">
        <is>
          <t xml:space="preserve"> </t>
        </is>
      </c>
      <c r="C18" s="4" t="inlineStr">
        <is>
          <t xml:space="preserve"> </t>
        </is>
      </c>
      <c r="D18" s="4" t="inlineStr">
        <is>
          <t xml:space="preserve"> </t>
        </is>
      </c>
    </row>
    <row r="19">
      <c r="A19" s="3" t="inlineStr">
        <is>
          <t>Lessor, Lease, Description [Line Items]</t>
        </is>
      </c>
      <c r="B19" s="4" t="inlineStr">
        <is>
          <t xml:space="preserve"> </t>
        </is>
      </c>
      <c r="C19" s="4" t="inlineStr">
        <is>
          <t xml:space="preserve"> </t>
        </is>
      </c>
      <c r="D19" s="4" t="inlineStr">
        <is>
          <t xml:space="preserve"> </t>
        </is>
      </c>
    </row>
    <row r="20">
      <c r="A20" s="4" t="inlineStr">
        <is>
          <t>Total lease cost</t>
        </is>
      </c>
      <c r="B20" s="6" t="n">
        <v>403</v>
      </c>
      <c r="C20" s="6" t="n">
        <v>929</v>
      </c>
      <c r="D20" s="6" t="n">
        <v>1106</v>
      </c>
    </row>
    <row r="21">
      <c r="A21" s="4" t="inlineStr">
        <is>
          <t>Restructuring and other charges</t>
        </is>
      </c>
      <c r="B21" s="4" t="inlineStr">
        <is>
          <t xml:space="preserve"> </t>
        </is>
      </c>
      <c r="C21" s="4" t="inlineStr">
        <is>
          <t xml:space="preserve"> </t>
        </is>
      </c>
      <c r="D21" s="4" t="inlineStr">
        <is>
          <t xml:space="preserve"> </t>
        </is>
      </c>
    </row>
    <row r="22">
      <c r="A22" s="3" t="inlineStr">
        <is>
          <t>Lessor, Lease, Description [Line Items]</t>
        </is>
      </c>
      <c r="B22" s="4" t="inlineStr">
        <is>
          <t xml:space="preserve"> </t>
        </is>
      </c>
      <c r="C22" s="4" t="inlineStr">
        <is>
          <t xml:space="preserve"> </t>
        </is>
      </c>
      <c r="D22" s="4" t="inlineStr">
        <is>
          <t xml:space="preserve"> </t>
        </is>
      </c>
    </row>
    <row r="23">
      <c r="A23" s="4" t="inlineStr">
        <is>
          <t>Total lease cost</t>
        </is>
      </c>
      <c r="B23" s="6" t="n">
        <v>90</v>
      </c>
      <c r="C23" s="6" t="n">
        <v>386</v>
      </c>
      <c r="D23" s="6" t="n">
        <v>0</v>
      </c>
    </row>
    <row r="24">
      <c r="A24" s="4" t="inlineStr">
        <is>
          <t>Interest expense</t>
        </is>
      </c>
      <c r="B24" s="4" t="inlineStr">
        <is>
          <t xml:space="preserve"> </t>
        </is>
      </c>
      <c r="C24" s="4" t="inlineStr">
        <is>
          <t xml:space="preserve"> </t>
        </is>
      </c>
      <c r="D24" s="4" t="inlineStr">
        <is>
          <t xml:space="preserve"> </t>
        </is>
      </c>
    </row>
    <row r="25">
      <c r="A25" s="3" t="inlineStr">
        <is>
          <t>Lessor, Lease, Description [Line Items]</t>
        </is>
      </c>
      <c r="B25" s="4" t="inlineStr">
        <is>
          <t xml:space="preserve"> </t>
        </is>
      </c>
      <c r="C25" s="4" t="inlineStr">
        <is>
          <t xml:space="preserve"> </t>
        </is>
      </c>
      <c r="D25" s="4" t="inlineStr">
        <is>
          <t xml:space="preserve"> </t>
        </is>
      </c>
    </row>
    <row r="26">
      <c r="A26" s="4" t="inlineStr">
        <is>
          <t>Total lease cost</t>
        </is>
      </c>
      <c r="B26" s="5" t="n">
        <v>845</v>
      </c>
      <c r="C26" s="5" t="n">
        <v>321</v>
      </c>
      <c r="D26" s="5" t="n">
        <v>3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Operating Lease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operating leases</t>
        </is>
      </c>
      <c r="B4" s="5" t="n">
        <v>12557</v>
      </c>
      <c r="C4" s="5" t="n">
        <v>13751</v>
      </c>
      <c r="D4" s="5" t="n">
        <v>13381</v>
      </c>
    </row>
    <row r="5">
      <c r="A5" s="4" t="inlineStr">
        <is>
          <t>Cash paid for interest on finance leases</t>
        </is>
      </c>
      <c r="B5" s="6" t="n">
        <v>845</v>
      </c>
      <c r="C5" s="6" t="n">
        <v>320</v>
      </c>
      <c r="D5" s="6" t="n">
        <v>315</v>
      </c>
    </row>
    <row r="6">
      <c r="A6" s="4" t="inlineStr">
        <is>
          <t>Assets acquired under operating leases</t>
        </is>
      </c>
      <c r="B6" s="6" t="n">
        <v>13384</v>
      </c>
      <c r="C6" s="6" t="n">
        <v>17526</v>
      </c>
      <c r="D6" s="6" t="n">
        <v>16166</v>
      </c>
    </row>
    <row r="7">
      <c r="A7" s="4" t="inlineStr">
        <is>
          <t>Assets acquired under finance leases</t>
        </is>
      </c>
      <c r="B7" s="5" t="n">
        <v>18300</v>
      </c>
      <c r="C7" s="5" t="n">
        <v>4085</v>
      </c>
      <c r="D7" s="5" t="n">
        <v>185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Schedule of Operating Lease Liability Matur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2501</v>
      </c>
      <c r="C3" s="4" t="inlineStr">
        <is>
          <t xml:space="preserve"> </t>
        </is>
      </c>
    </row>
    <row r="4">
      <c r="A4" s="4" t="inlineStr">
        <is>
          <t>2026</t>
        </is>
      </c>
      <c r="B4" s="6" t="n">
        <v>12478</v>
      </c>
      <c r="C4" s="4" t="inlineStr">
        <is>
          <t xml:space="preserve"> </t>
        </is>
      </c>
    </row>
    <row r="5">
      <c r="A5" s="4" t="inlineStr">
        <is>
          <t>2027</t>
        </is>
      </c>
      <c r="B5" s="6" t="n">
        <v>12326</v>
      </c>
      <c r="C5" s="4" t="inlineStr">
        <is>
          <t xml:space="preserve"> </t>
        </is>
      </c>
    </row>
    <row r="6">
      <c r="A6" s="4" t="inlineStr">
        <is>
          <t>2028</t>
        </is>
      </c>
      <c r="B6" s="6" t="n">
        <v>11901</v>
      </c>
      <c r="C6" s="4" t="inlineStr">
        <is>
          <t xml:space="preserve"> </t>
        </is>
      </c>
    </row>
    <row r="7">
      <c r="A7" s="4" t="inlineStr">
        <is>
          <t>2029</t>
        </is>
      </c>
      <c r="B7" s="6" t="n">
        <v>11770</v>
      </c>
      <c r="C7" s="4" t="inlineStr">
        <is>
          <t xml:space="preserve"> </t>
        </is>
      </c>
    </row>
    <row r="8">
      <c r="A8" s="4" t="inlineStr">
        <is>
          <t>Thereafter</t>
        </is>
      </c>
      <c r="B8" s="6" t="n">
        <v>54806</v>
      </c>
      <c r="C8" s="4" t="inlineStr">
        <is>
          <t xml:space="preserve"> </t>
        </is>
      </c>
    </row>
    <row r="9">
      <c r="A9" s="4" t="inlineStr">
        <is>
          <t>Gross lease liabilities</t>
        </is>
      </c>
      <c r="B9" s="6" t="n">
        <v>115782</v>
      </c>
      <c r="C9" s="4" t="inlineStr">
        <is>
          <t xml:space="preserve"> </t>
        </is>
      </c>
    </row>
    <row r="10">
      <c r="A10" s="4" t="inlineStr">
        <is>
          <t>Less: imputed interest</t>
        </is>
      </c>
      <c r="B10" s="6" t="n">
        <v>-30728</v>
      </c>
      <c r="C10" s="4" t="inlineStr">
        <is>
          <t xml:space="preserve"> </t>
        </is>
      </c>
    </row>
    <row r="11">
      <c r="A11" s="4" t="inlineStr">
        <is>
          <t>Present value of lease liabilities</t>
        </is>
      </c>
      <c r="B11" s="5" t="n">
        <v>85054</v>
      </c>
      <c r="C11" s="4" t="inlineStr">
        <is>
          <t xml:space="preserve"> </t>
        </is>
      </c>
    </row>
    <row r="12">
      <c r="A12" s="4" t="inlineStr">
        <is>
          <t>Finance Lease, Liability, Current, Statement of Financial Position [Extensible Enumeration]</t>
        </is>
      </c>
      <c r="B12" s="4" t="inlineStr">
        <is>
          <t>Accrued Liabilities, Current</t>
        </is>
      </c>
      <c r="C12" s="4" t="inlineStr">
        <is>
          <t>Accrued Liabilities, Current</t>
        </is>
      </c>
    </row>
    <row r="13">
      <c r="A13" s="4" t="inlineStr">
        <is>
          <t>Less: current portion of lease liabilities</t>
        </is>
      </c>
      <c r="B13" s="5" t="n">
        <v>-7352</v>
      </c>
      <c r="C13" s="5" t="n">
        <v>-8564</v>
      </c>
    </row>
    <row r="14">
      <c r="A14" s="4" t="inlineStr">
        <is>
          <t>Finance Lease, Liability, Noncurrent, Statement of Financial Position [Extensible Enumeration]</t>
        </is>
      </c>
      <c r="B14" s="4" t="inlineStr">
        <is>
          <t>Other Liabilities, Noncurrent</t>
        </is>
      </c>
      <c r="C14" s="4" t="inlineStr">
        <is>
          <t>Other Liabilities, Noncurrent</t>
        </is>
      </c>
    </row>
    <row r="15">
      <c r="A15" s="4" t="inlineStr">
        <is>
          <t>Operating lease liabilities</t>
        </is>
      </c>
      <c r="B15" s="5" t="n">
        <v>77702</v>
      </c>
      <c r="C15" s="5" t="n">
        <v>72126</v>
      </c>
    </row>
    <row r="16">
      <c r="A16" s="3" t="inlineStr">
        <is>
          <t>Finance Leases</t>
        </is>
      </c>
      <c r="B16" s="4" t="inlineStr">
        <is>
          <t xml:space="preserve"> </t>
        </is>
      </c>
      <c r="C16" s="4" t="inlineStr">
        <is>
          <t xml:space="preserve"> </t>
        </is>
      </c>
    </row>
    <row r="17">
      <c r="A17" s="4" t="inlineStr">
        <is>
          <t>2025</t>
        </is>
      </c>
      <c r="B17" s="6" t="n">
        <v>5952</v>
      </c>
      <c r="C17" s="4" t="inlineStr">
        <is>
          <t xml:space="preserve"> </t>
        </is>
      </c>
    </row>
    <row r="18">
      <c r="A18" s="4" t="inlineStr">
        <is>
          <t>2026</t>
        </is>
      </c>
      <c r="B18" s="6" t="n">
        <v>5545</v>
      </c>
      <c r="C18" s="4" t="inlineStr">
        <is>
          <t xml:space="preserve"> </t>
        </is>
      </c>
    </row>
    <row r="19">
      <c r="A19" s="4" t="inlineStr">
        <is>
          <t>2027</t>
        </is>
      </c>
      <c r="B19" s="6" t="n">
        <v>5244</v>
      </c>
      <c r="C19" s="4" t="inlineStr">
        <is>
          <t xml:space="preserve"> </t>
        </is>
      </c>
    </row>
    <row r="20">
      <c r="A20" s="4" t="inlineStr">
        <is>
          <t>2028</t>
        </is>
      </c>
      <c r="B20" s="6" t="n">
        <v>4011</v>
      </c>
      <c r="C20" s="4" t="inlineStr">
        <is>
          <t xml:space="preserve"> </t>
        </is>
      </c>
    </row>
    <row r="21">
      <c r="A21" s="4" t="inlineStr">
        <is>
          <t>2029</t>
        </is>
      </c>
      <c r="B21" s="6" t="n">
        <v>2042</v>
      </c>
      <c r="C21" s="4" t="inlineStr">
        <is>
          <t xml:space="preserve"> </t>
        </is>
      </c>
    </row>
    <row r="22">
      <c r="A22" s="4" t="inlineStr">
        <is>
          <t>Thereafter</t>
        </is>
      </c>
      <c r="B22" s="6" t="n">
        <v>12690</v>
      </c>
      <c r="C22" s="4" t="inlineStr">
        <is>
          <t xml:space="preserve"> </t>
        </is>
      </c>
    </row>
    <row r="23">
      <c r="A23" s="4" t="inlineStr">
        <is>
          <t>Gross lease liabilities</t>
        </is>
      </c>
      <c r="B23" s="6" t="n">
        <v>35484</v>
      </c>
      <c r="C23" s="4" t="inlineStr">
        <is>
          <t xml:space="preserve"> </t>
        </is>
      </c>
    </row>
    <row r="24">
      <c r="A24" s="4" t="inlineStr">
        <is>
          <t>Less: imputed interest</t>
        </is>
      </c>
      <c r="B24" s="6" t="n">
        <v>-7163</v>
      </c>
      <c r="C24" s="4" t="inlineStr">
        <is>
          <t xml:space="preserve"> </t>
        </is>
      </c>
    </row>
    <row r="25">
      <c r="A25" s="4" t="inlineStr">
        <is>
          <t>Present value of lease liabilities</t>
        </is>
      </c>
      <c r="B25" s="6" t="n">
        <v>28321</v>
      </c>
      <c r="C25" s="4" t="inlineStr">
        <is>
          <t xml:space="preserve"> </t>
        </is>
      </c>
    </row>
    <row r="26">
      <c r="A26" s="4" t="inlineStr">
        <is>
          <t>Less: current portion of lease liabilities</t>
        </is>
      </c>
      <c r="B26" s="6" t="n">
        <v>-4561</v>
      </c>
      <c r="C26" s="6" t="n">
        <v>-1854</v>
      </c>
    </row>
    <row r="27">
      <c r="A27" s="4" t="inlineStr">
        <is>
          <t>Total long-term lease liabilities</t>
        </is>
      </c>
      <c r="B27" s="5" t="n">
        <v>23760</v>
      </c>
      <c r="C27" s="5" t="n">
        <v>1027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25" customWidth="1" min="3" max="3"/>
  </cols>
  <sheetData>
    <row r="1">
      <c r="A1" s="1" t="inlineStr">
        <is>
          <t>LEASES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10 years</t>
        </is>
      </c>
      <c r="C3" s="4" t="inlineStr">
        <is>
          <t>9 years 3 months 18 days</t>
        </is>
      </c>
    </row>
    <row r="4">
      <c r="A4" s="4" t="inlineStr">
        <is>
          <t>Weighted-average remaining lease term - finance leases (in years)</t>
        </is>
      </c>
      <c r="B4" s="4" t="inlineStr">
        <is>
          <t>8 years</t>
        </is>
      </c>
      <c r="C4" s="4" t="inlineStr">
        <is>
          <t>7 years 9 months 18 days</t>
        </is>
      </c>
    </row>
    <row r="5">
      <c r="A5" s="4" t="inlineStr">
        <is>
          <t>Weighted-average discount rate - operating leases</t>
        </is>
      </c>
      <c r="B5" s="16" t="n">
        <v>0.063</v>
      </c>
      <c r="C5" s="16" t="n">
        <v>0.055</v>
      </c>
    </row>
    <row r="6">
      <c r="A6" s="4" t="inlineStr">
        <is>
          <t>Weighted-average discount rate - finance leases</t>
        </is>
      </c>
      <c r="B6" s="16" t="n">
        <v>0.057</v>
      </c>
      <c r="C6" s="16" t="n">
        <v>0.0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for basic and diluted EPS:</t>
        </is>
      </c>
      <c r="B3" s="4" t="inlineStr">
        <is>
          <t xml:space="preserve"> </t>
        </is>
      </c>
      <c r="C3" s="4" t="inlineStr">
        <is>
          <t xml:space="preserve"> </t>
        </is>
      </c>
      <c r="D3" s="4" t="inlineStr">
        <is>
          <t xml:space="preserve"> </t>
        </is>
      </c>
    </row>
    <row r="4">
      <c r="A4" s="4" t="inlineStr">
        <is>
          <t>Income from continuing operations</t>
        </is>
      </c>
      <c r="B4" s="5" t="n">
        <v>121053</v>
      </c>
      <c r="C4" s="5" t="n">
        <v>89143</v>
      </c>
      <c r="D4" s="5" t="n">
        <v>59747</v>
      </c>
    </row>
    <row r="5">
      <c r="A5" s="4" t="inlineStr">
        <is>
          <t>Income (loss) from discontinued operations, net of tax</t>
        </is>
      </c>
      <c r="B5" s="6" t="n">
        <v>-1157</v>
      </c>
      <c r="C5" s="6" t="n">
        <v>1507</v>
      </c>
      <c r="D5" s="6" t="n">
        <v>6630</v>
      </c>
    </row>
    <row r="6">
      <c r="A6" s="4" t="inlineStr">
        <is>
          <t>Net income</t>
        </is>
      </c>
      <c r="B6" s="5" t="n">
        <v>119896</v>
      </c>
      <c r="C6" s="5" t="n">
        <v>90650</v>
      </c>
      <c r="D6" s="5" t="n">
        <v>66377</v>
      </c>
    </row>
    <row r="7">
      <c r="A7" s="3" t="inlineStr">
        <is>
          <t>Denominator for basic and diluted EPS:</t>
        </is>
      </c>
      <c r="B7" s="4" t="inlineStr">
        <is>
          <t xml:space="preserve"> </t>
        </is>
      </c>
      <c r="C7" s="4" t="inlineStr">
        <is>
          <t xml:space="preserve"> </t>
        </is>
      </c>
      <c r="D7" s="4" t="inlineStr">
        <is>
          <t xml:space="preserve"> </t>
        </is>
      </c>
    </row>
    <row r="8">
      <c r="A8" s="4" t="inlineStr">
        <is>
          <t>Weighted average shares outstanding (in shares)</t>
        </is>
      </c>
      <c r="B8" s="6" t="n">
        <v>33601</v>
      </c>
      <c r="C8" s="6" t="n">
        <v>33320</v>
      </c>
      <c r="D8" s="6" t="n">
        <v>33127</v>
      </c>
    </row>
    <row r="9">
      <c r="A9" s="4" t="inlineStr">
        <is>
          <t>Dilutive effect of share-based awards (in shares)</t>
        </is>
      </c>
      <c r="B9" s="6" t="n">
        <v>514</v>
      </c>
      <c r="C9" s="6" t="n">
        <v>438</v>
      </c>
      <c r="D9" s="6" t="n">
        <v>230</v>
      </c>
    </row>
    <row r="10">
      <c r="A10" s="4" t="inlineStr">
        <is>
          <t>Dilutive impact of convertible notes (in shares)</t>
        </is>
      </c>
      <c r="B10" s="6" t="n">
        <v>1534</v>
      </c>
      <c r="C10" s="6" t="n">
        <v>0</v>
      </c>
      <c r="D10" s="6" t="n">
        <v>0</v>
      </c>
    </row>
    <row r="11">
      <c r="A11" s="4" t="inlineStr">
        <is>
          <t>Denominator for diluted EPS (in shares)</t>
        </is>
      </c>
      <c r="B11" s="6" t="n">
        <v>35649</v>
      </c>
      <c r="C11" s="6" t="n">
        <v>33758</v>
      </c>
      <c r="D11" s="6" t="n">
        <v>33357</v>
      </c>
    </row>
    <row r="12">
      <c r="A12" s="3" t="inlineStr">
        <is>
          <t>Basic earnings per share:</t>
        </is>
      </c>
      <c r="B12" s="4" t="inlineStr">
        <is>
          <t xml:space="preserve"> </t>
        </is>
      </c>
      <c r="C12" s="4" t="inlineStr">
        <is>
          <t xml:space="preserve"> </t>
        </is>
      </c>
      <c r="D12" s="4" t="inlineStr">
        <is>
          <t xml:space="preserve"> </t>
        </is>
      </c>
    </row>
    <row r="13">
      <c r="A13" s="4" t="inlineStr">
        <is>
          <t>Income from continuing operations (in dollars per share)</t>
        </is>
      </c>
      <c r="B13" s="9" t="n">
        <v>3.6</v>
      </c>
      <c r="C13" s="9" t="n">
        <v>2.68</v>
      </c>
      <c r="D13" s="9" t="n">
        <v>1.8</v>
      </c>
    </row>
    <row r="14">
      <c r="A14" s="4" t="inlineStr">
        <is>
          <t>Income (loss) from discontinued operations (in dollars per share)</t>
        </is>
      </c>
      <c r="B14" s="10" t="n">
        <v>-0.03</v>
      </c>
      <c r="C14" s="10" t="n">
        <v>0.05</v>
      </c>
      <c r="D14" s="10" t="n">
        <v>0.2</v>
      </c>
    </row>
    <row r="15">
      <c r="A15" s="4" t="inlineStr">
        <is>
          <t>Basic earnings per share (in dollars per share)</t>
        </is>
      </c>
      <c r="B15" s="10" t="n">
        <v>3.57</v>
      </c>
      <c r="C15" s="10" t="n">
        <v>2.72</v>
      </c>
      <c r="D15" s="6" t="n">
        <v>2</v>
      </c>
    </row>
    <row r="16">
      <c r="A16" s="3" t="inlineStr">
        <is>
          <t>Diluted earnings per share:</t>
        </is>
      </c>
      <c r="B16" s="4" t="inlineStr">
        <is>
          <t xml:space="preserve"> </t>
        </is>
      </c>
      <c r="C16" s="4" t="inlineStr">
        <is>
          <t xml:space="preserve"> </t>
        </is>
      </c>
      <c r="D16" s="4" t="inlineStr">
        <is>
          <t xml:space="preserve"> </t>
        </is>
      </c>
    </row>
    <row r="17">
      <c r="A17" s="4" t="inlineStr">
        <is>
          <t>Income from continuing operations (in dollars per share)</t>
        </is>
      </c>
      <c r="B17" s="10" t="n">
        <v>3.4</v>
      </c>
      <c r="C17" s="10" t="n">
        <v>2.64</v>
      </c>
      <c r="D17" s="10" t="n">
        <v>1.79</v>
      </c>
    </row>
    <row r="18">
      <c r="A18" s="4" t="inlineStr">
        <is>
          <t>Income (loss) from discontinued operations (in dollars per share)</t>
        </is>
      </c>
      <c r="B18" s="10" t="n">
        <v>-0.03</v>
      </c>
      <c r="C18" s="10" t="n">
        <v>0.04</v>
      </c>
      <c r="D18" s="10" t="n">
        <v>0.2</v>
      </c>
    </row>
    <row r="19">
      <c r="A19" s="4" t="inlineStr">
        <is>
          <t>Diluted earnings per share (in dollars per share)</t>
        </is>
      </c>
      <c r="B19" s="9" t="n">
        <v>3.36</v>
      </c>
      <c r="C19" s="9" t="n">
        <v>2.69</v>
      </c>
      <c r="D19" s="9" t="n">
        <v>1.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Details) - shares shares in Thousands</t>
        </is>
      </c>
      <c r="B1" s="2" t="inlineStr">
        <is>
          <t>12 Months Ended</t>
        </is>
      </c>
    </row>
    <row r="2">
      <c r="B2" s="2" t="inlineStr">
        <is>
          <t>Dec. 31, 2024</t>
        </is>
      </c>
      <c r="C2" s="2" t="inlineStr">
        <is>
          <t>Dec. 31, 2023</t>
        </is>
      </c>
      <c r="D2" s="2" t="inlineStr">
        <is>
          <t>Dec. 31, 2022</t>
        </is>
      </c>
    </row>
    <row r="3">
      <c r="A3" s="4" t="inlineStr">
        <is>
          <t>Time-vested stock options, restricted stock and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alculation of earnings per share (in shares)</t>
        </is>
      </c>
      <c r="B5" s="6" t="n">
        <v>1</v>
      </c>
      <c r="C5" s="6" t="n">
        <v>1</v>
      </c>
      <c r="D5" s="6" t="n">
        <v>15</v>
      </c>
    </row>
    <row r="6">
      <c r="A6" s="4" t="inlineStr">
        <is>
          <t>Performance-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alculation of earnings per share (in shares)</t>
        </is>
      </c>
      <c r="B8" s="6" t="n">
        <v>31</v>
      </c>
      <c r="C8" s="6" t="n">
        <v>84</v>
      </c>
      <c r="D8" s="6" t="n">
        <v>1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Changes in Number of Shares of Common Stock) (Details) - share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Shares outstanding at beginning of period (in shares)</t>
        </is>
      </c>
      <c r="B4" s="6" t="n">
        <v>33329648</v>
      </c>
      <c r="C4" s="4" t="inlineStr">
        <is>
          <t xml:space="preserve"> </t>
        </is>
      </c>
    </row>
    <row r="5">
      <c r="A5" s="4" t="inlineStr">
        <is>
          <t>Treasury stock, shares (in shares)</t>
        </is>
      </c>
      <c r="B5" s="6" t="n">
        <v>-6</v>
      </c>
      <c r="C5" s="6" t="n">
        <v>0</v>
      </c>
    </row>
    <row r="6">
      <c r="A6" s="4" t="inlineStr">
        <is>
          <t>Shares outstanding at ending of period (in shares)</t>
        </is>
      </c>
      <c r="B6" s="6" t="n">
        <v>33546256</v>
      </c>
      <c r="C6" s="6" t="n">
        <v>33329648</v>
      </c>
    </row>
    <row r="7">
      <c r="A7" s="4" t="inlineStr">
        <is>
          <t>Issued</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Shares outstanding at beginning of period (in shares)</t>
        </is>
      </c>
      <c r="B9" s="6" t="n">
        <v>33329648</v>
      </c>
      <c r="C9" s="6" t="n">
        <v>33169778</v>
      </c>
    </row>
    <row r="10">
      <c r="A10" s="4" t="inlineStr">
        <is>
          <t>Stock options exercised (in shares)</t>
        </is>
      </c>
      <c r="B10" s="6" t="n">
        <v>23981</v>
      </c>
      <c r="C10" s="6" t="n">
        <v>72125</v>
      </c>
    </row>
    <row r="11">
      <c r="A11" s="4" t="inlineStr">
        <is>
          <t>Stock issued upon conversion of convertible debt (in shares)</t>
        </is>
      </c>
      <c r="B11" s="6" t="n">
        <v>18</v>
      </c>
      <c r="C11" s="4" t="inlineStr">
        <is>
          <t xml:space="preserve"> </t>
        </is>
      </c>
    </row>
    <row r="12">
      <c r="A12" s="4" t="inlineStr">
        <is>
          <t>Shares outstanding at ending of period (in shares)</t>
        </is>
      </c>
      <c r="B12" s="6" t="n">
        <v>33546262</v>
      </c>
      <c r="C12" s="6" t="n">
        <v>33329648</v>
      </c>
    </row>
    <row r="13">
      <c r="A13" s="4" t="inlineStr">
        <is>
          <t>Treasury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Exercise of capped call upon conversion of convertible debt (in shares)</t>
        </is>
      </c>
      <c r="B15" s="6" t="n">
        <v>-6</v>
      </c>
      <c r="C15" s="4" t="inlineStr">
        <is>
          <t xml:space="preserve"> </t>
        </is>
      </c>
    </row>
    <row r="16">
      <c r="A16" s="4" t="inlineStr">
        <is>
          <t>Treasury stock, shares (in shares)</t>
        </is>
      </c>
      <c r="B16" s="6" t="n">
        <v>-6</v>
      </c>
      <c r="C16" s="6" t="n">
        <v>0</v>
      </c>
    </row>
    <row r="17">
      <c r="A17" s="4" t="inlineStr">
        <is>
          <t>Outstanding</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Shares outstanding at beginning of period (in shares)</t>
        </is>
      </c>
      <c r="B19" s="6" t="n">
        <v>33329648</v>
      </c>
      <c r="C19" s="6" t="n">
        <v>33169778</v>
      </c>
    </row>
    <row r="20">
      <c r="A20" s="4" t="inlineStr">
        <is>
          <t>Stock options exercised (in shares)</t>
        </is>
      </c>
      <c r="B20" s="6" t="n">
        <v>23981</v>
      </c>
      <c r="C20" s="6" t="n">
        <v>72125</v>
      </c>
    </row>
    <row r="21">
      <c r="A21" s="4" t="inlineStr">
        <is>
          <t>Stock issued upon conversion of convertible debt (in shares)</t>
        </is>
      </c>
      <c r="B21" s="6" t="n">
        <v>18</v>
      </c>
      <c r="C21" s="4" t="inlineStr">
        <is>
          <t xml:space="preserve"> </t>
        </is>
      </c>
    </row>
    <row r="22">
      <c r="A22" s="4" t="inlineStr">
        <is>
          <t>Exercise of capped call upon conversion of convertible debt (in shares)</t>
        </is>
      </c>
      <c r="B22" s="6" t="n">
        <v>-6</v>
      </c>
      <c r="C22" s="4" t="inlineStr">
        <is>
          <t xml:space="preserve"> </t>
        </is>
      </c>
    </row>
    <row r="23">
      <c r="A23" s="4" t="inlineStr">
        <is>
          <t>Shares outstanding at ending of period (in shares)</t>
        </is>
      </c>
      <c r="B23" s="6" t="n">
        <v>33546256</v>
      </c>
      <c r="C23" s="6" t="n">
        <v>33329648</v>
      </c>
    </row>
    <row r="24">
      <c r="A24" s="4" t="inlineStr">
        <is>
          <t>RSUs | Issued</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Vested and settled RSUs and PRSUs, net of shares withheld to cover taxes (in shares)</t>
        </is>
      </c>
      <c r="B26" s="6" t="n">
        <v>192615</v>
      </c>
      <c r="C26" s="6" t="n">
        <v>87745</v>
      </c>
    </row>
    <row r="27">
      <c r="A27" s="4" t="inlineStr">
        <is>
          <t>RSUs | Outstanding</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Vested and settled RSUs and PRSUs, net of shares withheld to cover taxes (in shares)</t>
        </is>
      </c>
      <c r="B29" s="6" t="n">
        <v>192615</v>
      </c>
      <c r="C29" s="6" t="n">
        <v>8774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Accumulated Other Comprehensive Income) (Details) - USD ($) $ in Thousands</t>
        </is>
      </c>
      <c r="B1" s="2" t="inlineStr">
        <is>
          <t>12 Months Ended</t>
        </is>
      </c>
    </row>
    <row r="2">
      <c r="B2" s="2" t="inlineStr">
        <is>
          <t>Dec. 31, 2024</t>
        </is>
      </c>
      <c r="C2" s="2" t="inlineStr">
        <is>
          <t>Dec. 31, 2023</t>
        </is>
      </c>
    </row>
    <row r="3">
      <c r="A3" s="3" t="inlineStr">
        <is>
          <t>Accumulated Other Comprehensive Income [Roll Forward]</t>
        </is>
      </c>
      <c r="B3" s="4" t="inlineStr">
        <is>
          <t xml:space="preserve"> </t>
        </is>
      </c>
      <c r="C3" s="4" t="inlineStr">
        <is>
          <t xml:space="preserve"> </t>
        </is>
      </c>
    </row>
    <row r="4">
      <c r="A4" s="4" t="inlineStr">
        <is>
          <t>Total stockholders’ equity, beginning balance</t>
        </is>
      </c>
      <c r="B4" s="5" t="n">
        <v>1519042</v>
      </c>
      <c r="C4" s="5" t="n">
        <v>1417456</v>
      </c>
    </row>
    <row r="5">
      <c r="A5" s="4" t="inlineStr">
        <is>
          <t>Total stockholders’ equity, ending balance</t>
        </is>
      </c>
      <c r="B5" s="6" t="n">
        <v>1619215</v>
      </c>
      <c r="C5" s="6" t="n">
        <v>1519042</v>
      </c>
    </row>
    <row r="6">
      <c r="A6" s="4" t="inlineStr">
        <is>
          <t>Total Pre-Tax Amount</t>
        </is>
      </c>
      <c r="B6" s="4" t="inlineStr">
        <is>
          <t xml:space="preserve"> </t>
        </is>
      </c>
      <c r="C6" s="4" t="inlineStr">
        <is>
          <t xml:space="preserve"> </t>
        </is>
      </c>
    </row>
    <row r="7">
      <c r="A7" s="3" t="inlineStr">
        <is>
          <t>Accumulated Other Comprehensive Income [Roll Forward]</t>
        </is>
      </c>
      <c r="B7" s="4" t="inlineStr">
        <is>
          <t xml:space="preserve"> </t>
        </is>
      </c>
      <c r="C7" s="4" t="inlineStr">
        <is>
          <t xml:space="preserve"> </t>
        </is>
      </c>
    </row>
    <row r="8">
      <c r="A8" s="4" t="inlineStr">
        <is>
          <t>Total stockholders’ equity, beginning balance</t>
        </is>
      </c>
      <c r="B8" s="6" t="n">
        <v>20654</v>
      </c>
      <c r="C8" s="6" t="n">
        <v>5564</v>
      </c>
    </row>
    <row r="9">
      <c r="A9" s="4" t="inlineStr">
        <is>
          <t>Total stockholders’ equity, ending balance</t>
        </is>
      </c>
      <c r="B9" s="6" t="n">
        <v>-15400</v>
      </c>
      <c r="C9" s="6" t="n">
        <v>20654</v>
      </c>
    </row>
    <row r="10">
      <c r="A10" s="4" t="inlineStr">
        <is>
          <t>Defined Benefit Plan Liability</t>
        </is>
      </c>
      <c r="B10" s="4" t="inlineStr">
        <is>
          <t xml:space="preserve"> </t>
        </is>
      </c>
      <c r="C10" s="4" t="inlineStr">
        <is>
          <t xml:space="preserve"> </t>
        </is>
      </c>
    </row>
    <row r="11">
      <c r="A11" s="3" t="inlineStr">
        <is>
          <t>Accumulated Other Comprehensive Income [Roll Forward]</t>
        </is>
      </c>
      <c r="B11" s="4" t="inlineStr">
        <is>
          <t xml:space="preserve"> </t>
        </is>
      </c>
      <c r="C11" s="4" t="inlineStr">
        <is>
          <t xml:space="preserve"> </t>
        </is>
      </c>
    </row>
    <row r="12">
      <c r="A12" s="4" t="inlineStr">
        <is>
          <t>Total stockholders’ equity, beginning balance</t>
        </is>
      </c>
      <c r="B12" s="6" t="n">
        <v>-28</v>
      </c>
      <c r="C12" s="6" t="n">
        <v>-346</v>
      </c>
    </row>
    <row r="13">
      <c r="A13" s="4" t="inlineStr">
        <is>
          <t>Total Pre-Tax Amount</t>
        </is>
      </c>
      <c r="B13" s="6" t="n">
        <v>95</v>
      </c>
      <c r="C13" s="6" t="n">
        <v>318</v>
      </c>
    </row>
    <row r="14">
      <c r="A14" s="4" t="inlineStr">
        <is>
          <t>Tax</t>
        </is>
      </c>
      <c r="B14" s="6" t="n">
        <v>-26</v>
      </c>
      <c r="C14" s="6" t="n">
        <v>-113</v>
      </c>
    </row>
    <row r="15">
      <c r="A15" s="4" t="inlineStr">
        <is>
          <t>Net-of-Tax Amount</t>
        </is>
      </c>
      <c r="B15" s="6" t="n">
        <v>69</v>
      </c>
      <c r="C15" s="6" t="n">
        <v>205</v>
      </c>
    </row>
    <row r="16">
      <c r="A16" s="4" t="inlineStr">
        <is>
          <t>Total stockholders’ equity, ending balance</t>
        </is>
      </c>
      <c r="B16" s="6" t="n">
        <v>67</v>
      </c>
      <c r="C16" s="6" t="n">
        <v>-28</v>
      </c>
    </row>
    <row r="17">
      <c r="A17" s="4" t="inlineStr">
        <is>
          <t>Cash Flow Hedges</t>
        </is>
      </c>
      <c r="B17" s="4" t="inlineStr">
        <is>
          <t xml:space="preserve"> </t>
        </is>
      </c>
      <c r="C17" s="4" t="inlineStr">
        <is>
          <t xml:space="preserve"> </t>
        </is>
      </c>
    </row>
    <row r="18">
      <c r="A18" s="3" t="inlineStr">
        <is>
          <t>Accumulated Other Comprehensive Income [Roll Forward]</t>
        </is>
      </c>
      <c r="B18" s="4" t="inlineStr">
        <is>
          <t xml:space="preserve"> </t>
        </is>
      </c>
      <c r="C18" s="4" t="inlineStr">
        <is>
          <t xml:space="preserve"> </t>
        </is>
      </c>
    </row>
    <row r="19">
      <c r="A19" s="4" t="inlineStr">
        <is>
          <t>Total stockholders’ equity, beginning balance</t>
        </is>
      </c>
      <c r="B19" s="6" t="n">
        <v>2153</v>
      </c>
      <c r="C19" s="6" t="n">
        <v>1760</v>
      </c>
    </row>
    <row r="20">
      <c r="A20" s="4" t="inlineStr">
        <is>
          <t>Total Pre-Tax Amount</t>
        </is>
      </c>
      <c r="B20" s="6" t="n">
        <v>-10065</v>
      </c>
      <c r="C20" s="6" t="n">
        <v>7008</v>
      </c>
    </row>
    <row r="21">
      <c r="A21" s="4" t="inlineStr">
        <is>
          <t>Tax</t>
        </is>
      </c>
      <c r="B21" s="6" t="n">
        <v>2114</v>
      </c>
      <c r="C21" s="6" t="n">
        <v>-1472</v>
      </c>
    </row>
    <row r="22">
      <c r="A22" s="4" t="inlineStr">
        <is>
          <t>Net-of-Tax Amount</t>
        </is>
      </c>
      <c r="B22" s="6" t="n">
        <v>-7951</v>
      </c>
      <c r="C22" s="6" t="n">
        <v>5536</v>
      </c>
    </row>
    <row r="23">
      <c r="A23" s="4" t="inlineStr">
        <is>
          <t>Total stockholders’ equity, ending balance</t>
        </is>
      </c>
      <c r="B23" s="6" t="n">
        <v>-6482</v>
      </c>
      <c r="C23" s="6" t="n">
        <v>2153</v>
      </c>
    </row>
    <row r="24">
      <c r="A24" s="4" t="inlineStr">
        <is>
          <t>Cash Flow Hedges | Foreign currency hedges</t>
        </is>
      </c>
      <c r="B24" s="4" t="inlineStr">
        <is>
          <t xml:space="preserve"> </t>
        </is>
      </c>
      <c r="C24" s="4" t="inlineStr">
        <is>
          <t xml:space="preserve"> </t>
        </is>
      </c>
    </row>
    <row r="25">
      <c r="A25" s="3" t="inlineStr">
        <is>
          <t>Accumulated Other Comprehensive Income [Roll Forward]</t>
        </is>
      </c>
      <c r="B25" s="4" t="inlineStr">
        <is>
          <t xml:space="preserve"> </t>
        </is>
      </c>
      <c r="C25" s="4" t="inlineStr">
        <is>
          <t xml:space="preserve"> </t>
        </is>
      </c>
    </row>
    <row r="26">
      <c r="A26" s="4" t="inlineStr">
        <is>
          <t>Total Pre-Tax Amount</t>
        </is>
      </c>
      <c r="B26" s="6" t="n">
        <v>1430</v>
      </c>
      <c r="C26" s="6" t="n">
        <v>-5353</v>
      </c>
    </row>
    <row r="27">
      <c r="A27" s="4" t="inlineStr">
        <is>
          <t>Tax</t>
        </is>
      </c>
      <c r="B27" s="6" t="n">
        <v>-300</v>
      </c>
      <c r="C27" s="6" t="n">
        <v>1124</v>
      </c>
    </row>
    <row r="28">
      <c r="A28" s="4" t="inlineStr">
        <is>
          <t>Net-of-Tax Amount</t>
        </is>
      </c>
      <c r="B28" s="6" t="n">
        <v>1130</v>
      </c>
      <c r="C28" s="6" t="n">
        <v>-4229</v>
      </c>
    </row>
    <row r="29">
      <c r="A29" s="4" t="inlineStr">
        <is>
          <t>Cash Flow Hedges | Interest rate swaps</t>
        </is>
      </c>
      <c r="B29" s="4" t="inlineStr">
        <is>
          <t xml:space="preserve"> </t>
        </is>
      </c>
      <c r="C29" s="4" t="inlineStr">
        <is>
          <t xml:space="preserve"> </t>
        </is>
      </c>
    </row>
    <row r="30">
      <c r="A30" s="3" t="inlineStr">
        <is>
          <t>Accumulated Other Comprehensive Income [Roll Forward]</t>
        </is>
      </c>
      <c r="B30" s="4" t="inlineStr">
        <is>
          <t xml:space="preserve"> </t>
        </is>
      </c>
      <c r="C30" s="4" t="inlineStr">
        <is>
          <t xml:space="preserve"> </t>
        </is>
      </c>
    </row>
    <row r="31">
      <c r="A31" s="4" t="inlineStr">
        <is>
          <t>Total Pre-Tax Amount</t>
        </is>
      </c>
      <c r="B31" s="4" t="inlineStr">
        <is>
          <t xml:space="preserve"> </t>
        </is>
      </c>
      <c r="C31" s="6" t="n">
        <v>-1262</v>
      </c>
    </row>
    <row r="32">
      <c r="A32" s="4" t="inlineStr">
        <is>
          <t>Tax</t>
        </is>
      </c>
      <c r="B32" s="4" t="inlineStr">
        <is>
          <t xml:space="preserve"> </t>
        </is>
      </c>
      <c r="C32" s="6" t="n">
        <v>265</v>
      </c>
    </row>
    <row r="33">
      <c r="A33" s="4" t="inlineStr">
        <is>
          <t>Net-of-Tax Amount</t>
        </is>
      </c>
      <c r="B33" s="4" t="inlineStr">
        <is>
          <t xml:space="preserve"> </t>
        </is>
      </c>
      <c r="C33" s="6" t="n">
        <v>-997</v>
      </c>
    </row>
    <row r="34">
      <c r="A34" s="4" t="inlineStr">
        <is>
          <t>Foreign Currency Translation Adjustment</t>
        </is>
      </c>
      <c r="B34" s="4" t="inlineStr">
        <is>
          <t xml:space="preserve"> </t>
        </is>
      </c>
      <c r="C34" s="4" t="inlineStr">
        <is>
          <t xml:space="preserve"> </t>
        </is>
      </c>
    </row>
    <row r="35">
      <c r="A35" s="3" t="inlineStr">
        <is>
          <t>Accumulated Other Comprehensive Income [Roll Forward]</t>
        </is>
      </c>
      <c r="B35" s="4" t="inlineStr">
        <is>
          <t xml:space="preserve"> </t>
        </is>
      </c>
      <c r="C35" s="4" t="inlineStr">
        <is>
          <t xml:space="preserve"> </t>
        </is>
      </c>
    </row>
    <row r="36">
      <c r="A36" s="4" t="inlineStr">
        <is>
          <t>Total stockholders’ equity, beginning balance</t>
        </is>
      </c>
      <c r="B36" s="6" t="n">
        <v>18529</v>
      </c>
      <c r="C36" s="6" t="n">
        <v>4150</v>
      </c>
    </row>
    <row r="37">
      <c r="A37" s="4" t="inlineStr">
        <is>
          <t>Total Pre-Tax Amount</t>
        </is>
      </c>
      <c r="B37" s="6" t="n">
        <v>-27514</v>
      </c>
      <c r="C37" s="6" t="n">
        <v>14379</v>
      </c>
    </row>
    <row r="38">
      <c r="A38" s="4" t="inlineStr">
        <is>
          <t>Tax</t>
        </is>
      </c>
      <c r="B38" s="6" t="n">
        <v>0</v>
      </c>
      <c r="C38" s="6" t="n">
        <v>0</v>
      </c>
    </row>
    <row r="39">
      <c r="A39" s="4" t="inlineStr">
        <is>
          <t>Net-of-Tax Amount</t>
        </is>
      </c>
      <c r="B39" s="6" t="n">
        <v>-27514</v>
      </c>
      <c r="C39" s="6" t="n">
        <v>14379</v>
      </c>
    </row>
    <row r="40">
      <c r="A40" s="4" t="inlineStr">
        <is>
          <t>Total stockholders’ equity, ending balance</t>
        </is>
      </c>
      <c r="B40" s="6" t="n">
        <v>-8985</v>
      </c>
      <c r="C40" s="6" t="n">
        <v>18529</v>
      </c>
    </row>
    <row r="41">
      <c r="A41" s="4" t="inlineStr">
        <is>
          <t>Tax</t>
        </is>
      </c>
      <c r="B41" s="4" t="inlineStr">
        <is>
          <t xml:space="preserve"> </t>
        </is>
      </c>
      <c r="C41" s="4" t="inlineStr">
        <is>
          <t xml:space="preserve"> </t>
        </is>
      </c>
    </row>
    <row r="42">
      <c r="A42" s="3" t="inlineStr">
        <is>
          <t>Accumulated Other Comprehensive Income [Roll Forward]</t>
        </is>
      </c>
      <c r="B42" s="4" t="inlineStr">
        <is>
          <t xml:space="preserve"> </t>
        </is>
      </c>
      <c r="C42" s="4" t="inlineStr">
        <is>
          <t xml:space="preserve"> </t>
        </is>
      </c>
    </row>
    <row r="43">
      <c r="A43" s="4" t="inlineStr">
        <is>
          <t>Total stockholders’ equity, beginning balance</t>
        </is>
      </c>
      <c r="B43" s="6" t="n">
        <v>-431</v>
      </c>
      <c r="C43" s="6" t="n">
        <v>-235</v>
      </c>
    </row>
    <row r="44">
      <c r="A44" s="4" t="inlineStr">
        <is>
          <t>Total stockholders’ equity, ending balance</t>
        </is>
      </c>
      <c r="B44" s="6" t="n">
        <v>1357</v>
      </c>
      <c r="C44" s="6" t="n">
        <v>-431</v>
      </c>
    </row>
    <row r="45">
      <c r="A45" s="4" t="inlineStr">
        <is>
          <t>Net-of-Tax Amount</t>
        </is>
      </c>
      <c r="B45" s="4" t="inlineStr">
        <is>
          <t xml:space="preserve"> </t>
        </is>
      </c>
      <c r="C45" s="4" t="inlineStr">
        <is>
          <t xml:space="preserve"> </t>
        </is>
      </c>
    </row>
    <row r="46">
      <c r="A46" s="3" t="inlineStr">
        <is>
          <t>Accumulated Other Comprehensive Income [Roll Forward]</t>
        </is>
      </c>
      <c r="B46" s="4" t="inlineStr">
        <is>
          <t xml:space="preserve"> </t>
        </is>
      </c>
      <c r="C46" s="4" t="inlineStr">
        <is>
          <t xml:space="preserve"> </t>
        </is>
      </c>
    </row>
    <row r="47">
      <c r="A47" s="4" t="inlineStr">
        <is>
          <t>Total stockholders’ equity, beginning balance</t>
        </is>
      </c>
      <c r="B47" s="6" t="n">
        <v>20223</v>
      </c>
      <c r="C47" s="6" t="n">
        <v>5329</v>
      </c>
    </row>
    <row r="48">
      <c r="A48" s="4" t="inlineStr">
        <is>
          <t>Total stockholders’ equity, ending balance</t>
        </is>
      </c>
      <c r="B48" s="5" t="n">
        <v>-14043</v>
      </c>
      <c r="C48" s="5" t="n">
        <v>2022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The following table summarizes the components of Income (loss) from discontinued operations, net of tax in the accompanying Consolidated Statement of Income for the years ended December 31, 2024, 2023 and 2022 : 2024 2023 2022 Income (loss) from discontinued operations before taxes - Electrochem $ (816) $ 1,912 $ 7,282 Income from discontinued operations before taxes - AS&amp;O Product Line — — 1,323 Income (loss) from discontinued operations before taxes (816) 1,912 8,605 Provision for income taxes from discontinued operations 341 405 1,975 Income (loss) from discontinued operations, net of tax $ (1,157) $ 1,507 $ 6,630 Divestiture of Electrochem On September 27, 2024, the Company entered into a stock purchase agreement to sell 100% of the issued and outstanding shares of common stock of Electrochem to Ultralife, and on October 31, 2024, completed the sale, collecting cash proceeds of $48.7 million, which is net of transaction costs and adjustments set forth in the stock purchase agreement. In connection with the sale, the parties executed a customary transition services agreement whereby the Company will provide certain corporate services (including services related to accounting, finance, quality, human resources and information technology) to Ultralife for a period of up to nine months from the date of the closing to facilitate an orderly transfer of business operations. Ultralife will pay Integer for certain of these services, with such payments varying in amount and for different lengths of time as specified in the transition services agreement. Transactions under this agreement were not material during the year ended December 31, 2024. In connection with the closing of the transaction, the Company recognized a pre-tax gain on sale of discontinued operations of $0.8 million during the year ended December 31, 2024. The Company is in the process of finalizing the net working capital adjustment with Ultralife as provided for in the stock purchase agreement. The final net working capital adjustment, as determined through the established process outlined in the stock purchase agreement, may be different from the Company’s estimates. The impact of any changes in the net working capital adjustment and associated income taxes will be recorded as an adjustment to the gain on sale from discontinued operations in the period such change occurs and may be materially different from the Company’s estimates. (3.) DISCONTINUED OPERATIONS (Continued) The following summarizes the Electrochem assets and liabilities, which have been segregated from Integer’s continuing operations and are reported as assets and liabilities of discontinued operations held for sale in the Consolidated Balance Sheets as of December 31, 2023 (in thousands): Accounts receivable, net of provision for credit losses $ 6,994 Inventories 10,614 Prepaid expenses and other current assets 97 Current assets of discontinued operations classified as held for sale 17,705 Property, plant and equipment, net 15,385 Goodwill 17,000 Other intangible assets, net (Purchased technology and patents) 3,548 Other long-term assets 476 Noncurrent assets of discontinued operations classified as held for sale 36,409 Total assets of discontinued operations classified as held for sale 54,114 Accounts payable 2,035 Accrued expenses and other current liabilities 1,468 Current liabilities of discontinued operations classified as held for sale 3,503 Deferred income taxes 2,073 Other long-term liabilities 391 Noncurrent liabilities of discontinued operations classified as held for sale 2,464 Total liabilities of discontinued operations classified as held for sale 5,967 Net assets $ 48,147 The following table summarizes the components of Income (loss) from discontinued operations, net of tax associated with the Electrochem divestiture in the accompanying Consolidated Statements of Operations for the years ended December 31, 2024, 2023 and 2022 (in thousands): 2024 2023 2022 Sales $ 27,227 $ 41,017 $ 44,819 Cost of sales 22,123 32,617 31,574 Gross profit 5,104 8,400 13,245 SG&amp;A expenses 2,239 2,448 2,528 Research, development and engineering costs 1,485 1,804 1,156 Restructuring and other charges 678 141 912 Interest expense 2,340 2,095 1,367 Gain on sale of discontinued operations (822) — — Income (loss) from discontinued operations before taxes (816) 1,912 7,282 Provision for income taxes 341 405 1,679 Income (loss) from discontinued operations, net of tax $ (1,157) $ 1,507 $ 5,603 The Company elected to allocate interest expense to discontinued operations for the Company's debt that is not directly attributed to the Electrochem business based on a ratio of net assets of discontinued operations to the sum of consolidated net assets and consolidated debt. (3.) DISCONTINUED OPERATIONS (Continued) Cash flow information from discontinued operations associated with the Electrochem divestiture for the years ended December 31, 2024, 2023 and 2022 was as follows (in thousands): 2024 2023 2022 Cash provided by operating activities $ 3,138 $ 6,993 $ 7,007 Cash used in investing activities (all capital expenditures) (783) (514) (425) Depreciation and amortization 974 1,211 1,095 Divestiture of AS&amp;O Product Line In July 2018, the Company completed the sale of its Advanced Surgical and Orthopedic product lines (the “AS&amp;O Product Line”). There were no income or cash flows from discontinued operations associated with the AS&amp;O Product Line for the years ended December 31, 2024 and 2023. During the year ended December 31, 2022, the Company recognized other income Income from discontinued operations, net of tax associated with the AS&amp;O Product Line for the year ended December 31, 2022 was as follows (in thousands): Other income $ 1,323 Provision for income taxes 296 Income from discontinued operations, net of tax $ 1,027 Cash flow information from discontinued operations associated with the AS&amp;O Product Line for the year ended December 31, 2022 was as follows (in thousands): Income from discontinued operations $ 1,027 Changes in operating assets and liabilities, net of acquisitions: Accrued expenses and other liabilities (1,323) Income taxes payable 296 Net cash provided by operating activities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ssets and Liabilities Recorded at Fair Value on a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oreign currency hedging contracts</t>
        </is>
      </c>
      <c r="B3" s="5" t="n">
        <v>6482</v>
      </c>
      <c r="C3" s="4" t="inlineStr">
        <is>
          <t xml:space="preserve"> </t>
        </is>
      </c>
    </row>
    <row r="4">
      <c r="A4" s="4" t="inlineStr">
        <is>
          <t>Contingent consideration</t>
        </is>
      </c>
      <c r="B4" s="6" t="n">
        <v>904</v>
      </c>
      <c r="C4" s="5" t="n">
        <v>876</v>
      </c>
    </row>
    <row r="5">
      <c r="A5" s="4" t="inlineStr">
        <is>
          <t>Assets: Foreign currency hedging contracts</t>
        </is>
      </c>
      <c r="B5" s="4" t="inlineStr">
        <is>
          <t xml:space="preserve"> </t>
        </is>
      </c>
      <c r="C5" s="6" t="n">
        <v>2153</v>
      </c>
    </row>
    <row r="6">
      <c r="A6" s="4" t="inlineStr">
        <is>
          <t>Quoted Prices in Active Mark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abilities: Foreign currency hedging contracts</t>
        </is>
      </c>
      <c r="B8" s="6" t="n">
        <v>0</v>
      </c>
      <c r="C8" s="4" t="inlineStr">
        <is>
          <t xml:space="preserve"> </t>
        </is>
      </c>
    </row>
    <row r="9">
      <c r="A9" s="4" t="inlineStr">
        <is>
          <t>Contingent consideration</t>
        </is>
      </c>
      <c r="B9" s="6" t="n">
        <v>0</v>
      </c>
      <c r="C9" s="6" t="n">
        <v>0</v>
      </c>
    </row>
    <row r="10">
      <c r="A10" s="4" t="inlineStr">
        <is>
          <t>Assets: Foreign currency hedging contracts</t>
        </is>
      </c>
      <c r="B10" s="4" t="inlineStr">
        <is>
          <t xml:space="preserve"> </t>
        </is>
      </c>
      <c r="C10" s="6"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Foreign currency hedging contracts</t>
        </is>
      </c>
      <c r="B13" s="6" t="n">
        <v>6482</v>
      </c>
      <c r="C13" s="4" t="inlineStr">
        <is>
          <t xml:space="preserve"> </t>
        </is>
      </c>
    </row>
    <row r="14">
      <c r="A14" s="4" t="inlineStr">
        <is>
          <t>Contingent consideration</t>
        </is>
      </c>
      <c r="B14" s="6" t="n">
        <v>0</v>
      </c>
      <c r="C14" s="6" t="n">
        <v>0</v>
      </c>
    </row>
    <row r="15">
      <c r="A15" s="4" t="inlineStr">
        <is>
          <t>Assets: Foreign currency hedging contracts</t>
        </is>
      </c>
      <c r="B15" s="4" t="inlineStr">
        <is>
          <t xml:space="preserve"> </t>
        </is>
      </c>
      <c r="C15" s="6" t="n">
        <v>2153</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oreign currency hedging contracts</t>
        </is>
      </c>
      <c r="B18" s="6" t="n">
        <v>0</v>
      </c>
      <c r="C18" s="4" t="inlineStr">
        <is>
          <t xml:space="preserve"> </t>
        </is>
      </c>
    </row>
    <row r="19">
      <c r="A19" s="4" t="inlineStr">
        <is>
          <t>Contingent consideration</t>
        </is>
      </c>
      <c r="B19" s="5" t="n">
        <v>904</v>
      </c>
      <c r="C19" s="6" t="n">
        <v>876</v>
      </c>
    </row>
    <row r="20">
      <c r="A20" s="4" t="inlineStr">
        <is>
          <t>Assets: Foreign currency hedging contracts</t>
        </is>
      </c>
      <c r="B20" s="4" t="inlineStr">
        <is>
          <t xml:space="preserve"> </t>
        </is>
      </c>
      <c r="C20"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AND FAIR VALUE MEASUREMENTS (Schedule of Foreign Currency Contracts) (Details) - Designated as Hedging Instrument $ in Thousands</t>
        </is>
      </c>
      <c r="B1" s="2" t="inlineStr">
        <is>
          <t>Dec. 31, 2024 USD ($) $ / $ $ / € $ / $</t>
        </is>
      </c>
      <c r="C1" s="2" t="inlineStr">
        <is>
          <t>Dec. 31, 2023 USD ($) $ / $ $ / $ $ / €</t>
        </is>
      </c>
    </row>
    <row r="2">
      <c r="A2" s="4" t="inlineStr">
        <is>
          <t>Accrued Expenses And Other Current Liabilities | Forex Contract Maturing December 2025</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5" t="n">
        <v>60589</v>
      </c>
      <c r="C4" s="4" t="inlineStr">
        <is>
          <t xml:space="preserve"> </t>
        </is>
      </c>
    </row>
    <row r="5">
      <c r="A5" s="4" t="inlineStr">
        <is>
          <t>$/Foreign currency (in dollars per foreign currency) | $ / €</t>
        </is>
      </c>
      <c r="B5" s="18" t="n">
        <v>1.0831</v>
      </c>
      <c r="C5" s="4" t="inlineStr">
        <is>
          <t xml:space="preserve"> </t>
        </is>
      </c>
    </row>
    <row r="6">
      <c r="A6" s="4" t="inlineStr">
        <is>
          <t>Fair Value</t>
        </is>
      </c>
      <c r="B6" s="5" t="n">
        <v>1950</v>
      </c>
      <c r="C6" s="4" t="inlineStr">
        <is>
          <t xml:space="preserve"> </t>
        </is>
      </c>
    </row>
    <row r="7">
      <c r="A7" s="4" t="inlineStr">
        <is>
          <t>Accrued Expenses And Other Current Liabilities | Forex Contract Maturing December 2025</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10690</v>
      </c>
      <c r="C9" s="4" t="inlineStr">
        <is>
          <t xml:space="preserve"> </t>
        </is>
      </c>
    </row>
    <row r="10">
      <c r="A10" s="4" t="inlineStr">
        <is>
          <t>$/Foreign currency (in dollars per foreign currency) | $ / $</t>
        </is>
      </c>
      <c r="B10" s="18" t="n">
        <v>0.0248</v>
      </c>
      <c r="C10" s="4" t="inlineStr">
        <is>
          <t xml:space="preserve"> </t>
        </is>
      </c>
    </row>
    <row r="11">
      <c r="A11" s="4" t="inlineStr">
        <is>
          <t>Fair Value</t>
        </is>
      </c>
      <c r="B11" s="5" t="n">
        <v>248</v>
      </c>
      <c r="C11" s="4" t="inlineStr">
        <is>
          <t xml:space="preserve"> </t>
        </is>
      </c>
    </row>
    <row r="12">
      <c r="A12" s="4" t="inlineStr">
        <is>
          <t>Accrued Expenses And Other Current Liabilities | Forex Contract Maturing December 2025</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51341</v>
      </c>
      <c r="C14" s="4" t="inlineStr">
        <is>
          <t xml:space="preserve"> </t>
        </is>
      </c>
    </row>
    <row r="15">
      <c r="A15" s="4" t="inlineStr">
        <is>
          <t>$/Foreign currency (in dollars per foreign currency) | $ / $</t>
        </is>
      </c>
      <c r="B15" s="18" t="n">
        <v>0.0566</v>
      </c>
      <c r="C15" s="4" t="inlineStr">
        <is>
          <t xml:space="preserve"> </t>
        </is>
      </c>
    </row>
    <row r="16">
      <c r="A16" s="4" t="inlineStr">
        <is>
          <t>Fair Value</t>
        </is>
      </c>
      <c r="B16" s="5" t="n">
        <v>3893</v>
      </c>
      <c r="C16" s="4" t="inlineStr">
        <is>
          <t xml:space="preserve"> </t>
        </is>
      </c>
    </row>
    <row r="17">
      <c r="A17" s="4" t="inlineStr">
        <is>
          <t>Other Long-Term Liabilities | Forex Contract Maturing July 2026</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10322</v>
      </c>
      <c r="C19" s="4" t="inlineStr">
        <is>
          <t xml:space="preserve"> </t>
        </is>
      </c>
    </row>
    <row r="20">
      <c r="A20" s="4" t="inlineStr">
        <is>
          <t>$/Foreign currency (in dollars per foreign currency) | $ / $</t>
        </is>
      </c>
      <c r="B20" s="18" t="n">
        <v>0.0566</v>
      </c>
      <c r="C20" s="4" t="inlineStr">
        <is>
          <t xml:space="preserve"> </t>
        </is>
      </c>
    </row>
    <row r="21">
      <c r="A21" s="4" t="inlineStr">
        <is>
          <t>Fair Value</t>
        </is>
      </c>
      <c r="B21" s="5" t="n">
        <v>391</v>
      </c>
      <c r="C21" s="4" t="inlineStr">
        <is>
          <t xml:space="preserve"> </t>
        </is>
      </c>
    </row>
    <row r="22">
      <c r="A22" s="4" t="inlineStr">
        <is>
          <t>Prepaid Expenses and Other Current Assets | Forex Contract Maturing December 2024</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4" t="inlineStr">
        <is>
          <t xml:space="preserve"> </t>
        </is>
      </c>
      <c r="C24" s="5" t="n">
        <v>51389</v>
      </c>
    </row>
    <row r="25">
      <c r="A25" s="4" t="inlineStr">
        <is>
          <t>$/Foreign currency (in dollars per foreign currency) | $ / €</t>
        </is>
      </c>
      <c r="B25" s="4" t="inlineStr">
        <is>
          <t xml:space="preserve"> </t>
        </is>
      </c>
      <c r="C25" s="18" t="n">
        <v>1.0831</v>
      </c>
    </row>
    <row r="26">
      <c r="A26" s="4" t="inlineStr">
        <is>
          <t>Fair Value</t>
        </is>
      </c>
      <c r="B26" s="4" t="inlineStr">
        <is>
          <t xml:space="preserve"> </t>
        </is>
      </c>
      <c r="C26" s="5" t="n">
        <v>1389</v>
      </c>
    </row>
    <row r="27">
      <c r="A27" s="4" t="inlineStr">
        <is>
          <t>Prepaid Expenses and Other Current Assets | Forex Contract Maturing December 2024</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4" t="inlineStr">
        <is>
          <t xml:space="preserve"> </t>
        </is>
      </c>
      <c r="C29" s="5" t="n">
        <v>19392</v>
      </c>
    </row>
    <row r="30">
      <c r="A30" s="4" t="inlineStr">
        <is>
          <t>$/Foreign currency (in dollars per foreign currency) | $ / $</t>
        </is>
      </c>
      <c r="B30" s="4" t="inlineStr">
        <is>
          <t xml:space="preserve"> </t>
        </is>
      </c>
      <c r="C30" s="18" t="n">
        <v>0.0566</v>
      </c>
    </row>
    <row r="31">
      <c r="A31" s="4" t="inlineStr">
        <is>
          <t>Fair Value</t>
        </is>
      </c>
      <c r="B31" s="4" t="inlineStr">
        <is>
          <t xml:space="preserve"> </t>
        </is>
      </c>
      <c r="C31" s="5" t="n">
        <v>182</v>
      </c>
    </row>
    <row r="32">
      <c r="A32" s="4" t="inlineStr">
        <is>
          <t>Prepaid Expenses and Other Current Assets | Forex Contract Maturing December 2024</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4" t="inlineStr">
        <is>
          <t xml:space="preserve"> </t>
        </is>
      </c>
      <c r="C34" s="5" t="n">
        <v>19201</v>
      </c>
    </row>
    <row r="35">
      <c r="A35" s="4" t="inlineStr">
        <is>
          <t>$/Foreign currency (in dollars per foreign currency) | $ / $</t>
        </is>
      </c>
      <c r="B35" s="4" t="inlineStr">
        <is>
          <t xml:space="preserve"> </t>
        </is>
      </c>
      <c r="C35" s="18" t="n">
        <v>0.0248</v>
      </c>
    </row>
    <row r="36">
      <c r="A36" s="4" t="inlineStr">
        <is>
          <t>Fair Value</t>
        </is>
      </c>
      <c r="B36" s="4" t="inlineStr">
        <is>
          <t xml:space="preserve"> </t>
        </is>
      </c>
      <c r="C36" s="5" t="n">
        <v>5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Schedule of Derivative Instruments with Hedge Accounting Designation) (Details) - USD ($) $ in Thousands</t>
        </is>
      </c>
      <c r="B1" s="2" t="inlineStr">
        <is>
          <t>12 Months Ended</t>
        </is>
      </c>
    </row>
    <row r="2">
      <c r="B2" s="2" t="inlineStr">
        <is>
          <t>Dec. 31, 2024</t>
        </is>
      </c>
      <c r="C2" s="2" t="inlineStr">
        <is>
          <t>Dec. 31, 2023</t>
        </is>
      </c>
      <c r="D2" s="2" t="inlineStr">
        <is>
          <t>Dec. 31, 2022</t>
        </is>
      </c>
    </row>
    <row r="3">
      <c r="A3" s="4" t="inlineStr">
        <is>
          <t>Interest expense</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Loss) Reclassified from AOCI</t>
        </is>
      </c>
      <c r="B5" s="5" t="n">
        <v>0</v>
      </c>
      <c r="C5" s="5" t="n">
        <v>1262</v>
      </c>
      <c r="D5" s="5" t="n">
        <v>-918</v>
      </c>
    </row>
    <row r="6">
      <c r="A6" s="4" t="inlineStr">
        <is>
          <t>Interest expense | Interest rate swap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Loss) Recognized in OCI</t>
        </is>
      </c>
      <c r="B8" s="6" t="n">
        <v>0</v>
      </c>
      <c r="C8" s="6" t="n">
        <v>0</v>
      </c>
      <c r="D8" s="6" t="n">
        <v>3322</v>
      </c>
    </row>
    <row r="9">
      <c r="A9" s="4" t="inlineStr">
        <is>
          <t>Sale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Loss) Reclassified from AOCI</t>
        </is>
      </c>
      <c r="B11" s="6" t="n">
        <v>43</v>
      </c>
      <c r="C11" s="6" t="n">
        <v>-241</v>
      </c>
      <c r="D11" s="6" t="n">
        <v>-2073</v>
      </c>
    </row>
    <row r="12">
      <c r="A12" s="4" t="inlineStr">
        <is>
          <t>Sales | Foreign exchange contract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Loss) Recognized in OCI</t>
        </is>
      </c>
      <c r="B14" s="6" t="n">
        <v>-3296</v>
      </c>
      <c r="C14" s="6" t="n">
        <v>1171</v>
      </c>
      <c r="D14" s="6" t="n">
        <v>-2226</v>
      </c>
    </row>
    <row r="15">
      <c r="A15" s="4" t="inlineStr">
        <is>
          <t>Cost of sale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Gain (Loss) Reclassified from AOCI</t>
        </is>
      </c>
      <c r="B17" s="6" t="n">
        <v>-1494</v>
      </c>
      <c r="C17" s="6" t="n">
        <v>5611</v>
      </c>
      <c r="D17" s="6" t="n">
        <v>2205</v>
      </c>
    </row>
    <row r="18">
      <c r="A18" s="4" t="inlineStr">
        <is>
          <t>Cost of sales | Foreign exchange contract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Gain (Loss) Recognized in OCI</t>
        </is>
      </c>
      <c r="B20" s="6" t="n">
        <v>-6473</v>
      </c>
      <c r="C20" s="6" t="n">
        <v>5666</v>
      </c>
      <c r="D20" s="6" t="n">
        <v>2225</v>
      </c>
    </row>
    <row r="21">
      <c r="A21" s="4" t="inlineStr">
        <is>
          <t>Operating expense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Gain (Loss) Reclassified from AOCI</t>
        </is>
      </c>
      <c r="B23" s="6" t="n">
        <v>21</v>
      </c>
      <c r="C23" s="6" t="n">
        <v>-17</v>
      </c>
      <c r="D23" s="6" t="n">
        <v>384</v>
      </c>
    </row>
    <row r="24">
      <c r="A24" s="4" t="inlineStr">
        <is>
          <t>Operating expenses | Foreign exchange contract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Gain (Loss) Recognized in OCI</t>
        </is>
      </c>
      <c r="B26" s="5" t="n">
        <v>-296</v>
      </c>
      <c r="C26" s="5" t="n">
        <v>171</v>
      </c>
      <c r="D26" s="5" t="n">
        <v>32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INANCIAL INSTRUMENTS AND FAIR VALUE MEASUREMENTS (Narratives) (Details) - USD ($)</t>
        </is>
      </c>
      <c r="B1" s="2" t="inlineStr">
        <is>
          <t>3 Months Ended</t>
        </is>
      </c>
      <c r="D1" s="2" t="inlineStr">
        <is>
          <t>12 Months Ended</t>
        </is>
      </c>
    </row>
    <row r="2">
      <c r="B2" s="2" t="inlineStr">
        <is>
          <t>Dec. 31, 2023</t>
        </is>
      </c>
      <c r="C2" s="2" t="inlineStr">
        <is>
          <t>Dec. 31, 2021</t>
        </is>
      </c>
      <c r="D2" s="2" t="inlineStr">
        <is>
          <t>Dec. 31, 2024</t>
        </is>
      </c>
      <c r="E2" s="2" t="inlineStr">
        <is>
          <t>Dec. 31, 2023</t>
        </is>
      </c>
      <c r="F2" s="2" t="inlineStr">
        <is>
          <t>Dec. 31, 2022</t>
        </is>
      </c>
      <c r="G2" s="2" t="inlineStr">
        <is>
          <t>Jan. 05, 2024</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f net losses from accumulated OCI to income, estimated net amount to be transferred</t>
        </is>
      </c>
      <c r="B4" s="4" t="inlineStr">
        <is>
          <t xml:space="preserve"> </t>
        </is>
      </c>
      <c r="C4" s="4" t="inlineStr">
        <is>
          <t xml:space="preserve"> </t>
        </is>
      </c>
      <c r="D4" s="5" t="n">
        <v>6100000</v>
      </c>
      <c r="E4" s="4" t="inlineStr">
        <is>
          <t xml:space="preserve"> </t>
        </is>
      </c>
      <c r="F4" s="4" t="inlineStr">
        <is>
          <t xml:space="preserve"> </t>
        </is>
      </c>
      <c r="G4" s="4" t="inlineStr">
        <is>
          <t xml:space="preserve"> </t>
        </is>
      </c>
    </row>
    <row r="5">
      <c r="A5" s="4" t="inlineStr">
        <is>
          <t>Non-marketable securities impairment</t>
        </is>
      </c>
      <c r="B5" s="5" t="n">
        <v>200000</v>
      </c>
      <c r="C5" s="5" t="n">
        <v>5200000</v>
      </c>
      <c r="D5" s="4" t="inlineStr">
        <is>
          <t xml:space="preserve"> </t>
        </is>
      </c>
      <c r="E5" s="4" t="inlineStr">
        <is>
          <t xml:space="preserve"> </t>
        </is>
      </c>
      <c r="F5" s="4" t="inlineStr">
        <is>
          <t xml:space="preserve"> </t>
        </is>
      </c>
      <c r="G5" s="4" t="inlineStr">
        <is>
          <t xml:space="preserve"> </t>
        </is>
      </c>
    </row>
    <row r="6">
      <c r="A6" s="4" t="inlineStr">
        <is>
          <t>Equity method investment, return of capital</t>
        </is>
      </c>
      <c r="B6" s="4" t="inlineStr">
        <is>
          <t xml:space="preserve"> </t>
        </is>
      </c>
      <c r="C6" s="4" t="inlineStr">
        <is>
          <t xml:space="preserve"> </t>
        </is>
      </c>
      <c r="D6" s="4" t="inlineStr">
        <is>
          <t xml:space="preserve"> </t>
        </is>
      </c>
      <c r="E6" s="4" t="inlineStr">
        <is>
          <t xml:space="preserve"> </t>
        </is>
      </c>
      <c r="F6" s="5" t="n">
        <v>300000</v>
      </c>
      <c r="G6" s="4" t="inlineStr">
        <is>
          <t xml:space="preserve"> </t>
        </is>
      </c>
    </row>
    <row r="7">
      <c r="A7" s="4" t="inlineStr">
        <is>
          <t>Chinese Venture Capital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rship interest</t>
        </is>
      </c>
      <c r="B9" s="4" t="inlineStr">
        <is>
          <t xml:space="preserve"> </t>
        </is>
      </c>
      <c r="C9" s="4" t="inlineStr">
        <is>
          <t xml:space="preserve"> </t>
        </is>
      </c>
      <c r="D9" s="16" t="n">
        <v>0.077</v>
      </c>
      <c r="E9" s="4" t="inlineStr">
        <is>
          <t xml:space="preserve"> </t>
        </is>
      </c>
      <c r="F9" s="4" t="inlineStr">
        <is>
          <t xml:space="preserve"> </t>
        </is>
      </c>
      <c r="G9" s="4" t="inlineStr">
        <is>
          <t xml:space="preserve"> </t>
        </is>
      </c>
    </row>
    <row r="10">
      <c r="A10" s="4" t="inlineStr">
        <is>
          <t>2028 Convertible Senior Notes | Significant Other Observable Inputs (Level 2)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t>
        </is>
      </c>
      <c r="B12" s="4" t="inlineStr">
        <is>
          <t xml:space="preserve"> </t>
        </is>
      </c>
      <c r="C12" s="4" t="inlineStr">
        <is>
          <t xml:space="preserve"> </t>
        </is>
      </c>
      <c r="D12" s="5" t="n">
        <v>800000000</v>
      </c>
      <c r="E12" s="4" t="inlineStr">
        <is>
          <t xml:space="preserve"> </t>
        </is>
      </c>
      <c r="F12" s="4" t="inlineStr">
        <is>
          <t xml:space="preserve"> </t>
        </is>
      </c>
      <c r="G12" s="4" t="inlineStr">
        <is>
          <t xml:space="preserve"> </t>
        </is>
      </c>
    </row>
    <row r="13">
      <c r="A13" s="4" t="inlineStr">
        <is>
          <t>InoMec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liability, noncurrent</t>
        </is>
      </c>
      <c r="B15" s="4" t="inlineStr">
        <is>
          <t xml:space="preserve"> </t>
        </is>
      </c>
      <c r="C15" s="4" t="inlineStr">
        <is>
          <t xml:space="preserve"> </t>
        </is>
      </c>
      <c r="D15" s="6" t="n">
        <v>900000</v>
      </c>
      <c r="E15" s="4" t="inlineStr">
        <is>
          <t xml:space="preserve"> </t>
        </is>
      </c>
      <c r="F15" s="4" t="inlineStr">
        <is>
          <t xml:space="preserve"> </t>
        </is>
      </c>
      <c r="G15" s="4" t="inlineStr">
        <is>
          <t xml:space="preserve"> </t>
        </is>
      </c>
    </row>
    <row r="16">
      <c r="A16" s="4" t="inlineStr">
        <is>
          <t>Payments ranging (low)</t>
        </is>
      </c>
      <c r="B16" s="4" t="inlineStr">
        <is>
          <t xml:space="preserve"> </t>
        </is>
      </c>
      <c r="C16" s="4" t="inlineStr">
        <is>
          <t xml:space="preserve"> </t>
        </is>
      </c>
      <c r="D16" s="6" t="n">
        <v>0</v>
      </c>
      <c r="E16" s="4" t="inlineStr">
        <is>
          <t xml:space="preserve"> </t>
        </is>
      </c>
      <c r="F16" s="4" t="inlineStr">
        <is>
          <t xml:space="preserve"> </t>
        </is>
      </c>
      <c r="G16" s="4" t="inlineStr">
        <is>
          <t xml:space="preserve"> </t>
        </is>
      </c>
    </row>
    <row r="17">
      <c r="A17" s="4" t="inlineStr">
        <is>
          <t>Revenue-based payments (up to)</t>
        </is>
      </c>
      <c r="B17" s="4" t="inlineStr">
        <is>
          <t xml:space="preserve"> </t>
        </is>
      </c>
      <c r="C17" s="4" t="inlineStr">
        <is>
          <t xml:space="preserve"> </t>
        </is>
      </c>
      <c r="D17" s="6" t="n">
        <v>9500000</v>
      </c>
      <c r="E17" s="4" t="inlineStr">
        <is>
          <t xml:space="preserve"> </t>
        </is>
      </c>
      <c r="F17" s="4" t="inlineStr">
        <is>
          <t xml:space="preserve"> </t>
        </is>
      </c>
      <c r="G17" s="4" t="inlineStr">
        <is>
          <t xml:space="preserve"> </t>
        </is>
      </c>
    </row>
    <row r="18">
      <c r="A18" s="4" t="inlineStr">
        <is>
          <t>Pulse Technolog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ranging (low)</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Revenue-based payments (up to)</t>
        </is>
      </c>
      <c r="B21" s="4" t="inlineStr">
        <is>
          <t xml:space="preserve"> </t>
        </is>
      </c>
      <c r="C21" s="4" t="inlineStr">
        <is>
          <t xml:space="preserve"> </t>
        </is>
      </c>
      <c r="D21" s="6" t="n">
        <v>20000000</v>
      </c>
      <c r="E21" s="4" t="inlineStr">
        <is>
          <t xml:space="preserve"> </t>
        </is>
      </c>
      <c r="F21" s="4" t="inlineStr">
        <is>
          <t xml:space="preserve"> </t>
        </is>
      </c>
      <c r="G21" s="5" t="n">
        <v>20000000</v>
      </c>
    </row>
    <row r="22">
      <c r="A22" s="4" t="inlineStr">
        <is>
          <t>Foreign exchange contract | Not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5" t="n">
        <v>23000000</v>
      </c>
      <c r="C24" s="4" t="inlineStr">
        <is>
          <t xml:space="preserve"> </t>
        </is>
      </c>
      <c r="D24" s="6" t="n">
        <v>33000000</v>
      </c>
      <c r="E24" s="5" t="n">
        <v>23000000</v>
      </c>
      <c r="F24" s="4" t="inlineStr">
        <is>
          <t xml:space="preserve"> </t>
        </is>
      </c>
      <c r="G24" s="4" t="inlineStr">
        <is>
          <t xml:space="preserve"> </t>
        </is>
      </c>
    </row>
    <row r="25">
      <c r="A25" s="4" t="inlineStr">
        <is>
          <t>Foreign exchange contracts | Not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recognized in OCI</t>
        </is>
      </c>
      <c r="B27" s="4" t="inlineStr">
        <is>
          <t xml:space="preserve"> </t>
        </is>
      </c>
      <c r="C27" s="4" t="inlineStr">
        <is>
          <t xml:space="preserve"> </t>
        </is>
      </c>
      <c r="D27" s="5" t="n">
        <v>2600000</v>
      </c>
      <c r="E27" s="5" t="n">
        <v>400000</v>
      </c>
      <c r="F27" s="5" t="n">
        <v>2600000</v>
      </c>
      <c r="G27" s="4" t="inlineStr">
        <is>
          <t xml:space="preserve"> </t>
        </is>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FINANCIAL INSTRUMENTS AND FAIR VALUE MEASUREMENTS (Estimated Fair Values for Contingent Consideration)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at beginning of period</t>
        </is>
      </c>
      <c r="B4" s="5" t="n">
        <v>876</v>
      </c>
      <c r="C4" s="5" t="n">
        <v>11756</v>
      </c>
      <c r="D4" s="5" t="n">
        <v>2415</v>
      </c>
    </row>
    <row r="5">
      <c r="A5" s="4" t="inlineStr">
        <is>
          <t>Amount recorded for current year acquisitions</t>
        </is>
      </c>
      <c r="B5" s="5" t="n">
        <v>3578</v>
      </c>
      <c r="C5" s="5" t="n">
        <v>876</v>
      </c>
      <c r="D5" s="5" t="n">
        <v>7375</v>
      </c>
    </row>
    <row r="6">
      <c r="A6" s="4" t="inlineStr">
        <is>
          <t>Fair Value, Liability, Recurring Basis, Unobservable Input Reconciliation, Gain (Loss), Statement of Income or Comprehensive Income [Extensible Enumeration]</t>
        </is>
      </c>
      <c r="B6" s="4" t="inlineStr">
        <is>
          <t>Restructuring and other charges</t>
        </is>
      </c>
      <c r="C6" s="4" t="inlineStr">
        <is>
          <t>Restructuring and other charges</t>
        </is>
      </c>
      <c r="D6" s="4" t="inlineStr">
        <is>
          <t>Restructuring and other charges</t>
        </is>
      </c>
    </row>
    <row r="7">
      <c r="A7" s="4" t="inlineStr">
        <is>
          <t>Fair value measurement adjustments</t>
        </is>
      </c>
      <c r="B7" s="5" t="n">
        <v>-3550</v>
      </c>
      <c r="C7" s="5" t="n">
        <v>-736</v>
      </c>
      <c r="D7" s="5" t="n">
        <v>3097</v>
      </c>
    </row>
    <row r="8">
      <c r="A8" s="4" t="inlineStr">
        <is>
          <t>Payments</t>
        </is>
      </c>
      <c r="B8" s="6" t="n">
        <v>0</v>
      </c>
      <c r="C8" s="6" t="n">
        <v>-11177</v>
      </c>
      <c r="D8" s="6" t="n">
        <v>-972</v>
      </c>
    </row>
    <row r="9">
      <c r="A9" s="4" t="inlineStr">
        <is>
          <t>Foreign currency translation</t>
        </is>
      </c>
      <c r="B9" s="6" t="n">
        <v>0</v>
      </c>
      <c r="C9" s="6" t="n">
        <v>157</v>
      </c>
      <c r="D9" s="6" t="n">
        <v>-159</v>
      </c>
    </row>
    <row r="10">
      <c r="A10" s="4" t="inlineStr">
        <is>
          <t>Balance at end of period</t>
        </is>
      </c>
      <c r="B10" s="5" t="n">
        <v>904</v>
      </c>
      <c r="C10" s="5" t="n">
        <v>876</v>
      </c>
      <c r="D10" s="5" t="n">
        <v>1175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Equity Method Investment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Equity method investment</t>
        </is>
      </c>
      <c r="B4" s="5" t="n">
        <v>7237</v>
      </c>
      <c r="C4" s="5" t="n">
        <v>7771</v>
      </c>
      <c r="D4" s="4" t="inlineStr">
        <is>
          <t xml:space="preserve"> </t>
        </is>
      </c>
    </row>
    <row r="5">
      <c r="A5" s="4" t="inlineStr">
        <is>
          <t>Non-marketable equity securities</t>
        </is>
      </c>
      <c r="B5" s="6" t="n">
        <v>180</v>
      </c>
      <c r="C5" s="6" t="n">
        <v>427</v>
      </c>
      <c r="D5" s="4" t="inlineStr">
        <is>
          <t xml:space="preserve"> </t>
        </is>
      </c>
    </row>
    <row r="6">
      <c r="A6" s="4" t="inlineStr">
        <is>
          <t>Total equity investments</t>
        </is>
      </c>
      <c r="B6" s="6" t="n">
        <v>7417</v>
      </c>
      <c r="C6" s="6" t="n">
        <v>8198</v>
      </c>
      <c r="D6" s="4" t="inlineStr">
        <is>
          <t xml:space="preserve"> </t>
        </is>
      </c>
    </row>
    <row r="7">
      <c r="A7" s="4" t="inlineStr">
        <is>
          <t>Equity method investment loss</t>
        </is>
      </c>
      <c r="B7" s="6" t="n">
        <v>533</v>
      </c>
      <c r="C7" s="6" t="n">
        <v>481</v>
      </c>
      <c r="D7" s="5" t="n">
        <v>7636</v>
      </c>
    </row>
    <row r="8">
      <c r="A8" s="4" t="inlineStr">
        <is>
          <t>Impairment charges</t>
        </is>
      </c>
      <c r="B8" s="6" t="n">
        <v>247</v>
      </c>
      <c r="C8" s="6" t="n">
        <v>5210</v>
      </c>
      <c r="D8" s="6" t="n">
        <v>0</v>
      </c>
    </row>
    <row r="9">
      <c r="A9" s="4" t="inlineStr">
        <is>
          <t>Total loss on equity investments, net</t>
        </is>
      </c>
      <c r="B9" s="5" t="n">
        <v>780</v>
      </c>
      <c r="C9" s="5" t="n">
        <v>5691</v>
      </c>
      <c r="D9" s="5" t="n">
        <v>763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conciliation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ales</t>
        </is>
      </c>
      <c r="B4" s="5" t="n">
        <v>1716596</v>
      </c>
      <c r="C4" s="5" t="n">
        <v>1555656</v>
      </c>
      <c r="D4" s="5" t="n">
        <v>1331277</v>
      </c>
    </row>
    <row r="5">
      <c r="A5" s="4" t="inlineStr">
        <is>
          <t>Cost of sales</t>
        </is>
      </c>
      <c r="B5" s="6" t="n">
        <v>1257582</v>
      </c>
      <c r="C5" s="6" t="n">
        <v>1145767</v>
      </c>
      <c r="D5" s="6" t="n">
        <v>985516</v>
      </c>
    </row>
    <row r="6">
      <c r="A6" s="4" t="inlineStr">
        <is>
          <t>Gross profit</t>
        </is>
      </c>
      <c r="B6" s="6" t="n">
        <v>459014</v>
      </c>
      <c r="C6" s="6" t="n">
        <v>409889</v>
      </c>
      <c r="D6" s="6" t="n">
        <v>345761</v>
      </c>
    </row>
    <row r="7">
      <c r="A7" s="3" t="inlineStr">
        <is>
          <t>Operating Expenses [Abstract]</t>
        </is>
      </c>
      <c r="B7" s="4" t="inlineStr">
        <is>
          <t xml:space="preserve"> </t>
        </is>
      </c>
      <c r="C7" s="4" t="inlineStr">
        <is>
          <t xml:space="preserve"> </t>
        </is>
      </c>
      <c r="D7" s="4" t="inlineStr">
        <is>
          <t xml:space="preserve"> </t>
        </is>
      </c>
    </row>
    <row r="8">
      <c r="A8" s="4" t="inlineStr">
        <is>
          <t>Selling, general and administrative</t>
        </is>
      </c>
      <c r="B8" s="6" t="n">
        <v>185202</v>
      </c>
      <c r="C8" s="6" t="n">
        <v>173171</v>
      </c>
      <c r="D8" s="6" t="n">
        <v>158050</v>
      </c>
    </row>
    <row r="9">
      <c r="A9" s="4" t="inlineStr">
        <is>
          <t>Research, development and engineering</t>
        </is>
      </c>
      <c r="B9" s="6" t="n">
        <v>53425</v>
      </c>
      <c r="C9" s="6" t="n">
        <v>61967</v>
      </c>
      <c r="D9" s="6" t="n">
        <v>59762</v>
      </c>
    </row>
    <row r="10">
      <c r="A10" s="4" t="inlineStr">
        <is>
          <t>Restructuring and other charges</t>
        </is>
      </c>
      <c r="B10" s="6" t="n">
        <v>12149</v>
      </c>
      <c r="C10" s="6" t="n">
        <v>11428</v>
      </c>
      <c r="D10" s="6" t="n">
        <v>15271</v>
      </c>
    </row>
    <row r="11">
      <c r="A11" s="4" t="inlineStr">
        <is>
          <t>Total operating expenses</t>
        </is>
      </c>
      <c r="B11" s="6" t="n">
        <v>250776</v>
      </c>
      <c r="C11" s="6" t="n">
        <v>246566</v>
      </c>
      <c r="D11" s="6" t="n">
        <v>233083</v>
      </c>
    </row>
    <row r="12">
      <c r="A12" s="4" t="inlineStr">
        <is>
          <t>Operating income</t>
        </is>
      </c>
      <c r="B12" s="6" t="n">
        <v>208238</v>
      </c>
      <c r="C12" s="6" t="n">
        <v>163323</v>
      </c>
      <c r="D12" s="6" t="n">
        <v>112678</v>
      </c>
    </row>
    <row r="13">
      <c r="A13" s="4" t="inlineStr">
        <is>
          <t>Interest expense</t>
        </is>
      </c>
      <c r="B13" s="6" t="n">
        <v>56374</v>
      </c>
      <c r="C13" s="6" t="n">
        <v>51275</v>
      </c>
      <c r="D13" s="6" t="n">
        <v>37265</v>
      </c>
    </row>
    <row r="14">
      <c r="A14" s="4" t="inlineStr">
        <is>
          <t>Loss on equity investments, net</t>
        </is>
      </c>
      <c r="B14" s="6" t="n">
        <v>780</v>
      </c>
      <c r="C14" s="6" t="n">
        <v>5691</v>
      </c>
      <c r="D14" s="6" t="n">
        <v>7636</v>
      </c>
    </row>
    <row r="15">
      <c r="A15" s="4" t="inlineStr">
        <is>
          <t>Other (income) loss, net</t>
        </is>
      </c>
      <c r="B15" s="6" t="n">
        <v>3521</v>
      </c>
      <c r="C15" s="6" t="n">
        <v>975</v>
      </c>
      <c r="D15" s="6" t="n">
        <v>-899</v>
      </c>
    </row>
    <row r="16">
      <c r="A16" s="4" t="inlineStr">
        <is>
          <t>Income from continuing operations before income taxes</t>
        </is>
      </c>
      <c r="B16" s="6" t="n">
        <v>147563</v>
      </c>
      <c r="C16" s="6" t="n">
        <v>105382</v>
      </c>
      <c r="D16" s="6" t="n">
        <v>68676</v>
      </c>
    </row>
    <row r="17">
      <c r="A17" s="4" t="inlineStr">
        <is>
          <t>Provision for income taxes</t>
        </is>
      </c>
      <c r="B17" s="6" t="n">
        <v>26510</v>
      </c>
      <c r="C17" s="6" t="n">
        <v>16239</v>
      </c>
      <c r="D17" s="6" t="n">
        <v>8929</v>
      </c>
    </row>
    <row r="18">
      <c r="A18" s="4" t="inlineStr">
        <is>
          <t>Income from continuing operations</t>
        </is>
      </c>
      <c r="B18" s="6" t="n">
        <v>121053</v>
      </c>
      <c r="C18" s="6" t="n">
        <v>89143</v>
      </c>
      <c r="D18" s="6" t="n">
        <v>59747</v>
      </c>
    </row>
    <row r="19">
      <c r="A19" s="4" t="inlineStr">
        <is>
          <t>Reportable Segment</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Gross profit</t>
        </is>
      </c>
      <c r="B21" s="6" t="n">
        <v>459014</v>
      </c>
      <c r="C21" s="6" t="n">
        <v>409889</v>
      </c>
      <c r="D21" s="6" t="n">
        <v>345761</v>
      </c>
    </row>
    <row r="22">
      <c r="A22" s="3" t="inlineStr">
        <is>
          <t>Operating Expenses [Abstract]</t>
        </is>
      </c>
      <c r="B22" s="4" t="inlineStr">
        <is>
          <t xml:space="preserve"> </t>
        </is>
      </c>
      <c r="C22" s="4" t="inlineStr">
        <is>
          <t xml:space="preserve"> </t>
        </is>
      </c>
      <c r="D22" s="4" t="inlineStr">
        <is>
          <t xml:space="preserve"> </t>
        </is>
      </c>
    </row>
    <row r="23">
      <c r="A23" s="4" t="inlineStr">
        <is>
          <t>Total operating expenses</t>
        </is>
      </c>
      <c r="B23" s="6" t="n">
        <v>250776</v>
      </c>
      <c r="C23" s="6" t="n">
        <v>246566</v>
      </c>
      <c r="D23" s="6" t="n">
        <v>233083</v>
      </c>
    </row>
    <row r="24">
      <c r="A24" s="4" t="inlineStr">
        <is>
          <t>Operating income</t>
        </is>
      </c>
      <c r="B24" s="6" t="n">
        <v>208238</v>
      </c>
      <c r="C24" s="6" t="n">
        <v>163323</v>
      </c>
      <c r="D24" s="6" t="n">
        <v>112678</v>
      </c>
    </row>
    <row r="25">
      <c r="A25" s="4" t="inlineStr">
        <is>
          <t>Income from continuing operations before income taxes</t>
        </is>
      </c>
      <c r="B25" s="6" t="n">
        <v>147563</v>
      </c>
      <c r="C25" s="6" t="n">
        <v>105382</v>
      </c>
      <c r="D25" s="6" t="n">
        <v>68676</v>
      </c>
    </row>
    <row r="26">
      <c r="A26" s="4" t="inlineStr">
        <is>
          <t>Income from continuing operations</t>
        </is>
      </c>
      <c r="B26" s="5" t="n">
        <v>121053</v>
      </c>
      <c r="C26" s="5" t="n">
        <v>89143</v>
      </c>
      <c r="D26" s="5" t="n">
        <v>5974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ales by Geographic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sales</t>
        </is>
      </c>
      <c r="B4" s="5" t="n">
        <v>1716596</v>
      </c>
      <c r="C4" s="5" t="n">
        <v>1555656</v>
      </c>
      <c r="D4" s="5" t="n">
        <v>1331277</v>
      </c>
    </row>
    <row r="5">
      <c r="A5" s="4" t="inlineStr">
        <is>
          <t>U.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sales</t>
        </is>
      </c>
      <c r="B7" s="6" t="n">
        <v>938675</v>
      </c>
      <c r="C7" s="6" t="n">
        <v>872926</v>
      </c>
      <c r="D7" s="6" t="n">
        <v>732595</v>
      </c>
    </row>
    <row r="8">
      <c r="A8" s="4" t="inlineStr">
        <is>
          <t>Puerto Rico</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sales</t>
        </is>
      </c>
      <c r="B10" s="6" t="n">
        <v>137057</v>
      </c>
      <c r="C10" s="6" t="n">
        <v>121487</v>
      </c>
      <c r="D10" s="6" t="n">
        <v>114078</v>
      </c>
    </row>
    <row r="11">
      <c r="A11" s="4" t="inlineStr">
        <is>
          <t>Costa Rica</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sales</t>
        </is>
      </c>
      <c r="B13" s="6" t="n">
        <v>124694</v>
      </c>
      <c r="C13" s="6" t="n">
        <v>108421</v>
      </c>
      <c r="D13" s="6" t="n">
        <v>76140</v>
      </c>
    </row>
    <row r="14">
      <c r="A14" s="4" t="inlineStr">
        <is>
          <t>Rest of world</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sales</t>
        </is>
      </c>
      <c r="B16" s="5" t="n">
        <v>516170</v>
      </c>
      <c r="C16" s="5" t="n">
        <v>452822</v>
      </c>
      <c r="D16" s="5" t="n">
        <v>40846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ng lived Tangible Assets by Region) (Details) - USD ($) $ in Thousands</t>
        </is>
      </c>
      <c r="B1" s="2" t="inlineStr">
        <is>
          <t>Dec.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t>
        </is>
      </c>
      <c r="B3" s="5" t="n">
        <v>465798</v>
      </c>
      <c r="C3" s="5" t="n">
        <v>392569</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t>
        </is>
      </c>
      <c r="B6" s="6" t="n">
        <v>260220</v>
      </c>
      <c r="C6" s="6" t="n">
        <v>218861</v>
      </c>
    </row>
    <row r="7">
      <c r="A7" s="4" t="inlineStr">
        <is>
          <t>Ireland</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t>
        </is>
      </c>
      <c r="B9" s="6" t="n">
        <v>139889</v>
      </c>
      <c r="C9" s="6" t="n">
        <v>118965</v>
      </c>
    </row>
    <row r="10">
      <c r="A10" s="4" t="inlineStr">
        <is>
          <t>Mexico</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t>
        </is>
      </c>
      <c r="B12" s="6" t="n">
        <v>37838</v>
      </c>
      <c r="C12" s="6" t="n">
        <v>34785</v>
      </c>
    </row>
    <row r="13">
      <c r="A13" s="4" t="inlineStr">
        <is>
          <t>Rest of world</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t>
        </is>
      </c>
      <c r="B15" s="5" t="n">
        <v>27851</v>
      </c>
      <c r="C15" s="5" t="n">
        <v>199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represents supplemental cash flow information, including supplemental information related to discontinued operations, for the years ended December 31, 2024, 2023 and 2022 (in thousands): 2024 2023 2022 Non-cash investing and financing activities: Property, plant and equipment purchases included in accounts payable $ 15,345 $ 21,044 $ 13,592 Cash paid during the year for: Interest 54,167 37,701 35,804 Income taxes 36,472 30,351 11,16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chedule of Segment Sales by Product Lin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716596</v>
      </c>
      <c r="C4" s="5" t="n">
        <v>1555656</v>
      </c>
      <c r="D4" s="5" t="n">
        <v>1331277</v>
      </c>
    </row>
    <row r="5">
      <c r="A5" s="4" t="inlineStr">
        <is>
          <t>Cardio &amp; Vascula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949576</v>
      </c>
      <c r="C7" s="6" t="n">
        <v>836343</v>
      </c>
      <c r="D7" s="6" t="n">
        <v>699401</v>
      </c>
    </row>
    <row r="8">
      <c r="A8" s="4" t="inlineStr">
        <is>
          <t>Cardiac Rhythm Management &amp; Neuromodul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660610</v>
      </c>
      <c r="C10" s="6" t="n">
        <v>612891</v>
      </c>
      <c r="D10" s="6" t="n">
        <v>534371</v>
      </c>
    </row>
    <row r="11">
      <c r="A11" s="4" t="inlineStr">
        <is>
          <t>Other Mark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5" t="n">
        <v>106410</v>
      </c>
      <c r="C13" s="5" t="n">
        <v>106422</v>
      </c>
      <c r="D13" s="5" t="n">
        <v>975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chedules of Concentration of Risk by Revenue and Accounts Receivable) (Detail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ercent of revenue from contract with customer compared to total revenue</t>
        </is>
      </c>
      <c r="B4" s="12" t="n">
        <v>0.32</v>
      </c>
      <c r="C4" s="12" t="n">
        <v>0.31</v>
      </c>
      <c r="D4" s="4" t="inlineStr">
        <is>
          <t xml:space="preserve"> </t>
        </is>
      </c>
    </row>
    <row r="5">
      <c r="A5" s="4" t="inlineStr">
        <is>
          <t>Sales | Customer Concentration Risk | Top Custom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2" t="n">
        <v>0.47</v>
      </c>
      <c r="C7" s="12" t="n">
        <v>0.46</v>
      </c>
      <c r="D7" s="12" t="n">
        <v>0.47</v>
      </c>
    </row>
    <row r="8">
      <c r="A8" s="4" t="inlineStr">
        <is>
          <t>Sales | Customer Concentration Risk | Customer 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2" t="n">
        <v>0.18</v>
      </c>
      <c r="C10" s="12" t="n">
        <v>0.16</v>
      </c>
      <c r="D10" s="12" t="n">
        <v>0.17</v>
      </c>
    </row>
    <row r="11">
      <c r="A11" s="4" t="inlineStr">
        <is>
          <t>Sales | Customer Concentration Risk | Customer B</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2" t="n">
        <v>0.16</v>
      </c>
      <c r="C13" s="12" t="n">
        <v>0.17</v>
      </c>
      <c r="D13" s="12" t="n">
        <v>0.17</v>
      </c>
    </row>
    <row r="14">
      <c r="A14" s="4" t="inlineStr">
        <is>
          <t>Sales | Customer Concentration Risk | Customer 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2" t="n">
        <v>0.13</v>
      </c>
      <c r="C16" s="12" t="n">
        <v>0.13</v>
      </c>
      <c r="D16" s="12" t="n">
        <v>0.13</v>
      </c>
    </row>
    <row r="17">
      <c r="A17" s="4" t="inlineStr">
        <is>
          <t>Accounts Receivable | Customer Concentration Risk | Top Custom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12" t="n">
        <v>0.33</v>
      </c>
      <c r="C19" s="12" t="n">
        <v>0.29</v>
      </c>
      <c r="D19" s="4" t="inlineStr">
        <is>
          <t xml:space="preserve"> </t>
        </is>
      </c>
    </row>
    <row r="20">
      <c r="A20" s="4" t="inlineStr">
        <is>
          <t>Accounts Receivable | Customer Concentration Risk | Customer 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12" t="n">
        <v>0.1</v>
      </c>
      <c r="C22" s="12" t="n">
        <v>0.08</v>
      </c>
      <c r="D22" s="4" t="inlineStr">
        <is>
          <t xml:space="preserve"> </t>
        </is>
      </c>
    </row>
    <row r="23">
      <c r="A23" s="4" t="inlineStr">
        <is>
          <t>Accounts Receivable | Customer Concentration Risk | Customer B</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2" t="n">
        <v>0.09</v>
      </c>
      <c r="C25" s="12" t="n">
        <v>0.11</v>
      </c>
      <c r="D25" s="4" t="inlineStr">
        <is>
          <t xml:space="preserve"> </t>
        </is>
      </c>
    </row>
    <row r="26">
      <c r="A26" s="4" t="inlineStr">
        <is>
          <t>Accounts Receivable | Customer Concentration Risk | Customer 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12" t="n">
        <v>0.14</v>
      </c>
      <c r="C28" s="12" t="n">
        <v>0.1</v>
      </c>
      <c r="D2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Schedule of Contract Assets and Contract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5" t="n">
        <v>103772</v>
      </c>
      <c r="C3" s="5" t="n">
        <v>85871</v>
      </c>
    </row>
    <row r="4">
      <c r="A4" s="4" t="inlineStr">
        <is>
          <t>Contract liabilities (included in Accrued expenses and other current liabilities)</t>
        </is>
      </c>
      <c r="B4" s="6" t="n">
        <v>4440</v>
      </c>
      <c r="C4" s="6" t="n">
        <v>6142</v>
      </c>
    </row>
    <row r="5">
      <c r="A5" s="4" t="inlineStr">
        <is>
          <t>Contract liabilities (included in Other long-term liabilities)</t>
        </is>
      </c>
      <c r="B5" s="5" t="n">
        <v>4398</v>
      </c>
      <c r="C5"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43" customWidth="1" min="2" max="2"/>
    <col width="22" customWidth="1" min="3" max="3"/>
  </cols>
  <sheetData>
    <row r="1">
      <c r="A1" s="1" t="inlineStr">
        <is>
          <t>REVENUE FROM CONTRACTS WITH CUSTOMERS - Narrative (Details) $ in Millions</t>
        </is>
      </c>
      <c r="B1" s="2" t="inlineStr">
        <is>
          <t>12 Months Ended</t>
        </is>
      </c>
    </row>
    <row r="2">
      <c r="B2" s="2" t="inlineStr">
        <is>
          <t>Dec. 31, 2024 USD ($) segment product_line</t>
        </is>
      </c>
      <c r="C2" s="2" t="inlineStr">
        <is>
          <t>Dec. 31, 2023 USD ($)</t>
        </is>
      </c>
    </row>
    <row r="3">
      <c r="A3" s="3" t="inlineStr">
        <is>
          <t>Revenue from Contract with Customer [Abstract]</t>
        </is>
      </c>
      <c r="B3" s="4" t="inlineStr">
        <is>
          <t xml:space="preserve"> </t>
        </is>
      </c>
      <c r="C3" s="4" t="inlineStr">
        <is>
          <t xml:space="preserve"> </t>
        </is>
      </c>
    </row>
    <row r="4">
      <c r="A4" s="4" t="inlineStr">
        <is>
          <t>Increase in contract assets due to amendments of a contract</t>
        </is>
      </c>
      <c r="B4" s="7" t="n">
        <v>17.9</v>
      </c>
      <c r="C4" s="4" t="inlineStr">
        <is>
          <t xml:space="preserve"> </t>
        </is>
      </c>
    </row>
    <row r="5">
      <c r="A5" s="4" t="inlineStr">
        <is>
          <t>Contract with customer, liability, revenue recognized</t>
        </is>
      </c>
      <c r="B5" s="7" t="n">
        <v>4.4</v>
      </c>
      <c r="C5" s="7" t="n">
        <v>3.6</v>
      </c>
    </row>
    <row r="6">
      <c r="A6" s="4" t="inlineStr">
        <is>
          <t>Number of operating segments | segment</t>
        </is>
      </c>
      <c r="B6" s="6" t="n">
        <v>1</v>
      </c>
      <c r="C6" s="4" t="inlineStr">
        <is>
          <t xml:space="preserve"> </t>
        </is>
      </c>
    </row>
    <row r="7">
      <c r="A7" s="4" t="inlineStr">
        <is>
          <t>Number of product lines | product_line</t>
        </is>
      </c>
      <c r="B7" s="6" t="n">
        <v>3</v>
      </c>
      <c r="C7"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Feb. 18, 2025</t>
        </is>
      </c>
      <c r="C1" s="2" t="inlineStr">
        <is>
          <t>Jan. 07, 2025</t>
        </is>
      </c>
    </row>
    <row r="2">
      <c r="A2" s="4" t="inlineStr">
        <is>
          <t>Precision Coating LL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sideration transferred</t>
        </is>
      </c>
      <c r="B4" s="4" t="inlineStr">
        <is>
          <t xml:space="preserve"> </t>
        </is>
      </c>
      <c r="C4" s="5" t="n">
        <v>152</v>
      </c>
    </row>
    <row r="5">
      <c r="A5" s="4" t="inlineStr">
        <is>
          <t>Revenue-based payments (up to)</t>
        </is>
      </c>
      <c r="B5" s="4" t="inlineStr">
        <is>
          <t xml:space="preserve"> </t>
        </is>
      </c>
      <c r="C5" s="5" t="n">
        <v>5</v>
      </c>
    </row>
    <row r="6">
      <c r="A6" s="4" t="inlineStr">
        <is>
          <t>Vertical Solutions, Inc</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sideration transferred</t>
        </is>
      </c>
      <c r="B8" s="5" t="n">
        <v>28</v>
      </c>
      <c r="C8" s="4" t="inlineStr">
        <is>
          <t xml:space="preserve"> </t>
        </is>
      </c>
    </row>
    <row r="9">
      <c r="A9" s="4" t="inlineStr">
        <is>
          <t>Payments to acquire business</t>
        </is>
      </c>
      <c r="B9" s="6" t="n">
        <v>23</v>
      </c>
      <c r="C9" s="4" t="inlineStr">
        <is>
          <t xml:space="preserve"> </t>
        </is>
      </c>
    </row>
    <row r="10">
      <c r="A10" s="4" t="inlineStr">
        <is>
          <t>Equity issuable</t>
        </is>
      </c>
      <c r="B10" s="5" t="n">
        <v>5</v>
      </c>
      <c r="C1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Provision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71</v>
      </c>
      <c r="C5" s="5" t="n">
        <v>338</v>
      </c>
      <c r="D5" s="5" t="n">
        <v>132</v>
      </c>
    </row>
    <row r="6">
      <c r="A6" s="4" t="inlineStr">
        <is>
          <t>Charged to Costs &amp; Expenses</t>
        </is>
      </c>
      <c r="B6" s="6" t="n">
        <v>163</v>
      </c>
      <c r="C6" s="6" t="n">
        <v>74</v>
      </c>
      <c r="D6" s="6" t="n">
        <v>48</v>
      </c>
    </row>
    <row r="7">
      <c r="A7" s="4" t="inlineStr">
        <is>
          <t>Charged to Other Accounts- Describe</t>
        </is>
      </c>
      <c r="B7" s="6" t="n">
        <v>0</v>
      </c>
      <c r="C7" s="6" t="n">
        <v>1</v>
      </c>
      <c r="D7" s="6" t="n">
        <v>163</v>
      </c>
    </row>
    <row r="8">
      <c r="A8" s="4" t="inlineStr">
        <is>
          <t>Deductions</t>
        </is>
      </c>
      <c r="B8" s="6" t="n">
        <v>-224</v>
      </c>
      <c r="C8" s="6" t="n">
        <v>-42</v>
      </c>
      <c r="D8" s="6" t="n">
        <v>-5</v>
      </c>
    </row>
    <row r="9">
      <c r="A9" s="4" t="inlineStr">
        <is>
          <t>Balance at end of period</t>
        </is>
      </c>
      <c r="B9" s="6" t="n">
        <v>310</v>
      </c>
      <c r="C9" s="6" t="n">
        <v>371</v>
      </c>
      <c r="D9" s="6" t="n">
        <v>338</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15741</v>
      </c>
      <c r="C12" s="6" t="n">
        <v>16649</v>
      </c>
      <c r="D12" s="6" t="n">
        <v>19456</v>
      </c>
    </row>
    <row r="13">
      <c r="A13" s="4" t="inlineStr">
        <is>
          <t>Charged to Costs &amp; Expenses</t>
        </is>
      </c>
      <c r="B13" s="6" t="n">
        <v>1534</v>
      </c>
      <c r="C13" s="6" t="n">
        <v>3267</v>
      </c>
      <c r="D13" s="6" t="n">
        <v>-684</v>
      </c>
    </row>
    <row r="14">
      <c r="A14" s="4" t="inlineStr">
        <is>
          <t>Charged to Other Accounts- Describe</t>
        </is>
      </c>
      <c r="B14" s="6" t="n">
        <v>-28</v>
      </c>
      <c r="C14" s="6" t="n">
        <v>-14</v>
      </c>
      <c r="D14" s="6" t="n">
        <v>-131</v>
      </c>
    </row>
    <row r="15">
      <c r="A15" s="4" t="inlineStr">
        <is>
          <t>Deductions</t>
        </is>
      </c>
      <c r="B15" s="6" t="n">
        <v>-3860</v>
      </c>
      <c r="C15" s="6" t="n">
        <v>-4161</v>
      </c>
      <c r="D15" s="6" t="n">
        <v>-1992</v>
      </c>
    </row>
    <row r="16">
      <c r="A16" s="4" t="inlineStr">
        <is>
          <t>Balance at end of period</t>
        </is>
      </c>
      <c r="B16" s="5" t="n">
        <v>13387</v>
      </c>
      <c r="C16" s="5" t="n">
        <v>15741</v>
      </c>
      <c r="D16" s="6" t="n">
        <v>16649</v>
      </c>
    </row>
    <row r="17">
      <c r="A17" s="4" t="inlineStr">
        <is>
          <t>Valuation allowance for deferred tax assets | Electrochem Solutions, Inc | Discontinued Operations, disposed-by-sale</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Charged to Costs &amp; Expenses</t>
        </is>
      </c>
      <c r="B19" s="4" t="inlineStr">
        <is>
          <t xml:space="preserve"> </t>
        </is>
      </c>
      <c r="C19" s="4" t="inlineStr">
        <is>
          <t xml:space="preserve"> </t>
        </is>
      </c>
      <c r="D19" s="5" t="n">
        <v>6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comprise the following (in thousands): December 31, 2024 2023 Raw materials $ 104,620 $ 109,036 Work-in-process 126,810 102,668 Finished goods 15,696 17,398 Total $ 247,126 $ 229,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P&amp;E comprises the following (in thousands): December 31, 2024 2023 Manufacturing machinery and equipment $ 508,869 $ 419,657 Buildings and building improvements 159,974 88,021 Information technology hardware and software 80,994 71,523 Leasehold improvements 102,988 90,114 Furniture and fixtures 16,902 15,605 Land and land improvements 11,809 10,429 Construction work in process 84,891 147,772 Other 1,552 1,392 967,979 844,513 Accumulated depreciation (502,181) (451,944) Total $ 465,798 $ 392,569 Depreciation expense for PP&amp;E was as follows for the years ended December 31, 2024, 2023 and 2022 (in thousands): 2024 2023 2022 Cost of sales $ 44,927 $ 35,569 $ 34,260 SG&amp;A 4,611 4,415 4,526 RD&amp;E 2,981 3,450 3,049 Restructuring and other charges 349 — — Total depreciation expense $ 52,868 $ 43,434 $ 41,8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See Note 2, “Business Acquisitions,” and Note 3, “Discontinued Operations,” for additional details regarding goodwill and intangible assets. Goodwill The changes in the carrying amount of goodwill during the years ended December 31, 2024 and 2023 was as follows (in thousands): December 31, 2022 $ 965,192 InNeuroCo acquisition (Note 2) 23,196 InNeuroCo acquisition-related adjustments (Note 2) (2,207) Foreign currency translation 7,826 December 31, 2023 994,007 Pulse acquisition (Note 2) 38,094 Pulse acquisition-related adjustments (Note 2) (36) InNeuroCo acquisition-related adjustments (Note 2) (1,547) Foreign currency translation (12,789) December 31, 2024 $ 1,017,729 As of December 31, 2024, no accumulated impairment loss has been recognized for the Company’s goodwill. Intangible Assets Intangible assets comprise the following (in thousands): Gross Accumulated Net December 31, 2024 Definite-lived: Purchased technology and patents $ 293,164 $ (204,591) $ 88,573 Customer lists 870,692 (284,104) 586,588 Amortizing tradenames and other 20,002 (7,165) 12,837 Total amortizing intangible assets $ 1,183,858 $ (495,860) $ 687,998 Indefinite-lived: Trademarks and tradenames $ 90,288 December 31, 2023 Definite-lived: Purchased technology and patents $ 286,535 $ (195,329) $ 91,206 Customer lists 837,453 (253,267) 584,186 Amortizing tradenames and other 21,035 (7,117) 13,918 Total amortizing intangible assets $ 1,145,023 $ (455,713) $ 689,310 Indefinite-lived: Trademarks and tradenames $ 90,288 Included in the Company’s indefinite-lived intangible assets are the Lake Region Medical and Greatbatch Medical tradenames with carrying values of $70.0 million and $20.3 million, respectively. (7. ) GOODWILL AND OTHER INTANGIBLE ASSETS, NET (Continued) Aggregate intangible asset amortization expense comprises the following for the years ended December 31, 2024, 2023 and 2022 (in thousands): 2024 2023 2022 Cost of sales $ 17,451 $ 15,921 $ 15,388 SG&amp;A 37,163 36,270 32,612 Restructuring and other charges — 638 — Total intangible asset amortization expense $ 54,614 $ 52,829 $ 48,000 Estimated future intangible asset amortization expense based upon the carrying value as of December 31, 2024 is as follows (in thousands): 2025 2026 2027 2028 2029 After 2029 Amortization expense $ 53,364 $ 52,568 $ 51,066 $ 49,255 $ 46,855 $ 434,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mprise the following (in thousands): December 31, 2024 2023 Profit sharing and bonuses $ 36,795 $ 35,348 Salaries and benefits 34,921 30,089 Cash flow hedges 6,091 — Short-term finance lease liabilities 4,561 1,854 Contract liabilities 4,440 6,142 Accrued interest 4,201 4,578 Financing agreements 3,748 518 Income taxes payable 2,978 3,896 Product warranties 1,410 82 Other 9,178 8,137 Total $ 108,323 $ 90,6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Long-term debt comprises the following (in thousands): December 31, 2024 December 31, 2023 Principal Amount Discounts and Deferred Issuance Costs Net Carrying Amount Principal Amount Discounts and Deferred Issuance Costs Net Carrying Amount Senior Secured Credit Facilities: Revolving credit facilities $ 126,000 $ — $ 126,000 $ 99,000 $ — $ 99,000 Term loan A 375,000 (1,302) 373,698 375,000 (1,687) 373,313 Convertible Senior Notes due 2028 499,994 (9,539) 490,455 500,000 (12,388) 487,612 Total $ 1,000,994 $ (10,841) $ 990,153 $ 974,000 $ (14,075) $ 959,925 Current portion of long-term debt (10,000) — Long-term debt $ 980,153 $ 959,925 In September 2021, the Company entered into a credit agreement (the “2021 Credit Agreement”), governing the Company’s senior secured credit facilities (the “Senior Secured Credit Facilities”). As of December 31, 2024, the Senior Secured Credit Facilities consists of a revolving credit facility (the “Revolving Credit Facility”) and a “term A” loan (the “TLA Facility”). In February 2023, the Company issued $500 million aggregate principal amount of 2.125% Convertible Senior Notes due in 2028 (the “2028 Convertible Notes”). Senior Secured Credit Facilities Third Amendment to the 2021 Credit Agreement On July 1, 2024, the Company entered into a third amendment (the “Third Amendment”) to the 2021 Credit Agreement. The Third Amendment amended the terms of the 2021 Credit Agreement to increase the maximum borrowing capacity of the Company under the Revolving Credit Facility pursuant to the 2021 Credit Agreement by $300.0 million from $500.0 million to $800.0 million. All other terms of the 2021 Credit Agreement remained unchanged. In connection with the Third Amendment, the Company incurred and capitalized $2.1 million of issuance costs in accordance with ASC 470-50, Debt Modifications and Extinguishment . These costs have been recorded as a component of Other long-term assets on the Consolidated Balance Sheet as of December 31, 2024 and will be amortized over the remaining term of the 2021 Credit Agreement. Revolving Credit Facility The Revolving Credit Facility matures on February 15 , 2028 . As of December 31, 2024, the Company had available borrowing capacity on the Revolving Credit Facility of $668.7 million after giving effect to $126.0 million of outstanding borrowings and $5.3 million of outstanding standby letters of credit. Borrowings under the Revolving Credit Facility bear interest at a rate based on the secured overnight financing rate for the applicable interest period plus an adjustment of 0.10% per annum, in relation to any loan in U.S. dollars, and the Euro Interbank Offered Rate, in relation to any loan in Euros, plus a margin based on the Company’s Secured Net Leverage Ratio (as defined in the 2021 Credit Agreement). In addition, the Company is required to pay a commitment fee on the unused portion of the Revolving Credit Facility, which ranges between 0.15% and 0.25%, depending on the Company’s Secured Net Leverage Ratio. As of December 31, 2024, the weighted average interest rate on outstanding borrowings under the Revolving Credit Facility was 5.96% and the commitment fee on the unused portion of the Revolving Credit Facility was 0.18%. Term Loan Facilities The TLA Facility matures on February 15 , 2028 , and requires quarterly installments. The quarterly principal installments under the TLA Facility increase over the term of the loan. During 2023, the Company prepaid the contractual amounts due on the TLA Facility through the second quarter of 2025. The interest rate terms for the TLA Facility are the same as those above for the Revolving Credit Facility borrowings in U.S. dollars. As of December 31, 2024, the interest rate on the TLA Facility was 5.96% . (9.) DEBT (Continued) Covenants The Senior Secured Credit Facilities agreement contains customary terms and conditions, including representations and warranties and affirmative and negative covenants, as well as financial covenants for the benefit of the lenders under the Revolving Credit Facility and the TLA Facility, which require that (i) the Company maintain a Total Net Leverage Ratio not to exceed 5.00:1.00, subject to increase in certain circumstances following qualified acquisitions, but shall not exceed 5.50:1.00 and (ii) the Company maintain an interest coverage ratio of at least 2.50:1.00. As of December 31, 2024, the Company was in compliance with these financial covenants. Contractual maturities under the Senior Secured Credit Facilities as of December 31, 2024 are as follows (in thousands): 2025 2026 2027 2028 Future minimum principal payments $ 10,000 $ 27,500 $ 30,000 $ 433,500 2028 Convertible Notes In February of 2023, the Company issued $500 million aggregate principal amount of Convertible Senior Notes due in 2028 (“2028 Convertible Notes”) in a private offering, which aggregate principal amount included the exercise in full of the initial purchasers’ option to purchase up to an additional $65 million principal amount of the 2028 Convertible Notes. The 2028 Convertible Notes were issued pursuant to an indenture dated as of February 3, 2023, by and between the Company and Wilmington Trust, National Association, as trustee. The 2028 Convertible Notes are senior unsecured obligations of the Company, which bear interest at a fixed rate of 2.125% per annum, payable semiannually in arrears on February 15 and August 15 of each year. The 2028 Convertible Notes will mature on February 15, 2028 unless repurchased, redeemed, or converted in accordance with their terms prior to such date and do not contain financial maintenance covenants. The 2028 Convertible Notes are convertible at an initial conversion rate of 11.4681 shares of the Company’s common stock per $1,000 principal amount of the 2028 Convertible Notes, which is equivalent to an initial conversion price of approximately $87.20 per share of common stock. The conversion rate is subject to standard anti-dilutive adjustments and adjustments upon the occurrence of specified events. The Company may not redeem the 2028 Convertible Notes prior to February 20, 2026. The Company may redeem for cash all or any portion of the 2028 Convertible Notes, at its option, on or after February 20, 2026 and prior to February 15, 2028,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Holders of the 2028 Convertible Notes may convert all or a portion of their 2028 Convertible Notes at their option prior to November 15, 2027, in multiples of $1,000 principal amounts, only under the following circumstances: • during any calendar quarter commencing after the calendar quarter ended on March 31, 2023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in the indenture governing the 2028 Convertible Notes) per $1,000 principal amount of the 2028 Convertible Notes for each trading day of the Measurement Period was less than 98% of the product of the last reported sale price of the Company’s common stock and the conversion rate in effect on each such trading day; • if the Company calls any or all of the 2028 Convertible Notes for redemption, at any time prior to the close of business on the second scheduled trading day immediately preceding the redemption date; or • upon the occurrence of specified corporate events. On or after November 15, 2027 until the close of business on the second scheduled trading day immediately preceding the maturity date, holders may convert all or any portion of their 2028 Convertible Notes, in multiples of $1,000 principal amount, at the option of the holder regardless of the foregoing circumstances. (9.) DEBT (Continued) Upon conversion, the 2028 Convertible Notes will be settled in cash up to the aggregate principal amount of the 2028 Convertible Notes to be converted, and in cash, shares of the Company’s common stock or a combination thereof, at the Company’s option, in respect of the remainder, if any, of the Company’s conversion obligation in excess of the aggregate principal amount of the 2028 Convertible Notes being converted. If the Company undergoes a fundamental change (as defined in the indenture governing the 2028 Convertible Notes), subject to certain conditions, holders may require the Company to repurchase for cash all or any portion of their 2028 Convertible Notes, in principal amounts of $1,000 or a multiple thereof, at a fundamental change repurchase price equal to 100% of the principal amount of the 2028 Convertible Notes to be repurchased, plus accrued and unpaid interest, if any, to, but excluding, the fundamental change repurchase date. In addition, following certain corporate events or if the Company issues a notice of redemption, the Company will, under certain circumstances, increase the conversion rate for holders who elect to convert their 2028 Convertible Note in connection with such corporate event or during the relevant redemption period. The conditions allowing holders of the 2028 Convertible Notes to convert the 2028 Convertible Notes was met as of June 30, 2024 and, thereafter, continued to be met as of December 31, 2024, in each instance due to the trading price of our common stock exceeding 130% of the 2028 Convertible Notes conversion price on at least 20 out of the 30 consecutive trading days prior to such date. Therefore, the 2028 Convertible Notes became eligible for conversion at the option of the holders beginning on July 1, 2024 and will continue to be eligible for conversion through March 31, 2025. Any determination regarding the convertibility of the 2028 Convertible Notes during future periods will be made in accordance with the terms of the indenture governing the 2028 Convertible Notes. If a conversion request occurs, the Company has the intent and ability to refinance the amounts that may become due with respect to the 2028 Convertible Notes using available borrowing capacity under the Revolving Credit Facility. As such, the obligations associated with the 2028 Convertible Notes continue to be classified as a long-term liability on the Consolidated Balance Sheets as of December 31, 2024. The 2028 Convertible Notes are accounted for as a single liability measured at amortized cost. The discount and issuance costs related to the 2028 Convertible Notes are being amortized to interest expense over the contractual term of the 2028 Convertible Notes at an effective interest rate of 2.76%. Capped Call Transactions In connection with the issuance of the 2028 Convertible Notes, the Company entered into privately negotiated capped call transactions (the “Capped Calls”) with certain financial institutions. The Capped Calls are expected generally to reduce the potential dilution to the Company’s common stock in connection with any conversion of the 2028 Convertible Notes and/or offset any cash payments the Company is required to make in excess of the principal amount of converted 2028 Convertible Notes, as the case may be, with such reduction and/or offset subject to a cap based on strike price of written warrants. The initial upper strike price of the Capped Calls is $108.59 per share and is subject to certain adjustments under the terms of the Capped Calls. Deferred Debt Issuance Costs and Discounts The change in deferred debt issuance costs related to the Company’s Revolving Credit Facility during the year ended December 31, 2024 was as follows (in thousands): December 31, 2023 2,166 Financing costs incurred 2,075 Amortization during the period (823) December 31, 2024 $ 3,418 The change in debt discount and deferred debt issuance costs related to the TLA Facility and 2028 Convertible Notes during the year ended December 31, 2024 was as follows (in thousands): Deferred Debt Issuance Costs Debt Discount Total December 31, 2023 2,667 11,408 14,075 Amortization during the period (612) (2,622) (3,234) December 31, 2024 $ 2,055 $ 8,786 $ 10,8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Savings Plan The Company sponsors a defined contribution 401(k) plan (the “Plan”) for its U.S. based employees. The Plan provides for the deferral of employee compensation under Internal Revenue Code §401(k) and a Company match. The Company matches $0.50 per dollar of each participant’s deferral made to the Plan up to 6% of their compensation, subject to Internal Revenue Service guidelines. Contributions from employees, as well as those matched by the Company, vest immediately. Net costs related to defined contribution plans for 2024, 2023 and 2022 were $10.8 million , $9.5 million and $8.5 million, respectively. Defined Benefit Plans The Company is required to provide its employees located in Switzerland and Mexico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are unfunded and noncontributory. The assets of the Switzerland plan are held at an AA- rated insurance carrier who bears the pension risk and longevity risk, and will be used to cover the pension liability for the remaining retirees of the Swiss plan, as well as the remaining employees at that location. The liability and corresponding expense related to these benefit plans is based on actuarial computations of current and future benefits for employees. The aggregated projected benefit obligation for these plans was $2.9 million as of December 31, 2024 and December 31, 2023. Net periodic pension cost for 2024, 2023 and 2022 was $0.6 million, $0.6 million and $0.1 million, respectively. Over the next ten years, the Company expects gross benefit payments to be $1.6 million in total for the years 2025 through 2029, and $2.9 million in total for the years 2030 through 20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The Company maintains certain stock-based compensation plans that were approved by the Company’s stockholders and are administered by the Board of Directors (the “Board”) or the Compensation and Organization Committee of the Board (the “Compensation Committee”). The stock-based compensation plans provide for the granting of stock options, restricted stock awards, RSUs, performance awards, stock appreciation rights and stock bonuses to employees, non-employee directors, consultants, and service providers. As of December 31, 2024, the Company’s outstanding stock-based compensation plans and agreements include the 2021 Omnibus Incentive Plan (the “2021 Plan”), 2016 Stock Incentive Plan (the “2016 Plan”), 2011 Stock Incentive Plan (the “2011 Plan”), the 2009 Stock Incentive Plan (the “2009 Plan”). The 2021 Plan replaced the 2016 Plan and the Company ceased granting any new awards under the 2016 Plan. The number of shares initially reserved for issuance under the 2021 Plan was (i) 1,450,000 plus (ii) the total number of shares of common stock available for issuance under the 2016 Plan, plus (iii) any shares of common stock that are subject to awards forfeited, cancelled, expired, terminated or otherwise lapsed or settled in cash, in whole or in part, without the delivery of shares under the 2016 Plan. The 2011 Plan and 2009 Plan have expired and no awards are available for issuance under these expired plans. As of December 31, 2024, there were 818,109 shares available for future grants under the 2021 Plan. (11.) STOCK-BASED COMPENSATION (Continued) Stock-based Compensation Expense The classification of stock-based compensation expense in the accompanying Consolidated Statements of Operations was as follows (in thousands): Year Ended December 31, 2024 2023 2022 RSUs and PRSUs $ 24,515 $ 23,108 $ 20,287 Discontinued operations 252 175 736 Total stock-based compensation expense $ 24,767 $ 23,283 $ 21,023 Cost of sales $ 3,881 $ 3,694 $ 3,195 SG&amp;A 19,415 18,189 14,810 RD&amp;E 1,153 1,152 1,005 Restructuring and other charges 66 73 1,277 Discontinued operations 252 175 736 Total stock-based compensation expense $ 24,767 $ 23,283 $ 21,023 Income tax benefit recognized for stock-based compensation arrangements $ 5,096 $ 3,667 $ 2,762 Stock Options There were no stock options granted during 2024, 2023 or 2022. The following table summarizes stock option activity during the year ended December 31, 2024: Number of Weighted Weighted Aggregate Outstanding at December 31, 2023 158,089 $ 40.35 Exercised (28,006) 43.69 Outstanding at December 31, 2024 130,083 $ 39.63 2.0 $ 12.1 Vested and exercisable at December 31, 2024 130,083 $ 39.63 2.0 $ 12.1 Intrinsic value is calculated for in-the-money options (exercise price less than market price) as the difference between the market price of the Company’s common stock as of December 31, 2024 ($132.52) and the weighted average exercise price of the underlying stock options, multiplied by the number of options outstanding and/or exercisable. Shares are distributed from the Company’s authorized but unissued reserve upon the exercise of stock options. As of December 31, 2024, there was no unrecognized compensation cost related to stock options. The following table provides certain information relating to the exercise of stock options during 2024, 2023 and 2022 (in thousands): 2024 2023 2022 Intrinsic value $ 2,007 $ 3,670 $ 370 Cash received 742 2,303 150 Actual tax benefit for the tax deductions from the exercise of options 482 881 89 (11.) STOCK-BASED COMPENSATION (Continued) Restricted Stock Units The following table summarizes RSU activity during the year ended December 31, 2024: Time-Vested Weighted Nonvested at December 31, 2023 349,755 $ 76.63 Granted 148,777 107.84 Vested (158,180) 81.39 Forfeited (26,948) 84.65 Nonvested at December 31, 2024 313,404 $ 88.36 As of December 31, 2024, there was $14.5 million of total unrecognized compensation cost related to RSUs, which is expected to be recognized over a weighted-average period of approximately 1.6 years. The fair value of RSU shares that vested during 2024, 2023 and 2022 was $17.3 million, $9.1 million and $10.7 million, respectively. The weighted average grant date fair value of RSUs granted during 2024, 2023 and 2022 was $81.39, $79.03 and $75.87, respectively. Performance Restricted Stock Units The following table summarizes PRSU activity during the year ended December 31, 2024: Performance- Weighted Nonvested at December 31, 2023 275,503 $ 84.57 Granted 78,246 110.54 Performance adjustment (a) 111,590 93.38 Vested (223,655) 93.41 Forfeited (3,786) 83.02 Nonvested at December 31, 2024 237,898 $ 88.95 __________ (a) Represents additional PRSUs earned related to above-target achievement of performance conditions, the achievement of which was based upon predefined performance targets established by the Compensation Committee at the initial grant date. For the Company’s PRSUs, in addition to service conditions, the ultimate number of shares earned depends on the achievement of financial or market-based performance conditions. The financial performance condition is based on the Company’s sales. The market conditions are based on the Company’s achievement of a relative total shareholder return (“TSR”) performance requirement, on a percentile basis, compared to a defined group of peer companies over three year performance periods, or contingent upon achieving specified stock price milestones over a five year performance period. At December 31, 2024, there was $8.1 million of total unrecognized compensation cost related to unvested PRSUs, which is expected to be recognized over a weighted-average period of approximately 1.8 years. The fair value of PRSU shares vested during 2024 and 2023 was $19.8 million and $1.8 million, respectively. There were no PRSU shares vested during 2022. The weighted average grant date fair value of PRSUs granted during 2024, 2023 and 2022 was $110.54, $74.32 and $90.84, respectively. (11.) STOCK-BASED COMPENSATION (Continued) The grant-date fair values of the market-based portion of the PRSUs granted during 2024, 2023 and 2022 were determined using the Monte Carlo valuation model on the date of grant. The weighted average fair value and assumptions used to value the TSR portion of the PRSUs granted are as follows: 2024 2023 2022 Weighted average fair value $ 117.96 $ 74.29 $ 97.58 Risk-free interest rate 4.13 % 3.79 % 1.58 % Expected volatility 34 % 46 % 42 % Expected life (in years) 3.0 3.0 3.9 Expected dividend yield — % — % — % The valuation of the TSR portion of the PRSUs granted during 2024, 2023 and 2022 also reflects a weighted average illiquidity discount of 8.00%, 11.23% and 9.25%, respectively, related to the period that recipients are restricted from selling, transferring, pledging or assigning the underlying shares, in the event of ves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Williamsville,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nd other charges comprise the following (in thousands): 2024 2023 2022 Restructuring charges $ 4,013 $ 5,874 $ 4,008 Acquisition and integration costs 8,941 3,444 10,075 Other general expenses (gains) (805) 2,110 1,188 Total restructuring and other charges $ 12,149 $ 11,428 $ 15,271 Restructuring programs Operational excellence The Company’s operational excellence (“OE”) initiatives mainly consist of costs associated with executing on its sales force, manufacturing, business process and performance excellence operational strategic imperatives. These projects focus on changing the Company’s organizational structure to match product line growth strategies and customer needs, transitioning its manufacturing process into a competitive advantage and standardizing and optimizing its business processes. 2022 OE Initiatives - Costs related to the Company’s 2022 OE initiatives primarily include termination benefits. The Company estimates that it will incur aggregate pre-tax charges in connection with the 2022 OE initiatives of between approximately $11 million and $13 million, the majority of which are expected to be cash expenditures. As of December 31, 2024, total restructuring and restructuring-related charges incurred since inception were $10.5 million. These actions are expected to be substantially complete by the end of 2025. Strategic reorganization and alignment The Company’s strategic reorganization and alignment (“SRA”) initiatives primarily include those that align resources with market conditions and the Company’s strategic direction in order to enhance the profitability of its portfolio of products. 2021 SRA Initiatives - During the fourth quarter of 2021, the Company initiated plans to exit certain markets to enhance profitability and reallocate manufacturing capacity needed to support the Company’s overall growth plans. The Company estimates that it will incur a range of pre-tax charges in connection with the 2021 SRA initiatives of approximately $6 million and $7 million, the majority of which are expected to be cash expenditures. Costs related to the Company’s 2021 SRA Initiatives primarily include termination benefits. As of December 31, 2024, total charges incurred since inception were $6.2 million. These actions are expected to be completed by the end of 2025. (12.) RESTRUCTURING AND OTHER CHARGES (Continued) Manufacturing alignment to support growth The Company’s manufacturing alignment to support growth (“MASG”) initiatives are designed to reduce costs, improve operating efficiencies or increase capacity to accommodate growth, which may involve relocation or consolidation of manufacturing operations. Research and Product Development Alignment – In 2023, the Company commenced an initiative to consolidate certain research and product development operations to more efficiently meet customer needs. The Company will be consolidating existing facilities in Israel and Ireland primarily to a new facility in Ireland. The Company estimates that it will incur aggregate pre-tax charges in connection with this initiative of between approximately $6 million and $8 million, the majority of which are expected to be cash expenditures. Costs related to the Company’s Research and Product Development Alignment initiative primarily include asset disposal and impairment charges and termination benefits. As of December 31, 2024, total restructuring and restructuring-related charges incurred since inception were $5.4 million. These actions are expected to be substantially complete by the end of 2026. 2022 MASG - In 2022, the Company initiated plans to relocate manufacturing of certain products. The Company estimates that it will incur aggregate pre-tax charges in connection with the 2022 MASG initiatives of between approximately $5 million and $7 million, the majority of which are expected to be cash expenditures. Costs related to the Company’s 2022 MASG initiative primarily include non-labor costs to relocate equipment and inventory, as well as other costs related to the closure and relocation of certain manufacturing operations. As of December 31, 2024, total restructuring and restructuring-related charges incurred since inception were $2.7 million. These actions are expected to be substantially complete by the end of 2026. The following table comprises restructuring and restructuring-related charges by classification in the accompanying Consolidated Statements of Operations (in thousands): 2024 2023 2022 Restructuring charges: Restructuring and other charges $ 4,013 $ 5,874 $ 4,008 Restructuring-related expenses (a) : Cost of sales 2,170 1,633 891 Selling, general and administrative 942 1,775 1,966 Research, development and engineering 130 667 1,231 Total restructuring and restructuring-related charges $ 7,255 $ 9,949 $ 8,096 __________ (a) Restructuring-related expenses primarily include non-labor costs to relocate equipment and inventory, retention bonuses, consulting expenses and professional fees. The following table summarizes the activity for restructuring reserves (in thousands): Operational Strategic reorganization and alignment Manufacturing alignment to support growth Total December 31, 2023 $ 21 $ 125 $ 1,290 $ 1,436 Charges incurred, net of reversals 2,161 445 1,407 4,013 Cash payments (1,492) (455) (2,348) (4,295) Non-cash adjustments — — (349) (349) December 31, 2024 $ 690 $ 115 $ — $ 805 (12.) RESTRUCTURING AND OTHER CHARGES (Continued) Acquisition and integration costs Acquisition and integration costs primarily consist of professional fees directly related to completed and contemplated business acquisitions and costs to integrate the systems, processes and organizations acquired. During 2024, 2023 and 2022, acquisition and integration costs included incremental expense (benefit) of $(3.6) million, $(0.7) million and $3.1 million, respectively, related to adjustments to the fair value of acquisition-related contingent consideration liabilities. See Note 18, “Financial Instruments and Fair Value Measurements,” for additional information related to the fair value measurement of the contingent consideration. Other general expenses During 2024, 2023 and 2022, the Company recorded expenses related to other initiatives not described above, which primarily include gains and losses in connection with the disposal of property, plant and equipment. In addition, during 2024 and 2023 the Company recorded $(1.2) million and $2.0 million, respectively, of property loss (recoveries) relating to property damage which occurred in the fourth quarter of 2023 at one of its manufacturing fac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from continuing operations before income taxes for fiscal years 2024, 2023 and 2022 consisted of the following (in thousands): 2024 2023 2022 U.S. $ 55,571 $ 29,089 $ 7,164 International 91,992 76,293 61,512 Total income from continuing operations before income taxes $ 147,563 $ 105,382 $ 68,676 The provision for income taxes from continuing operations for fiscal years 2024, 2023 and 2022 comprises the following (in thousands): 2024 2023 2022 Current: Federal $ 18,309 $ 11,072 $ 18,704 State 1,655 1,292 439 International 19,476 13,140 6,871 39,440 25,504 26,014 Deferred: Federal (9,456) (7,262) (15,937) State (245) (132) 76 International (3,229) (1,871) (1,224) (12,930) (9,265) (17,085) Total provision for income taxes $ 26,510 $ 16,239 $ 8,929 (13.) INCOME TAXES (Continued) The provision for income taxes from continuing operations differs from the U.S. statutory rate for fiscal years 2024, 2023 and 2022 due to the following: 2024 2023 2022 Statutory rate $ 30,988 21.0 % $ 22,130 21.0 % $ 14,422 21.0 % Federal tax credits (including R&amp;D) (13,628) (9.2) (11,129) (10.6) (9,305) (13.6) Foreign rate differential (4,774) (3.2) (5,513) (5.2) (7,693) (11.2) Stock-based compensation 1,506 1.0 1,847 1.7 1,983 2.9 Uncertain tax positions 289 0.2 (1,170) (1.1) 2,469 3.6 State taxes, net of federal benefit 1,413 1.0 1,108 1.1 687 1.0 U.S. tax on foreign earnings, net of §250 deduction 7,972 5.4 6,194 5.9 5,323 7.8 Valuation allowance 418 0.3 1,737 1.6 (218) (0.3) OECD Pillar II: Global Minimum Tax 2,189 1.5 — — — — Other 137 — 1,035 1.0 1,261 1.8 Effective tax rate $ 26,510 18.0 % $ 16,239 15.4 % $ 8,929 13.0 % The difference between the Company’s effective tax rate and the U.S. federal statutory income tax rate in the current year is primarily attributable to the availability of Foreign Tax Credits, R&amp;D Credits, the impact of the Company’s earnings realized in foreign jurisdictions with statutory rates that are different than the U.S. federal statutory rate, the impact of the OECD Pillar II Global Minimum Tax enacted on January 1, 2024, and the provision for Global Intangible Low Taxed income (“GILTI”), net of the statutory deduction of 50% of the GILTI inclusion and the Foreign Derived Intangible Income (“FDII”) deduction (collectively “Section 250 deduction”). The Company’s foreign earnings are primarily derived from Switzerland, Mexico, Uruguay, Ireland and Malaysia. The Company has previously operated under a tax holiday in Malaysia, which expired in accordance with its original terms on April 30, 2023. The Company’s manufacturing operations in the Dominican Republic operate under a free trade zone agreement through March 2034. Difference Attributable to Foreign Investment: Certain foreign subsidiary earnings are subject to U.S. taxation under the Tax Cuts and Jobs Act of 2017 (the “Tax Reform Act”) . The Company intends to permanently reinvest substantially all of its foreign subsidiary earnings, as well as its capital in those foreign subsidiaries, with the exception of planned distributions made out of current year earnings and profits (“E&amp;P”) and E&amp;P previously taxed as of and for the year ended December 29, 2017, including E&amp;P subject to the toll charge under the Tax Reform Act. The Company accrues for withholding taxes on distributions in the year associated with earnings that are intended to be distributed. (13.) INCOME TAXES (Continued) As of December 31, 2024 and December 31, 2023, the Company had a net deferred tax liability consisting of the following (in thousands): December 31, December 31, Research and development $ 37,201 $ 27,222 Lease liabilities 28,772 20,641 Net operating loss carryforwards 8,093 7,814 Accrued expenses 7,122 7,515 Tax credit carryforwards 5,749 8,989 Original issue discount from capped calls 5,733 7,288 Stock-based compensation 5,438 5,030 Other 5,578 2,597 Gross deferred tax assets 103,686 87,096 Less valuation allowance (13,387) (15,741) Net deferred tax assets 90,299 71,355 Intangible assets (167,514) (178,353) Lease assets (28,802) (20,773) Property, plant and equipment (10,282) (7,200) Other — (1,580) Gross deferred tax liabilities (206,598) (207,906) Net deferred tax liability $ (116,299) $ (136,551) Presented as follows: Noncurrent deferred tax asset $ 8,309 $ 7,001 Noncurrent deferred tax liability (124,608) (143,552) Net deferred tax liability $ (116,299) $ (136,551) As of December 31, 2024, the Company has the following carryforwards available (in millions): Jurisdiction Tax Gross Amount Deferred Tax Asset Valuation Allowance Begin to Expire U.S. State Net operating losses (a)(b) $ 80.0 $ 3.1 $ (3.0) 2025 International Net operating losses (a) $ 21.0 $ 5.0 $ (5.0) 2025 U.S. Federal Foreign tax credits $ 2.3 $ 2.3 $ (2.3) 2029 U.S. State R&amp;D tax credits (b) $ 0.3 $ 0.2 $ — 2036 U.S. State State tax credits (b) $ 3.8 $ 3.0 $ (3.0) 2025 International R&amp;D tax credits $ 0.2 $ 0.2 $ — Indefinite __________ (a) Net operating losses are presented as pre-tax amounts. (b) U.S. State deferred tax assets and valuation allowance are presented net of federal benefit. (13.) INCOME TAXES (Continued)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has determined it is more likely than not that a portion of the deferred tax assets as of December 31, 2024 and December 31, 2023 related to certain foreign tax credits, state investment tax credits, and foreign and state net operating losses will not be realized. The Company files annual income tax returns in the U.S., various state and local jurisdictions, and in various foreign jurisdictions. A number of years may elapse before an uncertain tax position, for which the Company has unrecognized tax benefits, is examined and finally settled. While it is often difficult to predict the final outcome or the timing of resolution of any particular uncertain tax position, the Company believes that its unrecognized tax benefits reflect the most probable outcome. The Company adjusts these unrecognized tax benefits, as well as the related interest, in light of changing facts and circumstances. The resolution of an uncertain tax position, if recognized, would be recorded as an adjustment to the provision for income taxes and the effective tax rate in the period of resolution. Below is a summary of changes to the unrecognized tax benefit for the years ended December 31, 2024, 2023 and 2022 (in thousands): 2024 2023 2022 Balance, beginning of year $ 6,470 $ 7,739 $ 5,537 Additions based upon tax positions related to the current year 353 356 1,364 Additions (reductions) related to prior period tax returns (6) (18) 838 Reductions related to settlements (amounts paid) (166) — — Reductions as a result of a lapse of applicable statute of limitations (450) (1,607) — Balance, end of year $ 6,201 $ 6,470 $ 7,739 The tax years that remain open and subject to tax audits vary depending on the tax jurisdiction. The Company is no longer subject to tax authority examinations in the U.S. for tax years prior to 2021 and is generally no longer subject to tax authority examinations in other major foreign, or state tax jurisdictions for years prior to fiscal year 2020. It is reasonably possible that a reduction of approximately $4.0 million of the balance of unrecognized tax benefits may occur within the next twelve months as a result of the lapse of the statute of limitations and/or audit settlements. As of December 31, 2024, approximately $6.1 million of unrecognized tax benefits would favorably impact the effective tax rate (net of federal impact on state issues), if recognized. The Company recognizes accrued interest and penalties related to unrecognized tax benefits as a component of Provision for income taxes on the Consolidated Statements of Operations. As of December 31, 2024, 2023 and 2022, interest and penalties accrued for unrecognized tax benefits were $1.4 million, $0.8 million and $0.5 million. Expenses related to interest and penalties during 2024, 2023, and 2022 were not material. On December 15, 2022, the European Union (EU) Member States formally adopted the EU’s Pillar Two Directive, which generally provides for a minimum effective tax rate of 15%, as established by the Organization for Economic Co-operation and Development (OECD) Pillar Two Framework. The EU effective dates are January 1, 2024, and January 1, 2025, for different aspects of the directive. The Company’s 2024 provision for income taxes includes the impact of the Pillar Two 15% Global Minimum Tax, with an enactment date of January 1, 2024. A significant number of other countries are expected to also implement similar legislation with varying effective dates in the future. The Company is continuing to evaluate the potential impact on future periods of the Pillar Two Framework, pending legislative adoption by additional individual countries. See Note 3, “Discontinued Operations,” for additional information pertaining to income taxes from discontinu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Arrangements The Company records contingent consideration liabilities related to the earn-out provisions for certain acquisitions. See Note 18, “Financial Instruments and Fair Value Measurements,” for additional information.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ill not become material in the future. Environmental Matters The Company acquired Lake Region Medical Holdings, Inc. (“LRM”) in 2015. At the direction of the New Jersey Department of Environmental Protection (“NJDEP”), LRM has been performing, and has agreed to fund approximately $0.3 million for, environmental investigations of a manufacturing facility LRM owned in South Plainfield, New Jersey from 1971 to 2004, and where it conducted operations from 1971 to 2007. NJDEP required LRM to perform and fund these environmental investigations due to concerns that prior investigations by LRM at the property were inadequate and because NJDEP concluded that the property was a source of local ground water contamination during LRM’s operations, including the Franklin Street Regional Groundwater Contamination Area, which has been designated as an immediate environmental concern by NJDEP. LRM funded the environmental investigation undertaken by NJDEP’s contractor by placing approximately $0.3 million in escrow for the environmental investigation. As of December 31, 2024, approximately $0.2 million had been drawn down from the escrow account by NJDEP to pay for the environmental investigation, and approximately $0.1 million remains in escrow for anticipated future costs associated with the environmental investigation. These environmental investigations may conclude that remediation of the property by LRM, and the reimbursement of costs and damages, including natural resource damages, associated with the groundwater immediate environmental concern, are necessary. Further, the current owner of the property claims to have been financially impacted by LRM’s inadequate environmental investigations. While the Company does not expect this environmental matter will have a material effect on its consolidated results of operations, financial position or cash flows, there can be no assurance that this environmental matter will not become material in the future. As of December 31, 2024, there was $0.1 million recorded in Accrued expenses and other current liabilities License Agreements The Company is a party to various license agreements for technology that is utilized in certain of its products. The most significant of these agreements are licenses for basic technology used in the production of filtered feedthroughs and stylets and guidewires. Expenses related to license agreements were $1.2 million, $1.7 million, and $1.5 million, for 2024, 2023 and 2022, respectively, and are primarily included in Cost of Sales. Self-Insurance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onents and classification of lease cost for the years ended December 31, 2024, 2023 and 2022 are as follows (in thousands): 2024 2023 2022 Finance lease cost: Amortization of lease assets $ 2,575 $ 1,367 $ 1,080 Interest on lease liabilities 845 321 317 Finance lease cost 3,420 1,688 1,397 Operating lease cost 14,076 13,920 13,801 Short-term lease cost (leases with initial term of 12 months or less) 257 305 309 Variable lease cost 3,071 2,994 2,970 Sublease income (929) (904) (1,294) Total lease cost $ 19,895 $ 18,003 $ 17,183 Cost of sales $ 15,566 $ 13,339 $ 12,896 SG&amp;A 2,991 3,028 2,864 RD&amp;E 403 929 1,106 Restructuring and other charges 90 386 — Interest expense $ 845 $ 321 $ 317 Total lease cost $ 19,895 $ 18,003 $ 17,183 The Company’s sublease income is derived primarily from certain real estate leases to several non-affiliated tenants under operating sublease arrangements. Supplemental cash flow information related to leases for the years ended December 31, 2024, 2023 and 2022 is as follows (in thousands): 2024 2023 2022 Cash paid for operating leases $ 12,557 $ 13,751 $ 13,381 Cash paid for interest on finance leases 845 320 315 Assets acquired under operating leases 13,384 17,526 16,166 Assets acquired under finance leases 18,300 4,085 1,850 At December 31, 2024, the maturities of operating and finance lease liabilities were as follows (in thousands): Operating Leases Finance Leases 2025 $ 12,501 $ 5,952 2026 12,478 5,545 2027 12,326 5,244 2028 11,901 4,011 2029 11,770 2,042 Thereafter 54,806 12,690 Gross lease liabilities 115,782 35,484 Less: imputed interest (30,728) (7,163) Present value of lease liabilities 85,054 28,321 Less: current portion of lease liabilities (7,352) (4,561) Total long-term lease liabilities $ 77,702 $ 23,760 As of December 31, 2024, the Company did not have any leases that have not yet commenced. (15.) LEASES (Continued) The following table presents the weighted average remaining lease term and discount rate. December 31, December 31, Weighted-average remaining lease term - operating leases (in years) 10.0 9.3 Weighted-average remaining lease term - finance leases (in years) 8.0 7.8 Weighted-average discount rate - operating leases 6.3 % 5.5 % Weighted-average discount rate - finance leases 5.7 % 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a reconciliation of the information used in computing basic and diluted EPS for the years ended December 31, 2024, 2023 and 2022 (in thousands, except per share amounts): 2024 2023 2022 Numerator for basic and diluted EPS: Income from continuing operations $ 121,053 $ 89,143 $ 59,747 Income (loss) from discontinued operations, net of tax (1,157) 1,507 6,630 Net income $ 119,896 $ 90,650 $ 66,377 Denominator for basic and diluted EPS: Weighted average shares outstanding - Basic 33,601 33,320 33,127 Dilutive effect of share-based awards 514 438 230 Dilutive impact of convertible notes 1,534 — — Denominator for diluted EPS 35,649 33,758 33,357 Basic earnings per share: Income from continuing operations $ 3.60 $ 2.68 $ 1.80 Income (loss) from discontinued operations (0.03) 0.05 0.20 Basic earnings per share 3.57 2.72 2.00 Diluted earnings per share: Income from continuing operations $ 3.40 $ 2.64 $ 1.79 Income (loss) from discontinued operations (0.03) 0.04 0.20 Diluted earnings per share 3.36 2.69 1.99 The diluted weighted average share calculations do not include the following securities for the years ended December 31, 2024, 2023 and 2022, which are not dilutive to the EPS calculations or the performance criteria have not been met (in thousands): 2024 2023 2022 Time-vested stock options, restricted stock and restricted stock units 1 1 15 Performance-vested restricted stock units 31 84 152 The dilutive effect for the Company's 2028 Convertible Notes is calculated using the if-converted method. The Company is required, pursuant to the indenture governing the 2028 Convertible Notes, to settle the principal amount of the 2028 Convertible Notes in cash and may elect to settle the remaining conversion obligation ( the in-the-money portion ) in cash, shares of the Company's common stock, or a combination thereof. Because the principal amount of the 2028 Convertible Notes must be settled in cash, the dilutive impact of applying the if-converted method is limited to the in-the-money portion, if any, of the 2028 Convertible Notes . During the year ended December 31, 2023 , the potential conversion of the 2028 Convertible Notes was not included in the diluted earnings per share calculation because the conversion feature in the 2028 Convertible Notes was out of the money and all associated shares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following is a summary of the number of shares of common stock issued and outstanding for the years ended December 31, 2024 and December 31, 2023: Issued Treasury Stock Outstanding December 31, 2022 33,169,778 — 33,169,778 Stock options exercised 72,125 — 72,125 Vested and settled RSUs and PRSUs, net of shares withheld to cover taxes 87,745 — 87,745 December 31, 2023 33,329,648 — 33,329,648 Stock options exercised 23,981 — 23,981 Vested and settled RSUs and PRSUs, net of shares withheld to cover taxes 192,615 — 192,615 Stock issued upon conversion of convertible debt 18 — 18 Exercise of capped call upon conversion of convertible debt — (6) (6) December 31, 2024 33,546,262 (6) 33,546,256 Accumulated Other Comprehensive Income (Loss) Accumulated other comprehensive income (loss) comprises the following (in thousands): Defined Cash Foreign Total Tax Net-of-Tax December 31, 2022 $ (346) $ 1,760 $ 4,150 $ 5,564 $ (235) $ 5,329 Unrealized gain on cash flow hedges — 7,008 — 7,008 (1,472) 5,536 Realized gain on foreign currency hedges — (5,353) — (5,353) 1,124 (4,229) Realized gain on interest rate swap hedge — (1,262) — (1,262) 265 (997) Net defined benefit plan adjustments 318 — — 318 (113) 205 Foreign currency translation gain — — 14,379 14,379 — 14,379 December 31, 2023 $ (28) $ 2,153 $ 18,529 $ 20,654 $ (431) $ 20,223 Unrealized loss on cash flow hedges — (10,065) — (10,065) 2,114 (7,951) Realized loss on foreign currency hedges — 1,430 — 1,430 (300) 1,130 Net defined benefit plan adjustments 95 — — 95 (26) 69 Foreign currency translation loss — — (27,514) (27,514) — (27,514) December 31, 2024 $ 67 $ (6,482) $ (8,985) $ (15,400) $ 1,357 $ (14,0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uses derivatives to manage these exposures that occur in the normal course of business. The Company does not hold or issue derivatives for trading or speculative purposes. All derivatives are recorded at fair value on the Consolidated Balance Sheets. The following tables provide information regarding assets and liabilities recorded at fair value on a recurring basis (in thousands): Fair Value Quoted Significant Significant December 31, 2024 Liabilities: Foreign currency hedging contracts $ 6,482 $ — $ 6,482 $ — Liabilities: Contingent consideration 904 — — 904 December 31, 2023 Assets: Foreign currency hedging contracts $ 2,153 $ — $ 2,153 $ — Liabilities: Contingent consideration 876 — — 876 Derivatives Designated as Hedging Instruments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Information regarding outstanding foreign currency forward contracts designated as cash flow hedges as of December 31, 2024 is as follows (dollars in thousands): Notional Amount Maturity $/Foreign Currency Fair Value Balance Sheet Location $ 60,589 Dec 2025 1.0831 Euro $ 1,950 Accrued expenses and other current liabilities 10,690 Dec 2025 0.0248 UYU Peso 248 Accrued expenses and other current liabilities 51,341 Dec 2025 0.0566 MXN Peso 3,893 Accrued expenses and other current liabilities 10,322 Jul 2026 0.0566 MXN Peso 391 Other long-term liabilities Information regarding outstanding foreign currency forward contracts designated as cash flow hedges as of December 31, 2023 is as follows (dollars in thousands): Notional Amount Maturity $/Foreign Currency Fair Value Balance Sheet Location $ 51,389 Dec 2024 1.0831 Euro $ 1,389 Prepaid expenses and other current assets 19,392 Dec 2024 0.0566 MXN Peso 182 Prepaid expenses and other current assets 19,201 Dec 2024 0.0248 UYU Peso 582 Prepaid expenses and other current assets (18.) FINANCIAL INSTRUMENTS AND FAIR VALUE MEASUREMENTS (Continued) The following table presents the impact of cash flow hedge derivative instruments on the Company’s Consolidated Statements of Operations and Consolidated Statements of Comprehensive Income for fiscal years 2024, 2023 and 2022 (in thousands): Gain (Loss) Recognized in OCI Gain (Loss) Reclassified from AOCI Derivative 2024 2023 2022 Location in Statement of Operations 2024 2023 2022 Interest rate swaps $ — $ — $ 3,322 Interest expense $ — $ 1,262 $ (918) Foreign exchange contracts (3,296) 1,171 (2,226) Sales 43 (241) (2,073) Foreign exchange contracts (6,473) 5,666 2,225 Cost of sales (1,494) 5,611 2,205 Foreign exchange contracts (296) 171 328 Operating expenses 21 (17) 384 The Company expects to reclassify net losses totaling $6.1 million related to its cash flow hedges from AOCI into earnings during the next twelve months. Derivatives Not Designated as Hedging Instruments The Company also has foreign currency exposure on balances, primarily intercompany, that are denominated in a foreign currency and are adjusted to current values using period-end exchange rates. To minimize foreign currency exposure, the Company enters into foreign currency contracts with a one month maturity. At December 31, 2024 and December 31, 2023, the Company had total gross notional amounts of $33.0 million and $23.0 million, respectively, of foreign currency contracts outstanding that were not designated as hedges. The fair value of derivatives not designated as hedges was not material for any period presented. The Company recorded net gains on foreign currency contracts not designated as hedging instruments of $2.6 million, $0.4 million and $2.6 million for 2024, 2023 and 2022, respectively, which are included in Other (income) loss, net. Each of the foreign currency contracts not designated as hedging instruments will have approximately offsetting effects from the underlying intercompany loans subject to foreign exchange remeasurement. Contingent Consideration Liabilities The following table presents the changes in the estimated fair values of the Company’s liabilities for contingent consideration measured using significant unobservable inputs (Level 3) for fiscal years 2024, 2023 and 2022 (in thousands): Year Ended December 31, 2024 2023 2022 Contingent consideration, beginning of year $ 876 $ 11,756 $ 2,415 Amount recorded for current year acquisitions 3,578 876 7,375 Fair value measurement adjustments (3,550) (736) 3,097 Payments — (11,177) (972) Foreign currency translation — 157 (159) Contingent consideration, end of year $ 904 $ 876 $ 11,756 The contingent consideration liability of $0.9 million was non-current as of December 31, 2024 and December 31, 2023. The contingent consideration liability at December 31, 2024 consisted of the estimated fair value of the Company’s remaining obligations, under the purchase agreements for Pulse and InNeuroCo, to make additional payments if certain revenue goals are met. The contingent consideration liability at December 31, 2023 was the estimated fair value of the earnout payments of the InNeuroCo and InoMec Ltd. acquisitions. The contingent consideration liability at December 31, 2022 was the estimated fair value of the earnout payments of the Aran and InoMec Ltd. acquisitions. The Company will make earnout payments ranging from zero to $20.0 million based on a specified revenue growth milestone being met in 2025 for Pulse and payments ranging from zero to $9.5 million based on the achievement of the remaining defined milestone targets for InNeuroCo. The significant unobservable inputs used to calculate the fair value of the contingent consideration are projected revenue for the remaining earnout periods. Actual results will differ from the projected results and could have a significant impact on the estimated fair value of the contingent considerations. (18.) FINANCIAL INSTRUMENTS AND FAIR VALUE MEASUREMENTS (Continued) Assets and Liabilities Measured at Fair Value on a Nonrecurring Basis Fair value standards also apply to certain assets and liabilities that are measured at fair value on a nonrecurring basis. The carrying amounts of cash, accounts receivable, contract assets, accounts payable and accrued expenses approximate fair value due to the short-term nature of these items. Borrowings under the Company’s Revolving Credit Facility and TLA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The estimated fair value of the 2028 Convertible Notes was approximately $800 million as of December 31, 2024. The estimated fair value of the 2028 Convertible Notes is generally determined through consideration of quoted market prices. To the extent quoted prices are not available, fair values are generally derived using bid/ask spreads. The fair value of the 2028 Convertible Notes are categorized in Level 2 of the fair value hierarchy. Equity Investments Equity investments comprise the following (in thousands): December 31, December 31, Equity method investment $ 7,237 $ 7,771 Non-marketable equity securities 180 427 Total equity investments $ 7,417 $ 8,198 The components of Loss on equity investments, net for each period were as follows (in thousands): 2024 2023 2022 Equity method investment loss $ 533 $ 481 $ 7,636 Impairment charges 247 5,210 — Total loss on equity investments, net $ 780 $ 5,691 $ 7,636 During 2024 and 2023, the Company determined that certain investments in its non-marketable equity securities were impaired and determined the fair value to be zero based upon available information. During 2024 and 2023, the Company recorded impairment charges of $0.2 million and $5.2 million, respectively. These assessments were based on qualitative indications of impairment which are considered to be a Level 3 fair value measurement, as the fair value was determined based on significant inputs not observable in the market. Factors that significantly influenced the determination of the impairment losses included the investee’s financial condition, operational and financing cash flow activities, and priority claims to the equity security, distributions rights and preferences. During 2022, the Company received a cash distribution representing a return of capital on our equity method investments of $0.3 million. The Company’s equity method investment is in a venture capital fund focused on investing in life sciences companies. As of December 31, 2024, the Company owned 7.7% of this fu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operates as one operating segment. The Company's chief operating decision maker ("CODM") is its Chief Executive Officer, who reviews financial information presented on a consolidated basis. The CODM uses consolidated income from continuing operations to make key operating decisions, including resource allocations and performance assessments. The following table presents selected financial information with respect to the Company’s single operating segment for the years ended December 31, 2024, 2023 and 2022 (in thousands). 2024 2023 2022 Sales $ 1,716,596 $ 1,555,656 $ 1,331,277 Cost of sales 1,257,582 1,145,767 985,516 Gross profit 459,014 409,889 345,761 Operating expenses: Selling, general and administrative 185,202 173,171 158,050 Research, development and engineering 53,425 61,967 59,762 Restructuring and other charges 12,149 11,428 15,271 Total operating expenses 250,776 246,566 233,083 Operating income 208,238 163,323 112,678 Interest expense 56,374 51,275 37,265 Loss on equity investments, net 780 5,691 7,636 Other (income) loss, net 3,521 975 (899) Income from continuing operations before income taxes 147,563 105,382 68,676 Provision for income taxes 26,510 16,239 8,929 Income from continuing operations $ 121,053 $ 89,143 $ 59,747 See the consolidated financial statements for other financial information regarding the Company’s operating segment. The following table presents sales by significant country for the years ended December 31, 2024, 2023 and 2022. In these tables, sales are allocated based on where the products are shipped (in thousands). 2024 2023 2022 Sales by geographic area: United States $ 938,675 $ 872,926 $ 732,595 Non-Domestic locations: Puerto Rico 137,057 121,487 114,078 Costa Rica 124,694 108,421 76,140 Rest of world 516,170 452,822 408,464 Total sales $ 1,716,596 $ 1,555,656 $ 1,331,277 The following table presents PP&amp;E by geographic area as of December 31, 2024 and December 31, 2023. In these tables, PP&amp;E is aggregated based on the physical location of the tangible long-lived assets (in thousands). December 31, December 31, Long-lived tangible assets by geographic area: United States $ 260,220 $ 218,861 Ireland 139,889 118,965 Mexico 37,838 34,785 Rest of world 27,851 19,958 Total $ 465,798 $ 392,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The Company operates as one segment, which is separated into three distinct product lines. The following table presents sales by product line for the years ended December 31, 2024, 2023 and 2022 (in thousands): 2024 2023 2022 Cardio &amp; Vascular $ 949,576 $ 836,343 $ 699,401 Cardiac Rhythm Management &amp; Neuromodulation 660,610 612,891 534,371 Other Markets 106,410 106,422 97,505 Total sales $ 1,716,596 $ 1,555,656 $ 1,331,277 A significant portion of the Company’s sales for the years ended December 31, 2024, 2023 and 2022 and accounts receivable at December 31, 2024 and December 31, 2023 were to three customers as follows: Sales Accounts Receivable 2024 2023 2022 December 31, December 31, Customer A 18% 16% 17% 10% 8% Customer B 16% 17% 17% 9% 11% Customer C 13% 13% 13% 14% 10% 47% 46% 47% 33% 29% Revenue recognized from products and services transferred to customers over time during 2024 and 2023 represented 32% and 31%, respectively, of total revenue. Contract Balances The opening and closing balances of the Company’s contract assets and contract liabilities are as follows (in thousands): December 31, December 31, Contract assets $ 103,772 $ 85,871 Contract liabilities (included in Accrued expenses and other current liabilities) 4,440 6,142 Contract liabilities (included in Other long-term liabilities) 4,398 — Contract assets at December 31, 2024 increased $17.9 million from December 31, 2023 primarily due to a contract modification to add existing products. During 2024, the Company recognized $4.4 million of revenue that was included in the contract liability balance as of December 31, 2023. During 2023, the Company recognized $3.6 million of revenue that was included in the contract liability balance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Precision Acquisition On January 7, 2025, the Company acquired substantially all of the assets and assumed certain liabilities of certain subsidiaries of Katahdin Industries, Inc., including its main operating subsidiary, Precision Coating LLC (collectively “Precision”), in an all cash transaction for $152.0 million, subject to customary post-closing adjustments, with up to $5.0 million of contingent consideration payable based on achievement of a revenue milestone for 2025. The Company funded the purchase price with borrowings under its Revolving Credit Facility during the first quarter of 2025. Prior to the acquisition, Precision was a privately-held manufacturer specializing in high value surface coating technology platforms, including fluoropolymer, anodic coatings, ion treatment solutions and laser processing. Based in Massachusetts, Precision has additional locations in the New England area and an additional facility in Costa Rica. Consistent with the Company’s tuck-in acquisition strategy, the acquisition of Precision increased Integer’s service offerings to include differentiated and proprietary coatings capabilities that position Integer to better meet customers’ evolving needs. In addition to assets acquired and liabilities assumed, the Company expects to allocate a portion of the purchase price to identifiable intangible assets such as developed technology and customer relationships. The initial accounting for this acquisition is not yet complete. The Company expects to complete the initial accounting and determine the preliminary purchase price allocation prior to the end of the first fiscal quarter of 2025. Goodwill arising from the acquisition is tax deductible. VSi Parylene Acquisition On February 18, 2025, the Company entered into a purchase agreement to acquire substantially all of the assets and assumed certain liabilities of Vertical Solutions, Inc., d/b/a VSi Parylene (“VSi”) for a purchase price of $28.0 million, which will be payable $23.0 million in cash and $5.0 million in shares of Integer’s common stock, subject to customary purchase price adjustments. The Company expects to complete the acquisition by the end of February 2025 and intends to fund the cash portion of the purchase price with borrowings under its Revolving Credit Facility. Headquartered in Colorado, VSi is a privately-held full-service provider of parylene coating solutions, primarily focused on complex medical device applications. Consistent with the Company’s tuck-in acquisition strategy, the acquisition of VSi will further increase the Company’s service offerings to include differentiated and proprietary coatings capabilities that position the Company to better meet customers’ evolving nee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6543</v>
      </c>
      <c r="C3" s="5" t="n">
        <v>23674</v>
      </c>
    </row>
    <row r="4">
      <c r="A4" s="4" t="inlineStr">
        <is>
          <t>Accounts receivable, net of provision for credit losses of $0.3 million and $0.4 million, respectively</t>
        </is>
      </c>
      <c r="B4" s="6" t="n">
        <v>245269</v>
      </c>
      <c r="C4" s="6" t="n">
        <v>231283</v>
      </c>
    </row>
    <row r="5">
      <c r="A5" s="4" t="inlineStr">
        <is>
          <t>Inventories</t>
        </is>
      </c>
      <c r="B5" s="6" t="n">
        <v>247126</v>
      </c>
      <c r="C5" s="6" t="n">
        <v>229102</v>
      </c>
    </row>
    <row r="6">
      <c r="A6" s="4" t="inlineStr">
        <is>
          <t>Contract assets</t>
        </is>
      </c>
      <c r="B6" s="6" t="n">
        <v>103772</v>
      </c>
      <c r="C6" s="6" t="n">
        <v>85871</v>
      </c>
    </row>
    <row r="7">
      <c r="A7" s="4" t="inlineStr">
        <is>
          <t>Prepaid expenses and other current assets</t>
        </is>
      </c>
      <c r="B7" s="6" t="n">
        <v>28409</v>
      </c>
      <c r="C7" s="6" t="n">
        <v>30033</v>
      </c>
    </row>
    <row r="8">
      <c r="A8" s="4" t="inlineStr">
        <is>
          <t>Current assets of discontinued operations held for sale</t>
        </is>
      </c>
      <c r="B8" s="6" t="n">
        <v>0</v>
      </c>
      <c r="C8" s="6" t="n">
        <v>17705</v>
      </c>
    </row>
    <row r="9">
      <c r="A9" s="4" t="inlineStr">
        <is>
          <t>Total current assets</t>
        </is>
      </c>
      <c r="B9" s="6" t="n">
        <v>671119</v>
      </c>
      <c r="C9" s="6" t="n">
        <v>617668</v>
      </c>
    </row>
    <row r="10">
      <c r="A10" s="4" t="inlineStr">
        <is>
          <t>Property, plant and equipment, net</t>
        </is>
      </c>
      <c r="B10" s="6" t="n">
        <v>465798</v>
      </c>
      <c r="C10" s="6" t="n">
        <v>392569</v>
      </c>
    </row>
    <row r="11">
      <c r="A11" s="4" t="inlineStr">
        <is>
          <t>Goodwill</t>
        </is>
      </c>
      <c r="B11" s="6" t="n">
        <v>1017729</v>
      </c>
      <c r="C11" s="6" t="n">
        <v>994007</v>
      </c>
    </row>
    <row r="12">
      <c r="A12" s="4" t="inlineStr">
        <is>
          <t>Other intangible assets, net</t>
        </is>
      </c>
      <c r="B12" s="6" t="n">
        <v>778286</v>
      </c>
      <c r="C12" s="6" t="n">
        <v>779598</v>
      </c>
    </row>
    <row r="13">
      <c r="A13" s="4" t="inlineStr">
        <is>
          <t>Deferred income taxes</t>
        </is>
      </c>
      <c r="B13" s="6" t="n">
        <v>8309</v>
      </c>
      <c r="C13" s="6" t="n">
        <v>7001</v>
      </c>
    </row>
    <row r="14">
      <c r="A14" s="4" t="inlineStr">
        <is>
          <t>Operating lease assets</t>
        </is>
      </c>
      <c r="B14" s="6" t="n">
        <v>86082</v>
      </c>
      <c r="C14" s="6" t="n">
        <v>81319</v>
      </c>
    </row>
    <row r="15">
      <c r="A15" s="4" t="inlineStr">
        <is>
          <t>Financing lease assets</t>
        </is>
      </c>
      <c r="B15" s="6" t="n">
        <v>27689</v>
      </c>
      <c r="C15" s="6" t="n">
        <v>11675</v>
      </c>
    </row>
    <row r="16">
      <c r="A16" s="4" t="inlineStr">
        <is>
          <t>Other long-term assets</t>
        </is>
      </c>
      <c r="B16" s="6" t="n">
        <v>22959</v>
      </c>
      <c r="C16" s="6" t="n">
        <v>22407</v>
      </c>
    </row>
    <row r="17">
      <c r="A17" s="4" t="inlineStr">
        <is>
          <t>Noncurrent assets of discontinued operations held for sale</t>
        </is>
      </c>
      <c r="B17" s="6" t="n">
        <v>0</v>
      </c>
      <c r="C17" s="6" t="n">
        <v>36409</v>
      </c>
    </row>
    <row r="18">
      <c r="A18" s="4" t="inlineStr">
        <is>
          <t>Total assets</t>
        </is>
      </c>
      <c r="B18" s="6" t="n">
        <v>3077971</v>
      </c>
      <c r="C18" s="6" t="n">
        <v>2942653</v>
      </c>
    </row>
    <row r="19">
      <c r="A19" s="3" t="inlineStr">
        <is>
          <t>Current liabilities:</t>
        </is>
      </c>
      <c r="B19" s="4" t="inlineStr">
        <is>
          <t xml:space="preserve"> </t>
        </is>
      </c>
      <c r="C19" s="4" t="inlineStr">
        <is>
          <t xml:space="preserve"> </t>
        </is>
      </c>
    </row>
    <row r="20">
      <c r="A20" s="4" t="inlineStr">
        <is>
          <t>Current portion of long-term debt</t>
        </is>
      </c>
      <c r="B20" s="6" t="n">
        <v>10000</v>
      </c>
      <c r="C20" s="6" t="n">
        <v>0</v>
      </c>
    </row>
    <row r="21">
      <c r="A21" s="4" t="inlineStr">
        <is>
          <t>Accounts payable</t>
        </is>
      </c>
      <c r="B21" s="6" t="n">
        <v>101498</v>
      </c>
      <c r="C21" s="6" t="n">
        <v>118258</v>
      </c>
    </row>
    <row r="22">
      <c r="A22" s="4" t="inlineStr">
        <is>
          <t>Operating lease liabilities</t>
        </is>
      </c>
      <c r="B22" s="6" t="n">
        <v>7352</v>
      </c>
      <c r="C22" s="6" t="n">
        <v>8564</v>
      </c>
    </row>
    <row r="23">
      <c r="A23" s="4" t="inlineStr">
        <is>
          <t>Accrued expenses and other current liabilities</t>
        </is>
      </c>
      <c r="B23" s="6" t="n">
        <v>108323</v>
      </c>
      <c r="C23" s="6" t="n">
        <v>90644</v>
      </c>
    </row>
    <row r="24">
      <c r="A24" s="4" t="inlineStr">
        <is>
          <t>Current liabilities of discontinued operations held for sale</t>
        </is>
      </c>
      <c r="B24" s="6" t="n">
        <v>0</v>
      </c>
      <c r="C24" s="6" t="n">
        <v>3503</v>
      </c>
    </row>
    <row r="25">
      <c r="A25" s="4" t="inlineStr">
        <is>
          <t>Total current liabilities</t>
        </is>
      </c>
      <c r="B25" s="6" t="n">
        <v>227173</v>
      </c>
      <c r="C25" s="6" t="n">
        <v>220969</v>
      </c>
    </row>
    <row r="26">
      <c r="A26" s="4" t="inlineStr">
        <is>
          <t>Long-term debt</t>
        </is>
      </c>
      <c r="B26" s="6" t="n">
        <v>980153</v>
      </c>
      <c r="C26" s="6" t="n">
        <v>959925</v>
      </c>
    </row>
    <row r="27">
      <c r="A27" s="4" t="inlineStr">
        <is>
          <t>Deferred income taxes</t>
        </is>
      </c>
      <c r="B27" s="6" t="n">
        <v>124608</v>
      </c>
      <c r="C27" s="6" t="n">
        <v>143552</v>
      </c>
    </row>
    <row r="28">
      <c r="A28" s="4" t="inlineStr">
        <is>
          <t>Operating lease liabilities</t>
        </is>
      </c>
      <c r="B28" s="6" t="n">
        <v>77702</v>
      </c>
      <c r="C28" s="6" t="n">
        <v>72126</v>
      </c>
    </row>
    <row r="29">
      <c r="A29" s="4" t="inlineStr">
        <is>
          <t>Financing lease liabilities</t>
        </is>
      </c>
      <c r="B29" s="6" t="n">
        <v>23760</v>
      </c>
      <c r="C29" s="6" t="n">
        <v>10272</v>
      </c>
    </row>
    <row r="30">
      <c r="A30" s="4" t="inlineStr">
        <is>
          <t>Other long-term liabilities</t>
        </is>
      </c>
      <c r="B30" s="6" t="n">
        <v>25360</v>
      </c>
      <c r="C30" s="6" t="n">
        <v>14303</v>
      </c>
    </row>
    <row r="31">
      <c r="A31" s="4" t="inlineStr">
        <is>
          <t>Noncurrent liabilities of discontinued operations held for sale</t>
        </is>
      </c>
      <c r="B31" s="6" t="n">
        <v>0</v>
      </c>
      <c r="C31" s="6" t="n">
        <v>2464</v>
      </c>
    </row>
    <row r="32">
      <c r="A32" s="4" t="inlineStr">
        <is>
          <t>Total liabilities</t>
        </is>
      </c>
      <c r="B32" s="6" t="n">
        <v>1458756</v>
      </c>
      <c r="C32" s="6" t="n">
        <v>1423611</v>
      </c>
    </row>
    <row r="33">
      <c r="A33" s="4" t="inlineStr">
        <is>
          <t>Commitments and contingencies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authorized 100,000,000 shares; no shares issued or outstanding</t>
        </is>
      </c>
      <c r="B35" s="6" t="n">
        <v>0</v>
      </c>
      <c r="C35" s="6" t="n">
        <v>0</v>
      </c>
    </row>
    <row r="36">
      <c r="A36" s="4" t="inlineStr">
        <is>
          <t>Common stock, $0.001 par value; 100,000,000 shares authorized; 33,546,262 and 33,329,648 shares issued, respectively, and 33,546,256 and 33,329,648 outstanding, respectively</t>
        </is>
      </c>
      <c r="B36" s="6" t="n">
        <v>34</v>
      </c>
      <c r="C36" s="6" t="n">
        <v>33</v>
      </c>
    </row>
    <row r="37">
      <c r="A37" s="4" t="inlineStr">
        <is>
          <t>Additional paid-in capital</t>
        </is>
      </c>
      <c r="B37" s="6" t="n">
        <v>741977</v>
      </c>
      <c r="C37" s="6" t="n">
        <v>727435</v>
      </c>
    </row>
    <row r="38">
      <c r="A38" s="4" t="inlineStr">
        <is>
          <t>Treasury stock, at cost, 6 shares and 0 shares, respectively</t>
        </is>
      </c>
      <c r="B38" s="6" t="n">
        <v>0</v>
      </c>
      <c r="C38" s="6" t="n">
        <v>0</v>
      </c>
    </row>
    <row r="39">
      <c r="A39" s="4" t="inlineStr">
        <is>
          <t>Retained earnings</t>
        </is>
      </c>
      <c r="B39" s="6" t="n">
        <v>891247</v>
      </c>
      <c r="C39" s="6" t="n">
        <v>771351</v>
      </c>
    </row>
    <row r="40">
      <c r="A40" s="4" t="inlineStr">
        <is>
          <t>Accumulated other comprehensive income (loss)</t>
        </is>
      </c>
      <c r="B40" s="6" t="n">
        <v>-14043</v>
      </c>
      <c r="C40" s="6" t="n">
        <v>20223</v>
      </c>
    </row>
    <row r="41">
      <c r="A41" s="4" t="inlineStr">
        <is>
          <t>Total stockholders’ equity</t>
        </is>
      </c>
      <c r="B41" s="6" t="n">
        <v>1619215</v>
      </c>
      <c r="C41" s="6" t="n">
        <v>1519042</v>
      </c>
    </row>
    <row r="42">
      <c r="A42" s="4" t="inlineStr">
        <is>
          <t>Total liabilities and stockholders’ equity</t>
        </is>
      </c>
      <c r="B42" s="5" t="n">
        <v>3077971</v>
      </c>
      <c r="C42" s="5" t="n">
        <v>2942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Col. C—Additions Column A Col. B Balance at Beginning Charged to Costs &amp; Charged to Other Accounts- Describe Col. D Deductions Col. E Balance at End of December 31, 2024 Provision for credit losses $ 371 $ 163 $ — $ (224) (4) $ 310 Valuation allowance for deferred tax assets $ 15,741 $ 1,534 (2) $ (28) (3) $ (3,860) (2) $ 13,387 December 31, 2023 Provision for credit losses $ 338 $ 74 $ 1 (1) $ (42) (4) $ 371 Valuation allowance for deferred tax assets $ 16,649 $ 3,267 (2) $ (14) (3) $ (4,161) (2) $ 15,741 December 31, 2022 Provision for credit losses $ 132 $ 48 $ 163 (1) $ (5) (4) $ 338 Valuation allowance for deferred tax assets $ 19,456 $ (684) (2) $ (131) (3) $ (1,992) (2) $ 16,649 (1) Amount reclassified from deferred revenue. (2) Valuation allowance recorded in the provision for income taxes for certain net operating losses and tax credits. Deductions include the expiration of certain net operating losses and tax credits. The 2024 amount includes a deduction of $0.6 million from the divestiture of Electrochem. (3) Includes foreign currency translation effect. (4) Accounts written off and reductions to allowances existing at the beginning of the year. Schedules not listed above have been omitted because the information required to be set forth therein is not applicable or is shown in the financial statements or notes thereto. (3) See exhibits listed under Part (b) bel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9896</v>
      </c>
      <c r="C4" s="5" t="n">
        <v>90650</v>
      </c>
      <c r="D4" s="5" t="n">
        <v>6637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developing, implementing, and maintaining cybersecurity measures to safeguard our information systems and protecting the confidentiality, integrity, and availability of our data and other information located on our information systems. Below is a discussion of how we assess, identify and manage material risks from cybersecurity threats. Managing Material Cybersecurity Risks Within Our Overall Risk Management Framework We have strategically and deliberately integrated cybersecurity risk management into our broader risk management framework to promote a Company-wide culture of cybersecurity risk management. This integration seeks to ensure that cybersecurity considerations are an integral part of our decision-making processes at every level. Our management-level Security, Privacy and Compliance Committee (the “SPCC”) was established to help ensure that the Company’s information security strategy supports our business operations and that the Company complies with applicable laws and regulations with respect to privacy and other cybersecurity matters. The SPCC is also primarily responsible for monitoring and responding to cybersecurity threats as they arise. The SPCC meets quarterly and as necessary. The SPCC is a cross-functional committee, and its members include Company officers and associates involved in various aspects of the Company’s governance and operations, including our General Counsel, Corporate Controller, Chief Information Officer, Head of Environmental, Health, Safety and Security and others, and is chaired by our Chief Information Security Officer (“CISO”). In addition, we have established a management-level Cyber Disclosure Escalation Committee (the “CDEC”) to assist in the evaluation of cybersecurity incidents that may arise from time to time and the potential need for public disclosure of any such incident. The CDEC meets quarterly and on an ad hoc basis as necessary, and it reports to our CEO and other members of the Company’s senior management. Third-Party Engagement in Cybersecurity Risk Management Recognizing the complexity and evolving nature of cybersecurity threats, we engage with a range of external experts, including cybersecurity assessors, consultants, and auditors in evaluating and testing our cybersecurity risk management systems. These partnerships enable us to leverage specialized knowledge and insights, seeking to ensure that our cybersecurity strategies and processes remain at the forefront of industry best practices. Our collaboration with these third parties includes threat assessments, consultations on security enhancements and cybersecurity strategies and trends and penetration testing designed to simulate an external cyberattack on the Company. We also periodically retain a third-party advisor to perform a cybersecurity materiality assessment of the Company using the NIST CSF framework. Finally, we also engage a third party to evaluate the cybersecurity strengths of our vendors as part of our third-party risk oversight, as described below under “Oversight of Third-Party Risks.” Oversight of Third-Party Risks We have sought to implement stringent processes to oversee and manage cybersecurity risks resulting from our day-to-day business interactions with third parties. Our third-party risk oversight is primarily handled internally at the Company and consists of four fundamental pillars. First, we require each third-party information technology vendor that we engage with to complete a cybersecurity questionnaire detailing their cybersecurity standards and practices. These questionnaires are completed at the beginning of the relationship and thereafter periodically throughout the relationship based upon our risk level assessment. Second, we use a third-party consultant to monitor and assess cybersecurity matters relating to our vendors based on publicly available information. This monitoring is ongoing and, if an issue is identified, we will proactively seek to engage with our vendors to remediate the issue. Third, we seek to strictly limit access to our internal infrastructure and, for those vendors that have a need to access to our infrastructure, we use methods and processes to limit their access. Finally, we require our contracts with third-party vendors to include contractual obligations with respect to cybersecurity matters that are applicable those vendors, including data breach notifications. Risks from Cybersecurity Threats Based upon the information that we have as of the end of the year covered by this report, we do not believe that any risks from any cybersecurity threat or from any previous cybersecurity incident have materially affected or are reasonably likely to materially affect our business strategy, results of operations or financial condition. However, the risks from cybersecurity threats and incidents continue to increase, and the preventative actions we have taken and continue to take to reduce the risk of cybersecurity threats and incidents may not successfully protect against all such threats and incidents, and, as a result, there can be no assurance that we or the third parties we interact with will not experience a cybersecurity event in the future that will materially affect us. For more information on risks to us from cybersecurity threats see Item 1A, “Risk Factors,” under the heading “Our operations are subject to cyber-attacks and other information technology disruptions that could have a material adverse effect on our business, results of operation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and deliberately integrated cybersecurity risk management into our broader risk management framework to promote a Company-wide culture of cybersecurity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understands the critical nature of managing risks associated with cybersecurity threats. Our Board has established oversight mechanisms to ensure effective governance in managing risks associated with cybersecurity threats because we recognize the significance of these threats to our operational integrity and in maintaining stockholder confidence. Board of Directors’ Oversight Role and Management’s Role in Managing Cybersecurity Risk</t>
        </is>
      </c>
    </row>
    <row r="11">
      <c r="A11" s="4" t="inlineStr">
        <is>
          <t>Cybersecurity Risk Board Committee or Subcommittee Responsible for Oversight [Text Block]</t>
        </is>
      </c>
      <c r="B11" s="4" t="inlineStr">
        <is>
          <t>Our CISO is responsible for updating the Audit Committee on cybersecurity risks and the processes and procedures that Company management has put in place to seek to mitigate these risks. At least twice each year, our CISO provides updates to the Audit Committee on cybersecurity risks, incidents and incident resolution. The Audit Committee also discusses at least annually with the CISO regarding the status of the Company’s IT policies, procedures, disaster recovery plans and other security issues. In addition, reports describing known cybersecurity threats are delivered to our executive leadership team on a monthly basis and general updates relating to our cybersecurity systems are delivered to our executive leadership team on a bi-monthly basis. Monthly cybersecurity reviews are also undertaken with our IT leadership team to discuss actionable cybersecurity issues. In addition to our scheduled meetings, the Audit Committee, CISO and other senior members of management maintain an ongoing and active dialogue regarding emerging or potential cybersecurity risks. The Audit Committee actively participates in strategic decisions related to cybersecurity, offering oversight and approval for major initiatives. This involvement ensures that cybersecurity considerations are integrated into the broader strategic objectives of the Company. This oversight review by our Audit Committee helps in identifying areas for improvement and ensuring the alignment of cybersecurity efforts with the overall risk management framework. In addition, we require all Company associates to complete mandatory cybersecurity awareness and information handling training at the time of hiring and on an annual basis.</t>
        </is>
      </c>
    </row>
    <row r="12">
      <c r="A12" s="4" t="inlineStr">
        <is>
          <t>Cybersecurity Risk Process for Informing Board Committee or Subcommittee Responsible for Oversight [Text Block]</t>
        </is>
      </c>
      <c r="B12" s="4" t="inlineStr">
        <is>
          <t>Our CISO is responsible for updating the Audit Committee on cybersecurity risks and the processes and procedures that Company management has put in place to seek to mitigate these risks. At least twice each year, our CISO provides updates to the Audit Committee on cybersecurity risks, incidents and incident resolution. The Audit Committee also discusses at least annually with the CISO regarding the status of the Company’s IT policies, procedures, disaster recovery plans and other security issues. In addition, reports describing known cybersecurity threats are delivered to our executive leadership team on a monthly basis and general updates relating to our cybersecurity systems are delivered to our executive leadership team on a bi-monthly basis. Monthly cybersecurity reviews are also undertaken with our IT leadership team to discuss actionable cybersecurity issues. In addition to our scheduled meetings, the Audit Committee, CISO and other senior members of management maintain an ongoing and active dialogue regarding emerging or potential cybersecurity risks. The Audit Committee actively participates in strategic decisions related to cybersecurity, offering oversight and approval for major initiatives. This involvement ensures that cybersecurity considerations are integrated into the broader strategic objectives of the Company. This oversight review by our Audit Committee helps in identifying areas for improvement and ensuring the alignment of cybersecurity efforts with the overall risk management framework. In addition, we require all Company associates to complete mandatory cybersecurity awareness and information handling training at the time of hiring and on an annual basis. Risk Management Personnel</t>
        </is>
      </c>
    </row>
    <row r="13">
      <c r="A13" s="4" t="inlineStr">
        <is>
          <t>Cybersecurity Risk Role of Management [Text Block]</t>
        </is>
      </c>
      <c r="B13" s="4" t="inlineStr">
        <is>
          <t>Our CISO is responsible for updating the Audit Committee on cybersecurity risks and the processes and procedures that Company management has put in place to seek to mitigate these risks. At least twice each year, our CISO provides updates to the Audit Committee on cybersecurity risks, incidents and incident resolution. The Audit Committee also discusses at least annually with the CISO regarding the status of the Company’s IT policies, procedures, disaster recovery plans and other security issues. In addition, reports describing known cybersecurity threats are delivered to our executive leadership team on a monthly basis and general updates relating to our cybersecurity systems are delivered to our executive leadership team on a bi-monthly basis. Monthly cybersecurity reviews are also undertaken with our IT leadership team to discuss actionable cybersecurity issues. In addition to our scheduled meetings, the Audit Committee, CISO and other senior members of management maintain an ongoing and active dialogue regarding emerging or potential cybersecurity risks. The Audit Committee actively participates in strategic decisions related to cybersecurity, offering oversight and approval for major initiatives. This involvement ensures that cybersecurity considerations are integrated into the broader strategic objectives of the Company. This oversight review by our Audit Committee helps in identifying areas for improvement and ensuring the alignment of cybersecurity efforts with the overall risk management framework. In addition, we require all Company associates to complete mandatory cybersecurity awareness and information handling training at the time of hiring and on an annual basis. Risk Management Personnel Our CISO is primarily responsible for assessing, monitoring and managing our cybersecurity risks and has worked in the cybersecurity field since 1996. His background includes both the public and private sectors. Our CISO has served in his position with the Company since 2020 and has built out a comprehensive security program for the Company by adding cybersecurity capabilities and aligning our cybersecurity systems to leading industry standards, including the National Institute of Standards and Technology Cybersecurity Framework. In addition, our CISO oversees our governance programs, tests our compliance with standards, remediates known risks, and leads our cybersecurity training program for associates. Company Processes for Monitoring Cybersecurity Incidents The CISO is regularly informed about developments in cybersecurity, including potential threats and innovative risk management techniques. This ongoing knowledge acquisition is crucial for the effective prevention, detection, mitigation, and remediation of cybersecurity incidents. The CISO works with the SPCC to implement and oversee processes for the regular monitoring of our information systems. This includes the deployment of advanced security measures and regular system audits to seek to identify potential vulnerabilities. If a cybersecurity event involving the Company were to occur, the CDEC would be engaged to initially evaluate the potential materiality of the event and the potential need for public disclosure, and the SPCC and other members of senior management would be engaged to determine the timing and extent of the response and to consider whether any future vulnerabilities are expected. As part of this evaluation, the Company, through the SPCC, would also work to identify actions to seek to mitigate the impact and long-term strategies for remediation and prevention of future incidents. After an initial evaluation by the CDEC, the relevant information regarding the cybersecurity event and its potential materiality would also be promptly raised to the Company’s Disclosure Committee for further review and evaluation as to whether public disclosure would be requir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responsible for updating the Audit Committee on cybersecurity risks and the processes and procedures that Company management has put in place to seek to mitigate these risks.</t>
        </is>
      </c>
    </row>
    <row r="16">
      <c r="A16" s="4" t="inlineStr">
        <is>
          <t>Cybersecurity Risk Management Expertise of Management Responsible [Text Block]</t>
        </is>
      </c>
      <c r="B16" s="4" t="inlineStr">
        <is>
          <t>has worked in the cybersecurity field since 1996. His background includes both the public and private sectors. Our CISO has served in his position with the Company since 2020 and has built out a comprehensive security program for the Company by adding cybersecurity capabilities and aligning our cybersecurity systems to leading industry standards, including the National Institute of Standards and Technology Cybersecurity Framework.</t>
        </is>
      </c>
    </row>
    <row r="17">
      <c r="A17" s="4" t="inlineStr">
        <is>
          <t>Cybersecurity Risk Process for Informing Management or Committees Responsible [Text Block]</t>
        </is>
      </c>
      <c r="B17" s="4" t="inlineStr">
        <is>
          <t>Our CISO is responsible for updating the Audit Committee on cybersecurity risks and the processes and procedures that Company management has put in place to seek to mitigate these risks. At least twice each year, our CISO provides updates to the Audit Committee on cybersecurity risks, incidents and incident resolution. The Audit Committee also discusses at least annually with the CISO regarding the status of the Company’s IT policies, procedures, disaster recovery plans and other security issues. In addition, reports describing known cybersecurity threats are delivered to our executive leadership team on a monthly basis and general updates relating to our cybersecurity systems are delivered to our executive leadership team on a bi-monthly basis. Monthly cybersecurity reviews are also undertaken with our IT leadership team to discuss actionable cybersecurity issues. In addition to our scheduled meetings, the Audit Committee, CISO and other senior members of management maintain an ongoing and active dialogue regarding emerging or potential cybersecurity risks. The Audit Committee actively participates in strategic decisions related to cybersecurity, offering oversight and approval for major initiatives. This involvement ensures that cybersecurity considerations are integrated into the broader strategic objectives of the Company. This oversight review by our Audit Committee helps in identifying areas for improvement and ensuring the alignment of cybersecurity efforts with the overall risk management framework. In addition, we require all Company associates to complete mandatory cybersecurity awareness and information handling training at the time of hiring and on an annual basis. Risk Management Personnel Our CISO is primarily responsible for assessing, monitoring and managing our cybersecurity risks and has worked in the cybersecurity field since 1996. His background includes both the public and private sectors. Our CISO has served in his position with the Company since 2020 and has built out a comprehensive security program for the Company by adding cybersecurity capabilities and aligning our cybersecurity systems to leading industry standards, including the National Institute of Standards and Technology Cybersecurity Framework. In addition, our CISO oversees our governance programs, tests our compliance with standards, remediates known risks, and leads our cybersecurity training program for associat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 On September 27, 2024, the Company entered into a stock purchase agreement to sell 100% of the issued and outstanding shares of common stock of Electrochem Solutions, Inc. (“Electrochem”), a wholly owned subsidiary of the Company, to Ultralife Corporation (“Ultralife”), and on October 31, 2024, completed the sale. Electrochem met the criteria to be reported as held for sale and discontinued operations as of September 27, 2024. Because Electrochem was previously a reportable operating segment, the Company concluded the divestiture was a strategic shift in its business. Consequently, the Electrochem business has been reclassified as a discontinued operation. The assets and liabilities that were transferred in the Electrochem divestiture have been classified as held for sale in the Consolidated Balance Sheet as of December 31, 2023. The results of operations of the Electrochem business have been classified as discontinued operations in the Consolidated Statements of Operations for all periods presented. Intersegment sales to Electrochem that were previously eliminated in consolidation have been treated as third party sales and are included in sales from continuing operations as the Company will continue to supply the Electrochem business with certain specified products following its divestiture. The Consolidated Statements of Cash Flows include cash flows related to the discontinued operations due to Integer’s (parent) centralized treasury and cash management processes. All results and information in the consolidated financial statements, including the notes to the consolidated financial statements, have been updated for all periods presented to exclude information pertaining to discontinued operations, unless otherwise noted specifically as discontinued operations, and reflect only the continuing operations of the Company. Refer to Note 3, “Discontinued Operations,” for additional information on the Electrochem divestiture. The divestiture of Electrochem also represents a sale of the Company’s previously reported Non-Medical segment as the Electrochem business constituted substantially all of the assets and liabilities and operations reported in the historical Non-Medical segment, which focused on nonmedical applications for the energy, military and environmental sectors. Under the new organizational and reporting structure, all continuing operations are included in one reportable segment.</t>
        </is>
      </c>
    </row>
    <row r="5">
      <c r="A5" s="4" t="inlineStr">
        <is>
          <t>Reclassification</t>
        </is>
      </c>
      <c r="B5" s="4" t="inlineStr">
        <is>
          <t>Reclassifications Certain amounts in the consolidated financial statements for the prior year have been reclassified to conform to the current year presentation. These reclassifications had no impact on net earnings, financial position, or cash flows. For the year ended December 31, 2024, the Company no longer separately presents Refundable income taxes or Income taxes payable in its Consolidated Balance Sheets. As a result, Refundable income taxes and Income taxes payable amounts presented in prior periods were reclassified to Prepaid expenses and other current assets and Accrued expenses and other current liabilities, respectively, to conform to the current year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t>
        </is>
      </c>
    </row>
    <row r="7">
      <c r="A7" s="4" t="inlineStr">
        <is>
          <t>Cash and Cash Equivalents</t>
        </is>
      </c>
      <c r="B7" s="4" t="inlineStr">
        <is>
          <t>Cash and Cash Equivalents</t>
        </is>
      </c>
    </row>
    <row r="8">
      <c r="A8" s="4" t="inlineStr">
        <is>
          <t>Concentration of Credit Risk</t>
        </is>
      </c>
      <c r="B8" s="4" t="inlineStr">
        <is>
          <t>Concentration of Credit Risk Financial instruments that potentially subject the Company to concentration of credit risk consist principally of accounts receivable. A significant portion of the Company’s sales and accounts receivable are to three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20, “Revenue from Contracts with Customers,” contains information on sales and accounts receivable for these customers. The Company maintains cash deposits with major banks, which from time to time may exceed insured limits. The Company performs on-going credit evaluations of its banks.</t>
        </is>
      </c>
    </row>
    <row r="9">
      <c r="A9" s="4" t="inlineStr">
        <is>
          <t>Trade Accounts Receivable and Provision for Current Expected Credit Losses</t>
        </is>
      </c>
      <c r="B9" s="4" t="inlineStr">
        <is>
          <t>Trade Accounts Receivable and Provision for Current Expected Credit Losses The Company provides credit, in the normal course of business, to its customers in the form of trade receivables. Credit is extended based on evaluation of a customer’s financial condition and collateral is not required. The Company maintains a provision for those customer receivables that it does not expect to collect. In accordance with Accounting Standards Codification (“ASC”) Topic 326, the Company accrues its estimated losses from uncollecta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t>
        </is>
      </c>
    </row>
    <row r="10">
      <c r="A10" s="4" t="inlineStr">
        <is>
          <t>Factoring Arrangements</t>
        </is>
      </c>
      <c r="B10" s="4" t="inlineStr">
        <is>
          <t>Factoring Arrangements The Company has receivable factoring arrangements, pursuant to which certain receivables may be sold on a non-recourse basis to financial institutions. Transactions under the receivables factoring arrangements are accounted for as sales under ASC 860, Transfers and Servicing of Financial Assets</t>
        </is>
      </c>
    </row>
    <row r="11">
      <c r="A11" s="4" t="inlineStr">
        <is>
          <t>Supplier Financing Arrangements</t>
        </is>
      </c>
      <c r="B11" s="4" t="inlineStr">
        <is>
          <t>Supplier Financing Arrangements</t>
        </is>
      </c>
    </row>
    <row r="12">
      <c r="A12" s="4" t="inlineStr">
        <is>
          <t>Inventories</t>
        </is>
      </c>
      <c r="B12" s="4" t="inlineStr">
        <is>
          <t>Inventories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historical sales volume, and estimates of forecasted net sales of that product. A significant change in the timing or level of demand for products may result in recording additional write-downs for excess, obsolete or expired inventory in the future. Note 5, “Inventories,” contains additional information on the Company’s inventory.</t>
        </is>
      </c>
    </row>
    <row r="13">
      <c r="A13" s="4" t="inlineStr">
        <is>
          <t>Leases</t>
        </is>
      </c>
      <c r="B13" s="4" t="inlineStr">
        <is>
          <t>Leases The Company determines if an arrangement is, or contains, a lease at inception and classifies it at as finance or operating. The Company has operating and finance leases for office and manufacturing facilities, machinery, computer hardware, office equipment, and vehicles. Short-term finance lease liabilities are included in Accrued expenses and other current liabilities on the Consolidated Balance Sheets. (1.) SUMMARY OF SIGNIFICANT ACCOUNTING POLICIES (Continued) Lease right-of-use (“ROU”) assets and corresponding liabilities are recognized based on the present value of the lease payments over the lease term at commencement date. When discount rates implicit in leases cannot be readily determined, the Company uses its incremental borrowing rate based on information available at commencement date in determining the present value of future payments. The incremental borrowing rate is determined based on the Company’s recent debt issuances, the Company’s specific credit rating, lease term and the currency in which lease payments are made. Lease terms may include options to extend or terminate the lease when it is reasonably certain that the Company will exercise such option. Costs associated with operating leases are recognized within operating expenses on a straight-line basis over the lease term. Finance lease assets are amortized within operating expenses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The Company combines lease and non-lease components for all asset classe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does not separate lease and non-lease components, variable costs also include payments to the landlord for common area maintenance, real estate taxes, insurance and other operating expenses. The Company does not apply the recognition requirements to leases with lease terms of 12 months or less. Note 15, “Leases,” contains additional information on the Company’s leases.</t>
        </is>
      </c>
    </row>
    <row r="14">
      <c r="A14" s="4" t="inlineStr">
        <is>
          <t>Property, Plant and Equipment (PP&amp;E)</t>
        </is>
      </c>
      <c r="B14" s="4" t="inlineStr">
        <is>
          <t>Property, Plant and Equipment (“PP&amp;E”) PP&amp;E is carried at cost less accumulated depreciation. Depreciation is computed by the straight-line method over the estimated useful lives of the assets, as follows: buildings and building improvements 12-30 years; machinery and equipment 3-10 years; office equipment 3-10 years; and leasehold improvements over the remaining lives of the improvements or the lease term, whichever is shorter. The costs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6, “Property, Plant and Equipment, Net,” contains additional information on the Company’s PP&amp;E.</t>
        </is>
      </c>
    </row>
    <row r="15">
      <c r="A15" s="4" t="inlineStr">
        <is>
          <t>Fair Value Measurements</t>
        </is>
      </c>
      <c r="B15" s="4" t="inlineStr">
        <is>
          <t>Fair Value Measurements Fair value is defined as the price that would be received to sell an asset or paid to transfer a liability (i.e . the “exit price”) in an orderly transaction between market participants at the measurement date.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8, “Financial Instruments and Fair Value Measurements,” contains additional information on assets and liabilities recorded at fair value in the consolidated financial statements.</t>
        </is>
      </c>
    </row>
    <row r="16">
      <c r="A16" s="4" t="inlineStr">
        <is>
          <t>Acquisitions and Contingent Consideration</t>
        </is>
      </c>
      <c r="B16" s="4" t="inlineStr">
        <is>
          <t>Acquisitions The Company accounts for acquisitions under the acquisition method of accounting for business combina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All direct acquisition-related costs are expensed as incurred and are recognized as a component of Restructuring and other charges. The allocation of purchase price in certain cases may be subject to revision based on the final determination of fair values during the measurement period, which may be up to one year from the acquisition date. Contingent Consideration In circumstances where an acquisition involves a contingent consideration arrangement, the Company recognizes a liability equal to the fair value of the contingent payments it expects to make as of the acquisition date. Increases or decreases in the fair value of the contingent consideration liability can result from changes in discount periods and rates, as well as changes in the timing, amount of, or the likelihood of achieving the applicable performance target.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contingent consideration fair value measurement is based on significant inputs not observable in the market and therefore constitute Level 3 inputs within the fair value hierarchy. The Company determines the initial fair value of contingent consideration liabilities using a Monte Carlo (“Monte Carlo”) valuation model, which involves a simulation of future revenues during the earn out-period using management’s best estimates, or a probability-weighted discounted cash flow analysis. (1.) SUMMARY OF SIGNIFICANT ACCOUNTING POLICIES (Continued) In periods subsequent to the initial measurement, contingent consideration liabilities are remeasured to fair value each reporting period until the contingent consideration is settled using various assumptions including estimated revenues (based on internal operational budgets and long-range strategic plans), discount rates, revenue volatility and projected payment dates. The current portion of contingent consideration liabilities is included in Accrued expenses and other current liabilities and the non-current portion is included in Other long-term liabilities on the Consolidated Balance Sheets. Adjustments to the fair value of contingent consideration liabilities are included in Restructuring and other charges in the Consolidated Statements of Operations, and cash flows from operating activities in the Consolidated Statements of Cash Flows. Note 18, “Financial Instruments and Fair Value Measurements,” contains additional information on contingent consideration recorded at fair value in the consolidated financial statements.</t>
        </is>
      </c>
    </row>
    <row r="17">
      <c r="A17" s="4" t="inlineStr">
        <is>
          <t>Assets Held for Sale and Discontinued Operations</t>
        </is>
      </c>
      <c r="B17" s="4" t="inlineStr">
        <is>
          <t>Assets Held for Sale and Discontinued Operations An asset, group of assets, or qualifying business are considered held for sale when they meet all the applicable criteria, including: (i) having the authority to sell, (ii) being available to sell in their present condition, (iii) having an active program to locate buyers, (iv) being actively marketed at current fair value, and (v) considered probable of selling within one year. Assets and liabilities of a qualifying business are excluded from the net assets of continuing operations, separated in a disposal group and classified as held for sale in the period in which the held for sale criteria was met. Corporate debt is not included as a component of the disposal group, regardless of repayment provisions, and only debt directly attributable to the divested operations may be included as held for sale. Assets and liabilities held for sale are recorded at the lower of its carrying amount or estimated fair value less expected cost to sell and any unrecognized other comprehensive loss. The fair value of the assets and liabilities held for sale are based on significant inputs that are unobservable and thus represent Level 3 measurements. Assets held for sale do not experience any subsequent depreciation or amortization after being classified as held for sale. Assets held for sale are reviewed for impairment at least quarterly, and if the carrying amount of the disposal group exceeds the estimated fair value less cost to sell, a loss is recognized. The Company reports the results of operations of a business as discontinued operations if a disposal represents a strategic shift that has (or will have) a major effect on an entity’s operations and financial results when the business is sold and meets the criteria for being classified as held for sale. Assets and liabilities of a disposal group classified as held for sale and related to discontinued operations are presented as held for sale for all current and prior periods presented within the Consolidated Balance Sheets. The results of discontinued operations are reported in Income (loss) from discontinued operations, net of tax in the accompanying Consolidated Statements of Operations for the current and prior periods commencing in the period in which the business meets the held for sale criteria, and includes any gain or loss recognized on closing, or adjustment of the carrying amount to fair value less cost to sell while being held for sale. Income (loss) from discontinued operations, net of tax includes only direct costs attributable to the divested business and excludes any indirect cost allocation associated with any shared or corporate led functions unless otherwise dedicated to the divested business. Transactions between the businesses held for sale and businesses held for use that are expected to continue to exist after the disposal are not eliminated to appropriately reflect the continuing operations and balances held for sale. Interest costs from corporate debt, excluding loss on extinguishment of debt, may be included as a component of Income (loss) from discontinued operations, net of tax specifically attributable to interest from corporate debt that is obligated to be repaid following the completion of a divestiture; plus the allocation of interest cost from corporate debt not directly attributable to or related to other operations based on the ratio of net assets of the disposal group held for sale to the consolidated net assets plus consolidated debt, excluding debt assumed in transaction, required to be repaid, or directly attributable to other operations of the Company. See Note 3, “Discontinued Operations,” for further details.</t>
        </is>
      </c>
    </row>
    <row r="18">
      <c r="A18" s="4" t="inlineStr">
        <is>
          <t>Goodwill</t>
        </is>
      </c>
      <c r="B18" s="4" t="inlineStr">
        <is>
          <t>Goodwill Goodwill represents the excess of cost over the fair value of identifiable net assets of a business acquired and is assigned to one or more reporting units. The Company’s reporting unit is the same as its reportable segment. The Company tests the reporting unit’s goodwill for impairment at least annually as of the last day of the fiscal year and between annual tests if an event occurs or circumstances change that would more-likely-than-not reduce the fair value of the reporting unit below its carrying amount. In conducting its goodwill test, the Company either performs a qualitative assessment or a quantitative assessment. A qualitative assessment requires that the Company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 If, after assessing the totality of events or circumstances, the Company determines that it is more likely than not that the fair value of its reporting unit is greater than the carrying amount, then the quantitative goodwill impairment test is not performed. The Company may elect to bypass the qualitative analysis and perform a quantitative analysis. If the qualitative assessment indicates that the quantitative analysis should be performed or if management elects to bypass a qualitative analysis to perform a quantitative analysis, the Company then evaluates goodwill for impairment by comparing the fair value of its reporting unit to its carrying value, including the associated goodwill. To determine the fair value, the Company uses a combination of the income approach based on estimated discounted future cash flows and the market approach based on comparable publicly traded companies. The cash flow assumptions consider historical and forecasted revenue, operating costs and other relevant factors. The Company completed its annual goodwill impairment test as of December 31, 2024 and determined, after performing a qualitative review of its reporting unit, that it is more likely than not that the fair value of the reporting unit exceeds its carrying amount. Accordingly, there was no indication of impairment and the quantitative goodwill impairment test was not performed. Due to the divestiture of its Non-Medical segment, which also historically represented the Non-Medical reporting unit, the Company considered the goodwill attributable to its Non-Medical reporting unit for impairment at the time the assets and liabilities were reclassified as held-for-sale and concluded there was no indication of impairment as the cash consideration received exceeded the carrying value of the net assets.</t>
        </is>
      </c>
    </row>
    <row r="19">
      <c r="A19" s="4" t="inlineStr">
        <is>
          <t>Other Intangible Assets</t>
        </is>
      </c>
      <c r="B19" s="4" t="inlineStr">
        <is>
          <t>Other Intangible Assets Other intangible assets consist of purchased technology and patents, customer lists and trademarks. Definite-lived intangible assets are amortized on an accelerated or straight-line basis, which approximates the projected cash flows used to determine the fair value of those definite-lived intangible assets at the time of acquisition, as follows: purchased technology and patents 5-20 years; customer lists 7-20 years and other intangible assets 1-2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generally determined using a discounted cash flow analysis. (1.) SUMMARY OF SIGNIFICANT ACCOUNTING POLICIES (Continued)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relief from royalty method, which is based on unobservable, Level 3, inputs. Refer to Note 7, “Goodwill and Other Intangible Assets, Net,” for further details of the Company’s goodwill and other intangible assets.</t>
        </is>
      </c>
    </row>
    <row r="20">
      <c r="A20" s="4" t="inlineStr">
        <is>
          <t>Equity Investments</t>
        </is>
      </c>
      <c r="B20" s="4" t="inlineStr">
        <is>
          <t>Equity Investments The Company holds long-term, strategic investments in companies to promote business and strategic objectives. These investments are included in Other long-term assets on the Consolidated Balance Sheets. Equity investments are measured and recorded as follows: • Non-marketable equity securities are equity securities without readily determinable fair value that are measured and recorded at fair value with changes in fair value recognized within net income. The Company measures the securities at cost minus impairment, if any, plus or minus changes resulting from qualifying observable price changes. If an impairment is recognized on the Company’s non-marketable equity securities during the period, these assets are classified as Level 3 within the fair value hierarchy based on the nature of the fair value inputs. • Equity method investments are equity securities in investees the Company does not control but over which it has the ability to exercise influence. Equity method investments are recorded at cost and are adjusted to recognize (1) the Company’s share, based on percentage ownership or other contractual basis, of the investee’s income or loss, (2) additional contributions made and dividends or other distributions received, and (3) impairments resulting from other-than-temporary declines in fair value. Realized and unrealized gains and losses resulting from changes in fair value or the sale of these equity investments are recorded through Loss on equity investments, net. For some investments, the Company records its share of the investee’s income or loss one quarter in arrears due to the timing of its receipt of such information. The carrying value of the Company’s non-marketable equity securities is adjusted for qualifying observable price changes resulting from the issuance of similar or identical securities by the same issuer. Determining whether an observed transaction is similar to a security within the Company’s portfolio requires judgment based on the rights and preferences of the securities. Recording upward and downward adjustments to the carrying value of the Company’s equity securities as a result of observable price changes requires quantitative assessments of the fair value of these securities using various valuation methodologies and involves the use of estimates. Non-marketable equity securities and equity method investments (collectively referred to as non-marketable equity investments) are also subject to periodic impairment reviews. The Company’s quarterly impairment analysis considers both qualitative and quantitative factors that may have a significant impact on the investee’s fair value. Qualitative factors considered include the investee’s financial condition and business outlook, market for technology, operational and financing cash flow activities, technology and regulatory approval progress, and other relevant events and factors affecting the investee. When indicators of impairment exist, quantitative assessments of the fair value of the Company’s non-marketable equity investments are prepared. To determine the fair value of these investments, the Company uses all pertinent financial information available related to the investees, including financial statements, market participant valuations from recent and proposed equity offerings, and other third-party data.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Equity method investments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The Company has determined that its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8, “Financial Instruments and Fair Value Measurements,” for additional information on the Company’s equity investments.</t>
        </is>
      </c>
    </row>
    <row r="21">
      <c r="A21" s="4" t="inlineStr">
        <is>
          <t>Debt Issuance Costs and Discounts</t>
        </is>
      </c>
      <c r="B21" s="4" t="inlineStr">
        <is>
          <t>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long-term assets and amortized to Interest expense on a straight-line basis over the contractual term of the revolving credit facility. Debt issuance costs and discounts related to the Company’s term-debt are recorded as a reduction of the carrying value of the related debt and are amortized to Interest expense using the effective interest method over the period from the date of issuance to the maturity date. Upon prepayment of the related debt, the Company also recognizes a proportionate amount of the costs as extinguishment of debt. Costs treated as extinguishment of debt are expensed and included in Interest expense in the accompanying Consolidated Statements of Operations. The amortization of debt issuance costs and discounts, and debt extinguishment charges are included in Debt related charges included in interest expense in the Consolidated Statements of Cash Flows. Note 9, “Debt,” contains additional information on the Company’s debt issuance costs and discounts.</t>
        </is>
      </c>
    </row>
    <row r="22">
      <c r="A22" s="4" t="inlineStr">
        <is>
          <t>Income Taxes</t>
        </is>
      </c>
      <c r="B22" s="4" t="inlineStr">
        <is>
          <t>Income Taxes The consolidated financial statements of the Company have been prepared using the asset and liability approach to account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for income taxes. Penalties, if incurred, are recognized as a component of Selling, general and administrative (“SG&amp;A”) expenses. The Company and its subsidiaries file a consolidated United States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t>
        </is>
      </c>
    </row>
    <row r="23">
      <c r="A23" s="4" t="inlineStr">
        <is>
          <t>Derivative Financial Instruments</t>
        </is>
      </c>
      <c r="B23" s="4" t="inlineStr">
        <is>
          <t>Derivative Financial Instruments The Company recognizes all derivative financial instruments in its consolidated financial statements at fair value . The accounting for changes in the fair value of a derivative instrument depends on whether it has been designated and qualifies as part of a hedging relationship and, if so, the reason for holding it. The Company’s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Under master agreements with the respective counterparties to the Company’s derivative contracts, subject to applicable requirements, it has the right of set-off and is allowed to net settle transactions of the same type with a single net amount payable by one party to the other. Foreign currency contracts are recorded in the Consolidated Balance Sheets at fair value and the related gains or losses are deferred as a component of Accumulated other comprehensive income (loss) (“AOCI”) in the Consolidated Balance Sheets until the underlying transaction is recorded in earnings. When the hedged item is realized, gains or losses are reclassified from AOCI to the Consolidated Statement of Operations on the same line item as the underlying transaction. In the event the forecasted transactions do not occur, or it becomes probable that they will not occur, the Company reclassifies any gain or loss on the related cash flow hedge to earnings in the respective period. Cash flows related to these derivative financial instruments are included in cash flows from operating activities. Foreign currency contracts not designated as hedging relationships are recorded in the Consolidated Balance Sheets at fair value and resulting gains or losses are recorded in the Consolidated Statement of Operations.</t>
        </is>
      </c>
    </row>
    <row r="24">
      <c r="A24" s="4" t="inlineStr">
        <is>
          <t>Revenue Recognition</t>
        </is>
      </c>
      <c r="B24" s="4" t="inlineStr">
        <is>
          <t>Revenue Recognition The majority of the Company’s revenues consist of sales of various medical devices and products to large, multinational OEMs and their affiliated subsidiaries. The Company considers the customer’s purchase order, which in some cases is governed by a long-term agreement, and the Company’s corresponding sales order acknowledgment as the contract with the customer. The majority of contracts have an original expected duration of one year or less. Consideration payable to customers is included in the transaction price. In accordance with ASC 340-40-25-4, the Company expenses incremental costs of obtaining a contract when incurred because the amortization period is less than one year. (1.) SUMMARY OF SIGNIFICANT ACCOUNTING POLICIES (Continued) The Company recognizes revenue from contracts with customers as performance obligations are satisfied when the customer obtains control of the products. Control is defined as the ability to direct the use of and obtain substantially all of the remaining benefits from the products. The customer obtains control of the products when title and risk of ownership transfers to them, which is primarily based upon shipping terms. Most of the Company’s revenues are recognized at the point in time when the products are shipped to customers. When a contract with a customer relates to products with no alternative use and the Company has an enforceable right to payment, including reasonable profit, for performance completed to date throughout the duration of the contract, revenue is recognized over time as control is transferred to the customer. When revenue is recognized over time, the Company uses an input measure to determine progress towards completion and total estimated costs at completion. Under this method, sales and gross profit are recognized generally as actual costs are incurred. Revenue is recognized net of sales tax, value-added taxes and other taxes. Performance Obligations The Company assesses whether promises are separate and distinct in the context of the contract. If promises are not separate and distinct, they are aggregated with other promises until they are separate and distinct, resulting in a performance obligation. The Company considers each shipment of an individual product included on a purchase order to be a separate performance obligation because the customer obtains economic benefit as each shipment occurs. Standard payment terms range from 30 to 90 days and may include a discount for early payment. The Company does not offer its customers a right of return. Rather, the Company warrants that each unit received by the customer will meet the agreed upon technical and quality specifications and requirements. If the units do not meet these requirements, the customer can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Contract Balances The timing of revenue recognition, billings and cash collections results in billed accounts receivable and less frequently, contract liabilities. Accounts receivable are recorded when the right to consideration becomes unconditional. Contract liabilities are recorded when customers pay or are billed in advance of the Company’s satisfaction of its performance obligations. The current portion of contract liabilities is included in Accrued expenses and other current liabilities and the non-current portion is included in Other long-term liabilities on the Consolidated Balance Sheets. For contracts with customers where revenue is recognized over time, the Company records a contract asset when revenue is earned but not yet billed associated with non-cancellable customer orders. Contract assets are presented as a current asset on the Consolidated Balance Sheets. Transaction Price Generally, the transaction price of the Company’s contracts consists of a unit price for each individual product included in the contract. The unit price can be fixed or variable based on the number of units ordered. In some instances, the transaction price also includes a rebate for meeting certain volume-based targets over a specified period of time. The transaction price of a contract is determined based on the unit price and the number of units ordered, reduced by the rebate expected to be earned on those units. Rebates are estimated based on the expected achievement of volume-based targets using the most likely amount method and are updated quarterly. Adjustments to these estimates are recognized in the period in which they are identified. When contracts with customers include consideration payable at the beginning of the contract, the transaction price is reduced at the later of when the Company recognizes revenue for the transfer of the related goods to the customer or when the Company pays or promises to pay the consideration. Volume discounts and rebates and other pricing reductions earned by customers are offset against their receivable balances. The transaction price is allocated to each performance obligation on a relative standalone selling price basis. As the majority of products sold to customers are manufactured to meet the specific requirements and technical specifications of that customer, the products are considered unique to that customer and the unit price stated in the contract is considered the standalone selling price. Contract Modifications</t>
        </is>
      </c>
    </row>
    <row r="25">
      <c r="A25" s="4" t="inlineStr">
        <is>
          <t>Environmental Costs</t>
        </is>
      </c>
      <c r="B25" s="4" t="inlineStr">
        <is>
          <t>Environmental Costs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 process in place to monitor, identify, and assess how the current activities for known exposures are progressing against the recorded liabilities. The process is also designed to identify other potential remediation sites that are not presently known.</t>
        </is>
      </c>
    </row>
    <row r="26">
      <c r="A26" s="4" t="inlineStr">
        <is>
          <t>Restructuring and Other Charges</t>
        </is>
      </c>
      <c r="B26" s="4" t="inlineStr">
        <is>
          <t>Restructuring and Other Charges The Company continuously evaluates the business and identifies opportunities to realign its resources to better serve its customers and markets, improve operational efficiency and capabilities, and lower its operating costs or improve profitability. To realize the benefits associated with these opportunities, the Company undertakes restructuring-type activities to transform its business. The Company incurs costs associated with these activities, which primarily include exit and disposal costs and other costs directly related to the restructuring initiative.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The Company records exit and disposal costs (“restructuring charges”) as incurred in accordance with ASC 420, Exit or Disposal Cost Obligations , and are classified within Restructuring and other charges, while other costs directly related to the restructuring initiatives (“restructuring-related charges”) are classified within Cost of sales, Selling, general and administrative, and Research, development and engineering expenses in the Consolidated Statements of Operations.</t>
        </is>
      </c>
    </row>
    <row r="27">
      <c r="A27" s="4" t="inlineStr">
        <is>
          <t>Research, Development and Engineering (RD&amp;E)</t>
        </is>
      </c>
      <c r="B27" s="4" t="inlineStr">
        <is>
          <t>Research, Development and Engineering (“RD&amp;E”)</t>
        </is>
      </c>
    </row>
    <row r="28">
      <c r="A28" s="4" t="inlineStr">
        <is>
          <t>Product Warranties</t>
        </is>
      </c>
      <c r="B28" s="4" t="inlineStr">
        <is>
          <t>Product Warranties The Company allows customers to return defective or damaged products for credit, replacement, or repair. The Company warrants that its products will meet customer specifications and will be free from defects in materials and workmanship . The Company accrues its estimated exposure to warranty claims, through Cost of Sales, based upon experience and other specific information as it becomes available. The product warranty liability is classified as Accrued expenses and other current liabilities on the Consolidated Balance Sheets. Adjustments to pre-existing estimated exposure for warranties are made as changes to the obligations become reasonably estimable. The Company’s product warranty liability totaled $1.4 million and $0.1 million as of December 31, 2024 and December 31, 2023, respectively.</t>
        </is>
      </c>
    </row>
    <row r="29">
      <c r="A29" s="4" t="inlineStr">
        <is>
          <t>Stock-Based Compensation</t>
        </is>
      </c>
      <c r="B29" s="4" t="inlineStr">
        <is>
          <t>Stock-Based Compensation The Company recognizes stock-based compensation expense for its compensation plans. These plans include stock options, restricted stock units (“RSUs”) and performance-based restricted stock units (“PRSUs”). For the Company’s PRSUs, in addition to service conditions, the ultimate number of shares to be earned depends on the achievement of targets based on market conditions, such as total shareholder return, or performance conditions based on the Company’s operating results. The Company records forfeitures of equity awards in the period in which they occur. (1.) SUMMARY OF SIGNIFICANT ACCOUNTING POLICIES (Continued) The fair value of the stock-based compensation is determined at the grant date. The Company uses the Black-Scholes standard option pricing model (“Black-Scholes model”) to determine the fair value of stock options. The fair value of each RSU is determined based on the Company’s closing stock price on the date of grant. The fair value of each PRSU is determined based on either the Company’s closing stock price on the date of grant or through a Monte Carlo valuation model for those awards that include a market-based condition. The Black-Scholes and Monte Carlo valuation models incorporate assumptions as to stock price volatility, the expected life of stock option or PRSU awards, a risk-free interest rate, illiquidity discount and dividend yield. The Company recognizes compensation expense over the required service or vesting period based on the fair value of the award on the date of grant. Certain executive stock-based awards contain market, performance and service conditions. Compensation expense for awards with market conditions is recognized over the service period and is not reversed if the market condition is not met. Compensation expense for awards with performance conditions is reassessed each reporting period and recognized based upon the probability that the performance targets will be achieved. All stock option awards granted under the Company’s compensation plans have an exercise price equal to the closing stock price on the date of grant, a ten-year contractual life and generally vest annually over a three-year vesting term. RSUs typically vest in equal annual installments over a three year period. RSUs issued to members of the Company’s Board of Directors as a portion of their annual retainer vest quarterly over a one-year vesting term. Earned PRSUs typically vest three years from the date of grant. The Company records deferred tax assets for awards that result in deductions on the Company’s income tax returns, based on the amount of stock-based compensation expense recognized and the statutory tax rate in the jurisdiction in which it will receive a deduction. Differences between the deferred tax assets recognized for financial reporting purposes and the actual tax deduction reported on the income tax return are recorded as a component of Provision for income taxes in the Consolidated Statements of Operations. Note 11, “Stock-Based Compensation,” contains additional information on the Company’s stock-based compensation.</t>
        </is>
      </c>
    </row>
    <row r="30">
      <c r="A30" s="4" t="inlineStr">
        <is>
          <t>Defined Benefit Plans</t>
        </is>
      </c>
      <c r="B30" s="4" t="inlineStr">
        <is>
          <t>Defined Benefit Plans The Company recognizes on its Consolidated Balance Sheets as an asset or liability the overfunded or underfunded status of its defined benefit plans provided to its employees located in Mexico and Switzerland. This asset or liability is measured as the difference between the fair value of plan assets, if any, and the benefit obligation of those plans. For these plans, the benefit obligation is the projected benefit obligation, which is calculated based on actuarial computations of current and future benefits for employees. Actuarial gains or losses and prior service costs or credits that arise during the period, but are not included as components of net periodic benefit expense, are recognized as a component of AOCI on the Consolidated Balance Sheets. The Company records the service cost component of net benefit costs in Cost of sales and SG&amp;A expenses. The interest cost component of net benefit costs is recorded in Interest expense and the remaining components of net benefit costs, amortization of net losses and expected return on plan assets, are recorded in Other (income) loss, net.</t>
        </is>
      </c>
    </row>
    <row r="31">
      <c r="A31" s="4" t="inlineStr">
        <is>
          <t>Foreign Currency Translation and Remeasurement</t>
        </is>
      </c>
      <c r="B31" s="4" t="inlineStr">
        <is>
          <t>Foreign Currency Translation and Remeasurement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 component of AOCI. Translation adjustments are not adjusted for income taxes as they relate to permanent investments in the Company’s foreign subsidiaries.</t>
        </is>
      </c>
    </row>
    <row r="32">
      <c r="A32" s="4" t="inlineStr">
        <is>
          <t>Earnings Per Share (EPS)</t>
        </is>
      </c>
      <c r="B32" s="4" t="inlineStr">
        <is>
          <t>Earnings Per Share (“EPS”) Basic EPS is calculated using the weighted average number of shares outstanding during the period. Diluted EPS is calculated using the weighted average number of shares outstanding during the period plus, if dilutive, common stock equivalents outstanding during the period and stock issuable upon conversion of convertible debt instruments. The Company's common stock equivalents consist of shares issuable upon the release of RSUs and PRSUs and the incremental shares of common stock issuable upon the exercise of stock options. The dilutive effect of these common stock equivalents is reflected in diluted EPS by application of the treasury stock method. The dilutive effect of shares issuable upon conversion of convertible debt instruments are included in the calculation of diluted EPS under the if-converted method. Note 16, “Earnings Per Share,” contains additional information on the computation of the Company’s EPS.</t>
        </is>
      </c>
    </row>
    <row r="33">
      <c r="A33" s="4" t="inlineStr">
        <is>
          <t>Comprehensive Income</t>
        </is>
      </c>
      <c r="B33" s="4" t="inlineStr">
        <is>
          <t>Comprehensive Income The Company’s comprehensive income as reported in the Consolidated Statements of Comprehensive Income includes net income, foreign currency translation adjustments, the net change in cash flow hedges, net of tax, and defined benefit plan liability adjustments, net of tax. The Consolidated Statements of Comprehensive Income and Note 17, “Stockholders’ Equity,” contain additional information on the computation of the Company’s comprehensive income.</t>
        </is>
      </c>
    </row>
    <row r="34">
      <c r="A34" s="4" t="inlineStr">
        <is>
          <t>Recently Accounting Pronouncements</t>
        </is>
      </c>
      <c r="B34" s="4" t="inlineStr">
        <is>
          <t>Recent Accounting Pronouncements In the normal course of business, management evaluates all new Accounting Standards Updates (“ASU”) and other accounting pronouncements issued by the Financial Accounting Standards Board (“FASB”), Securities and Exchange Commission (“SEC”), or other authoritative accounting bodies to determine the potential impact they may have on the Company’s Consolidated Financial Statements. Other than those discussed below, management does not expect any of the recently issued accounting pronouncements, which have not already been adopted, to have a material impact on the Company’s Consolidated Financial Statements. Accounting Guidance Adopted During the Period In November 2023, the FASB issued ASU 2023-07, Segment Reporting (Topic 280)-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9, “Segment and Geographic Information,” for further details. Accounting Guidance to be Adopted in Future Periods In November 2024, the FASB issued ASU 2024-04, Debt with Conversion and Other Options (Subtopic 470-20): Induced Conversions of Convertible Debt Instruments . The ASU clarifies the assessment of whether certain settlements of convertible debt instruments should be accounted for as an inducement conversion or extinguishment of convertible debt. The ASU is effective for annual reporting periods beginning after December 15, 2025, and interim reporting periods within those annual reporting periods, with early adoption permitted. The Company is currently evaluating the impact that the adoption of this ASU will have on its consolidated financial statements. In November 2024, the FASB issued ASU 2024-03, Income Statement—Reporting Comprehensive Income—Expense Disaggregation Disclosures (Subtopic 220-40): Disaggregation of Income Statement Expenses . The ASU is intended to improve disclosures about a public business entity’s expense and provide more detailed information to investors about the types of expenses in commonly presented expense captions. The ASU is effective for fiscal years beginning after December 15, 2026, and interim periods within fiscal years beginning after December 15, 2027, with early adoption permitted. The Company is currently evaluating the impact that the adoption of this ASU will have on its consolidated financial statements and related disclosures.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Summary of Final Allocation of Purchase Consideration</t>
        </is>
      </c>
      <c r="B4" s="4" t="inlineStr">
        <is>
          <t xml:space="preserve">The final purchase price allocation was as follows (in thousands): Fair value of net assets acquired Current assets (excluding inventory) $ 7,456 Inventory 8,612 Property, plant and equipment 25,950 Goodwill 38,058 Definite-lived intangible assets 64,000 Finance lease assets 7,964 Current liabilities (1,760) Finance lease liabilities (7,936) Fair value of net assets acquired $ 142,344 The final purchase price allocation was as follows (in thousands): Fair value of net assets acquired Current assets (excluding inventory) $ 8,471 Inventory 5,376 Property, plant and equipment 3,436 Goodwill 19,442 Definite-lived intangible assets 9,200 Operating lease assets 2,072 Current liabilities (2,331) Operating lease liabilities (1,157) Fair value of net assets acquired $ 44,509 The final purchase price allocation was as follows (in thousands): Fair value of net assets acquired Current assets $ 9,319 Property, plant and equipment 4,151 Goodwill 68,460 Definite-lived intangible assets 71,485 Operating lease assets 3,505 Other noncurrent assets 1,354 Current liabilities (4,370) Operating lease liabilities (3,258) Other noncurrent liabilities (9,377) Fair value of net assets acquired $ 141,269 </t>
        </is>
      </c>
    </row>
    <row r="5">
      <c r="A5" s="4" t="inlineStr">
        <is>
          <t>Schedule of Finite-Lived Intangible Assets Acquired as Part of Business Combination</t>
        </is>
      </c>
      <c r="B5" s="4" t="inlineStr">
        <is>
          <t xml:space="preserve">The purchase price was allocated to intangible assets as follows (dollars in thousands): Definite-lived Intangible Assets Fair Value Assigned Weighted Average Amortization Period Weighted Average Discount Rate Customer lists $ 48,000 20.0 13.0% Technology 16,000 10.0 13.0% $ 64,000 The purchase price was allocated to intangible assets as follows (dollars in thousands): Definite-lived Intangible Assets Fair Value Assigned Weighted Average Amortization Period Customer lists $ 4,000 20.0 Technology 5,200 10.0 $ 9,200 The purchase price was allocated to intangible assets as follows (dollars in thousands): Definite-lived Intangible Assets Fair Value Assigned Weighted Average Amortization Period Customer lists $ 53,395 26.0 Technology 17,435 12.0 Tradenames 655 1.5 $ 71,485 </t>
        </is>
      </c>
    </row>
    <row r="6">
      <c r="A6" s="4" t="inlineStr">
        <is>
          <t>Schedule of Business Acquisition, Pro Forma Information</t>
        </is>
      </c>
      <c r="B6" s="4" t="inlineStr">
        <is>
          <t xml:space="preserve">Actual results for each acquired business are included in the the Company’s consolidated results subsequent to the date of acquisition (in thousands): 2023 2022 Sales $ 1,616,952 $ 1,357,765 Income from continuing operations 78,050 62,5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components of Income (loss) from discontinued operations, net of tax in the accompanying Consolidated Statement of Income for the years ended December 31, 2024, 2023 and 2022 : 2024 2023 2022 Income (loss) from discontinued operations before taxes - Electrochem $ (816) $ 1,912 $ 7,282 Income from discontinued operations before taxes - AS&amp;O Product Line — — 1,323 Income (loss) from discontinued operations before taxes (816) 1,912 8,605 Provision for income taxes from discontinued operations 341 405 1,975 Income (loss) from discontinued operations, net of tax $ (1,157) $ 1,507 $ 6,630 The following summarizes the Electrochem assets and liabilities, which have been segregated from Integer’s continuing operations and are reported as assets and liabilities of discontinued operations held for sale in the Consolidated Balance Sheets as of December 31, 2023 (in thousands): Accounts receivable, net of provision for credit losses $ 6,994 Inventories 10,614 Prepaid expenses and other current assets 97 Current assets of discontinued operations classified as held for sale 17,705 Property, plant and equipment, net 15,385 Goodwill 17,000 Other intangible assets, net (Purchased technology and patents) 3,548 Other long-term assets 476 Noncurrent assets of discontinued operations classified as held for sale 36,409 Total assets of discontinued operations classified as held for sale 54,114 Accounts payable 2,035 Accrued expenses and other current liabilities 1,468 Current liabilities of discontinued operations classified as held for sale 3,503 Deferred income taxes 2,073 Other long-term liabilities 391 Noncurrent liabilities of discontinued operations classified as held for sale 2,464 Total liabilities of discontinued operations classified as held for sale 5,967 Net assets $ 48,147 The following table summarizes the components of Income (loss) from discontinued operations, net of tax associated with the Electrochem divestiture in the accompanying Consolidated Statements of Operations for the years ended December 31, 2024, 2023 and 2022 (in thousands): 2024 2023 2022 Sales $ 27,227 $ 41,017 $ 44,819 Cost of sales 22,123 32,617 31,574 Gross profit 5,104 8,400 13,245 SG&amp;A expenses 2,239 2,448 2,528 Research, development and engineering costs 1,485 1,804 1,156 Restructuring and other charges 678 141 912 Interest expense 2,340 2,095 1,367 Gain on sale of discontinued operations (822) — — Income (loss) from discontinued operations before taxes (816) 1,912 7,282 Provision for income taxes 341 405 1,679 Income (loss) from discontinued operations, net of tax $ (1,157) $ 1,507 $ 5,603 The Company elected to allocate interest expense to discontinued operations for the Company's debt that is not directly attributed to the Electrochem business based on a ratio of net assets of discontinued operations to the sum of consolidated net assets and consolidated debt. (3.) DISCONTINUED OPERATIONS (Continued) Cash flow information from discontinued operations associated with the Electrochem divestiture for the years ended December 31, 2024, 2023 and 2022 was as follows (in thousands): 2024 2023 2022 Cash provided by operating activities $ 3,138 $ 6,993 $ 7,007 Cash used in investing activities (all capital expenditures) (783) (514) (425) Depreciation and amortization 974 1,211 1,095 Income from discontinued operations, net of tax associated with the AS&amp;O Product Line for the year ended December 31, 2022 was as follows (in thousands): Other income $ 1,323 Provision for income taxes 296 Income from discontinued operations, net of tax $ 1,027 Cash flow information from discontinued operations associated with the AS&amp;O Product Line for the year ended December 31, 2022 was as follows (in thousands): Income from discontinued operations $ 1,027 Changes in operating assets and liabilities, net of acquisitions: Accrued expenses and other liabilities (1,323) Income taxes payable 296 Net cash provided by operating activitie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represents supplemental cash flow information, including supplemental information related to discontinued operations, for the years ended December 31, 2024, 2023 and 2022 (in thousands): 2024 2023 2022 Non-cash investing and financing activities: Property, plant and equipment purchases included in accounts payable $ 15,345 $ 21,044 $ 13,592 Cash paid during the year for: Interest 54,167 37,701 35,804 Income taxes 36,472 30,351 11,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comprise the following (in thousands): December 31, 2024 2023 Raw materials $ 104,620 $ 109,036 Work-in-process 126,810 102,668 Finished goods 15,696 17,398 Total $ 247,126 $ 229,1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7" t="n">
        <v>0.3</v>
      </c>
      <c r="C3" s="7" t="n">
        <v>0.4</v>
      </c>
    </row>
    <row r="4">
      <c r="A4" s="3" t="inlineStr">
        <is>
          <t>Stockholders’ equity:</t>
        </is>
      </c>
      <c r="B4" s="4" t="inlineStr">
        <is>
          <t xml:space="preserve"> </t>
        </is>
      </c>
      <c r="C4" s="4" t="inlineStr">
        <is>
          <t xml:space="preserve"> </t>
        </is>
      </c>
    </row>
    <row r="5">
      <c r="A5" s="4" t="inlineStr">
        <is>
          <t>Preferred stock, par value (in dollars per share)</t>
        </is>
      </c>
      <c r="B5" s="8" t="n">
        <v>0.001</v>
      </c>
      <c r="C5" s="8" t="n">
        <v>0.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100000000</v>
      </c>
      <c r="C10" s="6" t="n">
        <v>100000000</v>
      </c>
    </row>
    <row r="11">
      <c r="A11" s="4" t="inlineStr">
        <is>
          <t>Common stock, shares issued (in shares)</t>
        </is>
      </c>
      <c r="B11" s="6" t="n">
        <v>33546262</v>
      </c>
      <c r="C11" s="6" t="n">
        <v>33329648</v>
      </c>
    </row>
    <row r="12">
      <c r="A12" s="4" t="inlineStr">
        <is>
          <t>Common stock, shares outstanding (in shares)</t>
        </is>
      </c>
      <c r="B12" s="6" t="n">
        <v>33546256</v>
      </c>
      <c r="C12" s="6" t="n">
        <v>33329648</v>
      </c>
    </row>
    <row r="13">
      <c r="A13" s="4" t="inlineStr">
        <is>
          <t>Treasury stock, shares (in shares)</t>
        </is>
      </c>
      <c r="B13" s="6" t="n">
        <v>6</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P&amp;E comprises the following (in thousands): December 31, 2024 2023 Manufacturing machinery and equipment $ 508,869 $ 419,657 Buildings and building improvements 159,974 88,021 Information technology hardware and software 80,994 71,523 Leasehold improvements 102,988 90,114 Furniture and fixtures 16,902 15,605 Land and land improvements 11,809 10,429 Construction work in process 84,891 147,772 Other 1,552 1,392 967,979 844,513 Accumulated depreciation (502,181) (451,944) Total $ 465,798 $ 392,569 </t>
        </is>
      </c>
    </row>
    <row r="5">
      <c r="A5" s="4" t="inlineStr">
        <is>
          <t>Schedule of Depreciation Expense</t>
        </is>
      </c>
      <c r="B5" s="4" t="inlineStr">
        <is>
          <t xml:space="preserve">Depreciation expense for PP&amp;E was as follows for the years ended December 31, 2024, 2023 and 2022 (in thousands): 2024 2023 2022 Cost of sales $ 44,927 $ 35,569 $ 34,260 SG&amp;A 4,611 4,415 4,526 RD&amp;E 2,981 3,450 3,049 Restructuring and other charges 349 — — Total depreciation expense $ 52,868 $ 43,434 $ 41,8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years ended December 31, 2024 and 2023 was as follows (in thousands): December 31, 2022 $ 965,192 InNeuroCo acquisition (Note 2) 23,196 InNeuroCo acquisition-related adjustments (Note 2) (2,207) Foreign currency translation 7,826 December 31, 2023 994,007 Pulse acquisition (Note 2) 38,094 Pulse acquisition-related adjustments (Note 2) (36) InNeuroCo acquisition-related adjustments (Note 2) (1,547) Foreign currency translation (12,789) December 31, 2024 $ 1,017,729 </t>
        </is>
      </c>
    </row>
    <row r="5">
      <c r="A5" s="4" t="inlineStr">
        <is>
          <t>Schedule of Finite-Lived Intangible Assets</t>
        </is>
      </c>
      <c r="B5" s="4" t="inlineStr">
        <is>
          <t xml:space="preserve">Intangible assets comprise the following (in thousands): Gross Accumulated Net December 31, 2024 Definite-lived: Purchased technology and patents $ 293,164 $ (204,591) $ 88,573 Customer lists 870,692 (284,104) 586,588 Amortizing tradenames and other 20,002 (7,165) 12,837 Total amortizing intangible assets $ 1,183,858 $ (495,860) $ 687,998 Indefinite-lived: Trademarks and tradenames $ 90,288 December 31, 2023 Definite-lived: Purchased technology and patents $ 286,535 $ (195,329) $ 91,206 Customer lists 837,453 (253,267) 584,186 Amortizing tradenames and other 21,035 (7,117) 13,918 Total amortizing intangible assets $ 1,145,023 $ (455,713) $ 689,310 Indefinite-lived: Trademarks and tradenames $ 90,288 </t>
        </is>
      </c>
    </row>
    <row r="6">
      <c r="A6" s="4" t="inlineStr">
        <is>
          <t>Schedule of Indefinite-Lived Intangible Assets</t>
        </is>
      </c>
      <c r="B6" s="4" t="inlineStr">
        <is>
          <t xml:space="preserve">Intangible assets comprise the following (in thousands): Gross Accumulated Net December 31, 2024 Definite-lived: Purchased technology and patents $ 293,164 $ (204,591) $ 88,573 Customer lists 870,692 (284,104) 586,588 Amortizing tradenames and other 20,002 (7,165) 12,837 Total amortizing intangible assets $ 1,183,858 $ (495,860) $ 687,998 Indefinite-lived: Trademarks and tradenames $ 90,288 December 31, 2023 Definite-lived: Purchased technology and patents $ 286,535 $ (195,329) $ 91,206 Customer lists 837,453 (253,267) 584,186 Amortizing tradenames and other 21,035 (7,117) 13,918 Total amortizing intangible assets $ 1,145,023 $ (455,713) $ 689,310 Indefinite-lived: Trademarks and tradenames $ 90,288 </t>
        </is>
      </c>
    </row>
    <row r="7">
      <c r="A7" s="4" t="inlineStr">
        <is>
          <t>Schedule of Finite-Lived Intangible Assets, Amortization Expense</t>
        </is>
      </c>
      <c r="B7" s="4" t="inlineStr">
        <is>
          <t xml:space="preserve">Aggregate intangible asset amortization expense comprises the following for the years ended December 31, 2024, 2023 and 2022 (in thousands): 2024 2023 2022 Cost of sales $ 17,451 $ 15,921 $ 15,388 SG&amp;A 37,163 36,270 32,612 Restructuring and other charges — 638 — Total intangible asset amortization expense $ 54,614 $ 52,829 $ 48,000 </t>
        </is>
      </c>
    </row>
    <row r="8">
      <c r="A8" s="4" t="inlineStr">
        <is>
          <t>Schedule of Finite-Lived Intangible Assets, Future Amortization Expense</t>
        </is>
      </c>
      <c r="B8" s="4" t="inlineStr">
        <is>
          <t xml:space="preserve">Estimated future intangible asset amortization expense based upon the carrying value as of December 31, 2024 is as follows (in thousands): 2025 2026 2027 2028 2029 After 2029 Amortization expense $ 53,364 $ 52,568 $ 51,066 $ 49,255 $ 46,855 $ 434,8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rued Liabilities and Other Current Liabilities</t>
        </is>
      </c>
      <c r="B4" s="4" t="inlineStr">
        <is>
          <t xml:space="preserve">Accrued expenses and other current liabilities comprise the following (in thousands): December 31, 2024 2023 Profit sharing and bonuses $ 36,795 $ 35,348 Salaries and benefits 34,921 30,089 Cash flow hedges 6,091 — Short-term finance lease liabilities 4,561 1,854 Contract liabilities 4,440 6,142 Accrued interest 4,201 4,578 Financing agreements 3,748 518 Income taxes payable 2,978 3,896 Product warranties 1,410 82 Other 9,178 8,137 Total $ 108,323 $ 90,6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debt comprises the following (in thousands): December 31, 2024 December 31, 2023 Principal Amount Discounts and Deferred Issuance Costs Net Carrying Amount Principal Amount Discounts and Deferred Issuance Costs Net Carrying Amount Senior Secured Credit Facilities: Revolving credit facilities $ 126,000 $ — $ 126,000 $ 99,000 $ — $ 99,000 Term loan A 375,000 (1,302) 373,698 375,000 (1,687) 373,313 Convertible Senior Notes due 2028 499,994 (9,539) 490,455 500,000 (12,388) 487,612 Total $ 1,000,994 $ (10,841) $ 990,153 $ 974,000 $ (14,075) $ 959,925 Current portion of long-term debt (10,000) — Long-term debt $ 980,153 $ 959,925 </t>
        </is>
      </c>
    </row>
    <row r="5">
      <c r="A5" s="4" t="inlineStr">
        <is>
          <t>Schedule of Maturities of Long-term Debt</t>
        </is>
      </c>
      <c r="B5" s="4" t="inlineStr">
        <is>
          <t xml:space="preserve">Contractual maturities under the Senior Secured Credit Facilities as of December 31, 2024 are as follows (in thousands): 2025 2026 2027 2028 Future minimum principal payments $ 10,000 $ 27,500 $ 30,000 $ 433,500 </t>
        </is>
      </c>
    </row>
    <row r="6">
      <c r="A6" s="4" t="inlineStr">
        <is>
          <t>Schedule of Deferred Financing Costs</t>
        </is>
      </c>
      <c r="B6" s="4" t="inlineStr">
        <is>
          <t xml:space="preserve">The change in deferred debt issuance costs related to the Company’s Revolving Credit Facility during the year ended December 31, 2024 was as follows (in thousands): December 31, 2023 2,166 Financing costs incurred 2,075 Amortization during the period (823) December 31, 2024 $ 3,418 The change in debt discount and deferred debt issuance costs related to the TLA Facility and 2028 Convertible Notes during the year ended December 31, 2024 was as follows (in thousands): Deferred Debt Issuance Costs Debt Discount Total December 31, 2023 2,667 11,408 14,075 Amortization during the period (612) (2,622) (3,234) December 31, 2024 $ 2,055 $ 8,786 $ 10,8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classification of stock-based compensation expense in the accompanying Consolidated Statements of Operations was as follows (in thousands): Year Ended December 31, 2024 2023 2022 RSUs and PRSUs $ 24,515 $ 23,108 $ 20,287 Discontinued operations 252 175 736 Total stock-based compensation expense $ 24,767 $ 23,283 $ 21,023 Cost of sales $ 3,881 $ 3,694 $ 3,195 SG&amp;A 19,415 18,189 14,810 RD&amp;E 1,153 1,152 1,005 Restructuring and other charges 66 73 1,277 Discontinued operations 252 175 736 Total stock-based compensation expense $ 24,767 $ 23,283 $ 21,023 Income tax benefit recognized for stock-based compensation arrangements $ 5,096 $ 3,667 $ 2,762 </t>
        </is>
      </c>
    </row>
    <row r="5">
      <c r="A5" s="4" t="inlineStr">
        <is>
          <t>Schedule of Share-based Compensation, Stock Options, Activity</t>
        </is>
      </c>
      <c r="B5" s="4" t="inlineStr">
        <is>
          <t xml:space="preserve">The following table summarizes stock option activity during the year ended December 31, 2024: Number of Weighted Weighted Aggregate Outstanding at December 31, 2023 158,089 $ 40.35 Exercised (28,006) 43.69 Outstanding at December 31, 2024 130,083 $ 39.63 2.0 $ 12.1 Vested and exercisable at December 31, 2024 130,083 $ 39.63 2.0 $ 12.1 </t>
        </is>
      </c>
    </row>
    <row r="6">
      <c r="A6" s="4" t="inlineStr">
        <is>
          <t>Schedule Of Stock Option Exercise Information</t>
        </is>
      </c>
      <c r="B6" s="4" t="inlineStr">
        <is>
          <t xml:space="preserve">The following table provides certain information relating to the exercise of stock options during 2024, 2023 and 2022 (in thousands): 2024 2023 2022 Intrinsic value $ 2,007 $ 3,670 $ 370 Cash received 742 2,303 150 Actual tax benefit for the tax deductions from the exercise of options 482 881 89 </t>
        </is>
      </c>
    </row>
    <row r="7">
      <c r="A7" s="4" t="inlineStr">
        <is>
          <t>Schedule of Share-based Compensation, Restricted Stock and Restricted Stock Units Activity</t>
        </is>
      </c>
      <c r="B7" s="4" t="inlineStr">
        <is>
          <t>The following table summarizes RSU activity during the year ended December 31, 2024: Time-Vested Weighted Nonvested at December 31, 2023 349,755 $ 76.63 Granted 148,777 107.84 Vested (158,180) 81.39 Forfeited (26,948) 84.65 Nonvested at December 31, 2024 313,404 $ 88.36 The following table summarizes PRSU activity during the year ended December 31, 2024: Performance- Weighted Nonvested at December 31, 2023 275,503 $ 84.57 Granted 78,246 110.54 Performance adjustment (a) 111,590 93.38 Vested (223,655) 93.41 Forfeited (3,786) 83.02 Nonvested at December 31, 2024 237,898 $ 88.95 __________ (a) Represents additional PRSUs earned related to above-target achievement of performance conditions, the achievement of which was based upon predefined performance targets established by the Compensation Committee at the initial grant date.</t>
        </is>
      </c>
    </row>
    <row r="8">
      <c r="A8" s="4" t="inlineStr">
        <is>
          <t>Schedule of Share-based Payment Award, Equity Instruments Other Than Options, Valuation Assumptions</t>
        </is>
      </c>
      <c r="B8" s="4" t="inlineStr">
        <is>
          <t>The weighted average fair value and assumptions used to value the TSR portion of the PRSUs granted are as follows: 2024 2023 2022 Weighted average fair value $ 117.96 $ 74.29 $ 97.58 Risk-free interest rate 4.13 % 3.79 % 1.58 % Expected volatility 34 % 46 % 42 % Expected life (in years) 3.0 3.0 3.9 Expected dividend yield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harges</t>
        </is>
      </c>
      <c r="B4" s="4" t="inlineStr">
        <is>
          <t>Restructuring and other charges comprise the following (in thousands): 2024 2023 2022 Restructuring charges $ 4,013 $ 5,874 $ 4,008 Acquisition and integration costs 8,941 3,444 10,075 Other general expenses (gains) (805) 2,110 1,188 Total restructuring and other charges $ 12,149 $ 11,428 $ 15,271 The following table comprises restructuring and restructuring-related charges by classification in the accompanying Consolidated Statements of Operations (in thousands): 2024 2023 2022 Restructuring charges: Restructuring and other charges $ 4,013 $ 5,874 $ 4,008 Restructuring-related expenses (a) : Cost of sales 2,170 1,633 891 Selling, general and administrative 942 1,775 1,966 Research, development and engineering 130 667 1,231 Total restructuring and restructuring-related charges $ 7,255 $ 9,949 $ 8,096 __________ (a) Restructuring-related expenses primarily include non-labor costs to relocate equipment and inventory, retention bonuses, consulting expenses and professional fees.</t>
        </is>
      </c>
    </row>
    <row r="5">
      <c r="A5" s="4" t="inlineStr">
        <is>
          <t>Schedule of Changes in Restructuring Reserve</t>
        </is>
      </c>
      <c r="B5" s="4" t="inlineStr">
        <is>
          <t xml:space="preserve">The following table summarizes the activity for restructuring reserves (in thousands): Operational Strategic reorganization and alignment Manufacturing alignment to support growth Total December 31, 2023 $ 21 $ 125 $ 1,290 $ 1,436 Charges incurred, net of reversals 2,161 445 1,407 4,013 Cash payments (1,492) (455) (2,348) (4,295) Non-cash adjustments — — (349) (349) December 31, 2024 $ 690 $ 115 $ — $ 8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from continuing operations before income taxes for fiscal years 2024, 2023 and 2022 consisted of the following (in thousands): 2024 2023 2022 U.S. $ 55,571 $ 29,089 $ 7,164 International 91,992 76,293 61,512 Total income from continuing operations before income taxes $ 147,563 $ 105,382 $ 68,676 </t>
        </is>
      </c>
    </row>
    <row r="5">
      <c r="A5" s="4" t="inlineStr">
        <is>
          <t>Schedule of Components of Income Tax Expense (Benefit)</t>
        </is>
      </c>
      <c r="B5" s="4" t="inlineStr">
        <is>
          <t xml:space="preserve">The provision for income taxes from continuing operations for fiscal years 2024, 2023 and 2022 comprises the following (in thousands): 2024 2023 2022 Current: Federal $ 18,309 $ 11,072 $ 18,704 State 1,655 1,292 439 International 19,476 13,140 6,871 39,440 25,504 26,014 Deferred: Federal (9,456) (7,262) (15,937) State (245) (132) 76 International (3,229) (1,871) (1,224) (12,930) (9,265) (17,085) Total provision for income taxes $ 26,510 $ 16,239 $ 8,929 </t>
        </is>
      </c>
    </row>
    <row r="6">
      <c r="A6" s="4" t="inlineStr">
        <is>
          <t>Schedule of Effective Income Tax Rate Reconciliation</t>
        </is>
      </c>
      <c r="B6" s="4" t="inlineStr">
        <is>
          <t>The provision for income taxes from continuing operations differs from the U.S. statutory rate for fiscal years 2024, 2023 and 2022 due to the following: 2024 2023 2022 Statutory rate $ 30,988 21.0 % $ 22,130 21.0 % $ 14,422 21.0 % Federal tax credits (including R&amp;D) (13,628) (9.2) (11,129) (10.6) (9,305) (13.6) Foreign rate differential (4,774) (3.2) (5,513) (5.2) (7,693) (11.2) Stock-based compensation 1,506 1.0 1,847 1.7 1,983 2.9 Uncertain tax positions 289 0.2 (1,170) (1.1) 2,469 3.6 State taxes, net of federal benefit 1,413 1.0 1,108 1.1 687 1.0 U.S. tax on foreign earnings, net of §250 deduction 7,972 5.4 6,194 5.9 5,323 7.8 Valuation allowance 418 0.3 1,737 1.6 (218) (0.3) OECD Pillar II: Global Minimum Tax 2,189 1.5 — — — — Other 137 — 1,035 1.0 1,261 1.8 Effective tax rate $ 26,510 18.0 % $ 16,239 15.4 % $ 8,929 13.0 %</t>
        </is>
      </c>
    </row>
    <row r="7">
      <c r="A7" s="4" t="inlineStr">
        <is>
          <t>Schedule of Deferred Tax Assets and Liabilities</t>
        </is>
      </c>
      <c r="B7" s="4" t="inlineStr">
        <is>
          <t>As of December 31, 2024 and December 31, 2023, the Company had a net deferred tax liability consisting of the following (in thousands): December 31, December 31, Research and development $ 37,201 $ 27,222 Lease liabilities 28,772 20,641 Net operating loss carryforwards 8,093 7,814 Accrued expenses 7,122 7,515 Tax credit carryforwards 5,749 8,989 Original issue discount from capped calls 5,733 7,288 Stock-based compensation 5,438 5,030 Other 5,578 2,597 Gross deferred tax assets 103,686 87,096 Less valuation allowance (13,387) (15,741) Net deferred tax assets 90,299 71,355 Intangible assets (167,514) (178,353) Lease assets (28,802) (20,773) Property, plant and equipment (10,282) (7,200) Other — (1,580) Gross deferred tax liabilities (206,598) (207,906) Net deferred tax liability $ (116,299) $ (136,551) Presented as follows: Noncurrent deferred tax asset $ 8,309 $ 7,001 Noncurrent deferred tax liability (124,608) (143,552) Net deferred tax liability $ (116,299) $ (136,551)</t>
        </is>
      </c>
    </row>
    <row r="8">
      <c r="A8" s="4" t="inlineStr">
        <is>
          <t>Schedule of Operating Loss and Tax Credit Carryforwards</t>
        </is>
      </c>
      <c r="B8" s="4" t="inlineStr">
        <is>
          <t>As of December 31, 2024, the Company has the following carryforwards available (in millions): Jurisdiction Tax Gross Amount Deferred Tax Asset Valuation Allowance Begin to Expire U.S. State Net operating losses (a)(b) $ 80.0 $ 3.1 $ (3.0) 2025 International Net operating losses (a) $ 21.0 $ 5.0 $ (5.0) 2025 U.S. Federal Foreign tax credits $ 2.3 $ 2.3 $ (2.3) 2029 U.S. State R&amp;D tax credits (b) $ 0.3 $ 0.2 $ — 2036 U.S. State State tax credits (b) $ 3.8 $ 3.0 $ (3.0) 2025 International R&amp;D tax credits $ 0.2 $ 0.2 $ — Indefinite __________ (a) Net operating losses are presented as pre-tax amounts. (b) U.S. State deferred tax assets and valuation allowance are presented net of federal benefit.</t>
        </is>
      </c>
    </row>
    <row r="9">
      <c r="A9" s="4" t="inlineStr">
        <is>
          <t>Schedule of Income Tax Contingencies</t>
        </is>
      </c>
      <c r="B9" s="4" t="inlineStr">
        <is>
          <t xml:space="preserve">Below is a summary of changes to the unrecognized tax benefit for the years ended December 31, 2024, 2023 and 2022 (in thousands): 2024 2023 2022 Balance, beginning of year $ 6,470 $ 7,739 $ 5,537 Additions based upon tax positions related to the current year 353 356 1,364 Additions (reductions) related to prior period tax returns (6) (18) 838 Reductions related to settlements (amounts paid) (166) — — Reductions as a result of a lapse of applicable statute of limitations (450) (1,607) — Balance, end of year $ 6,201 $ 6,470 $ 7,7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Term, Discount Rate, Lease Costs and Supplemental Cash Flow Information</t>
        </is>
      </c>
      <c r="B4" s="4" t="inlineStr">
        <is>
          <t>The components and classification of lease cost for the years ended December 31, 2024, 2023 and 2022 are as follows (in thousands): 2024 2023 2022 Finance lease cost: Amortization of lease assets $ 2,575 $ 1,367 $ 1,080 Interest on lease liabilities 845 321 317 Finance lease cost 3,420 1,688 1,397 Operating lease cost 14,076 13,920 13,801 Short-term lease cost (leases with initial term of 12 months or less) 257 305 309 Variable lease cost 3,071 2,994 2,970 Sublease income (929) (904) (1,294) Total lease cost $ 19,895 $ 18,003 $ 17,183 Cost of sales $ 15,566 $ 13,339 $ 12,896 SG&amp;A 2,991 3,028 2,864 RD&amp;E 403 929 1,106 Restructuring and other charges 90 386 — Interest expense $ 845 $ 321 $ 317 Total lease cost $ 19,895 $ 18,003 $ 17,183 Supplemental cash flow information related to leases for the years ended December 31, 2024, 2023 and 2022 is as follows (in thousands): 2024 2023 2022 Cash paid for operating leases $ 12,557 $ 13,751 $ 13,381 Cash paid for interest on finance leases 845 320 315 Assets acquired under operating leases 13,384 17,526 16,166 Assets acquired under finance leases 18,300 4,085 1,850 The following table presents the weighted average remaining lease term and discount rate. December 31, December 31, Weighted-average remaining lease term - operating leases (in years) 10.0 9.3 Weighted-average remaining lease term - finance leases (in years) 8.0 7.8 Weighted-average discount rate - operating leases 6.3 % 5.5 % Weighted-average discount rate - finance leases 5.7 % 4.4 %</t>
        </is>
      </c>
    </row>
    <row r="5">
      <c r="A5" s="4" t="inlineStr">
        <is>
          <t>Schedule of Operating Lease Liability Maturities</t>
        </is>
      </c>
      <c r="B5" s="4" t="inlineStr">
        <is>
          <t xml:space="preserve">At December 31, 2024, the maturities of operating and finance lease liabilities were as follows (in thousands): Operating Leases Finance Leases 2025 $ 12,501 $ 5,952 2026 12,478 5,545 2027 12,326 5,244 2028 11,901 4,011 2029 11,770 2,042 Thereafter 54,806 12,690 Gross lease liabilities 115,782 35,484 Less: imputed interest (30,728) (7,163) Present value of lease liabilities 85,054 28,321 Less: current portion of lease liabilities (7,352) (4,561) Total long-term lease liabilities $ 77,702 $ 23,7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a reconciliation of the information used in computing basic and diluted EPS for the years ended December 31, 2024, 2023 and 2022 (in thousands, except per share amounts): 2024 2023 2022 Numerator for basic and diluted EPS: Income from continuing operations $ 121,053 $ 89,143 $ 59,747 Income (loss) from discontinued operations, net of tax (1,157) 1,507 6,630 Net income $ 119,896 $ 90,650 $ 66,377 Denominator for basic and diluted EPS: Weighted average shares outstanding - Basic 33,601 33,320 33,127 Dilutive effect of share-based awards 514 438 230 Dilutive impact of convertible notes 1,534 — — Denominator for diluted EPS 35,649 33,758 33,357 Basic earnings per share: Income from continuing operations $ 3.60 $ 2.68 $ 1.80 Income (loss) from discontinued operations (0.03) 0.05 0.20 Basic earnings per share 3.57 2.72 2.00 Diluted earnings per share: Income from continuing operations $ 3.40 $ 2.64 $ 1.79 Income (loss) from discontinued operations (0.03) 0.04 0.20 Diluted earnings per share 3.36 2.69 1.99 </t>
        </is>
      </c>
    </row>
    <row r="5">
      <c r="A5" s="4" t="inlineStr">
        <is>
          <t>Schedule of Antidilutive Securities Excluded from Computation of Earnings Per Share</t>
        </is>
      </c>
      <c r="B5" s="4" t="inlineStr">
        <is>
          <t xml:space="preserve">The diluted weighted average share calculations do not include the following securities for the years ended December 31, 2024, 2023 and 2022, which are not dilutive to the EPS calculations or the performance criteria have not been met (in thousands): 2024 2023 2022 Time-vested stock options, restricted stock and restricted stock units 1 1 15 Performance-vested restricted stock units 31 84 1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Number of Shares of Common Stock</t>
        </is>
      </c>
      <c r="B4" s="4" t="inlineStr">
        <is>
          <t xml:space="preserve">The following is a summary of the number of shares of common stock issued and outstanding for the years ended December 31, 2024 and December 31, 2023: Issued Treasury Stock Outstanding December 31, 2022 33,169,778 — 33,169,778 Stock options exercised 72,125 — 72,125 Vested and settled RSUs and PRSUs, net of shares withheld to cover taxes 87,745 — 87,745 December 31, 2023 33,329,648 — 33,329,648 Stock options exercised 23,981 — 23,981 Vested and settled RSUs and PRSUs, net of shares withheld to cover taxes 192,615 — 192,615 Stock issued upon conversion of convertible debt 18 — 18 Exercise of capped call upon conversion of convertible debt — (6) (6) December 31, 2024 33,546,262 (6) 33,546,256 </t>
        </is>
      </c>
    </row>
    <row r="5">
      <c r="A5" s="4" t="inlineStr">
        <is>
          <t>Schedule of Accumulated Other Comprehensive Income (Loss)</t>
        </is>
      </c>
      <c r="B5" s="4" t="inlineStr">
        <is>
          <t>Accumulated other comprehensive income (loss) comprises the following (in thousands): Defined Cash Foreign Total Tax Net-of-Tax December 31, 2022 $ (346) $ 1,760 $ 4,150 $ 5,564 $ (235) $ 5,329 Unrealized gain on cash flow hedges — 7,008 — 7,008 (1,472) 5,536 Realized gain on foreign currency hedges — (5,353) — (5,353) 1,124 (4,229) Realized gain on interest rate swap hedge — (1,262) — (1,262) 265 (997) Net defined benefit plan adjustments 318 — — 318 (113) 205 Foreign currency translation gain — — 14,379 14,379 — 14,379 December 31, 2023 $ (28) $ 2,153 $ 18,529 $ 20,654 $ (431) $ 20,223 Unrealized loss on cash flow hedges — (10,065) — (10,065) 2,114 (7,951) Realized loss on foreign currency hedges — 1,430 — 1,430 (300) 1,130 Net defined benefit plan adjustments 95 — — 95 (26) 69 Foreign currency translation loss — — (27,514) (27,514) — (27,514) December 31, 2024 $ 67 $ (6,482) $ (8,985) $ (15,400) $ 1,357 $ (14,0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1716596</v>
      </c>
      <c r="C4" s="5" t="n">
        <v>1555656</v>
      </c>
      <c r="D4" s="5" t="n">
        <v>1331277</v>
      </c>
    </row>
    <row r="5">
      <c r="A5" s="4" t="inlineStr">
        <is>
          <t>Cost of sales</t>
        </is>
      </c>
      <c r="B5" s="6" t="n">
        <v>1257582</v>
      </c>
      <c r="C5" s="6" t="n">
        <v>1145767</v>
      </c>
      <c r="D5" s="6" t="n">
        <v>985516</v>
      </c>
    </row>
    <row r="6">
      <c r="A6" s="4" t="inlineStr">
        <is>
          <t>Gross profit</t>
        </is>
      </c>
      <c r="B6" s="6" t="n">
        <v>459014</v>
      </c>
      <c r="C6" s="6" t="n">
        <v>409889</v>
      </c>
      <c r="D6" s="6" t="n">
        <v>34576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85202</v>
      </c>
      <c r="C8" s="6" t="n">
        <v>173171</v>
      </c>
      <c r="D8" s="6" t="n">
        <v>158050</v>
      </c>
    </row>
    <row r="9">
      <c r="A9" s="4" t="inlineStr">
        <is>
          <t>Research, development and engineering</t>
        </is>
      </c>
      <c r="B9" s="6" t="n">
        <v>53425</v>
      </c>
      <c r="C9" s="6" t="n">
        <v>61967</v>
      </c>
      <c r="D9" s="6" t="n">
        <v>59762</v>
      </c>
    </row>
    <row r="10">
      <c r="A10" s="4" t="inlineStr">
        <is>
          <t>Restructuring and other charges</t>
        </is>
      </c>
      <c r="B10" s="6" t="n">
        <v>12149</v>
      </c>
      <c r="C10" s="6" t="n">
        <v>11428</v>
      </c>
      <c r="D10" s="6" t="n">
        <v>15271</v>
      </c>
    </row>
    <row r="11">
      <c r="A11" s="4" t="inlineStr">
        <is>
          <t>Total operating expenses</t>
        </is>
      </c>
      <c r="B11" s="6" t="n">
        <v>250776</v>
      </c>
      <c r="C11" s="6" t="n">
        <v>246566</v>
      </c>
      <c r="D11" s="6" t="n">
        <v>233083</v>
      </c>
    </row>
    <row r="12">
      <c r="A12" s="4" t="inlineStr">
        <is>
          <t>Operating income</t>
        </is>
      </c>
      <c r="B12" s="6" t="n">
        <v>208238</v>
      </c>
      <c r="C12" s="6" t="n">
        <v>163323</v>
      </c>
      <c r="D12" s="6" t="n">
        <v>112678</v>
      </c>
    </row>
    <row r="13">
      <c r="A13" s="4" t="inlineStr">
        <is>
          <t>Interest expense</t>
        </is>
      </c>
      <c r="B13" s="6" t="n">
        <v>56374</v>
      </c>
      <c r="C13" s="6" t="n">
        <v>51275</v>
      </c>
      <c r="D13" s="6" t="n">
        <v>37265</v>
      </c>
    </row>
    <row r="14">
      <c r="A14" s="4" t="inlineStr">
        <is>
          <t>Loss on equity investments, net</t>
        </is>
      </c>
      <c r="B14" s="6" t="n">
        <v>780</v>
      </c>
      <c r="C14" s="6" t="n">
        <v>5691</v>
      </c>
      <c r="D14" s="6" t="n">
        <v>7636</v>
      </c>
    </row>
    <row r="15">
      <c r="A15" s="4" t="inlineStr">
        <is>
          <t>Other (income) loss, net</t>
        </is>
      </c>
      <c r="B15" s="6" t="n">
        <v>3521</v>
      </c>
      <c r="C15" s="6" t="n">
        <v>975</v>
      </c>
      <c r="D15" s="6" t="n">
        <v>-899</v>
      </c>
    </row>
    <row r="16">
      <c r="A16" s="4" t="inlineStr">
        <is>
          <t>Income from continuing operations before income taxes</t>
        </is>
      </c>
      <c r="B16" s="6" t="n">
        <v>147563</v>
      </c>
      <c r="C16" s="6" t="n">
        <v>105382</v>
      </c>
      <c r="D16" s="6" t="n">
        <v>68676</v>
      </c>
    </row>
    <row r="17">
      <c r="A17" s="4" t="inlineStr">
        <is>
          <t>Provision for income taxes</t>
        </is>
      </c>
      <c r="B17" s="6" t="n">
        <v>26510</v>
      </c>
      <c r="C17" s="6" t="n">
        <v>16239</v>
      </c>
      <c r="D17" s="6" t="n">
        <v>8929</v>
      </c>
    </row>
    <row r="18">
      <c r="A18" s="4" t="inlineStr">
        <is>
          <t>Income from continuing operations</t>
        </is>
      </c>
      <c r="B18" s="6" t="n">
        <v>121053</v>
      </c>
      <c r="C18" s="6" t="n">
        <v>89143</v>
      </c>
      <c r="D18" s="6" t="n">
        <v>59747</v>
      </c>
    </row>
    <row r="19">
      <c r="A19" s="4" t="inlineStr">
        <is>
          <t>Income (loss) from discontinued operations, net of tax</t>
        </is>
      </c>
      <c r="B19" s="6" t="n">
        <v>-1157</v>
      </c>
      <c r="C19" s="6" t="n">
        <v>1507</v>
      </c>
      <c r="D19" s="6" t="n">
        <v>6630</v>
      </c>
    </row>
    <row r="20">
      <c r="A20" s="4" t="inlineStr">
        <is>
          <t>Net income</t>
        </is>
      </c>
      <c r="B20" s="5" t="n">
        <v>119896</v>
      </c>
      <c r="C20" s="5" t="n">
        <v>90650</v>
      </c>
      <c r="D20" s="5" t="n">
        <v>66377</v>
      </c>
    </row>
    <row r="21">
      <c r="A21" s="3" t="inlineStr">
        <is>
          <t>Basic earnings per share:</t>
        </is>
      </c>
      <c r="B21" s="4" t="inlineStr">
        <is>
          <t xml:space="preserve"> </t>
        </is>
      </c>
      <c r="C21" s="4" t="inlineStr">
        <is>
          <t xml:space="preserve"> </t>
        </is>
      </c>
      <c r="D21" s="4" t="inlineStr">
        <is>
          <t xml:space="preserve"> </t>
        </is>
      </c>
    </row>
    <row r="22">
      <c r="A22" s="4" t="inlineStr">
        <is>
          <t>Income from continuing operations (in dollars per share)</t>
        </is>
      </c>
      <c r="B22" s="9" t="n">
        <v>3.6</v>
      </c>
      <c r="C22" s="9" t="n">
        <v>2.68</v>
      </c>
      <c r="D22" s="9" t="n">
        <v>1.8</v>
      </c>
    </row>
    <row r="23">
      <c r="A23" s="4" t="inlineStr">
        <is>
          <t>Income from discontinued operations (in dollars per share)</t>
        </is>
      </c>
      <c r="B23" s="10" t="n">
        <v>-0.03</v>
      </c>
      <c r="C23" s="10" t="n">
        <v>0.05</v>
      </c>
      <c r="D23" s="10" t="n">
        <v>0.2</v>
      </c>
    </row>
    <row r="24">
      <c r="A24" s="4" t="inlineStr">
        <is>
          <t>Basic earnings per share (in dollars per share)</t>
        </is>
      </c>
      <c r="B24" s="10" t="n">
        <v>3.57</v>
      </c>
      <c r="C24" s="10" t="n">
        <v>2.72</v>
      </c>
      <c r="D24" s="6" t="n">
        <v>2</v>
      </c>
    </row>
    <row r="25">
      <c r="A25" s="3" t="inlineStr">
        <is>
          <t>Diluted earnings per share:</t>
        </is>
      </c>
      <c r="B25" s="4" t="inlineStr">
        <is>
          <t xml:space="preserve"> </t>
        </is>
      </c>
      <c r="C25" s="4" t="inlineStr">
        <is>
          <t xml:space="preserve"> </t>
        </is>
      </c>
      <c r="D25" s="4" t="inlineStr">
        <is>
          <t xml:space="preserve"> </t>
        </is>
      </c>
    </row>
    <row r="26">
      <c r="A26" s="4" t="inlineStr">
        <is>
          <t>Income from continuing operations (in dollars per share)</t>
        </is>
      </c>
      <c r="B26" s="10" t="n">
        <v>3.4</v>
      </c>
      <c r="C26" s="10" t="n">
        <v>2.64</v>
      </c>
      <c r="D26" s="10" t="n">
        <v>1.79</v>
      </c>
    </row>
    <row r="27">
      <c r="A27" s="4" t="inlineStr">
        <is>
          <t>Income (loss) from discontinued operations (in dollars per share)</t>
        </is>
      </c>
      <c r="B27" s="10" t="n">
        <v>-0.03</v>
      </c>
      <c r="C27" s="10" t="n">
        <v>0.04</v>
      </c>
      <c r="D27" s="10" t="n">
        <v>0.2</v>
      </c>
    </row>
    <row r="28">
      <c r="A28" s="4" t="inlineStr">
        <is>
          <t>Diluted earnings per share (in dollars per share)</t>
        </is>
      </c>
      <c r="B28" s="9" t="n">
        <v>3.36</v>
      </c>
      <c r="C28" s="9" t="n">
        <v>2.69</v>
      </c>
      <c r="D28" s="9" t="n">
        <v>1.99</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6" t="n">
        <v>33601</v>
      </c>
      <c r="C30" s="6" t="n">
        <v>33320</v>
      </c>
      <c r="D30" s="6" t="n">
        <v>33127</v>
      </c>
    </row>
    <row r="31">
      <c r="A31" s="4" t="inlineStr">
        <is>
          <t>Diluted (in shares)</t>
        </is>
      </c>
      <c r="B31" s="6" t="n">
        <v>35649</v>
      </c>
      <c r="C31" s="6" t="n">
        <v>33758</v>
      </c>
      <c r="D31" s="6" t="n">
        <v>333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ovide information regarding assets and liabilities recorded at fair value on a recurring basis (in thousands): Fair Value Quoted Significant Significant December 31, 2024 Liabilities: Foreign currency hedging contracts $ 6,482 $ — $ 6,482 $ — Liabilities: Contingent consideration 904 — — 904 December 31, 2023 Assets: Foreign currency hedging contracts $ 2,153 $ — $ 2,153 $ — Liabilities: Contingent consideration 876 — — 876 Information regarding outstanding foreign currency forward contracts designated as cash flow hedges as of December 31, 2024 is as follows (dollars in thousands): Notional Amount Maturity $/Foreign Currency Fair Value Balance Sheet Location $ 60,589 Dec 2025 1.0831 Euro $ 1,950 Accrued expenses and other current liabilities 10,690 Dec 2025 0.0248 UYU Peso 248 Accrued expenses and other current liabilities 51,341 Dec 2025 0.0566 MXN Peso 3,893 Accrued expenses and other current liabilities 10,322 Jul 2026 0.0566 MXN Peso 391 Other long-term liabilities Information regarding outstanding foreign currency forward contracts designated as cash flow hedges as of December 31, 2023 is as follows (dollars in thousands): Notional Amount Maturity $/Foreign Currency Fair Value Balance Sheet Location $ 51,389 Dec 2024 1.0831 Euro $ 1,389 Prepaid expenses and other current assets 19,392 Dec 2024 0.0566 MXN Peso 182 Prepaid expenses and other current assets 19,201 Dec 2024 0.0248 UYU Peso 582 Prepaid expenses and other current assets</t>
        </is>
      </c>
    </row>
    <row r="5">
      <c r="A5" s="4" t="inlineStr">
        <is>
          <t>Schedule of Cash Flow Hedges Included in Accumulated Other Comprehensive Income (Loss)</t>
        </is>
      </c>
      <c r="B5" s="4" t="inlineStr">
        <is>
          <t xml:space="preserve">The following table presents the impact of cash flow hedge derivative instruments on the Company’s Consolidated Statements of Operations and Consolidated Statements of Comprehensive Income for fiscal years 2024, 2023 and 2022 (in thousands): Gain (Loss) Recognized in OCI Gain (Loss) Reclassified from AOCI Derivative 2024 2023 2022 Location in Statement of Operations 2024 2023 2022 Interest rate swaps $ — $ — $ 3,322 Interest expense $ — $ 1,262 $ (918) Foreign exchange contracts (3,296) 1,171 (2,226) Sales 43 (241) (2,073) Foreign exchange contracts (6,473) 5,666 2,225 Cost of sales (1,494) 5,611 2,205 Foreign exchange contracts (296) 171 328 Operating expenses 21 (17) 384 </t>
        </is>
      </c>
    </row>
    <row r="6">
      <c r="A6" s="4" t="inlineStr">
        <is>
          <t>Schedule of Rollforward of Contingent Consideration</t>
        </is>
      </c>
      <c r="B6" s="4" t="inlineStr">
        <is>
          <t xml:space="preserve">The following table presents the changes in the estimated fair values of the Company’s liabilities for contingent consideration measured using significant unobservable inputs (Level 3) for fiscal years 2024, 2023 and 2022 (in thousands): Year Ended December 31, 2024 2023 2022 Contingent consideration, beginning of year $ 876 $ 11,756 $ 2,415 Amount recorded for current year acquisitions 3,578 876 7,375 Fair value measurement adjustments (3,550) (736) 3,097 Payments — (11,177) (972) Foreign currency translation — 157 (159) Contingent consideration, end of year $ 904 $ 876 $ 11,756 </t>
        </is>
      </c>
    </row>
    <row r="7">
      <c r="A7" s="4" t="inlineStr">
        <is>
          <t>Schedule of Equity Method Investments</t>
        </is>
      </c>
      <c r="B7" s="4" t="inlineStr">
        <is>
          <t xml:space="preserve">Equity investments comprise the following (in thousands): December 31, December 31, Equity method investment $ 7,237 $ 7,771 Non-marketable equity securities 180 427 Total equity investments $ 7,417 $ 8,198 The components of Loss on equity investments, net for each period were as follows (in thousands): 2024 2023 2022 Equity method investment loss $ 533 $ 481 $ 7,636 Impairment charges 247 5,210 — Total loss on equity investments, net $ 780 $ 5,691 $ 7,6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come (Loss) from Operations</t>
        </is>
      </c>
      <c r="B4" s="4" t="inlineStr">
        <is>
          <t xml:space="preserve">The following table presents selected financial information with respect to the Company’s single operating segment for the years ended December 31, 2024, 2023 and 2022 (in thousands). 2024 2023 2022 Sales $ 1,716,596 $ 1,555,656 $ 1,331,277 Cost of sales 1,257,582 1,145,767 985,516 Gross profit 459,014 409,889 345,761 Operating expenses: Selling, general and administrative 185,202 173,171 158,050 Research, development and engineering 53,425 61,967 59,762 Restructuring and other charges 12,149 11,428 15,271 Total operating expenses 250,776 246,566 233,083 Operating income 208,238 163,323 112,678 Interest expense 56,374 51,275 37,265 Loss on equity investments, net 780 5,691 7,636 Other (income) loss, net 3,521 975 (899) Income from continuing operations before income taxes 147,563 105,382 68,676 Provision for income taxes 26,510 16,239 8,929 Income from continuing operations $ 121,053 $ 89,143 $ 59,747 </t>
        </is>
      </c>
    </row>
    <row r="5">
      <c r="A5" s="4" t="inlineStr">
        <is>
          <t>Revenue from External Customers by Geographic Areas</t>
        </is>
      </c>
      <c r="B5" s="4" t="inlineStr">
        <is>
          <t xml:space="preserve">The following table presents sales by significant country for the years ended December 31, 2024, 2023 and 2022. In these tables, sales are allocated based on where the products are shipped (in thousands). 2024 2023 2022 Sales by geographic area: United States $ 938,675 $ 872,926 $ 732,595 Non-Domestic locations: Puerto Rico 137,057 121,487 114,078 Costa Rica 124,694 108,421 76,140 Rest of world 516,170 452,822 408,464 Total sales $ 1,716,596 $ 1,555,656 $ 1,331,277 </t>
        </is>
      </c>
    </row>
    <row r="6">
      <c r="A6" s="4" t="inlineStr">
        <is>
          <t>Schedule of Long-Lived Tangible Assets and Identifiable Assets by Geographic Area</t>
        </is>
      </c>
      <c r="B6" s="4" t="inlineStr">
        <is>
          <t xml:space="preserve">The following table presents PP&amp;E by geographic area as of December 31, 2024 and December 31, 2023. In these tables, PP&amp;E is aggregated based on the physical location of the tangible long-lived assets (in thousands). December 31, December 31, Long-lived tangible assets by geographic area: United States $ 260,220 $ 218,861 Ireland 139,889 118,965 Mexico 37,838 34,785 Rest of world 27,851 19,958 Total $ 465,798 $ 392,5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Segment Sales by Product Line</t>
        </is>
      </c>
      <c r="B4" s="4" t="inlineStr">
        <is>
          <t xml:space="preserve">The following table presents sales by product line for the years ended December 31, 2024, 2023 and 2022 (in thousands): 2024 2023 2022 Cardio &amp; Vascular $ 949,576 $ 836,343 $ 699,401 Cardiac Rhythm Management &amp; Neuromodulation 660,610 612,891 534,371 Other Markets 106,410 106,422 97,505 Total sales $ 1,716,596 $ 1,555,656 $ 1,331,277 </t>
        </is>
      </c>
    </row>
    <row r="5">
      <c r="A5" s="4" t="inlineStr">
        <is>
          <t>Schedules of Concentration of Risk by Revenue and Accounts Receivable</t>
        </is>
      </c>
      <c r="B5" s="4" t="inlineStr">
        <is>
          <t>A significant portion of the Company’s sales for the years ended December 31, 2024, 2023 and 2022 and accounts receivable at December 31, 2024 and December 31, 2023 were to three customers as follows: Sales Accounts Receivable 2024 2023 2022 December 31, December 31, Customer A 18% 16% 17% 10% 8% Customer B 16% 17% 17% 9% 11% Customer C 13% 13% 13% 14% 10% 47% 46% 47% 33% 29%</t>
        </is>
      </c>
    </row>
    <row r="6">
      <c r="A6" s="4" t="inlineStr">
        <is>
          <t>Schedule of Contract Assets and Contract Liabilities</t>
        </is>
      </c>
      <c r="B6" s="4" t="inlineStr">
        <is>
          <t xml:space="preserve">The opening and closing balances of the Company’s contract assets and contract liabilities are as follows (in thousands): December 31, December 31, Contract assets $ 103,772 $ 85,871 Contract liabilities (included in Accrued expenses and other current liabilities) 4,440 6,142 Contract liabilities (included in Other long-term liabilities) 4,39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SUMMARY OF SIGNIFICANT ACCOUNTING POLICIES (Narrative) (Details) $ in Millions</t>
        </is>
      </c>
      <c r="B1" s="2" t="inlineStr">
        <is>
          <t>12 Months Ended</t>
        </is>
      </c>
    </row>
    <row r="2">
      <c r="B2" s="2" t="inlineStr">
        <is>
          <t>Dec. 31, 2024 USD ($) segment customer</t>
        </is>
      </c>
      <c r="C2" s="2" t="inlineStr">
        <is>
          <t>Dec. 31, 2023 USD ($)</t>
        </is>
      </c>
      <c r="D2" s="2" t="inlineStr">
        <is>
          <t>Dec. 31, 2022 USD ($)</t>
        </is>
      </c>
    </row>
    <row r="3">
      <c r="A3" s="3" t="inlineStr">
        <is>
          <t>Schedule of Assets Useful Life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Number of customers | customer</t>
        </is>
      </c>
      <c r="B5" s="6" t="n">
        <v>3</v>
      </c>
      <c r="C5" s="4" t="inlineStr">
        <is>
          <t xml:space="preserve"> </t>
        </is>
      </c>
      <c r="D5" s="4" t="inlineStr">
        <is>
          <t xml:space="preserve"> </t>
        </is>
      </c>
    </row>
    <row r="6">
      <c r="A6" s="4" t="inlineStr">
        <is>
          <t>Sale of accounts receivable</t>
        </is>
      </c>
      <c r="B6" s="5" t="n">
        <v>231</v>
      </c>
      <c r="C6" s="7" t="n">
        <v>144.4</v>
      </c>
      <c r="D6" s="4" t="inlineStr">
        <is>
          <t xml:space="preserve"> </t>
        </is>
      </c>
    </row>
    <row r="7">
      <c r="A7" s="4" t="inlineStr">
        <is>
          <t>Factoring fee</t>
        </is>
      </c>
      <c r="B7" s="11" t="n">
        <v>1.7</v>
      </c>
      <c r="C7" s="11" t="n">
        <v>1.1</v>
      </c>
      <c r="D7" s="4" t="inlineStr">
        <is>
          <t xml:space="preserve"> </t>
        </is>
      </c>
    </row>
    <row r="8">
      <c r="A8" s="4" t="inlineStr">
        <is>
          <t>Accounts receivable derecognized</t>
        </is>
      </c>
      <c r="B8" s="11" t="n">
        <v>156.6</v>
      </c>
      <c r="C8" s="11" t="n">
        <v>139.4</v>
      </c>
      <c r="D8" s="7" t="n">
        <v>120.7</v>
      </c>
    </row>
    <row r="9">
      <c r="A9" s="4" t="inlineStr">
        <is>
          <t>Costs associated with supplier financing arrangements</t>
        </is>
      </c>
      <c r="B9" s="7" t="n">
        <v>2.2</v>
      </c>
      <c r="C9" s="11" t="n">
        <v>1.8</v>
      </c>
      <c r="D9" s="11" t="n">
        <v>0.9</v>
      </c>
    </row>
    <row r="10">
      <c r="A10" s="4" t="inlineStr">
        <is>
          <t>Description of payment terms</t>
        </is>
      </c>
      <c r="B10" s="4" t="inlineStr">
        <is>
          <t>Standard payment terms range from 30 to 90 days and may include a discount for early payment.</t>
        </is>
      </c>
      <c r="C10" s="4" t="inlineStr">
        <is>
          <t xml:space="preserve"> </t>
        </is>
      </c>
      <c r="D10" s="4" t="inlineStr">
        <is>
          <t xml:space="preserve"> </t>
        </is>
      </c>
    </row>
    <row r="11">
      <c r="A11" s="4" t="inlineStr">
        <is>
          <t>Product warranty</t>
        </is>
      </c>
      <c r="B11" s="7" t="n">
        <v>1.4</v>
      </c>
      <c r="C11" s="11" t="n">
        <v>0.1</v>
      </c>
      <c r="D11" s="4" t="inlineStr">
        <is>
          <t xml:space="preserve"> </t>
        </is>
      </c>
    </row>
    <row r="12">
      <c r="A12" s="4" t="inlineStr">
        <is>
          <t>Net foreign currency transaction (gains ) losses</t>
        </is>
      </c>
      <c r="B12" s="7" t="n">
        <v>3.2</v>
      </c>
      <c r="C12" s="5" t="n">
        <v>1</v>
      </c>
      <c r="D12" s="7" t="n">
        <v>-1.1</v>
      </c>
    </row>
    <row r="13">
      <c r="A13" s="4" t="inlineStr">
        <is>
          <t>Stock Options</t>
        </is>
      </c>
      <c r="B13" s="4" t="inlineStr">
        <is>
          <t xml:space="preserve"> </t>
        </is>
      </c>
      <c r="C13" s="4" t="inlineStr">
        <is>
          <t xml:space="preserve"> </t>
        </is>
      </c>
      <c r="D13" s="4" t="inlineStr">
        <is>
          <t xml:space="preserve"> </t>
        </is>
      </c>
    </row>
    <row r="14">
      <c r="A14" s="3" t="inlineStr">
        <is>
          <t>Schedule of Assets Useful Life [Line Items]</t>
        </is>
      </c>
      <c r="B14" s="4" t="inlineStr">
        <is>
          <t xml:space="preserve"> </t>
        </is>
      </c>
      <c r="C14" s="4" t="inlineStr">
        <is>
          <t xml:space="preserve"> </t>
        </is>
      </c>
      <c r="D14" s="4" t="inlineStr">
        <is>
          <t xml:space="preserve"> </t>
        </is>
      </c>
    </row>
    <row r="15">
      <c r="A15" s="4" t="inlineStr">
        <is>
          <t>Contractual life</t>
        </is>
      </c>
      <c r="B15" s="4" t="inlineStr">
        <is>
          <t>10 years</t>
        </is>
      </c>
      <c r="C15" s="4" t="inlineStr">
        <is>
          <t xml:space="preserve"> </t>
        </is>
      </c>
      <c r="D15" s="4" t="inlineStr">
        <is>
          <t xml:space="preserve"> </t>
        </is>
      </c>
    </row>
    <row r="16">
      <c r="A16" s="4" t="inlineStr">
        <is>
          <t>Award vesting period</t>
        </is>
      </c>
      <c r="B16" s="4" t="inlineStr">
        <is>
          <t>3 years</t>
        </is>
      </c>
      <c r="C16" s="4" t="inlineStr">
        <is>
          <t xml:space="preserve"> </t>
        </is>
      </c>
      <c r="D16" s="4" t="inlineStr">
        <is>
          <t xml:space="preserve"> </t>
        </is>
      </c>
    </row>
    <row r="17">
      <c r="A17" s="4" t="inlineStr">
        <is>
          <t>Restricted Stock And Unit Awards | Director</t>
        </is>
      </c>
      <c r="B17" s="4" t="inlineStr">
        <is>
          <t xml:space="preserve"> </t>
        </is>
      </c>
      <c r="C17" s="4" t="inlineStr">
        <is>
          <t xml:space="preserve"> </t>
        </is>
      </c>
      <c r="D17" s="4" t="inlineStr">
        <is>
          <t xml:space="preserve"> </t>
        </is>
      </c>
    </row>
    <row r="18">
      <c r="A18" s="3" t="inlineStr">
        <is>
          <t>Schedule of Assets Useful Life [Line Items]</t>
        </is>
      </c>
      <c r="B18" s="4" t="inlineStr">
        <is>
          <t xml:space="preserve"> </t>
        </is>
      </c>
      <c r="C18" s="4" t="inlineStr">
        <is>
          <t xml:space="preserve"> </t>
        </is>
      </c>
      <c r="D18" s="4" t="inlineStr">
        <is>
          <t xml:space="preserve"> </t>
        </is>
      </c>
    </row>
    <row r="19">
      <c r="A19" s="4" t="inlineStr">
        <is>
          <t>Award vesting period</t>
        </is>
      </c>
      <c r="B19" s="4" t="inlineStr">
        <is>
          <t>1 year</t>
        </is>
      </c>
      <c r="C19" s="4" t="inlineStr">
        <is>
          <t xml:space="preserve"> </t>
        </is>
      </c>
      <c r="D19" s="4" t="inlineStr">
        <is>
          <t xml:space="preserve"> </t>
        </is>
      </c>
    </row>
    <row r="20">
      <c r="A20" s="4" t="inlineStr">
        <is>
          <t>Minimum | Restricted Stock And Unit Awards</t>
        </is>
      </c>
      <c r="B20" s="4" t="inlineStr">
        <is>
          <t xml:space="preserve"> </t>
        </is>
      </c>
      <c r="C20" s="4" t="inlineStr">
        <is>
          <t xml:space="preserve"> </t>
        </is>
      </c>
      <c r="D20" s="4" t="inlineStr">
        <is>
          <t xml:space="preserve"> </t>
        </is>
      </c>
    </row>
    <row r="21">
      <c r="A21" s="3" t="inlineStr">
        <is>
          <t>Schedule of Assets Useful Life [Line Items]</t>
        </is>
      </c>
      <c r="B21" s="4" t="inlineStr">
        <is>
          <t xml:space="preserve"> </t>
        </is>
      </c>
      <c r="C21" s="4" t="inlineStr">
        <is>
          <t xml:space="preserve"> </t>
        </is>
      </c>
      <c r="D21" s="4" t="inlineStr">
        <is>
          <t xml:space="preserve"> </t>
        </is>
      </c>
    </row>
    <row r="22">
      <c r="A22" s="4" t="inlineStr">
        <is>
          <t>Award vesting period</t>
        </is>
      </c>
      <c r="B22" s="4" t="inlineStr">
        <is>
          <t>3 years</t>
        </is>
      </c>
      <c r="C22" s="4" t="inlineStr">
        <is>
          <t xml:space="preserve"> </t>
        </is>
      </c>
      <c r="D22" s="4" t="inlineStr">
        <is>
          <t xml:space="preserve"> </t>
        </is>
      </c>
    </row>
    <row r="23">
      <c r="A23" s="4" t="inlineStr">
        <is>
          <t>Minimum | Patents</t>
        </is>
      </c>
      <c r="B23" s="4" t="inlineStr">
        <is>
          <t xml:space="preserve"> </t>
        </is>
      </c>
      <c r="C23" s="4" t="inlineStr">
        <is>
          <t xml:space="preserve"> </t>
        </is>
      </c>
      <c r="D23" s="4" t="inlineStr">
        <is>
          <t xml:space="preserve"> </t>
        </is>
      </c>
    </row>
    <row r="24">
      <c r="A24" s="3" t="inlineStr">
        <is>
          <t>Schedule of Assets Useful Life [Line Items]</t>
        </is>
      </c>
      <c r="B24" s="4" t="inlineStr">
        <is>
          <t xml:space="preserve"> </t>
        </is>
      </c>
      <c r="C24" s="4" t="inlineStr">
        <is>
          <t xml:space="preserve"> </t>
        </is>
      </c>
      <c r="D24" s="4" t="inlineStr">
        <is>
          <t xml:space="preserve"> </t>
        </is>
      </c>
    </row>
    <row r="25">
      <c r="A25" s="4" t="inlineStr">
        <is>
          <t>Intangible asset, useful life</t>
        </is>
      </c>
      <c r="B25" s="4" t="inlineStr">
        <is>
          <t>5 years</t>
        </is>
      </c>
      <c r="C25" s="4" t="inlineStr">
        <is>
          <t xml:space="preserve"> </t>
        </is>
      </c>
      <c r="D25" s="4" t="inlineStr">
        <is>
          <t xml:space="preserve"> </t>
        </is>
      </c>
    </row>
    <row r="26">
      <c r="A26" s="4" t="inlineStr">
        <is>
          <t>Minimum | Customer lists</t>
        </is>
      </c>
      <c r="B26" s="4" t="inlineStr">
        <is>
          <t xml:space="preserve"> </t>
        </is>
      </c>
      <c r="C26" s="4" t="inlineStr">
        <is>
          <t xml:space="preserve"> </t>
        </is>
      </c>
      <c r="D26" s="4" t="inlineStr">
        <is>
          <t xml:space="preserve"> </t>
        </is>
      </c>
    </row>
    <row r="27">
      <c r="A27" s="3" t="inlineStr">
        <is>
          <t>Schedule of Assets Useful Life [Line Items]</t>
        </is>
      </c>
      <c r="B27" s="4" t="inlineStr">
        <is>
          <t xml:space="preserve"> </t>
        </is>
      </c>
      <c r="C27" s="4" t="inlineStr">
        <is>
          <t xml:space="preserve"> </t>
        </is>
      </c>
      <c r="D27" s="4" t="inlineStr">
        <is>
          <t xml:space="preserve"> </t>
        </is>
      </c>
    </row>
    <row r="28">
      <c r="A28" s="4" t="inlineStr">
        <is>
          <t>Intangible asset, useful life</t>
        </is>
      </c>
      <c r="B28" s="4" t="inlineStr">
        <is>
          <t>7 years</t>
        </is>
      </c>
      <c r="C28" s="4" t="inlineStr">
        <is>
          <t xml:space="preserve"> </t>
        </is>
      </c>
      <c r="D28" s="4" t="inlineStr">
        <is>
          <t xml:space="preserve"> </t>
        </is>
      </c>
    </row>
    <row r="29">
      <c r="A29" s="4" t="inlineStr">
        <is>
          <t>Minimum | Other intangible assets</t>
        </is>
      </c>
      <c r="B29" s="4" t="inlineStr">
        <is>
          <t xml:space="preserve"> </t>
        </is>
      </c>
      <c r="C29" s="4" t="inlineStr">
        <is>
          <t xml:space="preserve"> </t>
        </is>
      </c>
      <c r="D29" s="4" t="inlineStr">
        <is>
          <t xml:space="preserve"> </t>
        </is>
      </c>
    </row>
    <row r="30">
      <c r="A30" s="3" t="inlineStr">
        <is>
          <t>Schedule of Assets Useful Life [Line Items]</t>
        </is>
      </c>
      <c r="B30" s="4" t="inlineStr">
        <is>
          <t xml:space="preserve"> </t>
        </is>
      </c>
      <c r="C30" s="4" t="inlineStr">
        <is>
          <t xml:space="preserve"> </t>
        </is>
      </c>
      <c r="D30" s="4" t="inlineStr">
        <is>
          <t xml:space="preserve"> </t>
        </is>
      </c>
    </row>
    <row r="31">
      <c r="A31" s="4" t="inlineStr">
        <is>
          <t>Intangible asset, useful life</t>
        </is>
      </c>
      <c r="B31" s="4" t="inlineStr">
        <is>
          <t>1 year</t>
        </is>
      </c>
      <c r="C31" s="4" t="inlineStr">
        <is>
          <t xml:space="preserve"> </t>
        </is>
      </c>
      <c r="D31" s="4" t="inlineStr">
        <is>
          <t xml:space="preserve"> </t>
        </is>
      </c>
    </row>
    <row r="32">
      <c r="A32" s="4" t="inlineStr">
        <is>
          <t>Minimum | Buildings and building improvements</t>
        </is>
      </c>
      <c r="B32" s="4" t="inlineStr">
        <is>
          <t xml:space="preserve"> </t>
        </is>
      </c>
      <c r="C32" s="4" t="inlineStr">
        <is>
          <t xml:space="preserve"> </t>
        </is>
      </c>
      <c r="D32" s="4" t="inlineStr">
        <is>
          <t xml:space="preserve"> </t>
        </is>
      </c>
    </row>
    <row r="33">
      <c r="A33" s="3" t="inlineStr">
        <is>
          <t>Schedule of Assets Useful Life [Line Items]</t>
        </is>
      </c>
      <c r="B33" s="4" t="inlineStr">
        <is>
          <t xml:space="preserve"> </t>
        </is>
      </c>
      <c r="C33" s="4" t="inlineStr">
        <is>
          <t xml:space="preserve"> </t>
        </is>
      </c>
      <c r="D33" s="4" t="inlineStr">
        <is>
          <t xml:space="preserve"> </t>
        </is>
      </c>
    </row>
    <row r="34">
      <c r="A34" s="4" t="inlineStr">
        <is>
          <t>Property, plant and equipment, useful life</t>
        </is>
      </c>
      <c r="B34" s="4" t="inlineStr">
        <is>
          <t>12 years</t>
        </is>
      </c>
      <c r="C34" s="4" t="inlineStr">
        <is>
          <t xml:space="preserve"> </t>
        </is>
      </c>
      <c r="D34" s="4" t="inlineStr">
        <is>
          <t xml:space="preserve"> </t>
        </is>
      </c>
    </row>
    <row r="35">
      <c r="A35" s="4" t="inlineStr">
        <is>
          <t>Minimum | Manufacturing machinery and equipment</t>
        </is>
      </c>
      <c r="B35" s="4" t="inlineStr">
        <is>
          <t xml:space="preserve"> </t>
        </is>
      </c>
      <c r="C35" s="4" t="inlineStr">
        <is>
          <t xml:space="preserve"> </t>
        </is>
      </c>
      <c r="D35" s="4" t="inlineStr">
        <is>
          <t xml:space="preserve"> </t>
        </is>
      </c>
    </row>
    <row r="36">
      <c r="A36" s="3" t="inlineStr">
        <is>
          <t>Schedule of Assets Useful Life [Line Items]</t>
        </is>
      </c>
      <c r="B36" s="4" t="inlineStr">
        <is>
          <t xml:space="preserve"> </t>
        </is>
      </c>
      <c r="C36" s="4" t="inlineStr">
        <is>
          <t xml:space="preserve"> </t>
        </is>
      </c>
      <c r="D36" s="4" t="inlineStr">
        <is>
          <t xml:space="preserve"> </t>
        </is>
      </c>
    </row>
    <row r="37">
      <c r="A37" s="4" t="inlineStr">
        <is>
          <t>Property, plant and equipment, useful life</t>
        </is>
      </c>
      <c r="B37" s="4" t="inlineStr">
        <is>
          <t>3 years</t>
        </is>
      </c>
      <c r="C37" s="4" t="inlineStr">
        <is>
          <t xml:space="preserve"> </t>
        </is>
      </c>
      <c r="D37" s="4" t="inlineStr">
        <is>
          <t xml:space="preserve"> </t>
        </is>
      </c>
    </row>
    <row r="38">
      <c r="A38" s="4" t="inlineStr">
        <is>
          <t>Minimum | Office equipment</t>
        </is>
      </c>
      <c r="B38" s="4" t="inlineStr">
        <is>
          <t xml:space="preserve"> </t>
        </is>
      </c>
      <c r="C38" s="4" t="inlineStr">
        <is>
          <t xml:space="preserve"> </t>
        </is>
      </c>
      <c r="D38" s="4" t="inlineStr">
        <is>
          <t xml:space="preserve"> </t>
        </is>
      </c>
    </row>
    <row r="39">
      <c r="A39" s="3" t="inlineStr">
        <is>
          <t>Schedule of Assets Useful Life [Line Items]</t>
        </is>
      </c>
      <c r="B39" s="4" t="inlineStr">
        <is>
          <t xml:space="preserve"> </t>
        </is>
      </c>
      <c r="C39" s="4" t="inlineStr">
        <is>
          <t xml:space="preserve"> </t>
        </is>
      </c>
      <c r="D39" s="4" t="inlineStr">
        <is>
          <t xml:space="preserve"> </t>
        </is>
      </c>
    </row>
    <row r="40">
      <c r="A40" s="4" t="inlineStr">
        <is>
          <t>Property, plant and equipment, useful life</t>
        </is>
      </c>
      <c r="B40" s="4" t="inlineStr">
        <is>
          <t>3 years</t>
        </is>
      </c>
      <c r="C40" s="4" t="inlineStr">
        <is>
          <t xml:space="preserve"> </t>
        </is>
      </c>
      <c r="D40" s="4" t="inlineStr">
        <is>
          <t xml:space="preserve"> </t>
        </is>
      </c>
    </row>
    <row r="41">
      <c r="A41" s="4" t="inlineStr">
        <is>
          <t>Maximum | Performance-Vested</t>
        </is>
      </c>
      <c r="B41" s="4" t="inlineStr">
        <is>
          <t xml:space="preserve"> </t>
        </is>
      </c>
      <c r="C41" s="4" t="inlineStr">
        <is>
          <t xml:space="preserve"> </t>
        </is>
      </c>
      <c r="D41" s="4" t="inlineStr">
        <is>
          <t xml:space="preserve"> </t>
        </is>
      </c>
    </row>
    <row r="42">
      <c r="A42" s="3" t="inlineStr">
        <is>
          <t>Schedule of Assets Useful Life [Line Items]</t>
        </is>
      </c>
      <c r="B42" s="4" t="inlineStr">
        <is>
          <t xml:space="preserve"> </t>
        </is>
      </c>
      <c r="C42" s="4" t="inlineStr">
        <is>
          <t xml:space="preserve"> </t>
        </is>
      </c>
      <c r="D42" s="4" t="inlineStr">
        <is>
          <t xml:space="preserve"> </t>
        </is>
      </c>
    </row>
    <row r="43">
      <c r="A43" s="4" t="inlineStr">
        <is>
          <t>Award vesting period</t>
        </is>
      </c>
      <c r="B43" s="4" t="inlineStr">
        <is>
          <t>3 years</t>
        </is>
      </c>
      <c r="C43" s="4" t="inlineStr">
        <is>
          <t xml:space="preserve"> </t>
        </is>
      </c>
      <c r="D43" s="4" t="inlineStr">
        <is>
          <t xml:space="preserve"> </t>
        </is>
      </c>
    </row>
    <row r="44">
      <c r="A44" s="4" t="inlineStr">
        <is>
          <t>Maximum | Patents</t>
        </is>
      </c>
      <c r="B44" s="4" t="inlineStr">
        <is>
          <t xml:space="preserve"> </t>
        </is>
      </c>
      <c r="C44" s="4" t="inlineStr">
        <is>
          <t xml:space="preserve"> </t>
        </is>
      </c>
      <c r="D44" s="4" t="inlineStr">
        <is>
          <t xml:space="preserve"> </t>
        </is>
      </c>
    </row>
    <row r="45">
      <c r="A45" s="3" t="inlineStr">
        <is>
          <t>Schedule of Assets Useful Life [Line Items]</t>
        </is>
      </c>
      <c r="B45" s="4" t="inlineStr">
        <is>
          <t xml:space="preserve"> </t>
        </is>
      </c>
      <c r="C45" s="4" t="inlineStr">
        <is>
          <t xml:space="preserve"> </t>
        </is>
      </c>
      <c r="D45" s="4" t="inlineStr">
        <is>
          <t xml:space="preserve"> </t>
        </is>
      </c>
    </row>
    <row r="46">
      <c r="A46" s="4" t="inlineStr">
        <is>
          <t>Intangible asset, useful life</t>
        </is>
      </c>
      <c r="B46" s="4" t="inlineStr">
        <is>
          <t>20 years</t>
        </is>
      </c>
      <c r="C46" s="4" t="inlineStr">
        <is>
          <t xml:space="preserve"> </t>
        </is>
      </c>
      <c r="D46" s="4" t="inlineStr">
        <is>
          <t xml:space="preserve"> </t>
        </is>
      </c>
    </row>
    <row r="47">
      <c r="A47" s="4" t="inlineStr">
        <is>
          <t>Maximum | Customer lists</t>
        </is>
      </c>
      <c r="B47" s="4" t="inlineStr">
        <is>
          <t xml:space="preserve"> </t>
        </is>
      </c>
      <c r="C47" s="4" t="inlineStr">
        <is>
          <t xml:space="preserve"> </t>
        </is>
      </c>
      <c r="D47" s="4" t="inlineStr">
        <is>
          <t xml:space="preserve"> </t>
        </is>
      </c>
    </row>
    <row r="48">
      <c r="A48" s="3" t="inlineStr">
        <is>
          <t>Schedule of Assets Useful Life [Line Items]</t>
        </is>
      </c>
      <c r="B48" s="4" t="inlineStr">
        <is>
          <t xml:space="preserve"> </t>
        </is>
      </c>
      <c r="C48" s="4" t="inlineStr">
        <is>
          <t xml:space="preserve"> </t>
        </is>
      </c>
      <c r="D48" s="4" t="inlineStr">
        <is>
          <t xml:space="preserve"> </t>
        </is>
      </c>
    </row>
    <row r="49">
      <c r="A49" s="4" t="inlineStr">
        <is>
          <t>Intangible asset, useful life</t>
        </is>
      </c>
      <c r="B49" s="4" t="inlineStr">
        <is>
          <t>20 years</t>
        </is>
      </c>
      <c r="C49" s="4" t="inlineStr">
        <is>
          <t xml:space="preserve"> </t>
        </is>
      </c>
      <c r="D49" s="4" t="inlineStr">
        <is>
          <t xml:space="preserve"> </t>
        </is>
      </c>
    </row>
    <row r="50">
      <c r="A50" s="4" t="inlineStr">
        <is>
          <t>Maximum | Other intangible assets</t>
        </is>
      </c>
      <c r="B50" s="4" t="inlineStr">
        <is>
          <t xml:space="preserve"> </t>
        </is>
      </c>
      <c r="C50" s="4" t="inlineStr">
        <is>
          <t xml:space="preserve"> </t>
        </is>
      </c>
      <c r="D50" s="4" t="inlineStr">
        <is>
          <t xml:space="preserve"> </t>
        </is>
      </c>
    </row>
    <row r="51">
      <c r="A51" s="3" t="inlineStr">
        <is>
          <t>Schedule of Assets Useful Life [Line Items]</t>
        </is>
      </c>
      <c r="B51" s="4" t="inlineStr">
        <is>
          <t xml:space="preserve"> </t>
        </is>
      </c>
      <c r="C51" s="4" t="inlineStr">
        <is>
          <t xml:space="preserve"> </t>
        </is>
      </c>
      <c r="D51" s="4" t="inlineStr">
        <is>
          <t xml:space="preserve"> </t>
        </is>
      </c>
    </row>
    <row r="52">
      <c r="A52" s="4" t="inlineStr">
        <is>
          <t>Intangible asset, useful life</t>
        </is>
      </c>
      <c r="B52" s="4" t="inlineStr">
        <is>
          <t>20 years</t>
        </is>
      </c>
      <c r="C52" s="4" t="inlineStr">
        <is>
          <t xml:space="preserve"> </t>
        </is>
      </c>
      <c r="D52" s="4" t="inlineStr">
        <is>
          <t xml:space="preserve"> </t>
        </is>
      </c>
    </row>
    <row r="53">
      <c r="A53" s="4" t="inlineStr">
        <is>
          <t>Maximum | Buildings and building improvements</t>
        </is>
      </c>
      <c r="B53" s="4" t="inlineStr">
        <is>
          <t xml:space="preserve"> </t>
        </is>
      </c>
      <c r="C53" s="4" t="inlineStr">
        <is>
          <t xml:space="preserve"> </t>
        </is>
      </c>
      <c r="D53" s="4" t="inlineStr">
        <is>
          <t xml:space="preserve"> </t>
        </is>
      </c>
    </row>
    <row r="54">
      <c r="A54" s="3" t="inlineStr">
        <is>
          <t>Schedule of Assets Useful Life [Line Items]</t>
        </is>
      </c>
      <c r="B54" s="4" t="inlineStr">
        <is>
          <t xml:space="preserve"> </t>
        </is>
      </c>
      <c r="C54" s="4" t="inlineStr">
        <is>
          <t xml:space="preserve"> </t>
        </is>
      </c>
      <c r="D54" s="4" t="inlineStr">
        <is>
          <t xml:space="preserve"> </t>
        </is>
      </c>
    </row>
    <row r="55">
      <c r="A55" s="4" t="inlineStr">
        <is>
          <t>Property, plant and equipment, useful life</t>
        </is>
      </c>
      <c r="B55" s="4" t="inlineStr">
        <is>
          <t>30 years</t>
        </is>
      </c>
      <c r="C55" s="4" t="inlineStr">
        <is>
          <t xml:space="preserve"> </t>
        </is>
      </c>
      <c r="D55" s="4" t="inlineStr">
        <is>
          <t xml:space="preserve"> </t>
        </is>
      </c>
    </row>
    <row r="56">
      <c r="A56" s="4" t="inlineStr">
        <is>
          <t>Maximum | Manufacturing machinery and equipment</t>
        </is>
      </c>
      <c r="B56" s="4" t="inlineStr">
        <is>
          <t xml:space="preserve"> </t>
        </is>
      </c>
      <c r="C56" s="4" t="inlineStr">
        <is>
          <t xml:space="preserve"> </t>
        </is>
      </c>
      <c r="D56" s="4" t="inlineStr">
        <is>
          <t xml:space="preserve"> </t>
        </is>
      </c>
    </row>
    <row r="57">
      <c r="A57" s="3" t="inlineStr">
        <is>
          <t>Schedule of Assets Useful Life [Line Items]</t>
        </is>
      </c>
      <c r="B57" s="4" t="inlineStr">
        <is>
          <t xml:space="preserve"> </t>
        </is>
      </c>
      <c r="C57" s="4" t="inlineStr">
        <is>
          <t xml:space="preserve"> </t>
        </is>
      </c>
      <c r="D57" s="4" t="inlineStr">
        <is>
          <t xml:space="preserve"> </t>
        </is>
      </c>
    </row>
    <row r="58">
      <c r="A58" s="4" t="inlineStr">
        <is>
          <t>Property, plant and equipment, useful life</t>
        </is>
      </c>
      <c r="B58" s="4" t="inlineStr">
        <is>
          <t>10 years</t>
        </is>
      </c>
      <c r="C58" s="4" t="inlineStr">
        <is>
          <t xml:space="preserve"> </t>
        </is>
      </c>
      <c r="D58" s="4" t="inlineStr">
        <is>
          <t xml:space="preserve"> </t>
        </is>
      </c>
    </row>
    <row r="59">
      <c r="A59" s="4" t="inlineStr">
        <is>
          <t>Maximum | Office equipment</t>
        </is>
      </c>
      <c r="B59" s="4" t="inlineStr">
        <is>
          <t xml:space="preserve"> </t>
        </is>
      </c>
      <c r="C59" s="4" t="inlineStr">
        <is>
          <t xml:space="preserve"> </t>
        </is>
      </c>
      <c r="D59" s="4" t="inlineStr">
        <is>
          <t xml:space="preserve"> </t>
        </is>
      </c>
    </row>
    <row r="60">
      <c r="A60" s="3" t="inlineStr">
        <is>
          <t>Schedule of Assets Useful Life [Line Items]</t>
        </is>
      </c>
      <c r="B60" s="4" t="inlineStr">
        <is>
          <t xml:space="preserve"> </t>
        </is>
      </c>
      <c r="C60" s="4" t="inlineStr">
        <is>
          <t xml:space="preserve"> </t>
        </is>
      </c>
      <c r="D60" s="4" t="inlineStr">
        <is>
          <t xml:space="preserve"> </t>
        </is>
      </c>
    </row>
    <row r="61">
      <c r="A61" s="4" t="inlineStr">
        <is>
          <t>Property, plant and equipment, useful life</t>
        </is>
      </c>
      <c r="B61" s="4" t="inlineStr">
        <is>
          <t>10 year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ACQUISITIONS (Narrative) (Details) $ in Thousands, € in Millions</t>
        </is>
      </c>
      <c r="E1" s="2" t="inlineStr">
        <is>
          <t>3 Months Ended</t>
        </is>
      </c>
      <c r="G1" s="2" t="inlineStr">
        <is>
          <t>12 Months Ended</t>
        </is>
      </c>
      <c r="J1" s="2" t="inlineStr">
        <is>
          <t>24 Months Ended</t>
        </is>
      </c>
    </row>
    <row r="2">
      <c r="B2" s="2" t="inlineStr">
        <is>
          <t>Jan. 05, 2024 USD ($) $ / €</t>
        </is>
      </c>
      <c r="C2" s="2" t="inlineStr">
        <is>
          <t>Oct. 01, 2023 USD ($)</t>
        </is>
      </c>
      <c r="D2" s="2" t="inlineStr">
        <is>
          <t>Apr. 06, 2022 USD ($)</t>
        </is>
      </c>
      <c r="E2" s="2" t="inlineStr">
        <is>
          <t>Dec. 31, 2023 USD ($)</t>
        </is>
      </c>
      <c r="F2" s="2" t="inlineStr">
        <is>
          <t>Dec. 31, 2022 USD ($)</t>
        </is>
      </c>
      <c r="G2" s="2" t="inlineStr">
        <is>
          <t>Dec. 31, 2024 USD ($)</t>
        </is>
      </c>
      <c r="H2" s="2" t="inlineStr">
        <is>
          <t>Dec. 31, 2023 USD ($)</t>
        </is>
      </c>
      <c r="I2" s="2" t="inlineStr">
        <is>
          <t>Dec. 31, 2022 USD ($)</t>
        </is>
      </c>
      <c r="J2" s="2" t="inlineStr">
        <is>
          <t>Dec. 31, 2024 USD ($)</t>
        </is>
      </c>
      <c r="K2" s="2" t="inlineStr">
        <is>
          <t>Apr. 06,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rease in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07</v>
      </c>
      <c r="I4" s="4" t="inlineStr">
        <is>
          <t xml:space="preserve"> </t>
        </is>
      </c>
      <c r="J4" s="4" t="inlineStr">
        <is>
          <t xml:space="preserve"> </t>
        </is>
      </c>
      <c r="K4" s="4" t="inlineStr">
        <is>
          <t xml:space="preserve"> </t>
        </is>
      </c>
    </row>
    <row r="5">
      <c r="A5" s="4" t="inlineStr">
        <is>
          <t>Acquisition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5" t="n">
        <v>138544</v>
      </c>
      <c r="H5" s="6" t="n">
        <v>43602</v>
      </c>
      <c r="I5" s="5" t="n">
        <v>126636</v>
      </c>
      <c r="J5" s="4" t="inlineStr">
        <is>
          <t xml:space="preserve"> </t>
        </is>
      </c>
      <c r="K5" s="4" t="inlineStr">
        <is>
          <t xml:space="preserve"> </t>
        </is>
      </c>
    </row>
    <row r="6">
      <c r="A6" s="4" t="inlineStr">
        <is>
          <t>Acquisition related costs</t>
        </is>
      </c>
      <c r="B6" s="4" t="inlineStr">
        <is>
          <t xml:space="preserve"> </t>
        </is>
      </c>
      <c r="C6" s="4" t="inlineStr">
        <is>
          <t xml:space="preserve"> </t>
        </is>
      </c>
      <c r="D6" s="4" t="inlineStr">
        <is>
          <t xml:space="preserve"> </t>
        </is>
      </c>
      <c r="E6" s="4" t="inlineStr">
        <is>
          <t xml:space="preserve"> </t>
        </is>
      </c>
      <c r="F6" s="4" t="inlineStr">
        <is>
          <t xml:space="preserve"> </t>
        </is>
      </c>
      <c r="G6" s="6" t="n">
        <v>2600</v>
      </c>
      <c r="H6" s="6" t="n">
        <v>1500</v>
      </c>
      <c r="I6" s="5" t="n">
        <v>5900</v>
      </c>
      <c r="J6" s="4" t="inlineStr">
        <is>
          <t xml:space="preserve"> </t>
        </is>
      </c>
      <c r="K6" s="4" t="inlineStr">
        <is>
          <t xml:space="preserve"> </t>
        </is>
      </c>
    </row>
    <row r="7">
      <c r="A7" s="4" t="inlineStr">
        <is>
          <t>Pulse Technolog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business acquired</t>
        </is>
      </c>
      <c r="B9" s="12"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sideration transferred</t>
        </is>
      </c>
      <c r="B10" s="5" t="n">
        <v>1423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ingent consideration</t>
        </is>
      </c>
      <c r="B11" s="6" t="n">
        <v>3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nue-based payments (up to)</t>
        </is>
      </c>
      <c r="B12" s="6" t="n">
        <v>20000</v>
      </c>
      <c r="C12" s="4" t="inlineStr">
        <is>
          <t xml:space="preserve"> </t>
        </is>
      </c>
      <c r="D12" s="4" t="inlineStr">
        <is>
          <t xml:space="preserve"> </t>
        </is>
      </c>
      <c r="E12" s="4" t="inlineStr">
        <is>
          <t xml:space="preserve"> </t>
        </is>
      </c>
      <c r="F12" s="4" t="inlineStr">
        <is>
          <t xml:space="preserve"> </t>
        </is>
      </c>
      <c r="G12" s="6" t="n">
        <v>20000</v>
      </c>
      <c r="H12" s="4" t="inlineStr">
        <is>
          <t xml:space="preserve"> </t>
        </is>
      </c>
      <c r="I12" s="4" t="inlineStr">
        <is>
          <t xml:space="preserve"> </t>
        </is>
      </c>
      <c r="J12" s="5" t="n">
        <v>20000</v>
      </c>
      <c r="K12" s="4" t="inlineStr">
        <is>
          <t xml:space="preserve"> </t>
        </is>
      </c>
    </row>
    <row r="13">
      <c r="A13" s="4" t="inlineStr">
        <is>
          <t>Inventory increase (decrease)</t>
        </is>
      </c>
      <c r="B13" s="5" t="n">
        <v>1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crease in goodwill</t>
        </is>
      </c>
      <c r="B14" s="4" t="inlineStr">
        <is>
          <t xml:space="preserve"> </t>
        </is>
      </c>
      <c r="C14" s="4" t="inlineStr">
        <is>
          <t xml:space="preserve"> </t>
        </is>
      </c>
      <c r="D14" s="4" t="inlineStr">
        <is>
          <t xml:space="preserve"> </t>
        </is>
      </c>
      <c r="E14" s="4" t="inlineStr">
        <is>
          <t xml:space="preserve"> </t>
        </is>
      </c>
      <c r="F14" s="4" t="inlineStr">
        <is>
          <t xml:space="preserve"> </t>
        </is>
      </c>
      <c r="G14" s="6" t="n">
        <v>36</v>
      </c>
      <c r="H14" s="4" t="inlineStr">
        <is>
          <t xml:space="preserve"> </t>
        </is>
      </c>
      <c r="I14" s="4" t="inlineStr">
        <is>
          <t xml:space="preserve"> </t>
        </is>
      </c>
      <c r="J14" s="4" t="inlineStr">
        <is>
          <t xml:space="preserve"> </t>
        </is>
      </c>
      <c r="K14" s="4" t="inlineStr">
        <is>
          <t xml:space="preserve"> </t>
        </is>
      </c>
    </row>
    <row r="15">
      <c r="A15" s="4" t="inlineStr">
        <is>
          <t>Sales</t>
        </is>
      </c>
      <c r="B15" s="4" t="inlineStr">
        <is>
          <t xml:space="preserve"> </t>
        </is>
      </c>
      <c r="C15" s="4" t="inlineStr">
        <is>
          <t xml:space="preserve"> </t>
        </is>
      </c>
      <c r="D15" s="4" t="inlineStr">
        <is>
          <t xml:space="preserve"> </t>
        </is>
      </c>
      <c r="E15" s="4" t="inlineStr">
        <is>
          <t xml:space="preserve"> </t>
        </is>
      </c>
      <c r="F15" s="4" t="inlineStr">
        <is>
          <t xml:space="preserve"> </t>
        </is>
      </c>
      <c r="G15" s="6" t="n">
        <v>41700</v>
      </c>
      <c r="H15" s="4" t="inlineStr">
        <is>
          <t xml:space="preserve"> </t>
        </is>
      </c>
      <c r="I15" s="4" t="inlineStr">
        <is>
          <t xml:space="preserve"> </t>
        </is>
      </c>
      <c r="J15" s="4" t="inlineStr">
        <is>
          <t xml:space="preserve"> </t>
        </is>
      </c>
      <c r="K15" s="4" t="inlineStr">
        <is>
          <t xml:space="preserve"> </t>
        </is>
      </c>
    </row>
    <row r="16">
      <c r="A16" s="4" t="inlineStr">
        <is>
          <t>Pulse Technologies | Measurement Input, Price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 average measurement input</t>
        </is>
      </c>
      <c r="B18" s="10" t="n">
        <v>0.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lse Technologies | 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measurement input</t>
        </is>
      </c>
      <c r="B21" s="10" t="n">
        <v>0.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lse Technologies | Customer lists | Measurement Input, Annual Attrition Rate | Valuation, Income Approa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asurement input | $ / €</t>
        </is>
      </c>
      <c r="B24" s="13"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lse Technologies | Technology-Based Intangible Assets | Measurement Input, Royalty Rate | Valuation, Income Approa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easurement input | $ / €</t>
        </is>
      </c>
      <c r="B27" s="13" t="n">
        <v>0.0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Neuro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ideration transferred</t>
        </is>
      </c>
      <c r="B30" s="4" t="inlineStr">
        <is>
          <t xml:space="preserve"> </t>
        </is>
      </c>
      <c r="C30" s="5" t="n">
        <v>44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ingent consideration</t>
        </is>
      </c>
      <c r="B31" s="4" t="inlineStr">
        <is>
          <t xml:space="preserve"> </t>
        </is>
      </c>
      <c r="C31" s="6" t="n">
        <v>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based payments (up to)</t>
        </is>
      </c>
      <c r="B32" s="4" t="inlineStr">
        <is>
          <t xml:space="preserve"> </t>
        </is>
      </c>
      <c r="C32" s="6" t="n">
        <v>13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to acquire business</t>
        </is>
      </c>
      <c r="B33" s="4" t="inlineStr">
        <is>
          <t xml:space="preserve"> </t>
        </is>
      </c>
      <c r="C33" s="5" t="n">
        <v>43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justments to current assets</t>
        </is>
      </c>
      <c r="B34" s="4" t="inlineStr">
        <is>
          <t xml:space="preserve"> </t>
        </is>
      </c>
      <c r="C34" s="4" t="inlineStr">
        <is>
          <t xml:space="preserve"> </t>
        </is>
      </c>
      <c r="D34" s="4" t="inlineStr">
        <is>
          <t xml:space="preserve"> </t>
        </is>
      </c>
      <c r="E34" s="4" t="inlineStr">
        <is>
          <t xml:space="preserve"> </t>
        </is>
      </c>
      <c r="F34" s="4" t="inlineStr">
        <is>
          <t xml:space="preserve"> </t>
        </is>
      </c>
      <c r="G34" s="6" t="n">
        <v>1500</v>
      </c>
      <c r="H34" s="5" t="n">
        <v>2200</v>
      </c>
      <c r="I34" s="4" t="inlineStr">
        <is>
          <t xml:space="preserve"> </t>
        </is>
      </c>
      <c r="J34" s="4" t="inlineStr">
        <is>
          <t xml:space="preserve"> </t>
        </is>
      </c>
      <c r="K34" s="4" t="inlineStr">
        <is>
          <t xml:space="preserve"> </t>
        </is>
      </c>
    </row>
    <row r="35">
      <c r="A35" s="4" t="inlineStr">
        <is>
          <t>Decrease in goodwill</t>
        </is>
      </c>
      <c r="B35" s="4" t="inlineStr">
        <is>
          <t xml:space="preserve"> </t>
        </is>
      </c>
      <c r="C35" s="4" t="inlineStr">
        <is>
          <t xml:space="preserve"> </t>
        </is>
      </c>
      <c r="D35" s="4" t="inlineStr">
        <is>
          <t xml:space="preserve"> </t>
        </is>
      </c>
      <c r="E35" s="4" t="inlineStr">
        <is>
          <t xml:space="preserve"> </t>
        </is>
      </c>
      <c r="F35" s="4" t="inlineStr">
        <is>
          <t xml:space="preserve"> </t>
        </is>
      </c>
      <c r="G35" s="5" t="n">
        <v>1547</v>
      </c>
      <c r="H35" s="4" t="inlineStr">
        <is>
          <t xml:space="preserve"> </t>
        </is>
      </c>
      <c r="I35" s="4" t="inlineStr">
        <is>
          <t xml:space="preserve"> </t>
        </is>
      </c>
      <c r="J35" s="5" t="n">
        <v>3700</v>
      </c>
      <c r="K35" s="4" t="inlineStr">
        <is>
          <t xml:space="preserve"> </t>
        </is>
      </c>
    </row>
    <row r="36">
      <c r="A36" s="4" t="inlineStr">
        <is>
          <t>Sales related to acquisition</t>
        </is>
      </c>
      <c r="B36" s="4" t="inlineStr">
        <is>
          <t xml:space="preserve"> </t>
        </is>
      </c>
      <c r="C36" s="4" t="inlineStr">
        <is>
          <t xml:space="preserve"> </t>
        </is>
      </c>
      <c r="D36" s="4" t="inlineStr">
        <is>
          <t xml:space="preserve"> </t>
        </is>
      </c>
      <c r="E36" s="5" t="n">
        <v>52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arnings or loss of acquisition</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ran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business acquired</t>
        </is>
      </c>
      <c r="B40" s="4" t="inlineStr">
        <is>
          <t xml:space="preserve"> </t>
        </is>
      </c>
      <c r="C40" s="4" t="inlineStr">
        <is>
          <t xml:space="preserve"> </t>
        </is>
      </c>
      <c r="D40" s="12"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1</v>
      </c>
    </row>
    <row r="41">
      <c r="A41" s="4" t="inlineStr">
        <is>
          <t>Consideration transferred</t>
        </is>
      </c>
      <c r="B41" s="4" t="inlineStr">
        <is>
          <t xml:space="preserve"> </t>
        </is>
      </c>
      <c r="C41" s="4" t="inlineStr">
        <is>
          <t xml:space="preserve"> </t>
        </is>
      </c>
      <c r="D41" s="5" t="n">
        <v>1413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tingent consideration</t>
        </is>
      </c>
      <c r="B42" s="4" t="inlineStr">
        <is>
          <t xml:space="preserve"> </t>
        </is>
      </c>
      <c r="C42" s="4" t="inlineStr">
        <is>
          <t xml:space="preserve"> </t>
        </is>
      </c>
      <c r="D42" s="6" t="n">
        <v>74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nue-based payments (up to)</t>
        </is>
      </c>
      <c r="B43" s="4" t="inlineStr">
        <is>
          <t xml:space="preserve"> </t>
        </is>
      </c>
      <c r="C43" s="4" t="inlineStr">
        <is>
          <t xml:space="preserve"> </t>
        </is>
      </c>
      <c r="D43" s="6" t="n">
        <v>109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4" t="n">
        <v>10</v>
      </c>
    </row>
    <row r="44">
      <c r="A44" s="4" t="inlineStr">
        <is>
          <t>Payments to acquire business</t>
        </is>
      </c>
      <c r="B44" s="4" t="inlineStr">
        <is>
          <t xml:space="preserve"> </t>
        </is>
      </c>
      <c r="C44" s="4" t="inlineStr">
        <is>
          <t xml:space="preserve"> </t>
        </is>
      </c>
      <c r="D44" s="6" t="n">
        <v>1339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cquisitions, net of cash acquired</t>
        </is>
      </c>
      <c r="B45" s="4" t="inlineStr">
        <is>
          <t xml:space="preserve"> </t>
        </is>
      </c>
      <c r="C45" s="4" t="inlineStr">
        <is>
          <t xml:space="preserve"> </t>
        </is>
      </c>
      <c r="D45" s="5" t="n">
        <v>1293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s related to acquisition</t>
        </is>
      </c>
      <c r="B46" s="4" t="inlineStr">
        <is>
          <t xml:space="preserve"> </t>
        </is>
      </c>
      <c r="C46" s="4" t="inlineStr">
        <is>
          <t xml:space="preserve"> </t>
        </is>
      </c>
      <c r="D46" s="4" t="inlineStr">
        <is>
          <t xml:space="preserve"> </t>
        </is>
      </c>
      <c r="E46" s="4" t="inlineStr">
        <is>
          <t xml:space="preserve"> </t>
        </is>
      </c>
      <c r="F46" s="5" t="n">
        <v>151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arnings or loss of acquisition</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3">
    <mergeCell ref="A1:A2"/>
    <mergeCell ref="E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Allocation Of The Provisional Purchase Price ) (Details) - USD ($) $ in Thousands</t>
        </is>
      </c>
      <c r="B1" s="2" t="inlineStr">
        <is>
          <t>Dec. 31, 2024</t>
        </is>
      </c>
      <c r="C1" s="2" t="inlineStr">
        <is>
          <t>Jan. 05, 2024</t>
        </is>
      </c>
      <c r="D1" s="2" t="inlineStr">
        <is>
          <t>Dec. 31, 2023</t>
        </is>
      </c>
      <c r="E1" s="2" t="inlineStr">
        <is>
          <t>Oct. 01, 2023</t>
        </is>
      </c>
      <c r="F1" s="2" t="inlineStr">
        <is>
          <t>Dec. 31, 2022</t>
        </is>
      </c>
      <c r="G1" s="2" t="inlineStr">
        <is>
          <t>Apr. 06, 2022</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017729</v>
      </c>
      <c r="C3" s="4" t="inlineStr">
        <is>
          <t xml:space="preserve"> </t>
        </is>
      </c>
      <c r="D3" s="5" t="n">
        <v>994007</v>
      </c>
      <c r="E3" s="4" t="inlineStr">
        <is>
          <t xml:space="preserve"> </t>
        </is>
      </c>
      <c r="F3" s="5" t="n">
        <v>965192</v>
      </c>
      <c r="G3" s="4" t="inlineStr">
        <is>
          <t xml:space="preserve"> </t>
        </is>
      </c>
    </row>
    <row r="4">
      <c r="A4" s="4" t="inlineStr">
        <is>
          <t>Pulse Technolog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 (excluding inventory)</t>
        </is>
      </c>
      <c r="B6" s="4" t="inlineStr">
        <is>
          <t xml:space="preserve"> </t>
        </is>
      </c>
      <c r="C6" s="5" t="n">
        <v>7456</v>
      </c>
      <c r="D6" s="4" t="inlineStr">
        <is>
          <t xml:space="preserve"> </t>
        </is>
      </c>
      <c r="E6" s="4" t="inlineStr">
        <is>
          <t xml:space="preserve"> </t>
        </is>
      </c>
      <c r="F6" s="4" t="inlineStr">
        <is>
          <t xml:space="preserve"> </t>
        </is>
      </c>
      <c r="G6" s="4" t="inlineStr">
        <is>
          <t xml:space="preserve"> </t>
        </is>
      </c>
    </row>
    <row r="7">
      <c r="A7" s="4" t="inlineStr">
        <is>
          <t>Inventory</t>
        </is>
      </c>
      <c r="B7" s="4" t="inlineStr">
        <is>
          <t xml:space="preserve"> </t>
        </is>
      </c>
      <c r="C7" s="6" t="n">
        <v>8612</v>
      </c>
      <c r="D7" s="4" t="inlineStr">
        <is>
          <t xml:space="preserve"> </t>
        </is>
      </c>
      <c r="E7" s="4" t="inlineStr">
        <is>
          <t xml:space="preserve"> </t>
        </is>
      </c>
      <c r="F7" s="4" t="inlineStr">
        <is>
          <t xml:space="preserve"> </t>
        </is>
      </c>
      <c r="G7" s="4" t="inlineStr">
        <is>
          <t xml:space="preserve"> </t>
        </is>
      </c>
    </row>
    <row r="8">
      <c r="A8" s="4" t="inlineStr">
        <is>
          <t>Property, plant and equipment</t>
        </is>
      </c>
      <c r="B8" s="4" t="inlineStr">
        <is>
          <t xml:space="preserve"> </t>
        </is>
      </c>
      <c r="C8" s="6" t="n">
        <v>25950</v>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38058</v>
      </c>
      <c r="D9" s="4" t="inlineStr">
        <is>
          <t xml:space="preserve"> </t>
        </is>
      </c>
      <c r="E9" s="4" t="inlineStr">
        <is>
          <t xml:space="preserve"> </t>
        </is>
      </c>
      <c r="F9" s="4" t="inlineStr">
        <is>
          <t xml:space="preserve"> </t>
        </is>
      </c>
      <c r="G9" s="4" t="inlineStr">
        <is>
          <t xml:space="preserve"> </t>
        </is>
      </c>
    </row>
    <row r="10">
      <c r="A10" s="4" t="inlineStr">
        <is>
          <t>Definite-lived intangible assets</t>
        </is>
      </c>
      <c r="B10" s="4" t="inlineStr">
        <is>
          <t xml:space="preserve"> </t>
        </is>
      </c>
      <c r="C10" s="6" t="n">
        <v>64000</v>
      </c>
      <c r="D10" s="4" t="inlineStr">
        <is>
          <t xml:space="preserve"> </t>
        </is>
      </c>
      <c r="E10" s="4" t="inlineStr">
        <is>
          <t xml:space="preserve"> </t>
        </is>
      </c>
      <c r="F10" s="4" t="inlineStr">
        <is>
          <t xml:space="preserve"> </t>
        </is>
      </c>
      <c r="G10" s="4" t="inlineStr">
        <is>
          <t xml:space="preserve"> </t>
        </is>
      </c>
    </row>
    <row r="11">
      <c r="A11" s="4" t="inlineStr">
        <is>
          <t>Finance lease assets</t>
        </is>
      </c>
      <c r="B11" s="4" t="inlineStr">
        <is>
          <t xml:space="preserve"> </t>
        </is>
      </c>
      <c r="C11" s="6" t="n">
        <v>7964</v>
      </c>
      <c r="D11" s="4" t="inlineStr">
        <is>
          <t xml:space="preserve"> </t>
        </is>
      </c>
      <c r="E11" s="4" t="inlineStr">
        <is>
          <t xml:space="preserve"> </t>
        </is>
      </c>
      <c r="F11" s="4" t="inlineStr">
        <is>
          <t xml:space="preserve"> </t>
        </is>
      </c>
      <c r="G11" s="4" t="inlineStr">
        <is>
          <t xml:space="preserve"> </t>
        </is>
      </c>
    </row>
    <row r="12">
      <c r="A12" s="4" t="inlineStr">
        <is>
          <t>Current liabilities</t>
        </is>
      </c>
      <c r="B12" s="4" t="inlineStr">
        <is>
          <t xml:space="preserve"> </t>
        </is>
      </c>
      <c r="C12" s="6" t="n">
        <v>-1760</v>
      </c>
      <c r="D12" s="4" t="inlineStr">
        <is>
          <t xml:space="preserve"> </t>
        </is>
      </c>
      <c r="E12" s="4" t="inlineStr">
        <is>
          <t xml:space="preserve"> </t>
        </is>
      </c>
      <c r="F12" s="4" t="inlineStr">
        <is>
          <t xml:space="preserve"> </t>
        </is>
      </c>
      <c r="G12" s="4" t="inlineStr">
        <is>
          <t xml:space="preserve"> </t>
        </is>
      </c>
    </row>
    <row r="13">
      <c r="A13" s="4" t="inlineStr">
        <is>
          <t>Finance lease liabilities</t>
        </is>
      </c>
      <c r="B13" s="4" t="inlineStr">
        <is>
          <t xml:space="preserve"> </t>
        </is>
      </c>
      <c r="C13" s="6" t="n">
        <v>-7936</v>
      </c>
      <c r="D13" s="4" t="inlineStr">
        <is>
          <t xml:space="preserve"> </t>
        </is>
      </c>
      <c r="E13" s="4" t="inlineStr">
        <is>
          <t xml:space="preserve"> </t>
        </is>
      </c>
      <c r="F13" s="4" t="inlineStr">
        <is>
          <t xml:space="preserve"> </t>
        </is>
      </c>
      <c r="G13" s="4" t="inlineStr">
        <is>
          <t xml:space="preserve"> </t>
        </is>
      </c>
    </row>
    <row r="14">
      <c r="A14" s="4" t="inlineStr">
        <is>
          <t>Fair value of net assets acquired</t>
        </is>
      </c>
      <c r="B14" s="4" t="inlineStr">
        <is>
          <t xml:space="preserve"> </t>
        </is>
      </c>
      <c r="C14" s="5" t="n">
        <v>142344</v>
      </c>
      <c r="D14" s="4" t="inlineStr">
        <is>
          <t xml:space="preserve"> </t>
        </is>
      </c>
      <c r="E14" s="4" t="inlineStr">
        <is>
          <t xml:space="preserve"> </t>
        </is>
      </c>
      <c r="F14" s="4" t="inlineStr">
        <is>
          <t xml:space="preserve"> </t>
        </is>
      </c>
      <c r="G14" s="4" t="inlineStr">
        <is>
          <t xml:space="preserve"> </t>
        </is>
      </c>
    </row>
    <row r="15">
      <c r="A15" s="4" t="inlineStr">
        <is>
          <t>InNeuro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 Recognized Identifiable Assets Acquired, Goodwill, and Liabilities Assumed,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assets (excluding inventory)</t>
        </is>
      </c>
      <c r="B17" s="4" t="inlineStr">
        <is>
          <t xml:space="preserve"> </t>
        </is>
      </c>
      <c r="C17" s="4" t="inlineStr">
        <is>
          <t xml:space="preserve"> </t>
        </is>
      </c>
      <c r="D17" s="4" t="inlineStr">
        <is>
          <t xml:space="preserve"> </t>
        </is>
      </c>
      <c r="E17" s="5" t="n">
        <v>8471</v>
      </c>
      <c r="F17" s="4" t="inlineStr">
        <is>
          <t xml:space="preserve"> </t>
        </is>
      </c>
      <c r="G17" s="4" t="inlineStr">
        <is>
          <t xml:space="preserve"> </t>
        </is>
      </c>
    </row>
    <row r="18">
      <c r="A18" s="4" t="inlineStr">
        <is>
          <t>Inventory</t>
        </is>
      </c>
      <c r="B18" s="4" t="inlineStr">
        <is>
          <t xml:space="preserve"> </t>
        </is>
      </c>
      <c r="C18" s="4" t="inlineStr">
        <is>
          <t xml:space="preserve"> </t>
        </is>
      </c>
      <c r="D18" s="4" t="inlineStr">
        <is>
          <t xml:space="preserve"> </t>
        </is>
      </c>
      <c r="E18" s="6" t="n">
        <v>5376</v>
      </c>
      <c r="F18" s="4" t="inlineStr">
        <is>
          <t xml:space="preserve"> </t>
        </is>
      </c>
      <c r="G18" s="4" t="inlineStr">
        <is>
          <t xml:space="preserve"> </t>
        </is>
      </c>
    </row>
    <row r="19">
      <c r="A19" s="4" t="inlineStr">
        <is>
          <t>Property, plant and equipment</t>
        </is>
      </c>
      <c r="B19" s="4" t="inlineStr">
        <is>
          <t xml:space="preserve"> </t>
        </is>
      </c>
      <c r="C19" s="4" t="inlineStr">
        <is>
          <t xml:space="preserve"> </t>
        </is>
      </c>
      <c r="D19" s="4" t="inlineStr">
        <is>
          <t xml:space="preserve"> </t>
        </is>
      </c>
      <c r="E19" s="6" t="n">
        <v>3436</v>
      </c>
      <c r="F19" s="4" t="inlineStr">
        <is>
          <t xml:space="preserve"> </t>
        </is>
      </c>
      <c r="G19" s="4" t="inlineStr">
        <is>
          <t xml:space="preserve"> </t>
        </is>
      </c>
    </row>
    <row r="20">
      <c r="A20" s="4" t="inlineStr">
        <is>
          <t>Goodwill</t>
        </is>
      </c>
      <c r="B20" s="4" t="inlineStr">
        <is>
          <t xml:space="preserve"> </t>
        </is>
      </c>
      <c r="C20" s="4" t="inlineStr">
        <is>
          <t xml:space="preserve"> </t>
        </is>
      </c>
      <c r="D20" s="4" t="inlineStr">
        <is>
          <t xml:space="preserve"> </t>
        </is>
      </c>
      <c r="E20" s="6" t="n">
        <v>19442</v>
      </c>
      <c r="F20" s="4" t="inlineStr">
        <is>
          <t xml:space="preserve"> </t>
        </is>
      </c>
      <c r="G20" s="4" t="inlineStr">
        <is>
          <t xml:space="preserve"> </t>
        </is>
      </c>
    </row>
    <row r="21">
      <c r="A21" s="4" t="inlineStr">
        <is>
          <t>Definite-lived intangible assets</t>
        </is>
      </c>
      <c r="B21" s="4" t="inlineStr">
        <is>
          <t xml:space="preserve"> </t>
        </is>
      </c>
      <c r="C21" s="4" t="inlineStr">
        <is>
          <t xml:space="preserve"> </t>
        </is>
      </c>
      <c r="D21" s="4" t="inlineStr">
        <is>
          <t xml:space="preserve"> </t>
        </is>
      </c>
      <c r="E21" s="6" t="n">
        <v>9200</v>
      </c>
      <c r="F21" s="4" t="inlineStr">
        <is>
          <t xml:space="preserve"> </t>
        </is>
      </c>
      <c r="G21" s="4" t="inlineStr">
        <is>
          <t xml:space="preserve"> </t>
        </is>
      </c>
    </row>
    <row r="22">
      <c r="A22" s="4" t="inlineStr">
        <is>
          <t>Current liabilities</t>
        </is>
      </c>
      <c r="B22" s="4" t="inlineStr">
        <is>
          <t xml:space="preserve"> </t>
        </is>
      </c>
      <c r="C22" s="4" t="inlineStr">
        <is>
          <t xml:space="preserve"> </t>
        </is>
      </c>
      <c r="D22" s="4" t="inlineStr">
        <is>
          <t xml:space="preserve"> </t>
        </is>
      </c>
      <c r="E22" s="6" t="n">
        <v>-2331</v>
      </c>
      <c r="F22" s="4" t="inlineStr">
        <is>
          <t xml:space="preserve"> </t>
        </is>
      </c>
      <c r="G22" s="4" t="inlineStr">
        <is>
          <t xml:space="preserve"> </t>
        </is>
      </c>
    </row>
    <row r="23">
      <c r="A23" s="4" t="inlineStr">
        <is>
          <t>Finance lease liabilities</t>
        </is>
      </c>
      <c r="B23" s="4" t="inlineStr">
        <is>
          <t xml:space="preserve"> </t>
        </is>
      </c>
      <c r="C23" s="4" t="inlineStr">
        <is>
          <t xml:space="preserve"> </t>
        </is>
      </c>
      <c r="D23" s="4" t="inlineStr">
        <is>
          <t xml:space="preserve"> </t>
        </is>
      </c>
      <c r="E23" s="6" t="n">
        <v>-1157</v>
      </c>
      <c r="F23" s="4" t="inlineStr">
        <is>
          <t xml:space="preserve"> </t>
        </is>
      </c>
      <c r="G23" s="4" t="inlineStr">
        <is>
          <t xml:space="preserve"> </t>
        </is>
      </c>
    </row>
    <row r="24">
      <c r="A24" s="4" t="inlineStr">
        <is>
          <t>Operating lease assets</t>
        </is>
      </c>
      <c r="B24" s="4" t="inlineStr">
        <is>
          <t xml:space="preserve"> </t>
        </is>
      </c>
      <c r="C24" s="4" t="inlineStr">
        <is>
          <t xml:space="preserve"> </t>
        </is>
      </c>
      <c r="D24" s="4" t="inlineStr">
        <is>
          <t xml:space="preserve"> </t>
        </is>
      </c>
      <c r="E24" s="6" t="n">
        <v>2072</v>
      </c>
      <c r="F24" s="4" t="inlineStr">
        <is>
          <t xml:space="preserve"> </t>
        </is>
      </c>
      <c r="G24" s="4" t="inlineStr">
        <is>
          <t xml:space="preserve"> </t>
        </is>
      </c>
    </row>
    <row r="25">
      <c r="A25" s="4" t="inlineStr">
        <is>
          <t>Fair value of net assets acquired</t>
        </is>
      </c>
      <c r="B25" s="4" t="inlineStr">
        <is>
          <t xml:space="preserve"> </t>
        </is>
      </c>
      <c r="C25" s="4" t="inlineStr">
        <is>
          <t xml:space="preserve"> </t>
        </is>
      </c>
      <c r="D25" s="4" t="inlineStr">
        <is>
          <t xml:space="preserve"> </t>
        </is>
      </c>
      <c r="E25" s="5" t="n">
        <v>44509</v>
      </c>
      <c r="F25" s="4" t="inlineStr">
        <is>
          <t xml:space="preserve"> </t>
        </is>
      </c>
      <c r="G25" s="4" t="inlineStr">
        <is>
          <t xml:space="preserve"> </t>
        </is>
      </c>
    </row>
    <row r="26">
      <c r="A26" s="4" t="inlineStr">
        <is>
          <t>Aran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Recognized Identifiable Assets Acquired, Goodwill, and Liabilities Assumed, Ne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c r="G28" s="5" t="n">
        <v>9319</v>
      </c>
    </row>
    <row r="29">
      <c r="A29" s="4"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6" t="n">
        <v>4151</v>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6" t="n">
        <v>68460</v>
      </c>
    </row>
    <row r="31">
      <c r="A31" s="4" t="inlineStr">
        <is>
          <t>Definite-live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6" t="n">
        <v>71485</v>
      </c>
    </row>
    <row r="32">
      <c r="A32" s="4"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6" t="n">
        <v>-4370</v>
      </c>
    </row>
    <row r="33">
      <c r="A33" s="4" t="inlineStr">
        <is>
          <t>Finance lease liabilities</t>
        </is>
      </c>
      <c r="B33" s="4" t="inlineStr">
        <is>
          <t xml:space="preserve"> </t>
        </is>
      </c>
      <c r="C33" s="4" t="inlineStr">
        <is>
          <t xml:space="preserve"> </t>
        </is>
      </c>
      <c r="D33" s="4" t="inlineStr">
        <is>
          <t xml:space="preserve"> </t>
        </is>
      </c>
      <c r="E33" s="4" t="inlineStr">
        <is>
          <t xml:space="preserve"> </t>
        </is>
      </c>
      <c r="F33" s="4" t="inlineStr">
        <is>
          <t xml:space="preserve"> </t>
        </is>
      </c>
      <c r="G33" s="6" t="n">
        <v>-3258</v>
      </c>
    </row>
    <row r="34">
      <c r="A34" s="4" t="inlineStr">
        <is>
          <t>Operating lease assets</t>
        </is>
      </c>
      <c r="B34" s="4" t="inlineStr">
        <is>
          <t xml:space="preserve"> </t>
        </is>
      </c>
      <c r="C34" s="4" t="inlineStr">
        <is>
          <t xml:space="preserve"> </t>
        </is>
      </c>
      <c r="D34" s="4" t="inlineStr">
        <is>
          <t xml:space="preserve"> </t>
        </is>
      </c>
      <c r="E34" s="4" t="inlineStr">
        <is>
          <t xml:space="preserve"> </t>
        </is>
      </c>
      <c r="F34" s="4" t="inlineStr">
        <is>
          <t xml:space="preserve"> </t>
        </is>
      </c>
      <c r="G34" s="6" t="n">
        <v>3505</v>
      </c>
    </row>
    <row r="35">
      <c r="A35" s="4" t="inlineStr">
        <is>
          <t>Other 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6" t="n">
        <v>1354</v>
      </c>
    </row>
    <row r="36">
      <c r="A36" s="4" t="inlineStr">
        <is>
          <t>Other non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6" t="n">
        <v>-9377</v>
      </c>
    </row>
    <row r="37">
      <c r="A37" s="4" t="inlineStr">
        <is>
          <t>Fair value of net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5" t="n">
        <v>1412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ACQUISITIONS ( Schedule of Finite-Lived Intangible Assets Acquired) (Details) - USD ($) $ in Thousands</t>
        </is>
      </c>
      <c r="C1" s="2" t="inlineStr">
        <is>
          <t>12 Months Ended</t>
        </is>
      </c>
    </row>
    <row r="2">
      <c r="B2" s="2" t="inlineStr">
        <is>
          <t>Jan. 05, 2024</t>
        </is>
      </c>
      <c r="C2" s="2" t="inlineStr">
        <is>
          <t>Dec. 31, 2024</t>
        </is>
      </c>
    </row>
    <row r="3">
      <c r="A3" s="4" t="inlineStr">
        <is>
          <t>Pulse Technologies</t>
        </is>
      </c>
      <c r="B3" s="4" t="inlineStr">
        <is>
          <t xml:space="preserve"> </t>
        </is>
      </c>
      <c r="C3" s="4" t="inlineStr">
        <is>
          <t xml:space="preserve"> </t>
        </is>
      </c>
    </row>
    <row r="4">
      <c r="A4" s="3" t="inlineStr">
        <is>
          <t>Business Combination, Separately Recognized Transactions [Line Items]</t>
        </is>
      </c>
      <c r="B4" s="4" t="inlineStr">
        <is>
          <t xml:space="preserve"> </t>
        </is>
      </c>
      <c r="C4" s="4" t="inlineStr">
        <is>
          <t xml:space="preserve"> </t>
        </is>
      </c>
    </row>
    <row r="5">
      <c r="A5" s="4" t="inlineStr">
        <is>
          <t>Fair Value Assigned</t>
        </is>
      </c>
      <c r="B5" s="5" t="n">
        <v>64000</v>
      </c>
      <c r="C5" s="4" t="inlineStr">
        <is>
          <t xml:space="preserve"> </t>
        </is>
      </c>
    </row>
    <row r="6">
      <c r="A6" s="4" t="inlineStr">
        <is>
          <t>Pulse Technologies | Customer lists</t>
        </is>
      </c>
      <c r="B6" s="4" t="inlineStr">
        <is>
          <t xml:space="preserve"> </t>
        </is>
      </c>
      <c r="C6" s="4" t="inlineStr">
        <is>
          <t xml:space="preserve"> </t>
        </is>
      </c>
    </row>
    <row r="7">
      <c r="A7" s="3" t="inlineStr">
        <is>
          <t>Business Combination, Separately Recognized Transactions [Line Items]</t>
        </is>
      </c>
      <c r="B7" s="4" t="inlineStr">
        <is>
          <t xml:space="preserve"> </t>
        </is>
      </c>
      <c r="C7" s="4" t="inlineStr">
        <is>
          <t xml:space="preserve"> </t>
        </is>
      </c>
    </row>
    <row r="8">
      <c r="A8" s="4" t="inlineStr">
        <is>
          <t>Fair Value Assigned</t>
        </is>
      </c>
      <c r="B8" s="5" t="n">
        <v>48000</v>
      </c>
      <c r="C8" s="4" t="inlineStr">
        <is>
          <t xml:space="preserve"> </t>
        </is>
      </c>
    </row>
    <row r="9">
      <c r="A9" s="4" t="inlineStr">
        <is>
          <t>Weighted Average Amortization Period (Years)</t>
        </is>
      </c>
      <c r="B9" s="4" t="inlineStr">
        <is>
          <t>20 years</t>
        </is>
      </c>
      <c r="C9" s="4" t="inlineStr">
        <is>
          <t xml:space="preserve"> </t>
        </is>
      </c>
    </row>
    <row r="10">
      <c r="A10" s="4" t="inlineStr">
        <is>
          <t>Weighted Average Discount Rate</t>
        </is>
      </c>
      <c r="B10" s="12" t="n">
        <v>0.13</v>
      </c>
      <c r="C10" s="4" t="inlineStr">
        <is>
          <t xml:space="preserve"> </t>
        </is>
      </c>
    </row>
    <row r="11">
      <c r="A11" s="4" t="inlineStr">
        <is>
          <t>Pulse Technologies | Technology-Based Intangible Assets</t>
        </is>
      </c>
      <c r="B11" s="4" t="inlineStr">
        <is>
          <t xml:space="preserve"> </t>
        </is>
      </c>
      <c r="C11" s="4" t="inlineStr">
        <is>
          <t xml:space="preserve"> </t>
        </is>
      </c>
    </row>
    <row r="12">
      <c r="A12" s="3" t="inlineStr">
        <is>
          <t>Business Combination, Separately Recognized Transactions [Line Items]</t>
        </is>
      </c>
      <c r="B12" s="4" t="inlineStr">
        <is>
          <t xml:space="preserve"> </t>
        </is>
      </c>
      <c r="C12" s="4" t="inlineStr">
        <is>
          <t xml:space="preserve"> </t>
        </is>
      </c>
    </row>
    <row r="13">
      <c r="A13" s="4" t="inlineStr">
        <is>
          <t>Fair Value Assigned</t>
        </is>
      </c>
      <c r="B13" s="5" t="n">
        <v>16000</v>
      </c>
      <c r="C13" s="4" t="inlineStr">
        <is>
          <t xml:space="preserve"> </t>
        </is>
      </c>
    </row>
    <row r="14">
      <c r="A14" s="4" t="inlineStr">
        <is>
          <t>Weighted Average Amortization Period (Years)</t>
        </is>
      </c>
      <c r="B14" s="4" t="inlineStr">
        <is>
          <t>10 years</t>
        </is>
      </c>
      <c r="C14" s="4" t="inlineStr">
        <is>
          <t xml:space="preserve"> </t>
        </is>
      </c>
    </row>
    <row r="15">
      <c r="A15" s="4" t="inlineStr">
        <is>
          <t>Weighted Average Discount Rate</t>
        </is>
      </c>
      <c r="B15" s="12" t="n">
        <v>0.13</v>
      </c>
      <c r="C15" s="4" t="inlineStr">
        <is>
          <t xml:space="preserve"> </t>
        </is>
      </c>
    </row>
    <row r="16">
      <c r="A16" s="4" t="inlineStr">
        <is>
          <t>InNeuroCo</t>
        </is>
      </c>
      <c r="B16" s="4" t="inlineStr">
        <is>
          <t xml:space="preserve"> </t>
        </is>
      </c>
      <c r="C16" s="4" t="inlineStr">
        <is>
          <t xml:space="preserve"> </t>
        </is>
      </c>
    </row>
    <row r="17">
      <c r="A17" s="3" t="inlineStr">
        <is>
          <t>Business Combination, Separately Recognized Transactions [Line Items]</t>
        </is>
      </c>
      <c r="B17" s="4" t="inlineStr">
        <is>
          <t xml:space="preserve"> </t>
        </is>
      </c>
      <c r="C17" s="4" t="inlineStr">
        <is>
          <t xml:space="preserve"> </t>
        </is>
      </c>
    </row>
    <row r="18">
      <c r="A18" s="4" t="inlineStr">
        <is>
          <t>Fair Value Assigned</t>
        </is>
      </c>
      <c r="B18" s="4" t="inlineStr">
        <is>
          <t xml:space="preserve"> </t>
        </is>
      </c>
      <c r="C18" s="5" t="n">
        <v>9200</v>
      </c>
    </row>
    <row r="19">
      <c r="A19" s="4" t="inlineStr">
        <is>
          <t>InNeuroCo | Customer lists</t>
        </is>
      </c>
      <c r="B19" s="4" t="inlineStr">
        <is>
          <t xml:space="preserve"> </t>
        </is>
      </c>
      <c r="C19" s="4" t="inlineStr">
        <is>
          <t xml:space="preserve"> </t>
        </is>
      </c>
    </row>
    <row r="20">
      <c r="A20" s="3" t="inlineStr">
        <is>
          <t>Business Combination, Separately Recognized Transactions [Line Items]</t>
        </is>
      </c>
      <c r="B20" s="4" t="inlineStr">
        <is>
          <t xml:space="preserve"> </t>
        </is>
      </c>
      <c r="C20" s="4" t="inlineStr">
        <is>
          <t xml:space="preserve"> </t>
        </is>
      </c>
    </row>
    <row r="21">
      <c r="A21" s="4" t="inlineStr">
        <is>
          <t>Fair Value Assigned</t>
        </is>
      </c>
      <c r="B21" s="4" t="inlineStr">
        <is>
          <t xml:space="preserve"> </t>
        </is>
      </c>
      <c r="C21" s="5" t="n">
        <v>4000</v>
      </c>
    </row>
    <row r="22">
      <c r="A22" s="4" t="inlineStr">
        <is>
          <t>Weighted Average Amortization Period (Years)</t>
        </is>
      </c>
      <c r="B22" s="4" t="inlineStr">
        <is>
          <t xml:space="preserve"> </t>
        </is>
      </c>
      <c r="C22" s="4" t="inlineStr">
        <is>
          <t>20 years</t>
        </is>
      </c>
    </row>
    <row r="23">
      <c r="A23" s="4" t="inlineStr">
        <is>
          <t>InNeuroCo | Technology-Based Intangible Assets</t>
        </is>
      </c>
      <c r="B23" s="4" t="inlineStr">
        <is>
          <t xml:space="preserve"> </t>
        </is>
      </c>
      <c r="C23" s="4" t="inlineStr">
        <is>
          <t xml:space="preserve"> </t>
        </is>
      </c>
    </row>
    <row r="24">
      <c r="A24" s="3" t="inlineStr">
        <is>
          <t>Business Combination, Separately Recognized Transactions [Line Items]</t>
        </is>
      </c>
      <c r="B24" s="4" t="inlineStr">
        <is>
          <t xml:space="preserve"> </t>
        </is>
      </c>
      <c r="C24" s="4" t="inlineStr">
        <is>
          <t xml:space="preserve"> </t>
        </is>
      </c>
    </row>
    <row r="25">
      <c r="A25" s="4" t="inlineStr">
        <is>
          <t>Fair Value Assigned</t>
        </is>
      </c>
      <c r="B25" s="4" t="inlineStr">
        <is>
          <t xml:space="preserve"> </t>
        </is>
      </c>
      <c r="C25" s="5" t="n">
        <v>5200</v>
      </c>
    </row>
    <row r="26">
      <c r="A26" s="4" t="inlineStr">
        <is>
          <t>Weighted Average Amortization Period (Years)</t>
        </is>
      </c>
      <c r="B26" s="4" t="inlineStr">
        <is>
          <t xml:space="preserve"> </t>
        </is>
      </c>
      <c r="C26" s="4" t="inlineStr">
        <is>
          <t>10 years</t>
        </is>
      </c>
    </row>
    <row r="27">
      <c r="A27" s="4" t="inlineStr">
        <is>
          <t>Aran Acquisition</t>
        </is>
      </c>
      <c r="B27" s="4" t="inlineStr">
        <is>
          <t xml:space="preserve"> </t>
        </is>
      </c>
      <c r="C27" s="4" t="inlineStr">
        <is>
          <t xml:space="preserve"> </t>
        </is>
      </c>
    </row>
    <row r="28">
      <c r="A28" s="3" t="inlineStr">
        <is>
          <t>Business Combination, Separately Recognized Transactions [Line Items]</t>
        </is>
      </c>
      <c r="B28" s="4" t="inlineStr">
        <is>
          <t xml:space="preserve"> </t>
        </is>
      </c>
      <c r="C28" s="4" t="inlineStr">
        <is>
          <t xml:space="preserve"> </t>
        </is>
      </c>
    </row>
    <row r="29">
      <c r="A29" s="4" t="inlineStr">
        <is>
          <t>Fair Value Assigned</t>
        </is>
      </c>
      <c r="B29" s="4" t="inlineStr">
        <is>
          <t xml:space="preserve"> </t>
        </is>
      </c>
      <c r="C29" s="5" t="n">
        <v>71485</v>
      </c>
    </row>
    <row r="30">
      <c r="A30" s="4" t="inlineStr">
        <is>
          <t>Aran Acquisition | Customer lists</t>
        </is>
      </c>
      <c r="B30" s="4" t="inlineStr">
        <is>
          <t xml:space="preserve"> </t>
        </is>
      </c>
      <c r="C30" s="4" t="inlineStr">
        <is>
          <t xml:space="preserve"> </t>
        </is>
      </c>
    </row>
    <row r="31">
      <c r="A31" s="3" t="inlineStr">
        <is>
          <t>Business Combination, Separately Recognized Transactions [Line Items]</t>
        </is>
      </c>
      <c r="B31" s="4" t="inlineStr">
        <is>
          <t xml:space="preserve"> </t>
        </is>
      </c>
      <c r="C31" s="4" t="inlineStr">
        <is>
          <t xml:space="preserve"> </t>
        </is>
      </c>
    </row>
    <row r="32">
      <c r="A32" s="4" t="inlineStr">
        <is>
          <t>Fair Value Assigned</t>
        </is>
      </c>
      <c r="B32" s="4" t="inlineStr">
        <is>
          <t xml:space="preserve"> </t>
        </is>
      </c>
      <c r="C32" s="5" t="n">
        <v>53395</v>
      </c>
    </row>
    <row r="33">
      <c r="A33" s="4" t="inlineStr">
        <is>
          <t>Weighted Average Amortization Period (Years)</t>
        </is>
      </c>
      <c r="B33" s="4" t="inlineStr">
        <is>
          <t xml:space="preserve"> </t>
        </is>
      </c>
      <c r="C33" s="4" t="inlineStr">
        <is>
          <t>26 years</t>
        </is>
      </c>
    </row>
    <row r="34">
      <c r="A34" s="4" t="inlineStr">
        <is>
          <t>Aran Acquisition | Technology-Based Intangible Assets</t>
        </is>
      </c>
      <c r="B34" s="4" t="inlineStr">
        <is>
          <t xml:space="preserve"> </t>
        </is>
      </c>
      <c r="C34" s="4" t="inlineStr">
        <is>
          <t xml:space="preserve"> </t>
        </is>
      </c>
    </row>
    <row r="35">
      <c r="A35" s="3" t="inlineStr">
        <is>
          <t>Business Combination, Separately Recognized Transactions [Line Items]</t>
        </is>
      </c>
      <c r="B35" s="4" t="inlineStr">
        <is>
          <t xml:space="preserve"> </t>
        </is>
      </c>
      <c r="C35" s="4" t="inlineStr">
        <is>
          <t xml:space="preserve"> </t>
        </is>
      </c>
    </row>
    <row r="36">
      <c r="A36" s="4" t="inlineStr">
        <is>
          <t>Fair Value Assigned</t>
        </is>
      </c>
      <c r="B36" s="4" t="inlineStr">
        <is>
          <t xml:space="preserve"> </t>
        </is>
      </c>
      <c r="C36" s="5" t="n">
        <v>17435</v>
      </c>
    </row>
    <row r="37">
      <c r="A37" s="4" t="inlineStr">
        <is>
          <t>Weighted Average Amortization Period (Years)</t>
        </is>
      </c>
      <c r="B37" s="4" t="inlineStr">
        <is>
          <t xml:space="preserve"> </t>
        </is>
      </c>
      <c r="C37" s="4" t="inlineStr">
        <is>
          <t>12 years</t>
        </is>
      </c>
    </row>
    <row r="38">
      <c r="A38" s="4" t="inlineStr">
        <is>
          <t>Aran Acquisition | Trade Names</t>
        </is>
      </c>
      <c r="B38" s="4" t="inlineStr">
        <is>
          <t xml:space="preserve"> </t>
        </is>
      </c>
      <c r="C38" s="4" t="inlineStr">
        <is>
          <t xml:space="preserve"> </t>
        </is>
      </c>
    </row>
    <row r="39">
      <c r="A39" s="3" t="inlineStr">
        <is>
          <t>Business Combination, Separately Recognized Transactions [Line Items]</t>
        </is>
      </c>
      <c r="B39" s="4" t="inlineStr">
        <is>
          <t xml:space="preserve"> </t>
        </is>
      </c>
      <c r="C39" s="4" t="inlineStr">
        <is>
          <t xml:space="preserve"> </t>
        </is>
      </c>
    </row>
    <row r="40">
      <c r="A40" s="4" t="inlineStr">
        <is>
          <t>Fair Value Assigned</t>
        </is>
      </c>
      <c r="B40" s="4" t="inlineStr">
        <is>
          <t xml:space="preserve"> </t>
        </is>
      </c>
      <c r="C40" s="5" t="n">
        <v>655</v>
      </c>
    </row>
    <row r="41">
      <c r="A41" s="4" t="inlineStr">
        <is>
          <t>Weighted Average Amortization Period (Years)</t>
        </is>
      </c>
      <c r="B41" s="4" t="inlineStr">
        <is>
          <t xml:space="preserve"> </t>
        </is>
      </c>
      <c r="C41" s="4" t="inlineStr">
        <is>
          <t>1 year 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Information) (Details) - Pulse,InNeuroCo and Aran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Sales</t>
        </is>
      </c>
      <c r="B4" s="5" t="n">
        <v>1616952</v>
      </c>
      <c r="C4" s="5" t="n">
        <v>1357765</v>
      </c>
    </row>
    <row r="5">
      <c r="A5" s="4" t="inlineStr">
        <is>
          <t>Income from continuing operations</t>
        </is>
      </c>
      <c r="B5" s="5" t="n">
        <v>78050</v>
      </c>
      <c r="C5" s="5" t="n">
        <v>625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chedule of Income from Discontinued Operations, Net of Tax)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5" t="n">
        <v>-1157</v>
      </c>
      <c r="C4" s="5" t="n">
        <v>1507</v>
      </c>
      <c r="D4" s="5" t="n">
        <v>6630</v>
      </c>
    </row>
    <row r="5">
      <c r="A5" s="4" t="inlineStr">
        <is>
          <t>Discontinued Operations, Held-for-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come (loss) from discontinued operations before taxes</t>
        </is>
      </c>
      <c r="B7" s="6" t="n">
        <v>-816</v>
      </c>
      <c r="C7" s="6" t="n">
        <v>1912</v>
      </c>
      <c r="D7" s="6" t="n">
        <v>8605</v>
      </c>
    </row>
    <row r="8">
      <c r="A8" s="4" t="inlineStr">
        <is>
          <t>Provision for income taxes from discontinued operations</t>
        </is>
      </c>
      <c r="B8" s="6" t="n">
        <v>341</v>
      </c>
      <c r="C8" s="6" t="n">
        <v>405</v>
      </c>
      <c r="D8" s="6" t="n">
        <v>1975</v>
      </c>
    </row>
    <row r="9">
      <c r="A9" s="4" t="inlineStr">
        <is>
          <t>Income from discontinued operations, net of tax</t>
        </is>
      </c>
      <c r="B9" s="6" t="n">
        <v>-1157</v>
      </c>
      <c r="C9" s="6" t="n">
        <v>1507</v>
      </c>
      <c r="D9" s="6" t="n">
        <v>6630</v>
      </c>
    </row>
    <row r="10">
      <c r="A10" s="4" t="inlineStr">
        <is>
          <t>Discontinued Operations, Held-for-sale | Electrochem Solutions, Inc</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Income (loss) from discontinued operations before taxes</t>
        </is>
      </c>
      <c r="B12" s="6" t="n">
        <v>-816</v>
      </c>
      <c r="C12" s="6" t="n">
        <v>1912</v>
      </c>
      <c r="D12" s="6" t="n">
        <v>7282</v>
      </c>
    </row>
    <row r="13">
      <c r="A13" s="4" t="inlineStr">
        <is>
          <t>Provision for income taxes from discontinued operations</t>
        </is>
      </c>
      <c r="B13" s="4" t="inlineStr">
        <is>
          <t xml:space="preserve"> </t>
        </is>
      </c>
      <c r="C13" s="4" t="inlineStr">
        <is>
          <t xml:space="preserve"> </t>
        </is>
      </c>
      <c r="D13" s="6" t="n">
        <v>1679</v>
      </c>
    </row>
    <row r="14">
      <c r="A14" s="4" t="inlineStr">
        <is>
          <t>Discontinued Operations, Held-for-sale | AS&amp;O Product Line</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Income (loss) from discontinued operations before taxes</t>
        </is>
      </c>
      <c r="B16" s="5" t="n">
        <v>0</v>
      </c>
      <c r="C16" s="5" t="n">
        <v>0</v>
      </c>
      <c r="D16" s="5" t="n">
        <v>13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 width="14" customWidth="1" min="5" max="5"/>
    <col width="14" customWidth="1" min="6" max="6"/>
  </cols>
  <sheetData>
    <row r="1">
      <c r="A1" s="1" t="inlineStr">
        <is>
          <t>DISCONTINUED OPERATIONS (Narrative) (Details) - USD ($) $ in Millions</t>
        </is>
      </c>
      <c r="B1" s="2" t="inlineStr">
        <is>
          <t>12 Months Ended</t>
        </is>
      </c>
    </row>
    <row r="2">
      <c r="B2" s="2" t="inlineStr">
        <is>
          <t>Dec. 31, 2024</t>
        </is>
      </c>
      <c r="C2" s="2" t="inlineStr">
        <is>
          <t>Dec. 31, 2023</t>
        </is>
      </c>
      <c r="D2" s="2" t="inlineStr">
        <is>
          <t>Dec. 31, 2022</t>
        </is>
      </c>
      <c r="E2" s="2" t="inlineStr">
        <is>
          <t>Oct. 31, 2024</t>
        </is>
      </c>
      <c r="F2" s="2" t="inlineStr">
        <is>
          <t>Sep. 27,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ntinued Operation, Gain on Disposal, Statement of Income or Comprehensive Income [Extensible Enumeration]</t>
        </is>
      </c>
      <c r="B4" s="4" t="inlineStr">
        <is>
          <t xml:space="preserve"> </t>
        </is>
      </c>
      <c r="C4" s="4" t="inlineStr">
        <is>
          <t xml:space="preserve"> </t>
        </is>
      </c>
      <c r="D4" s="4" t="inlineStr">
        <is>
          <t>Other Nonoperating Income (Expense)</t>
        </is>
      </c>
      <c r="E4" s="4" t="inlineStr">
        <is>
          <t xml:space="preserve"> </t>
        </is>
      </c>
      <c r="F4" s="4" t="inlineStr">
        <is>
          <t xml:space="preserve"> </t>
        </is>
      </c>
    </row>
    <row r="5">
      <c r="A5" s="4" t="inlineStr">
        <is>
          <t>Discontinued Operations, Held-for-sale | Electrochem Solution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 disposed of</t>
        </is>
      </c>
      <c r="B7" s="4" t="inlineStr">
        <is>
          <t xml:space="preserve"> </t>
        </is>
      </c>
      <c r="C7" s="4" t="inlineStr">
        <is>
          <t xml:space="preserve"> </t>
        </is>
      </c>
      <c r="D7" s="4" t="inlineStr">
        <is>
          <t xml:space="preserve"> </t>
        </is>
      </c>
      <c r="E7" s="4" t="inlineStr">
        <is>
          <t xml:space="preserve"> </t>
        </is>
      </c>
      <c r="F7" s="12" t="n">
        <v>1</v>
      </c>
    </row>
    <row r="8">
      <c r="A8" s="4" t="inlineStr">
        <is>
          <t>Discontinued Operations, disposed-by-sale | Electrochem Solution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including discontinued operation, consideration</t>
        </is>
      </c>
      <c r="B10" s="7" t="n">
        <v>0.8</v>
      </c>
      <c r="C10" s="4" t="inlineStr">
        <is>
          <t xml:space="preserve"> </t>
        </is>
      </c>
      <c r="D10" s="4" t="inlineStr">
        <is>
          <t xml:space="preserve"> </t>
        </is>
      </c>
      <c r="E10" s="7" t="n">
        <v>48.7</v>
      </c>
      <c r="F10" s="4" t="inlineStr">
        <is>
          <t xml:space="preserve"> </t>
        </is>
      </c>
    </row>
    <row r="11">
      <c r="A11" s="4" t="inlineStr">
        <is>
          <t>Discontinued Operations, disposed-by-sale | AS&amp;O Product Li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continued operation, gain on disposal of discontinued operation, net of tax</t>
        </is>
      </c>
      <c r="B13" s="5" t="n">
        <v>0</v>
      </c>
      <c r="C13" s="5" t="n">
        <v>0</v>
      </c>
      <c r="D13" s="7" t="n">
        <v>1.3</v>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Net income</t>
        </is>
      </c>
      <c r="B4" s="5" t="n">
        <v>119896</v>
      </c>
      <c r="C4" s="5" t="n">
        <v>90650</v>
      </c>
      <c r="D4" s="5" t="n">
        <v>6637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gain (loss)</t>
        </is>
      </c>
      <c r="B6" s="6" t="n">
        <v>-27514</v>
      </c>
      <c r="C6" s="6" t="n">
        <v>14379</v>
      </c>
      <c r="D6" s="6" t="n">
        <v>-25570</v>
      </c>
    </row>
    <row r="7">
      <c r="A7" s="4" t="inlineStr">
        <is>
          <t>Net change in cash flow hedges, net of tax</t>
        </is>
      </c>
      <c r="B7" s="6" t="n">
        <v>-6821</v>
      </c>
      <c r="C7" s="6" t="n">
        <v>310</v>
      </c>
      <c r="D7" s="6" t="n">
        <v>3200</v>
      </c>
    </row>
    <row r="8">
      <c r="A8" s="4" t="inlineStr">
        <is>
          <t>Defined benefit plan liability adjustment, net of tax</t>
        </is>
      </c>
      <c r="B8" s="6" t="n">
        <v>69</v>
      </c>
      <c r="C8" s="6" t="n">
        <v>205</v>
      </c>
      <c r="D8" s="6" t="n">
        <v>509</v>
      </c>
    </row>
    <row r="9">
      <c r="A9" s="4" t="inlineStr">
        <is>
          <t>Other comprehensive income (loss), net</t>
        </is>
      </c>
      <c r="B9" s="6" t="n">
        <v>-34266</v>
      </c>
      <c r="C9" s="6" t="n">
        <v>14894</v>
      </c>
      <c r="D9" s="6" t="n">
        <v>-21861</v>
      </c>
    </row>
    <row r="10">
      <c r="A10" s="4" t="inlineStr">
        <is>
          <t>Comprehensive income</t>
        </is>
      </c>
      <c r="B10" s="5" t="n">
        <v>85630</v>
      </c>
      <c r="C10" s="5" t="n">
        <v>105544</v>
      </c>
      <c r="D10" s="5" t="n">
        <v>445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Assets and Liabilities Disposed) (Detail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of discontinued operations classified as held for sale</t>
        </is>
      </c>
      <c r="B3" s="5" t="n">
        <v>0</v>
      </c>
      <c r="C3" s="5" t="n">
        <v>17705</v>
      </c>
    </row>
    <row r="4">
      <c r="A4" s="4" t="inlineStr">
        <is>
          <t>Noncurrent assets of discontinued operations classified as held for sale</t>
        </is>
      </c>
      <c r="B4" s="6" t="n">
        <v>0</v>
      </c>
      <c r="C4" s="6" t="n">
        <v>36409</v>
      </c>
    </row>
    <row r="5">
      <c r="A5" s="4" t="inlineStr">
        <is>
          <t>Current liabilities of discontinued operations classified as held for sale</t>
        </is>
      </c>
      <c r="B5" s="6" t="n">
        <v>0</v>
      </c>
      <c r="C5" s="6" t="n">
        <v>3503</v>
      </c>
    </row>
    <row r="6">
      <c r="A6" s="4" t="inlineStr">
        <is>
          <t>Noncurrent liabilities of discontinued operations classified as held for sale</t>
        </is>
      </c>
      <c r="B6" s="5" t="n">
        <v>0</v>
      </c>
      <c r="C6" s="6" t="n">
        <v>2464</v>
      </c>
    </row>
    <row r="7">
      <c r="A7" s="4" t="inlineStr">
        <is>
          <t>Discontinued Operations, Held-for-sale | Electrochem Solutions, Inc</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ccounts receivable, net of provision for credit losses</t>
        </is>
      </c>
      <c r="B9" s="4" t="inlineStr">
        <is>
          <t xml:space="preserve"> </t>
        </is>
      </c>
      <c r="C9" s="6" t="n">
        <v>6994</v>
      </c>
    </row>
    <row r="10">
      <c r="A10" s="4" t="inlineStr">
        <is>
          <t>Inventories</t>
        </is>
      </c>
      <c r="B10" s="4" t="inlineStr">
        <is>
          <t xml:space="preserve"> </t>
        </is>
      </c>
      <c r="C10" s="6" t="n">
        <v>10614</v>
      </c>
    </row>
    <row r="11">
      <c r="A11" s="4" t="inlineStr">
        <is>
          <t>Prepaid expenses and other current assets</t>
        </is>
      </c>
      <c r="B11" s="4" t="inlineStr">
        <is>
          <t xml:space="preserve"> </t>
        </is>
      </c>
      <c r="C11" s="6" t="n">
        <v>97</v>
      </c>
    </row>
    <row r="12">
      <c r="A12" s="4" t="inlineStr">
        <is>
          <t>Current assets of discontinued operations classified as held for sale</t>
        </is>
      </c>
      <c r="B12" s="4" t="inlineStr">
        <is>
          <t xml:space="preserve"> </t>
        </is>
      </c>
      <c r="C12" s="6" t="n">
        <v>17705</v>
      </c>
    </row>
    <row r="13">
      <c r="A13" s="4" t="inlineStr">
        <is>
          <t>Property, plant and equipment, net</t>
        </is>
      </c>
      <c r="B13" s="4" t="inlineStr">
        <is>
          <t xml:space="preserve"> </t>
        </is>
      </c>
      <c r="C13" s="6" t="n">
        <v>15385</v>
      </c>
    </row>
    <row r="14">
      <c r="A14" s="4" t="inlineStr">
        <is>
          <t>Goodwill</t>
        </is>
      </c>
      <c r="B14" s="4" t="inlineStr">
        <is>
          <t xml:space="preserve"> </t>
        </is>
      </c>
      <c r="C14" s="6" t="n">
        <v>17000</v>
      </c>
    </row>
    <row r="15">
      <c r="A15" s="4" t="inlineStr">
        <is>
          <t>Other intangible assets, net (Purchased technology and patents)</t>
        </is>
      </c>
      <c r="B15" s="4" t="inlineStr">
        <is>
          <t xml:space="preserve"> </t>
        </is>
      </c>
      <c r="C15" s="6" t="n">
        <v>3548</v>
      </c>
    </row>
    <row r="16">
      <c r="A16" s="4" t="inlineStr">
        <is>
          <t>Other long-term assets</t>
        </is>
      </c>
      <c r="B16" s="4" t="inlineStr">
        <is>
          <t xml:space="preserve"> </t>
        </is>
      </c>
      <c r="C16" s="6" t="n">
        <v>476</v>
      </c>
    </row>
    <row r="17">
      <c r="A17" s="4" t="inlineStr">
        <is>
          <t>Noncurrent assets of discontinued operations classified as held for sale</t>
        </is>
      </c>
      <c r="B17" s="4" t="inlineStr">
        <is>
          <t xml:space="preserve"> </t>
        </is>
      </c>
      <c r="C17" s="6" t="n">
        <v>36409</v>
      </c>
    </row>
    <row r="18">
      <c r="A18" s="4" t="inlineStr">
        <is>
          <t>Total assets of discontinued operations classified as held for sale</t>
        </is>
      </c>
      <c r="B18" s="4" t="inlineStr">
        <is>
          <t xml:space="preserve"> </t>
        </is>
      </c>
      <c r="C18" s="6" t="n">
        <v>54114</v>
      </c>
    </row>
    <row r="19">
      <c r="A19" s="4" t="inlineStr">
        <is>
          <t>Accounts payable</t>
        </is>
      </c>
      <c r="B19" s="4" t="inlineStr">
        <is>
          <t xml:space="preserve"> </t>
        </is>
      </c>
      <c r="C19" s="6" t="n">
        <v>2035</v>
      </c>
    </row>
    <row r="20">
      <c r="A20" s="4" t="inlineStr">
        <is>
          <t>Accrued expenses and other current liabilities</t>
        </is>
      </c>
      <c r="B20" s="4" t="inlineStr">
        <is>
          <t xml:space="preserve"> </t>
        </is>
      </c>
      <c r="C20" s="6" t="n">
        <v>1468</v>
      </c>
    </row>
    <row r="21">
      <c r="A21" s="4" t="inlineStr">
        <is>
          <t>Current liabilities of discontinued operations classified as held for sale</t>
        </is>
      </c>
      <c r="B21" s="4" t="inlineStr">
        <is>
          <t xml:space="preserve"> </t>
        </is>
      </c>
      <c r="C21" s="6" t="n">
        <v>3503</v>
      </c>
    </row>
    <row r="22">
      <c r="A22" s="4" t="inlineStr">
        <is>
          <t>Deferred income taxes</t>
        </is>
      </c>
      <c r="B22" s="4" t="inlineStr">
        <is>
          <t xml:space="preserve"> </t>
        </is>
      </c>
      <c r="C22" s="6" t="n">
        <v>2073</v>
      </c>
    </row>
    <row r="23">
      <c r="A23" s="4" t="inlineStr">
        <is>
          <t>Other long-term liabilities</t>
        </is>
      </c>
      <c r="B23" s="4" t="inlineStr">
        <is>
          <t xml:space="preserve"> </t>
        </is>
      </c>
      <c r="C23" s="6" t="n">
        <v>391</v>
      </c>
    </row>
    <row r="24">
      <c r="A24" s="4" t="inlineStr">
        <is>
          <t>Noncurrent liabilities of discontinued operations classified as held for sale</t>
        </is>
      </c>
      <c r="B24" s="4" t="inlineStr">
        <is>
          <t xml:space="preserve"> </t>
        </is>
      </c>
      <c r="C24" s="6" t="n">
        <v>2464</v>
      </c>
    </row>
    <row r="25">
      <c r="A25" s="4" t="inlineStr">
        <is>
          <t>Total liabilities of discontinued operations classified as held for sale</t>
        </is>
      </c>
      <c r="B25" s="4" t="inlineStr">
        <is>
          <t xml:space="preserve"> </t>
        </is>
      </c>
      <c r="C25" s="6" t="n">
        <v>5967</v>
      </c>
    </row>
    <row r="26">
      <c r="A26" s="4" t="inlineStr">
        <is>
          <t>Net assets</t>
        </is>
      </c>
      <c r="B26" s="4" t="inlineStr">
        <is>
          <t xml:space="preserve"> </t>
        </is>
      </c>
      <c r="C26" s="5" t="n">
        <v>481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Income from Discontinued Operations Associated With Electrochem Divestiture) (Details) - Discontinued Operations, Held-for-sale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 before taxes</t>
        </is>
      </c>
      <c r="B4" s="5" t="n">
        <v>-816</v>
      </c>
      <c r="C4" s="5" t="n">
        <v>1912</v>
      </c>
      <c r="D4" s="5" t="n">
        <v>8605</v>
      </c>
    </row>
    <row r="5">
      <c r="A5" s="4" t="inlineStr">
        <is>
          <t>Provision for income taxes</t>
        </is>
      </c>
      <c r="B5" s="6" t="n">
        <v>341</v>
      </c>
      <c r="C5" s="6" t="n">
        <v>405</v>
      </c>
      <c r="D5" s="6" t="n">
        <v>1975</v>
      </c>
    </row>
    <row r="6">
      <c r="A6" s="4" t="inlineStr">
        <is>
          <t>Electrochem Solutions, Inc</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Sales</t>
        </is>
      </c>
      <c r="B8" s="6" t="n">
        <v>27227</v>
      </c>
      <c r="C8" s="6" t="n">
        <v>41017</v>
      </c>
      <c r="D8" s="6" t="n">
        <v>44819</v>
      </c>
    </row>
    <row r="9">
      <c r="A9" s="4" t="inlineStr">
        <is>
          <t>Cost of sales</t>
        </is>
      </c>
      <c r="B9" s="6" t="n">
        <v>22123</v>
      </c>
      <c r="C9" s="6" t="n">
        <v>32617</v>
      </c>
      <c r="D9" s="6" t="n">
        <v>31574</v>
      </c>
    </row>
    <row r="10">
      <c r="A10" s="4" t="inlineStr">
        <is>
          <t>Gross profit</t>
        </is>
      </c>
      <c r="B10" s="6" t="n">
        <v>5104</v>
      </c>
      <c r="C10" s="6" t="n">
        <v>8400</v>
      </c>
      <c r="D10" s="6" t="n">
        <v>13245</v>
      </c>
    </row>
    <row r="11">
      <c r="A11" s="4" t="inlineStr">
        <is>
          <t>SG&amp;A expenses</t>
        </is>
      </c>
      <c r="B11" s="6" t="n">
        <v>2239</v>
      </c>
      <c r="C11" s="6" t="n">
        <v>2448</v>
      </c>
      <c r="D11" s="6" t="n">
        <v>2528</v>
      </c>
    </row>
    <row r="12">
      <c r="A12" s="4" t="inlineStr">
        <is>
          <t>Research, development and engineering costs</t>
        </is>
      </c>
      <c r="B12" s="6" t="n">
        <v>1485</v>
      </c>
      <c r="C12" s="6" t="n">
        <v>1804</v>
      </c>
      <c r="D12" s="6" t="n">
        <v>1156</v>
      </c>
    </row>
    <row r="13">
      <c r="A13" s="4" t="inlineStr">
        <is>
          <t>Restructuring and other charges</t>
        </is>
      </c>
      <c r="B13" s="6" t="n">
        <v>678</v>
      </c>
      <c r="C13" s="6" t="n">
        <v>141</v>
      </c>
      <c r="D13" s="6" t="n">
        <v>912</v>
      </c>
    </row>
    <row r="14">
      <c r="A14" s="4" t="inlineStr">
        <is>
          <t>Interest expense</t>
        </is>
      </c>
      <c r="B14" s="6" t="n">
        <v>2340</v>
      </c>
      <c r="C14" s="6" t="n">
        <v>2095</v>
      </c>
      <c r="D14" s="6" t="n">
        <v>1367</v>
      </c>
    </row>
    <row r="15">
      <c r="A15" s="4" t="inlineStr">
        <is>
          <t>Gain on sale of discontinued operations</t>
        </is>
      </c>
      <c r="B15" s="6" t="n">
        <v>-822</v>
      </c>
      <c r="C15" s="6" t="n">
        <v>0</v>
      </c>
      <c r="D15" s="6" t="n">
        <v>0</v>
      </c>
    </row>
    <row r="16">
      <c r="A16" s="4" t="inlineStr">
        <is>
          <t>Income (loss) from discontinued operations before taxes</t>
        </is>
      </c>
      <c r="B16" s="6" t="n">
        <v>-816</v>
      </c>
      <c r="C16" s="6" t="n">
        <v>1912</v>
      </c>
      <c r="D16" s="6" t="n">
        <v>7282</v>
      </c>
    </row>
    <row r="17">
      <c r="A17" s="4" t="inlineStr">
        <is>
          <t>Provision for income taxes</t>
        </is>
      </c>
      <c r="B17" s="4" t="inlineStr">
        <is>
          <t xml:space="preserve"> </t>
        </is>
      </c>
      <c r="C17" s="4" t="inlineStr">
        <is>
          <t xml:space="preserve"> </t>
        </is>
      </c>
      <c r="D17" s="6" t="n">
        <v>1679</v>
      </c>
    </row>
    <row r="18">
      <c r="A18" s="4" t="inlineStr">
        <is>
          <t>Income (loss) from discontinued operations, net of tax</t>
        </is>
      </c>
      <c r="B18" s="5" t="n">
        <v>-1157</v>
      </c>
      <c r="C18" s="5" t="n">
        <v>1507</v>
      </c>
      <c r="D18" s="5" t="n">
        <v>56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ash Flow Information From Discontinued Operations) (Details) - Discontinued Operations, Held-for-sale - Electrochem Solutions, Inc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provided by operating activities</t>
        </is>
      </c>
      <c r="B4" s="5" t="n">
        <v>3138</v>
      </c>
      <c r="C4" s="5" t="n">
        <v>6993</v>
      </c>
      <c r="D4" s="5" t="n">
        <v>7007</v>
      </c>
    </row>
    <row r="5">
      <c r="A5" s="4" t="inlineStr">
        <is>
          <t>Cash used in investing activities (all capital expenditures)</t>
        </is>
      </c>
      <c r="B5" s="6" t="n">
        <v>-783</v>
      </c>
      <c r="C5" s="6" t="n">
        <v>-514</v>
      </c>
      <c r="D5" s="6" t="n">
        <v>-425</v>
      </c>
    </row>
    <row r="6">
      <c r="A6" s="4" t="inlineStr">
        <is>
          <t>Depreciation and amortization</t>
        </is>
      </c>
      <c r="B6" s="5" t="n">
        <v>974</v>
      </c>
      <c r="C6" s="5" t="n">
        <v>1211</v>
      </c>
      <c r="D6" s="5" t="n">
        <v>10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Income from Discontinued Operations Associated With AS&amp;O Product Line)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5" t="n">
        <v>-1157</v>
      </c>
      <c r="C4" s="5" t="n">
        <v>1507</v>
      </c>
      <c r="D4" s="5" t="n">
        <v>6630</v>
      </c>
    </row>
    <row r="5">
      <c r="A5" s="4" t="inlineStr">
        <is>
          <t>Discontinued Operations, disposed-by-sale | AS&amp;O Product Lin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Other income</t>
        </is>
      </c>
      <c r="B7" s="4" t="inlineStr">
        <is>
          <t xml:space="preserve"> </t>
        </is>
      </c>
      <c r="C7" s="4" t="inlineStr">
        <is>
          <t xml:space="preserve"> </t>
        </is>
      </c>
      <c r="D7" s="6" t="n">
        <v>1323</v>
      </c>
    </row>
    <row r="8">
      <c r="A8" s="4" t="inlineStr">
        <is>
          <t>Provision for income taxes</t>
        </is>
      </c>
      <c r="B8" s="4" t="inlineStr">
        <is>
          <t xml:space="preserve"> </t>
        </is>
      </c>
      <c r="C8" s="4" t="inlineStr">
        <is>
          <t xml:space="preserve"> </t>
        </is>
      </c>
      <c r="D8" s="6" t="n">
        <v>296</v>
      </c>
    </row>
    <row r="9">
      <c r="A9" s="4" t="inlineStr">
        <is>
          <t>Income from discontinued operations, net of tax</t>
        </is>
      </c>
      <c r="B9" s="4" t="inlineStr">
        <is>
          <t xml:space="preserve"> </t>
        </is>
      </c>
      <c r="C9" s="4" t="inlineStr">
        <is>
          <t xml:space="preserve"> </t>
        </is>
      </c>
      <c r="D9" s="5" t="n">
        <v>10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Cash Flow Information from Discontinued Operations AS&amp;O Product Line) (Details) - Discontinued Operations, disposed-by-sale - AS&amp;O Product Line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Income from discontinued operations</t>
        </is>
      </c>
      <c r="B4" s="5" t="n">
        <v>1027</v>
      </c>
    </row>
    <row r="5">
      <c r="A5" s="3" t="inlineStr">
        <is>
          <t>Changes in operating assets and liabilities, net of acquisitions:</t>
        </is>
      </c>
      <c r="B5" s="4" t="inlineStr">
        <is>
          <t xml:space="preserve"> </t>
        </is>
      </c>
    </row>
    <row r="6">
      <c r="A6" s="4" t="inlineStr">
        <is>
          <t>Accrued expenses and other liabilities</t>
        </is>
      </c>
      <c r="B6" s="6" t="n">
        <v>-1323</v>
      </c>
    </row>
    <row r="7">
      <c r="A7" s="4" t="inlineStr">
        <is>
          <t>Income taxes payable</t>
        </is>
      </c>
      <c r="B7" s="6" t="n">
        <v>296</v>
      </c>
    </row>
    <row r="8">
      <c r="A8" s="4" t="inlineStr">
        <is>
          <t>Net cash provided by operating activities</t>
        </is>
      </c>
      <c r="B8"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Non-cash investing and financing activities:</t>
        </is>
      </c>
      <c r="B3" s="4" t="inlineStr">
        <is>
          <t xml:space="preserve"> </t>
        </is>
      </c>
      <c r="C3" s="4" t="inlineStr">
        <is>
          <t xml:space="preserve"> </t>
        </is>
      </c>
      <c r="D3" s="4" t="inlineStr">
        <is>
          <t xml:space="preserve"> </t>
        </is>
      </c>
    </row>
    <row r="4">
      <c r="A4" s="4" t="inlineStr">
        <is>
          <t>Property, plant and equipment purchases included in accounts payable</t>
        </is>
      </c>
      <c r="B4" s="5" t="n">
        <v>15345</v>
      </c>
      <c r="C4" s="5" t="n">
        <v>21044</v>
      </c>
      <c r="D4" s="5" t="n">
        <v>13592</v>
      </c>
    </row>
    <row r="5">
      <c r="A5" s="3" t="inlineStr">
        <is>
          <t>Cash paid during the year for:</t>
        </is>
      </c>
      <c r="B5" s="4" t="inlineStr">
        <is>
          <t xml:space="preserve"> </t>
        </is>
      </c>
      <c r="C5" s="4" t="inlineStr">
        <is>
          <t xml:space="preserve"> </t>
        </is>
      </c>
      <c r="D5" s="4" t="inlineStr">
        <is>
          <t xml:space="preserve"> </t>
        </is>
      </c>
    </row>
    <row r="6">
      <c r="A6" s="4" t="inlineStr">
        <is>
          <t>Interest</t>
        </is>
      </c>
      <c r="B6" s="6" t="n">
        <v>54167</v>
      </c>
      <c r="C6" s="6" t="n">
        <v>37701</v>
      </c>
      <c r="D6" s="6" t="n">
        <v>35804</v>
      </c>
    </row>
    <row r="7">
      <c r="A7" s="4" t="inlineStr">
        <is>
          <t>Income taxes</t>
        </is>
      </c>
      <c r="B7" s="5" t="n">
        <v>36472</v>
      </c>
      <c r="C7" s="5" t="n">
        <v>30351</v>
      </c>
      <c r="D7" s="5" t="n">
        <v>111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04620</v>
      </c>
      <c r="C3" s="5" t="n">
        <v>109036</v>
      </c>
    </row>
    <row r="4">
      <c r="A4" s="4" t="inlineStr">
        <is>
          <t>Work-in-process</t>
        </is>
      </c>
      <c r="B4" s="6" t="n">
        <v>126810</v>
      </c>
      <c r="C4" s="6" t="n">
        <v>102668</v>
      </c>
    </row>
    <row r="5">
      <c r="A5" s="4" t="inlineStr">
        <is>
          <t>Finished goods</t>
        </is>
      </c>
      <c r="B5" s="6" t="n">
        <v>15696</v>
      </c>
      <c r="C5" s="6" t="n">
        <v>17398</v>
      </c>
    </row>
    <row r="6">
      <c r="A6" s="4" t="inlineStr">
        <is>
          <t>Total</t>
        </is>
      </c>
      <c r="B6" s="5" t="n">
        <v>247126</v>
      </c>
      <c r="C6" s="5" t="n">
        <v>2291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967979</v>
      </c>
      <c r="C3" s="5" t="n">
        <v>844513</v>
      </c>
    </row>
    <row r="4">
      <c r="A4" s="4" t="inlineStr">
        <is>
          <t>Accumulated depreciation</t>
        </is>
      </c>
      <c r="B4" s="6" t="n">
        <v>-502181</v>
      </c>
      <c r="C4" s="6" t="n">
        <v>-451944</v>
      </c>
    </row>
    <row r="5">
      <c r="A5" s="4" t="inlineStr">
        <is>
          <t>Total</t>
        </is>
      </c>
      <c r="B5" s="6" t="n">
        <v>465798</v>
      </c>
      <c r="C5" s="6" t="n">
        <v>392569</v>
      </c>
    </row>
    <row r="6">
      <c r="A6" s="4" t="inlineStr">
        <is>
          <t>Manufacturing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08869</v>
      </c>
      <c r="C8" s="6" t="n">
        <v>419657</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59974</v>
      </c>
      <c r="C11" s="6" t="n">
        <v>88021</v>
      </c>
    </row>
    <row r="12">
      <c r="A12" s="4" t="inlineStr">
        <is>
          <t>Information technology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0994</v>
      </c>
      <c r="C14" s="6" t="n">
        <v>7152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02988</v>
      </c>
      <c r="C17" s="6" t="n">
        <v>9011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6902</v>
      </c>
      <c r="C20" s="6" t="n">
        <v>15605</v>
      </c>
    </row>
    <row r="21">
      <c r="A21" s="4" t="inlineStr">
        <is>
          <t>Land and lan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809</v>
      </c>
      <c r="C23" s="6" t="n">
        <v>10429</v>
      </c>
    </row>
    <row r="24">
      <c r="A24" s="4" t="inlineStr">
        <is>
          <t>Construction work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84891</v>
      </c>
      <c r="C26" s="6" t="n">
        <v>147772</v>
      </c>
    </row>
    <row r="27">
      <c r="A27" s="4" t="inlineStr">
        <is>
          <t>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552</v>
      </c>
      <c r="C29" s="5" t="n">
        <v>13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52868</v>
      </c>
      <c r="C4" s="5" t="n">
        <v>43434</v>
      </c>
      <c r="D4" s="5" t="n">
        <v>41835</v>
      </c>
    </row>
    <row r="5">
      <c r="A5" s="4" t="inlineStr">
        <is>
          <t>Cost of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44927</v>
      </c>
      <c r="C7" s="6" t="n">
        <v>35569</v>
      </c>
      <c r="D7" s="6" t="n">
        <v>34260</v>
      </c>
    </row>
    <row r="8">
      <c r="A8" s="4" t="inlineStr">
        <is>
          <t>SG&amp;A</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4611</v>
      </c>
      <c r="C10" s="6" t="n">
        <v>4415</v>
      </c>
      <c r="D10" s="6" t="n">
        <v>4526</v>
      </c>
    </row>
    <row r="11">
      <c r="A11" s="4" t="inlineStr">
        <is>
          <t>RD&amp;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expense</t>
        </is>
      </c>
      <c r="B13" s="6" t="n">
        <v>2981</v>
      </c>
      <c r="C13" s="6" t="n">
        <v>3450</v>
      </c>
      <c r="D13" s="6" t="n">
        <v>3049</v>
      </c>
    </row>
    <row r="14">
      <c r="A14" s="4" t="inlineStr">
        <is>
          <t>Restructuring and other charg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expense</t>
        </is>
      </c>
      <c r="B16" s="5" t="n">
        <v>349</v>
      </c>
      <c r="C16" s="5" t="n">
        <v>0</v>
      </c>
      <c r="D16"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GOODWILL AND OTHER INTANGIBLE ASSETS, NET (Schedule of Goodwill) (Details) - USD ($) $ in Thousands</t>
        </is>
      </c>
      <c r="B1" s="2" t="inlineStr">
        <is>
          <t>12 Months Ended</t>
        </is>
      </c>
      <c r="D1" s="2" t="inlineStr">
        <is>
          <t>24 Months Ended</t>
        </is>
      </c>
    </row>
    <row r="2">
      <c r="B2" s="2" t="inlineStr">
        <is>
          <t>Dec. 31, 2024</t>
        </is>
      </c>
      <c r="C2" s="2" t="inlineStr">
        <is>
          <t>Dec. 31, 2023</t>
        </is>
      </c>
      <c r="D2" s="2" t="inlineStr">
        <is>
          <t>Dec. 31, 2024</t>
        </is>
      </c>
    </row>
    <row r="3">
      <c r="A3" s="3" t="inlineStr">
        <is>
          <t>Goodwill [Roll Forward]</t>
        </is>
      </c>
      <c r="B3" s="4" t="inlineStr">
        <is>
          <t xml:space="preserve"> </t>
        </is>
      </c>
      <c r="C3" s="4" t="inlineStr">
        <is>
          <t xml:space="preserve"> </t>
        </is>
      </c>
      <c r="D3" s="4" t="inlineStr">
        <is>
          <t xml:space="preserve"> </t>
        </is>
      </c>
    </row>
    <row r="4">
      <c r="A4" s="4" t="inlineStr">
        <is>
          <t>Opening goodwill</t>
        </is>
      </c>
      <c r="B4" s="5" t="n">
        <v>994007</v>
      </c>
      <c r="C4" s="5" t="n">
        <v>965192</v>
      </c>
      <c r="D4" s="5" t="n">
        <v>965192</v>
      </c>
    </row>
    <row r="5">
      <c r="A5" s="4" t="inlineStr">
        <is>
          <t>Acquisition</t>
        </is>
      </c>
      <c r="B5" s="6" t="n">
        <v>38094</v>
      </c>
      <c r="C5" s="6" t="n">
        <v>23196</v>
      </c>
      <c r="D5" s="4" t="inlineStr">
        <is>
          <t xml:space="preserve"> </t>
        </is>
      </c>
    </row>
    <row r="6">
      <c r="A6" s="4" t="inlineStr">
        <is>
          <t>Acquisition-related adjustments</t>
        </is>
      </c>
      <c r="B6" s="4" t="inlineStr">
        <is>
          <t xml:space="preserve"> </t>
        </is>
      </c>
      <c r="C6" s="6" t="n">
        <v>-2207</v>
      </c>
      <c r="D6" s="4" t="inlineStr">
        <is>
          <t xml:space="preserve"> </t>
        </is>
      </c>
    </row>
    <row r="7">
      <c r="A7" s="4" t="inlineStr">
        <is>
          <t>Foreign currency translation</t>
        </is>
      </c>
      <c r="B7" s="6" t="n">
        <v>-12789</v>
      </c>
      <c r="C7" s="6" t="n">
        <v>7826</v>
      </c>
      <c r="D7" s="4" t="inlineStr">
        <is>
          <t xml:space="preserve"> </t>
        </is>
      </c>
    </row>
    <row r="8">
      <c r="A8" s="4" t="inlineStr">
        <is>
          <t>Closing goodwill</t>
        </is>
      </c>
      <c r="B8" s="6" t="n">
        <v>1017729</v>
      </c>
      <c r="C8" s="5" t="n">
        <v>994007</v>
      </c>
      <c r="D8" s="6" t="n">
        <v>1017729</v>
      </c>
    </row>
    <row r="9">
      <c r="A9" s="4" t="inlineStr">
        <is>
          <t>Pulse Technologie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Acquisition-related adjustments</t>
        </is>
      </c>
      <c r="B11" s="6" t="n">
        <v>-36</v>
      </c>
      <c r="C11" s="4" t="inlineStr">
        <is>
          <t xml:space="preserve"> </t>
        </is>
      </c>
      <c r="D11" s="4" t="inlineStr">
        <is>
          <t xml:space="preserve"> </t>
        </is>
      </c>
    </row>
    <row r="12">
      <c r="A12" s="4" t="inlineStr">
        <is>
          <t>InNeuroCo</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Acquisition-related adjustments</t>
        </is>
      </c>
      <c r="B14" s="5" t="n">
        <v>-1547</v>
      </c>
      <c r="C14" s="4" t="inlineStr">
        <is>
          <t xml:space="preserve"> </t>
        </is>
      </c>
      <c r="D14" s="5" t="n">
        <v>-3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9896</v>
      </c>
      <c r="C4" s="5" t="n">
        <v>90650</v>
      </c>
      <c r="D4" s="5" t="n">
        <v>663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1031</v>
      </c>
      <c r="C6" s="6" t="n">
        <v>98841</v>
      </c>
      <c r="D6" s="6" t="n">
        <v>91991</v>
      </c>
    </row>
    <row r="7">
      <c r="A7" s="4" t="inlineStr">
        <is>
          <t>Debt related charges included in interest expense</t>
        </is>
      </c>
      <c r="B7" s="6" t="n">
        <v>4057</v>
      </c>
      <c r="C7" s="6" t="n">
        <v>8054</v>
      </c>
      <c r="D7" s="6" t="n">
        <v>2036</v>
      </c>
    </row>
    <row r="8">
      <c r="A8" s="4" t="inlineStr">
        <is>
          <t>Inventory step-up amortization</t>
        </is>
      </c>
      <c r="B8" s="6" t="n">
        <v>1056</v>
      </c>
      <c r="C8" s="6" t="n">
        <v>590</v>
      </c>
      <c r="D8" s="6" t="n">
        <v>798</v>
      </c>
    </row>
    <row r="9">
      <c r="A9" s="4" t="inlineStr">
        <is>
          <t>Stock-based compensation</t>
        </is>
      </c>
      <c r="B9" s="6" t="n">
        <v>24767</v>
      </c>
      <c r="C9" s="6" t="n">
        <v>23283</v>
      </c>
      <c r="D9" s="6" t="n">
        <v>21023</v>
      </c>
    </row>
    <row r="10">
      <c r="A10" s="4" t="inlineStr">
        <is>
          <t>Non-cash lease expense</t>
        </is>
      </c>
      <c r="B10" s="6" t="n">
        <v>9125</v>
      </c>
      <c r="C10" s="6" t="n">
        <v>11248</v>
      </c>
      <c r="D10" s="6" t="n">
        <v>10914</v>
      </c>
    </row>
    <row r="11">
      <c r="A11" s="4" t="inlineStr">
        <is>
          <t>Non-cash loss on equity investments</t>
        </is>
      </c>
      <c r="B11" s="6" t="n">
        <v>780</v>
      </c>
      <c r="C11" s="6" t="n">
        <v>5691</v>
      </c>
      <c r="D11" s="6" t="n">
        <v>7636</v>
      </c>
    </row>
    <row r="12">
      <c r="A12" s="4" t="inlineStr">
        <is>
          <t>Contingent consideration fair value adjustment</t>
        </is>
      </c>
      <c r="B12" s="6" t="n">
        <v>-3550</v>
      </c>
      <c r="C12" s="6" t="n">
        <v>-736</v>
      </c>
      <c r="D12" s="6" t="n">
        <v>3097</v>
      </c>
    </row>
    <row r="13">
      <c r="A13" s="4" t="inlineStr">
        <is>
          <t>Other non-cash losses</t>
        </is>
      </c>
      <c r="B13" s="6" t="n">
        <v>6954</v>
      </c>
      <c r="C13" s="6" t="n">
        <v>4379</v>
      </c>
      <c r="D13" s="6" t="n">
        <v>5854</v>
      </c>
    </row>
    <row r="14">
      <c r="A14" s="4" t="inlineStr">
        <is>
          <t>Deferred income taxes</t>
        </is>
      </c>
      <c r="B14" s="6" t="n">
        <v>-14110</v>
      </c>
      <c r="C14" s="6" t="n">
        <v>-9490</v>
      </c>
      <c r="D14" s="6" t="n">
        <v>-17498</v>
      </c>
    </row>
    <row r="15">
      <c r="A15" s="4" t="inlineStr">
        <is>
          <t>Gain on sale of discontinued operations</t>
        </is>
      </c>
      <c r="B15" s="6" t="n">
        <v>-177</v>
      </c>
      <c r="C15" s="6" t="n">
        <v>0</v>
      </c>
      <c r="D15" s="6" t="n">
        <v>0</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6532</v>
      </c>
      <c r="C17" s="6" t="n">
        <v>-7437</v>
      </c>
      <c r="D17" s="6" t="n">
        <v>-41380</v>
      </c>
    </row>
    <row r="18">
      <c r="A18" s="4" t="inlineStr">
        <is>
          <t>Inventories</t>
        </is>
      </c>
      <c r="B18" s="6" t="n">
        <v>-18079</v>
      </c>
      <c r="C18" s="6" t="n">
        <v>-30178</v>
      </c>
      <c r="D18" s="6" t="n">
        <v>-56721</v>
      </c>
    </row>
    <row r="19">
      <c r="A19" s="4" t="inlineStr">
        <is>
          <t>Contract assets</t>
        </is>
      </c>
      <c r="B19" s="6" t="n">
        <v>-18447</v>
      </c>
      <c r="C19" s="6" t="n">
        <v>-13646</v>
      </c>
      <c r="D19" s="6" t="n">
        <v>-7543</v>
      </c>
    </row>
    <row r="20">
      <c r="A20" s="4" t="inlineStr">
        <is>
          <t>Prepaid expenses and other assets</t>
        </is>
      </c>
      <c r="B20" s="6" t="n">
        <v>-229</v>
      </c>
      <c r="C20" s="6" t="n">
        <v>-930</v>
      </c>
      <c r="D20" s="6" t="n">
        <v>764</v>
      </c>
    </row>
    <row r="21">
      <c r="A21" s="4" t="inlineStr">
        <is>
          <t>Accounts payable</t>
        </is>
      </c>
      <c r="B21" s="6" t="n">
        <v>-16620</v>
      </c>
      <c r="C21" s="6" t="n">
        <v>-520</v>
      </c>
      <c r="D21" s="6" t="n">
        <v>26038</v>
      </c>
    </row>
    <row r="22">
      <c r="A22" s="4" t="inlineStr">
        <is>
          <t>Accrued expenses and other liabilities</t>
        </is>
      </c>
      <c r="B22" s="6" t="n">
        <v>4472</v>
      </c>
      <c r="C22" s="6" t="n">
        <v>7908</v>
      </c>
      <c r="D22" s="6" t="n">
        <v>-9529</v>
      </c>
    </row>
    <row r="23">
      <c r="A23" s="4" t="inlineStr">
        <is>
          <t>Income taxes payable</t>
        </is>
      </c>
      <c r="B23" s="6" t="n">
        <v>811</v>
      </c>
      <c r="C23" s="6" t="n">
        <v>-7494</v>
      </c>
      <c r="D23" s="6" t="n">
        <v>12524</v>
      </c>
    </row>
    <row r="24">
      <c r="A24" s="4" t="inlineStr">
        <is>
          <t>Net cash provided by operating activities</t>
        </is>
      </c>
      <c r="B24" s="6" t="n">
        <v>205205</v>
      </c>
      <c r="C24" s="6" t="n">
        <v>180213</v>
      </c>
      <c r="D24" s="6" t="n">
        <v>116381</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property, plant and equipment</t>
        </is>
      </c>
      <c r="B26" s="6" t="n">
        <v>-105357</v>
      </c>
      <c r="C26" s="6" t="n">
        <v>-119938</v>
      </c>
      <c r="D26" s="6" t="n">
        <v>-74728</v>
      </c>
    </row>
    <row r="27">
      <c r="A27" s="4" t="inlineStr">
        <is>
          <t>Purchase of intangible asset</t>
        </is>
      </c>
      <c r="B27" s="6" t="n">
        <v>-250</v>
      </c>
      <c r="C27" s="6" t="n">
        <v>0</v>
      </c>
      <c r="D27" s="6" t="n">
        <v>0</v>
      </c>
    </row>
    <row r="28">
      <c r="A28" s="4" t="inlineStr">
        <is>
          <t>Proceeds from sale of property, plant and equipment</t>
        </is>
      </c>
      <c r="B28" s="6" t="n">
        <v>39</v>
      </c>
      <c r="C28" s="6" t="n">
        <v>173</v>
      </c>
      <c r="D28" s="6" t="n">
        <v>639</v>
      </c>
    </row>
    <row r="29">
      <c r="A29" s="4" t="inlineStr">
        <is>
          <t>Proceeds from return of capital from equity investments</t>
        </is>
      </c>
      <c r="B29" s="6" t="n">
        <v>0</v>
      </c>
      <c r="C29" s="6" t="n">
        <v>0</v>
      </c>
      <c r="D29" s="6" t="n">
        <v>304</v>
      </c>
    </row>
    <row r="30">
      <c r="A30" s="4" t="inlineStr">
        <is>
          <t>Acquisitions, net of cash acquired</t>
        </is>
      </c>
      <c r="B30" s="6" t="n">
        <v>-138544</v>
      </c>
      <c r="C30" s="6" t="n">
        <v>-43602</v>
      </c>
      <c r="D30" s="6" t="n">
        <v>-126636</v>
      </c>
    </row>
    <row r="31">
      <c r="A31" s="4" t="inlineStr">
        <is>
          <t>Proceeds from sale of discontinued operations, net</t>
        </is>
      </c>
      <c r="B31" s="6" t="n">
        <v>48698</v>
      </c>
      <c r="C31" s="6" t="n">
        <v>0</v>
      </c>
      <c r="D31" s="6" t="n">
        <v>0</v>
      </c>
    </row>
    <row r="32">
      <c r="A32" s="4" t="inlineStr">
        <is>
          <t>Net cash used in investing activities</t>
        </is>
      </c>
      <c r="B32" s="6" t="n">
        <v>-195414</v>
      </c>
      <c r="C32" s="6" t="n">
        <v>-163367</v>
      </c>
      <c r="D32" s="6" t="n">
        <v>-200421</v>
      </c>
    </row>
    <row r="33">
      <c r="A33" s="3" t="inlineStr">
        <is>
          <t>Cash flows from financing activities:</t>
        </is>
      </c>
      <c r="B33" s="4" t="inlineStr">
        <is>
          <t xml:space="preserve"> </t>
        </is>
      </c>
      <c r="C33" s="4" t="inlineStr">
        <is>
          <t xml:space="preserve"> </t>
        </is>
      </c>
      <c r="D33" s="4" t="inlineStr">
        <is>
          <t xml:space="preserve"> </t>
        </is>
      </c>
    </row>
    <row r="34">
      <c r="A34" s="4" t="inlineStr">
        <is>
          <t>Principal payments of long-term debt</t>
        </is>
      </c>
      <c r="B34" s="6" t="n">
        <v>-6</v>
      </c>
      <c r="C34" s="6" t="n">
        <v>-415938</v>
      </c>
      <c r="D34" s="6" t="n">
        <v>-25249</v>
      </c>
    </row>
    <row r="35">
      <c r="A35" s="4" t="inlineStr">
        <is>
          <t>Proceeds from issuance of convertible notes, net of discount</t>
        </is>
      </c>
      <c r="B35" s="6" t="n">
        <v>0</v>
      </c>
      <c r="C35" s="6" t="n">
        <v>486250</v>
      </c>
      <c r="D35" s="6" t="n">
        <v>0</v>
      </c>
    </row>
    <row r="36">
      <c r="A36" s="4" t="inlineStr">
        <is>
          <t>Proceeds from revolving credit facility</t>
        </is>
      </c>
      <c r="B36" s="6" t="n">
        <v>274500</v>
      </c>
      <c r="C36" s="6" t="n">
        <v>383103</v>
      </c>
      <c r="D36" s="6" t="n">
        <v>166000</v>
      </c>
    </row>
    <row r="37">
      <c r="A37" s="4" t="inlineStr">
        <is>
          <t>Payments of revolving credit facility</t>
        </is>
      </c>
      <c r="B37" s="6" t="n">
        <v>-247500</v>
      </c>
      <c r="C37" s="6" t="n">
        <v>-424801</v>
      </c>
      <c r="D37" s="6" t="n">
        <v>-45000</v>
      </c>
    </row>
    <row r="38">
      <c r="A38" s="4" t="inlineStr">
        <is>
          <t>Purchase of capped calls</t>
        </is>
      </c>
      <c r="B38" s="6" t="n">
        <v>0</v>
      </c>
      <c r="C38" s="6" t="n">
        <v>-35000</v>
      </c>
      <c r="D38" s="6" t="n">
        <v>0</v>
      </c>
    </row>
    <row r="39">
      <c r="A39" s="4" t="inlineStr">
        <is>
          <t>Payment of debt issuance costs</t>
        </is>
      </c>
      <c r="B39" s="6" t="n">
        <v>-2075</v>
      </c>
      <c r="C39" s="6" t="n">
        <v>-2181</v>
      </c>
      <c r="D39" s="6" t="n">
        <v>0</v>
      </c>
    </row>
    <row r="40">
      <c r="A40" s="4" t="inlineStr">
        <is>
          <t>Proceeds from the exercise of stock options</t>
        </is>
      </c>
      <c r="B40" s="6" t="n">
        <v>742</v>
      </c>
      <c r="C40" s="6" t="n">
        <v>2303</v>
      </c>
      <c r="D40" s="6" t="n">
        <v>150</v>
      </c>
    </row>
    <row r="41">
      <c r="A41" s="4" t="inlineStr">
        <is>
          <t>Tax withholdings related to net share settlements of restricted stock units</t>
        </is>
      </c>
      <c r="B41" s="6" t="n">
        <v>-10938</v>
      </c>
      <c r="C41" s="6" t="n">
        <v>-3098</v>
      </c>
      <c r="D41" s="6" t="n">
        <v>-2929</v>
      </c>
    </row>
    <row r="42">
      <c r="A42" s="4" t="inlineStr">
        <is>
          <t>Proceeds from contingent consideration</t>
        </is>
      </c>
      <c r="B42" s="6" t="n">
        <v>0</v>
      </c>
      <c r="C42" s="6" t="n">
        <v>0</v>
      </c>
      <c r="D42" s="6" t="n">
        <v>1319</v>
      </c>
    </row>
    <row r="43">
      <c r="A43" s="4" t="inlineStr">
        <is>
          <t>Payment of contingent consideration</t>
        </is>
      </c>
      <c r="B43" s="6" t="n">
        <v>0</v>
      </c>
      <c r="C43" s="6" t="n">
        <v>-7660</v>
      </c>
      <c r="D43" s="6" t="n">
        <v>-972</v>
      </c>
    </row>
    <row r="44">
      <c r="A44" s="4" t="inlineStr">
        <is>
          <t>Principal payments on finance leases</t>
        </is>
      </c>
      <c r="B44" s="6" t="n">
        <v>-10723</v>
      </c>
      <c r="C44" s="6" t="n">
        <v>-1182</v>
      </c>
      <c r="D44" s="6" t="n">
        <v>-843</v>
      </c>
    </row>
    <row r="45">
      <c r="A45" s="4" t="inlineStr">
        <is>
          <t>Other financing activities</t>
        </is>
      </c>
      <c r="B45" s="6" t="n">
        <v>9321</v>
      </c>
      <c r="C45" s="6" t="n">
        <v>190</v>
      </c>
      <c r="D45" s="6" t="n">
        <v>0</v>
      </c>
    </row>
    <row r="46">
      <c r="A46" s="4" t="inlineStr">
        <is>
          <t>Net cash provided by (used in) financing activities</t>
        </is>
      </c>
      <c r="B46" s="6" t="n">
        <v>13321</v>
      </c>
      <c r="C46" s="6" t="n">
        <v>-18014</v>
      </c>
      <c r="D46" s="6" t="n">
        <v>92476</v>
      </c>
    </row>
    <row r="47">
      <c r="A47" s="4" t="inlineStr">
        <is>
          <t>Effect of foreign currency exchange rates on cash and cash equivalents</t>
        </is>
      </c>
      <c r="B47" s="6" t="n">
        <v>-243</v>
      </c>
      <c r="C47" s="6" t="n">
        <v>570</v>
      </c>
      <c r="D47" s="6" t="n">
        <v>-2049</v>
      </c>
    </row>
    <row r="48">
      <c r="A48" s="4" t="inlineStr">
        <is>
          <t>Net increase (decrease) in cash and cash equivalents</t>
        </is>
      </c>
      <c r="B48" s="6" t="n">
        <v>22869</v>
      </c>
      <c r="C48" s="6" t="n">
        <v>-598</v>
      </c>
      <c r="D48" s="6" t="n">
        <v>6387</v>
      </c>
    </row>
    <row r="49">
      <c r="A49" s="4" t="inlineStr">
        <is>
          <t>Cash and cash equivalents, beginning of year</t>
        </is>
      </c>
      <c r="B49" s="6" t="n">
        <v>23674</v>
      </c>
      <c r="C49" s="6" t="n">
        <v>24272</v>
      </c>
      <c r="D49" s="6" t="n">
        <v>17885</v>
      </c>
    </row>
    <row r="50">
      <c r="A50" s="4" t="inlineStr">
        <is>
          <t>Cash and cash equivalents, end of year</t>
        </is>
      </c>
      <c r="B50" s="5" t="n">
        <v>46543</v>
      </c>
      <c r="C50" s="5" t="n">
        <v>23674</v>
      </c>
      <c r="D50" s="5" t="n">
        <v>242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OTHER INTANGIBLE ASSETS, NET (Narrative) (Details) - USD ($)</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Accumulated impairment loss</t>
        </is>
      </c>
      <c r="B3" s="5" t="n">
        <v>0</v>
      </c>
      <c r="C3" s="4" t="inlineStr">
        <is>
          <t xml:space="preserve"> </t>
        </is>
      </c>
    </row>
    <row r="4">
      <c r="A4" s="4" t="inlineStr">
        <is>
          <t>Trademarks and trade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 (excluding goodwill)</t>
        </is>
      </c>
      <c r="B6" s="6" t="n">
        <v>90288000</v>
      </c>
      <c r="C6" s="5" t="n">
        <v>90288000</v>
      </c>
    </row>
    <row r="7">
      <c r="A7" s="4" t="inlineStr">
        <is>
          <t>Lake Region Medical | Trademarks and trade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 (excluding goodwill)</t>
        </is>
      </c>
      <c r="B9" s="6" t="n">
        <v>70000000</v>
      </c>
      <c r="C9" s="4" t="inlineStr">
        <is>
          <t xml:space="preserve"> </t>
        </is>
      </c>
    </row>
    <row r="10">
      <c r="A10" s="4" t="inlineStr">
        <is>
          <t>Greatbatch Medical | Trademarks and trade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 (excluding goodwill)</t>
        </is>
      </c>
      <c r="B12" s="5" t="n">
        <v>20300000</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Definite-Lived and Indefinite-Lived Intangible Assets, Major Clas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183858</v>
      </c>
      <c r="C3" s="5" t="n">
        <v>1145023</v>
      </c>
    </row>
    <row r="4">
      <c r="A4" s="4" t="inlineStr">
        <is>
          <t>Accumulated Amortization</t>
        </is>
      </c>
      <c r="B4" s="6" t="n">
        <v>-495860</v>
      </c>
      <c r="C4" s="6" t="n">
        <v>-455713</v>
      </c>
    </row>
    <row r="5">
      <c r="A5" s="4" t="inlineStr">
        <is>
          <t>Net Carrying Amount</t>
        </is>
      </c>
      <c r="B5" s="6" t="n">
        <v>687998</v>
      </c>
      <c r="C5" s="6" t="n">
        <v>689310</v>
      </c>
    </row>
    <row r="6">
      <c r="A6" s="4" t="inlineStr">
        <is>
          <t>Trademarks and trade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 intangible assets (excluding goodwill)</t>
        </is>
      </c>
      <c r="B8" s="6" t="n">
        <v>90288</v>
      </c>
      <c r="C8" s="6" t="n">
        <v>90288</v>
      </c>
    </row>
    <row r="9">
      <c r="A9" s="4" t="inlineStr">
        <is>
          <t>Purchased technology and 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93164</v>
      </c>
      <c r="C11" s="6" t="n">
        <v>286535</v>
      </c>
    </row>
    <row r="12">
      <c r="A12" s="4" t="inlineStr">
        <is>
          <t>Accumulated Amortization</t>
        </is>
      </c>
      <c r="B12" s="6" t="n">
        <v>-204591</v>
      </c>
      <c r="C12" s="6" t="n">
        <v>-195329</v>
      </c>
    </row>
    <row r="13">
      <c r="A13" s="4" t="inlineStr">
        <is>
          <t>Net Carrying Amount</t>
        </is>
      </c>
      <c r="B13" s="6" t="n">
        <v>88573</v>
      </c>
      <c r="C13" s="6" t="n">
        <v>91206</v>
      </c>
    </row>
    <row r="14">
      <c r="A14" s="4" t="inlineStr">
        <is>
          <t>Customer lis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870692</v>
      </c>
      <c r="C16" s="6" t="n">
        <v>837453</v>
      </c>
    </row>
    <row r="17">
      <c r="A17" s="4" t="inlineStr">
        <is>
          <t>Accumulated Amortization</t>
        </is>
      </c>
      <c r="B17" s="6" t="n">
        <v>-284104</v>
      </c>
      <c r="C17" s="6" t="n">
        <v>-253267</v>
      </c>
    </row>
    <row r="18">
      <c r="A18" s="4" t="inlineStr">
        <is>
          <t>Net Carrying Amount</t>
        </is>
      </c>
      <c r="B18" s="6" t="n">
        <v>586588</v>
      </c>
      <c r="C18" s="6" t="n">
        <v>584186</v>
      </c>
    </row>
    <row r="19">
      <c r="A19" s="4" t="inlineStr">
        <is>
          <t>Amortizing tradename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20002</v>
      </c>
      <c r="C21" s="6" t="n">
        <v>21035</v>
      </c>
    </row>
    <row r="22">
      <c r="A22" s="4" t="inlineStr">
        <is>
          <t>Accumulated Amortization</t>
        </is>
      </c>
      <c r="B22" s="6" t="n">
        <v>-7165</v>
      </c>
      <c r="C22" s="6" t="n">
        <v>-7117</v>
      </c>
    </row>
    <row r="23">
      <c r="A23" s="4" t="inlineStr">
        <is>
          <t>Net Carrying Amount</t>
        </is>
      </c>
      <c r="B23" s="5" t="n">
        <v>12837</v>
      </c>
      <c r="C23" s="5" t="n">
        <v>139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Amortization Expense by categorie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intangible asset amortization expense</t>
        </is>
      </c>
      <c r="B4" s="5" t="n">
        <v>54614</v>
      </c>
      <c r="C4" s="5" t="n">
        <v>52829</v>
      </c>
      <c r="D4" s="5" t="n">
        <v>48000</v>
      </c>
    </row>
    <row r="5">
      <c r="A5" s="4" t="inlineStr">
        <is>
          <t>Cost of sa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intangible asset amortization expense</t>
        </is>
      </c>
      <c r="B7" s="6" t="n">
        <v>17451</v>
      </c>
      <c r="C7" s="6" t="n">
        <v>15921</v>
      </c>
      <c r="D7" s="6" t="n">
        <v>15388</v>
      </c>
    </row>
    <row r="8">
      <c r="A8" s="4" t="inlineStr">
        <is>
          <t>SG&amp;A</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intangible asset amortization expense</t>
        </is>
      </c>
      <c r="B10" s="6" t="n">
        <v>37163</v>
      </c>
      <c r="C10" s="6" t="n">
        <v>36270</v>
      </c>
      <c r="D10" s="6" t="n">
        <v>32612</v>
      </c>
    </row>
    <row r="11">
      <c r="A11" s="4" t="inlineStr">
        <is>
          <t>Restructuring and other charg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Total intangible asset amortization expense</t>
        </is>
      </c>
      <c r="B13" s="5" t="n">
        <v>0</v>
      </c>
      <c r="C13" s="5" t="n">
        <v>638</v>
      </c>
      <c r="D13"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53364</v>
      </c>
    </row>
    <row r="4">
      <c r="A4" s="4" t="inlineStr">
        <is>
          <t>2026</t>
        </is>
      </c>
      <c r="B4" s="6" t="n">
        <v>52568</v>
      </c>
    </row>
    <row r="5">
      <c r="A5" s="4" t="inlineStr">
        <is>
          <t>2027</t>
        </is>
      </c>
      <c r="B5" s="6" t="n">
        <v>51066</v>
      </c>
    </row>
    <row r="6">
      <c r="A6" s="4" t="inlineStr">
        <is>
          <t>2028</t>
        </is>
      </c>
      <c r="B6" s="6" t="n">
        <v>49255</v>
      </c>
    </row>
    <row r="7">
      <c r="A7" s="4" t="inlineStr">
        <is>
          <t>2029</t>
        </is>
      </c>
      <c r="B7" s="6" t="n">
        <v>46855</v>
      </c>
    </row>
    <row r="8">
      <c r="A8" s="4" t="inlineStr">
        <is>
          <t>After 2029</t>
        </is>
      </c>
      <c r="B8" s="5" t="n">
        <v>4348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ounts Payable and Accrued Liabilities [Abstract]</t>
        </is>
      </c>
      <c r="B2" s="4" t="inlineStr">
        <is>
          <t xml:space="preserve"> </t>
        </is>
      </c>
      <c r="C2" s="4" t="inlineStr">
        <is>
          <t xml:space="preserve"> </t>
        </is>
      </c>
    </row>
    <row r="3">
      <c r="A3" s="4" t="inlineStr">
        <is>
          <t>Profit sharing and bonuses</t>
        </is>
      </c>
      <c r="B3" s="5" t="n">
        <v>36795</v>
      </c>
      <c r="C3" s="5" t="n">
        <v>35348</v>
      </c>
    </row>
    <row r="4">
      <c r="A4" s="4" t="inlineStr">
        <is>
          <t>Salaries and benefits</t>
        </is>
      </c>
      <c r="B4" s="6" t="n">
        <v>34921</v>
      </c>
      <c r="C4" s="6" t="n">
        <v>30089</v>
      </c>
    </row>
    <row r="5">
      <c r="A5" s="4" t="inlineStr">
        <is>
          <t>Cash flow hedges</t>
        </is>
      </c>
      <c r="B5" s="6" t="n">
        <v>6091</v>
      </c>
      <c r="C5" s="6" t="n">
        <v>0</v>
      </c>
    </row>
    <row r="6">
      <c r="A6" s="4" t="inlineStr">
        <is>
          <t>Short-term finance lease liabilities</t>
        </is>
      </c>
      <c r="B6" s="6" t="n">
        <v>4561</v>
      </c>
      <c r="C6" s="6" t="n">
        <v>1854</v>
      </c>
    </row>
    <row r="7">
      <c r="A7" s="4" t="inlineStr">
        <is>
          <t>Contract liabilities</t>
        </is>
      </c>
      <c r="B7" s="6" t="n">
        <v>4440</v>
      </c>
      <c r="C7" s="6" t="n">
        <v>6142</v>
      </c>
    </row>
    <row r="8">
      <c r="A8" s="4" t="inlineStr">
        <is>
          <t>Accrued interest</t>
        </is>
      </c>
      <c r="B8" s="6" t="n">
        <v>4201</v>
      </c>
      <c r="C8" s="6" t="n">
        <v>4578</v>
      </c>
    </row>
    <row r="9">
      <c r="A9" s="4" t="inlineStr">
        <is>
          <t>Financing agreements</t>
        </is>
      </c>
      <c r="B9" s="6" t="n">
        <v>3748</v>
      </c>
      <c r="C9" s="6" t="n">
        <v>518</v>
      </c>
    </row>
    <row r="10">
      <c r="A10" s="4" t="inlineStr">
        <is>
          <t>Income taxes payable</t>
        </is>
      </c>
      <c r="B10" s="6" t="n">
        <v>2978</v>
      </c>
      <c r="C10" s="6" t="n">
        <v>3896</v>
      </c>
    </row>
    <row r="11">
      <c r="A11" s="4" t="inlineStr">
        <is>
          <t>Product warranties</t>
        </is>
      </c>
      <c r="B11" s="6" t="n">
        <v>1410</v>
      </c>
      <c r="C11" s="6" t="n">
        <v>82</v>
      </c>
    </row>
    <row r="12">
      <c r="A12" s="4" t="inlineStr">
        <is>
          <t>Other</t>
        </is>
      </c>
      <c r="B12" s="6" t="n">
        <v>9178</v>
      </c>
      <c r="C12" s="6" t="n">
        <v>8137</v>
      </c>
    </row>
    <row r="13">
      <c r="A13" s="4" t="inlineStr">
        <is>
          <t>Total</t>
        </is>
      </c>
      <c r="B13" s="5" t="n">
        <v>108323</v>
      </c>
      <c r="C13" s="5" t="n">
        <v>906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DEBT (Schedule of Long-Term Debt) (Details) - USD ($)</t>
        </is>
      </c>
      <c r="B1" s="2" t="inlineStr">
        <is>
          <t>Dec. 31, 2024</t>
        </is>
      </c>
      <c r="C1" s="2" t="inlineStr">
        <is>
          <t>Jul. 01, 2024</t>
        </is>
      </c>
      <c r="D1" s="2" t="inlineStr">
        <is>
          <t>Dec. 31, 2023</t>
        </is>
      </c>
      <c r="E1" s="2" t="inlineStr">
        <is>
          <t>Feb. 28,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5" t="n">
        <v>1000994000</v>
      </c>
      <c r="C3" s="4" t="inlineStr">
        <is>
          <t xml:space="preserve"> </t>
        </is>
      </c>
      <c r="D3" s="5" t="n">
        <v>974000000</v>
      </c>
      <c r="E3" s="4" t="inlineStr">
        <is>
          <t xml:space="preserve"> </t>
        </is>
      </c>
    </row>
    <row r="4">
      <c r="A4" s="4" t="inlineStr">
        <is>
          <t>Discounts and Deferred Issuance Costs</t>
        </is>
      </c>
      <c r="B4" s="6" t="n">
        <v>-10841000</v>
      </c>
      <c r="C4" s="4" t="inlineStr">
        <is>
          <t xml:space="preserve"> </t>
        </is>
      </c>
      <c r="D4" s="6" t="n">
        <v>-14075000</v>
      </c>
      <c r="E4" s="4" t="inlineStr">
        <is>
          <t xml:space="preserve"> </t>
        </is>
      </c>
    </row>
    <row r="5">
      <c r="A5" s="4" t="inlineStr">
        <is>
          <t>Net Carrying Amount</t>
        </is>
      </c>
      <c r="B5" s="6" t="n">
        <v>990153000</v>
      </c>
      <c r="C5" s="4" t="inlineStr">
        <is>
          <t xml:space="preserve"> </t>
        </is>
      </c>
      <c r="D5" s="6" t="n">
        <v>959925000</v>
      </c>
      <c r="E5" s="4" t="inlineStr">
        <is>
          <t xml:space="preserve"> </t>
        </is>
      </c>
    </row>
    <row r="6">
      <c r="A6" s="4" t="inlineStr">
        <is>
          <t>Current portion of long-term debt</t>
        </is>
      </c>
      <c r="B6" s="6" t="n">
        <v>-10000000</v>
      </c>
      <c r="C6" s="4" t="inlineStr">
        <is>
          <t xml:space="preserve"> </t>
        </is>
      </c>
      <c r="D6" s="6" t="n">
        <v>0</v>
      </c>
      <c r="E6" s="4" t="inlineStr">
        <is>
          <t xml:space="preserve"> </t>
        </is>
      </c>
    </row>
    <row r="7">
      <c r="A7" s="4" t="inlineStr">
        <is>
          <t>Long-term debt</t>
        </is>
      </c>
      <c r="B7" s="6" t="n">
        <v>980153000</v>
      </c>
      <c r="C7" s="4" t="inlineStr">
        <is>
          <t xml:space="preserve"> </t>
        </is>
      </c>
      <c r="D7" s="6" t="n">
        <v>959925000</v>
      </c>
      <c r="E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6" t="n">
        <v>126000000</v>
      </c>
      <c r="C10" s="4" t="inlineStr">
        <is>
          <t xml:space="preserve"> </t>
        </is>
      </c>
      <c r="D10" s="6" t="n">
        <v>99000000</v>
      </c>
      <c r="E10" s="4" t="inlineStr">
        <is>
          <t xml:space="preserve"> </t>
        </is>
      </c>
    </row>
    <row r="11">
      <c r="A11" s="4" t="inlineStr">
        <is>
          <t>Discounts and Deferred Issuance Costs</t>
        </is>
      </c>
      <c r="B11" s="6" t="n">
        <v>0</v>
      </c>
      <c r="C11" s="4" t="inlineStr">
        <is>
          <t xml:space="preserve"> </t>
        </is>
      </c>
      <c r="D11" s="6" t="n">
        <v>0</v>
      </c>
      <c r="E11" s="4" t="inlineStr">
        <is>
          <t xml:space="preserve"> </t>
        </is>
      </c>
    </row>
    <row r="12">
      <c r="A12" s="4" t="inlineStr">
        <is>
          <t>Net Carrying Amount</t>
        </is>
      </c>
      <c r="B12" s="6" t="n">
        <v>126000000</v>
      </c>
      <c r="C12" s="4" t="inlineStr">
        <is>
          <t xml:space="preserve"> </t>
        </is>
      </c>
      <c r="D12" s="6" t="n">
        <v>99000000</v>
      </c>
      <c r="E12" s="4" t="inlineStr">
        <is>
          <t xml:space="preserve"> </t>
        </is>
      </c>
    </row>
    <row r="13">
      <c r="A13" s="4" t="inlineStr">
        <is>
          <t>Loans Payable | Secured Debt | Term Loan A (TLA)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6" t="n">
        <v>375000000</v>
      </c>
      <c r="C15" s="4" t="inlineStr">
        <is>
          <t xml:space="preserve"> </t>
        </is>
      </c>
      <c r="D15" s="6" t="n">
        <v>375000000</v>
      </c>
      <c r="E15" s="4" t="inlineStr">
        <is>
          <t xml:space="preserve"> </t>
        </is>
      </c>
    </row>
    <row r="16">
      <c r="A16" s="4" t="inlineStr">
        <is>
          <t>Discounts and Deferred Issuance Costs</t>
        </is>
      </c>
      <c r="B16" s="6" t="n">
        <v>-1302000</v>
      </c>
      <c r="C16" s="4" t="inlineStr">
        <is>
          <t xml:space="preserve"> </t>
        </is>
      </c>
      <c r="D16" s="6" t="n">
        <v>-1687000</v>
      </c>
      <c r="E16" s="4" t="inlineStr">
        <is>
          <t xml:space="preserve"> </t>
        </is>
      </c>
    </row>
    <row r="17">
      <c r="A17" s="4" t="inlineStr">
        <is>
          <t>Net Carrying Amount</t>
        </is>
      </c>
      <c r="B17" s="6" t="n">
        <v>373698000</v>
      </c>
      <c r="C17" s="4" t="inlineStr">
        <is>
          <t xml:space="preserve"> </t>
        </is>
      </c>
      <c r="D17" s="6" t="n">
        <v>373313000</v>
      </c>
      <c r="E17" s="4" t="inlineStr">
        <is>
          <t xml:space="preserve"> </t>
        </is>
      </c>
    </row>
    <row r="18">
      <c r="A18" s="4" t="inlineStr">
        <is>
          <t>Convertible Debt | 2028 Convertible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et Carrying Amount</t>
        </is>
      </c>
      <c r="B20" s="4" t="inlineStr">
        <is>
          <t xml:space="preserve"> </t>
        </is>
      </c>
      <c r="C20" s="4" t="inlineStr">
        <is>
          <t xml:space="preserve"> </t>
        </is>
      </c>
      <c r="D20" s="4" t="inlineStr">
        <is>
          <t xml:space="preserve"> </t>
        </is>
      </c>
      <c r="E20" s="5" t="n">
        <v>65000000</v>
      </c>
    </row>
    <row r="21">
      <c r="A21" s="4" t="inlineStr">
        <is>
          <t>Debt principal payments</t>
        </is>
      </c>
      <c r="B21" s="5" t="n">
        <v>500000000</v>
      </c>
      <c r="C21" s="5" t="n">
        <v>800000000</v>
      </c>
      <c r="D21" s="4" t="inlineStr">
        <is>
          <t xml:space="preserve"> </t>
        </is>
      </c>
      <c r="E21" s="5" t="n">
        <v>500000000</v>
      </c>
    </row>
    <row r="22">
      <c r="A22" s="4" t="inlineStr">
        <is>
          <t>Stated interest rate</t>
        </is>
      </c>
      <c r="B22" s="15" t="n">
        <v>0.02125</v>
      </c>
      <c r="C22" s="4" t="inlineStr">
        <is>
          <t xml:space="preserve"> </t>
        </is>
      </c>
      <c r="D22" s="4" t="inlineStr">
        <is>
          <t xml:space="preserve"> </t>
        </is>
      </c>
      <c r="E22" s="15" t="n">
        <v>0.02125</v>
      </c>
    </row>
    <row r="23">
      <c r="A23" s="4" t="inlineStr">
        <is>
          <t>Convertible Debt | Secured Debt | 2028 Convertible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Amount</t>
        </is>
      </c>
      <c r="B25" s="5" t="n">
        <v>499994000</v>
      </c>
      <c r="C25" s="4" t="inlineStr">
        <is>
          <t xml:space="preserve"> </t>
        </is>
      </c>
      <c r="D25" s="6" t="n">
        <v>500000000</v>
      </c>
      <c r="E25" s="4" t="inlineStr">
        <is>
          <t xml:space="preserve"> </t>
        </is>
      </c>
    </row>
    <row r="26">
      <c r="A26" s="4" t="inlineStr">
        <is>
          <t>Discounts and Deferred Issuance Costs</t>
        </is>
      </c>
      <c r="B26" s="6" t="n">
        <v>-9539000</v>
      </c>
      <c r="C26" s="4" t="inlineStr">
        <is>
          <t xml:space="preserve"> </t>
        </is>
      </c>
      <c r="D26" s="6" t="n">
        <v>-12388000</v>
      </c>
      <c r="E26" s="4" t="inlineStr">
        <is>
          <t xml:space="preserve"> </t>
        </is>
      </c>
    </row>
    <row r="27">
      <c r="A27" s="4" t="inlineStr">
        <is>
          <t>Net Carrying Amount</t>
        </is>
      </c>
      <c r="B27" s="5" t="n">
        <v>490455000</v>
      </c>
      <c r="C27" s="4" t="inlineStr">
        <is>
          <t xml:space="preserve"> </t>
        </is>
      </c>
      <c r="D27" s="5" t="n">
        <v>487612000</v>
      </c>
      <c r="E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nior Secured Credit Facilities) (Details) - 2028 Convertible Senior Notes - Convertible Debt - USD ($)</t>
        </is>
      </c>
      <c r="B1" s="2" t="inlineStr">
        <is>
          <t>Jul. 01, 2024</t>
        </is>
      </c>
      <c r="C1" s="2" t="inlineStr">
        <is>
          <t>Dec. 31, 2024</t>
        </is>
      </c>
      <c r="D1" s="2" t="inlineStr">
        <is>
          <t>Feb. 28, 2023</t>
        </is>
      </c>
    </row>
    <row r="2">
      <c r="A2" s="3" t="inlineStr">
        <is>
          <t>Debt Instrument [Line Items]</t>
        </is>
      </c>
      <c r="B2" s="4" t="inlineStr">
        <is>
          <t xml:space="preserve"> </t>
        </is>
      </c>
      <c r="C2" s="4" t="inlineStr">
        <is>
          <t xml:space="preserve"> </t>
        </is>
      </c>
      <c r="D2" s="4" t="inlineStr">
        <is>
          <t xml:space="preserve"> </t>
        </is>
      </c>
    </row>
    <row r="3">
      <c r="A3" s="4" t="inlineStr">
        <is>
          <t>Debt principal payments</t>
        </is>
      </c>
      <c r="B3" s="5" t="n">
        <v>800000000</v>
      </c>
      <c r="C3" s="5" t="n">
        <v>500000000</v>
      </c>
      <c r="D3" s="5" t="n">
        <v>500000000</v>
      </c>
    </row>
    <row r="4">
      <c r="A4" s="4" t="inlineStr">
        <is>
          <t>Stated interest rate</t>
        </is>
      </c>
      <c r="B4" s="4" t="inlineStr">
        <is>
          <t xml:space="preserve"> </t>
        </is>
      </c>
      <c r="C4" s="15" t="n">
        <v>0.02125</v>
      </c>
      <c r="D4" s="15" t="n">
        <v>0.02125</v>
      </c>
    </row>
    <row r="5">
      <c r="A5" s="4" t="inlineStr">
        <is>
          <t>Debt instrument, face amount, period increase</t>
        </is>
      </c>
      <c r="B5" s="6" t="n">
        <v>300000000</v>
      </c>
      <c r="C5" s="4" t="inlineStr">
        <is>
          <t xml:space="preserve"> </t>
        </is>
      </c>
      <c r="D5" s="4" t="inlineStr">
        <is>
          <t xml:space="preserve"> </t>
        </is>
      </c>
    </row>
    <row r="6">
      <c r="A6" s="4" t="inlineStr">
        <is>
          <t>Debt issuance costs, current, net</t>
        </is>
      </c>
      <c r="B6" s="5" t="n">
        <v>2100000</v>
      </c>
      <c r="C6" s="4" t="inlineStr">
        <is>
          <t xml:space="preserve"> </t>
        </is>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2" customWidth="1" min="2" max="2"/>
  </cols>
  <sheetData>
    <row r="1">
      <c r="A1" s="1" t="inlineStr">
        <is>
          <t>DEBT (Revolving Credit Facility) (Details) $ in Millions</t>
        </is>
      </c>
      <c r="B1" s="2" t="inlineStr">
        <is>
          <t>12 Months Ended</t>
        </is>
      </c>
    </row>
    <row r="2">
      <c r="B2" s="2" t="inlineStr">
        <is>
          <t>Dec. 31, 2024 USD ($)</t>
        </is>
      </c>
    </row>
    <row r="3">
      <c r="A3" s="4" t="inlineStr">
        <is>
          <t>Revolving Credit Facility | Line of Credit</t>
        </is>
      </c>
      <c r="B3" s="4" t="inlineStr">
        <is>
          <t xml:space="preserve"> </t>
        </is>
      </c>
    </row>
    <row r="4">
      <c r="A4" s="3" t="inlineStr">
        <is>
          <t>Debt Instrument [Line Items]</t>
        </is>
      </c>
      <c r="B4" s="4" t="inlineStr">
        <is>
          <t xml:space="preserve"> </t>
        </is>
      </c>
    </row>
    <row r="5">
      <c r="A5" s="4" t="inlineStr">
        <is>
          <t>Remaining borrowing capacity</t>
        </is>
      </c>
      <c r="B5" s="7" t="n">
        <v>668.7</v>
      </c>
    </row>
    <row r="6">
      <c r="A6" s="4" t="inlineStr">
        <is>
          <t>Outstanding amount</t>
        </is>
      </c>
      <c r="B6" s="5" t="n">
        <v>126</v>
      </c>
    </row>
    <row r="7">
      <c r="A7" s="4" t="inlineStr">
        <is>
          <t>Spread on variable rate</t>
        </is>
      </c>
      <c r="B7" s="16" t="n">
        <v>0.001</v>
      </c>
    </row>
    <row r="8">
      <c r="A8" s="4" t="inlineStr">
        <is>
          <t>Unused capacity commitment fee</t>
        </is>
      </c>
      <c r="B8" s="16" t="n">
        <v>0.0018</v>
      </c>
    </row>
    <row r="9">
      <c r="A9" s="4" t="inlineStr">
        <is>
          <t>Weighted average interest rate</t>
        </is>
      </c>
      <c r="B9" s="16" t="n">
        <v>0.0596</v>
      </c>
    </row>
    <row r="10">
      <c r="A10" s="4" t="inlineStr">
        <is>
          <t>Revolving Credit Facility | Line of Credit | Minimum</t>
        </is>
      </c>
      <c r="B10" s="4" t="inlineStr">
        <is>
          <t xml:space="preserve"> </t>
        </is>
      </c>
    </row>
    <row r="11">
      <c r="A11" s="3" t="inlineStr">
        <is>
          <t>Debt Instrument [Line Items]</t>
        </is>
      </c>
      <c r="B11" s="4" t="inlineStr">
        <is>
          <t xml:space="preserve"> </t>
        </is>
      </c>
    </row>
    <row r="12">
      <c r="A12" s="4" t="inlineStr">
        <is>
          <t>Unused capacity commitment fee</t>
        </is>
      </c>
      <c r="B12" s="16" t="n">
        <v>0.0015</v>
      </c>
    </row>
    <row r="13">
      <c r="A13" s="4" t="inlineStr">
        <is>
          <t>Revolving Credit Facility | Line of Credit | Maximum</t>
        </is>
      </c>
      <c r="B13" s="4" t="inlineStr">
        <is>
          <t xml:space="preserve"> </t>
        </is>
      </c>
    </row>
    <row r="14">
      <c r="A14" s="3" t="inlineStr">
        <is>
          <t>Debt Instrument [Line Items]</t>
        </is>
      </c>
      <c r="B14" s="4" t="inlineStr">
        <is>
          <t xml:space="preserve"> </t>
        </is>
      </c>
    </row>
    <row r="15">
      <c r="A15" s="4" t="inlineStr">
        <is>
          <t>Unused capacity commitment fee</t>
        </is>
      </c>
      <c r="B15" s="16" t="n">
        <v>0.0025</v>
      </c>
    </row>
    <row r="16">
      <c r="A16" s="4" t="inlineStr">
        <is>
          <t>Standby Letters of Credit</t>
        </is>
      </c>
      <c r="B16" s="4" t="inlineStr">
        <is>
          <t xml:space="preserve"> </t>
        </is>
      </c>
    </row>
    <row r="17">
      <c r="A17" s="3" t="inlineStr">
        <is>
          <t>Debt Instrument [Line Items]</t>
        </is>
      </c>
      <c r="B17" s="4" t="inlineStr">
        <is>
          <t xml:space="preserve"> </t>
        </is>
      </c>
    </row>
    <row r="18">
      <c r="A18" s="4" t="inlineStr">
        <is>
          <t>Outstanding standby letters of credit</t>
        </is>
      </c>
      <c r="B18" s="7" t="n">
        <v>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DEBT (Term Loan Facilities) (Details)</t>
        </is>
      </c>
      <c r="B1" s="2" t="inlineStr">
        <is>
          <t>Dec. 31, 2024</t>
        </is>
      </c>
    </row>
    <row r="2">
      <c r="A2" s="4" t="inlineStr">
        <is>
          <t>Term Loan A (TLA) Facility | Secured Debt</t>
        </is>
      </c>
      <c r="B2" s="4" t="inlineStr">
        <is>
          <t xml:space="preserve"> </t>
        </is>
      </c>
    </row>
    <row r="3">
      <c r="A3" s="3" t="inlineStr">
        <is>
          <t>Debt Instrument [Line Items]</t>
        </is>
      </c>
      <c r="B3" s="4" t="inlineStr">
        <is>
          <t xml:space="preserve"> </t>
        </is>
      </c>
    </row>
    <row r="4">
      <c r="A4" s="4" t="inlineStr">
        <is>
          <t>Weighted average interest rate</t>
        </is>
      </c>
      <c r="B4" s="16" t="n">
        <v>0.05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0" customWidth="1" min="2" max="2"/>
    <col width="45" customWidth="1" min="3" max="3"/>
    <col width="34" customWidth="1" min="4" max="4"/>
    <col width="22" customWidth="1" min="5" max="5"/>
    <col width="22" customWidth="1" min="6" max="6"/>
  </cols>
  <sheetData>
    <row r="1">
      <c r="A1" s="1" t="inlineStr">
        <is>
          <t>DEBT (Covenants) (Details)</t>
        </is>
      </c>
      <c r="C1" s="2" t="inlineStr">
        <is>
          <t>1 Months Ended</t>
        </is>
      </c>
      <c r="D1" s="2" t="inlineStr">
        <is>
          <t>12 Months Ended</t>
        </is>
      </c>
    </row>
    <row r="2">
      <c r="B2" s="2" t="inlineStr">
        <is>
          <t>Sep. 01, 2021 $ / €</t>
        </is>
      </c>
      <c r="C2" s="2" t="inlineStr">
        <is>
          <t>Feb. 28, 2023 USD ($) trading_day $ / shares</t>
        </is>
      </c>
      <c r="D2" s="2" t="inlineStr">
        <is>
          <t>Dec. 31, 2024 USD ($) trading_day</t>
        </is>
      </c>
      <c r="E2" s="2" t="inlineStr">
        <is>
          <t>Jul. 01,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 $</t>
        </is>
      </c>
      <c r="B4" s="4" t="inlineStr">
        <is>
          <t xml:space="preserve"> </t>
        </is>
      </c>
      <c r="C4" s="4" t="inlineStr">
        <is>
          <t xml:space="preserve"> </t>
        </is>
      </c>
      <c r="D4" s="5" t="n">
        <v>990153000</v>
      </c>
      <c r="E4" s="4" t="inlineStr">
        <is>
          <t xml:space="preserve"> </t>
        </is>
      </c>
      <c r="F4" s="5" t="n">
        <v>959925000</v>
      </c>
    </row>
    <row r="5">
      <c r="A5" s="4" t="inlineStr">
        <is>
          <t>Capped Call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in dollars per share) | $ / shares</t>
        </is>
      </c>
      <c r="B7" s="4" t="inlineStr">
        <is>
          <t xml:space="preserve"> </t>
        </is>
      </c>
      <c r="C7" s="9" t="n">
        <v>108.59</v>
      </c>
      <c r="D7" s="4" t="inlineStr">
        <is>
          <t xml:space="preserve"> </t>
        </is>
      </c>
      <c r="E7" s="4" t="inlineStr">
        <is>
          <t xml:space="preserve"> </t>
        </is>
      </c>
      <c r="F7" s="4" t="inlineStr">
        <is>
          <t xml:space="preserve"> </t>
        </is>
      </c>
    </row>
    <row r="8">
      <c r="A8" s="4" t="inlineStr">
        <is>
          <t>2028 Convertible Senior Notes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principal payments | $</t>
        </is>
      </c>
      <c r="B10" s="4" t="inlineStr">
        <is>
          <t xml:space="preserve"> </t>
        </is>
      </c>
      <c r="C10" s="5" t="n">
        <v>500000000</v>
      </c>
      <c r="D10" s="5" t="n">
        <v>500000000</v>
      </c>
      <c r="E10" s="5" t="n">
        <v>800000000</v>
      </c>
      <c r="F10" s="4" t="inlineStr">
        <is>
          <t xml:space="preserve"> </t>
        </is>
      </c>
    </row>
    <row r="11">
      <c r="A11" s="4" t="inlineStr">
        <is>
          <t>Long-term debt | $</t>
        </is>
      </c>
      <c r="B11" s="4" t="inlineStr">
        <is>
          <t xml:space="preserve"> </t>
        </is>
      </c>
      <c r="C11" s="5" t="n">
        <v>65000000</v>
      </c>
      <c r="D11" s="4" t="inlineStr">
        <is>
          <t xml:space="preserve"> </t>
        </is>
      </c>
      <c r="E11" s="4" t="inlineStr">
        <is>
          <t xml:space="preserve"> </t>
        </is>
      </c>
      <c r="F11" s="4" t="inlineStr">
        <is>
          <t xml:space="preserve"> </t>
        </is>
      </c>
    </row>
    <row r="12">
      <c r="A12" s="4" t="inlineStr">
        <is>
          <t>Stated interest rate</t>
        </is>
      </c>
      <c r="B12" s="4" t="inlineStr">
        <is>
          <t xml:space="preserve"> </t>
        </is>
      </c>
      <c r="C12" s="15" t="n">
        <v>0.02125</v>
      </c>
      <c r="D12" s="15" t="n">
        <v>0.02125</v>
      </c>
      <c r="E12" s="4" t="inlineStr">
        <is>
          <t xml:space="preserve"> </t>
        </is>
      </c>
      <c r="F12" s="4" t="inlineStr">
        <is>
          <t xml:space="preserve"> </t>
        </is>
      </c>
    </row>
    <row r="13">
      <c r="A13" s="4" t="inlineStr">
        <is>
          <t>Initial conversion rate</t>
        </is>
      </c>
      <c r="B13" s="4" t="inlineStr">
        <is>
          <t xml:space="preserve"> </t>
        </is>
      </c>
      <c r="C13" s="4" t="inlineStr">
        <is>
          <t xml:space="preserve"> </t>
        </is>
      </c>
      <c r="D13" s="17" t="n">
        <v>0.0114681</v>
      </c>
      <c r="E13" s="4" t="inlineStr">
        <is>
          <t xml:space="preserve"> </t>
        </is>
      </c>
      <c r="F13" s="4" t="inlineStr">
        <is>
          <t xml:space="preserve"> </t>
        </is>
      </c>
    </row>
    <row r="14">
      <c r="A14" s="4" t="inlineStr">
        <is>
          <t>Conversion price (in dollars per share) | $ / shares</t>
        </is>
      </c>
      <c r="B14" s="4" t="inlineStr">
        <is>
          <t xml:space="preserve"> </t>
        </is>
      </c>
      <c r="C14" s="9" t="n">
        <v>87.2</v>
      </c>
      <c r="D14" s="4" t="inlineStr">
        <is>
          <t xml:space="preserve"> </t>
        </is>
      </c>
      <c r="E14" s="4" t="inlineStr">
        <is>
          <t xml:space="preserve"> </t>
        </is>
      </c>
      <c r="F14" s="4" t="inlineStr">
        <is>
          <t xml:space="preserve"> </t>
        </is>
      </c>
    </row>
    <row r="15">
      <c r="A15" s="4" t="inlineStr">
        <is>
          <t>Percentage of stock price</t>
        </is>
      </c>
      <c r="B15" s="4" t="inlineStr">
        <is>
          <t xml:space="preserve"> </t>
        </is>
      </c>
      <c r="C15" s="12" t="n">
        <v>1.3</v>
      </c>
      <c r="D15" s="12" t="n">
        <v>1.3</v>
      </c>
      <c r="E15" s="4" t="inlineStr">
        <is>
          <t xml:space="preserve"> </t>
        </is>
      </c>
      <c r="F15" s="4" t="inlineStr">
        <is>
          <t xml:space="preserve"> </t>
        </is>
      </c>
    </row>
    <row r="16">
      <c r="A16" s="4" t="inlineStr">
        <is>
          <t>Trading days</t>
        </is>
      </c>
      <c r="B16" s="4" t="inlineStr">
        <is>
          <t xml:space="preserve"> </t>
        </is>
      </c>
      <c r="C16" s="6" t="n">
        <v>20</v>
      </c>
      <c r="D16" s="6" t="n">
        <v>20</v>
      </c>
      <c r="E16" s="4" t="inlineStr">
        <is>
          <t xml:space="preserve"> </t>
        </is>
      </c>
      <c r="F16" s="4" t="inlineStr">
        <is>
          <t xml:space="preserve"> </t>
        </is>
      </c>
    </row>
    <row r="17">
      <c r="A17" s="4" t="inlineStr">
        <is>
          <t>Consecutive trading days</t>
        </is>
      </c>
      <c r="B17" s="4" t="inlineStr">
        <is>
          <t xml:space="preserve"> </t>
        </is>
      </c>
      <c r="C17" s="6" t="n">
        <v>30</v>
      </c>
      <c r="D17" s="6" t="n">
        <v>30</v>
      </c>
      <c r="E17" s="4" t="inlineStr">
        <is>
          <t xml:space="preserve"> </t>
        </is>
      </c>
      <c r="F17" s="4" t="inlineStr">
        <is>
          <t xml:space="preserve"> </t>
        </is>
      </c>
    </row>
    <row r="18">
      <c r="A18" s="4" t="inlineStr">
        <is>
          <t>Number of preceding days</t>
        </is>
      </c>
      <c r="B18" s="4" t="inlineStr">
        <is>
          <t xml:space="preserve"> </t>
        </is>
      </c>
      <c r="C18" s="4" t="inlineStr">
        <is>
          <t>2 days</t>
        </is>
      </c>
      <c r="D18" s="4" t="inlineStr">
        <is>
          <t xml:space="preserve"> </t>
        </is>
      </c>
      <c r="E18" s="4" t="inlineStr">
        <is>
          <t xml:space="preserve"> </t>
        </is>
      </c>
      <c r="F18" s="4" t="inlineStr">
        <is>
          <t xml:space="preserve"> </t>
        </is>
      </c>
    </row>
    <row r="19">
      <c r="A19" s="4" t="inlineStr">
        <is>
          <t>Redemption price, percentage</t>
        </is>
      </c>
      <c r="B19" s="4" t="inlineStr">
        <is>
          <t xml:space="preserve"> </t>
        </is>
      </c>
      <c r="C19" s="12" t="n">
        <v>1</v>
      </c>
      <c r="D19" s="4" t="inlineStr">
        <is>
          <t xml:space="preserve"> </t>
        </is>
      </c>
      <c r="E19" s="4" t="inlineStr">
        <is>
          <t xml:space="preserve"> </t>
        </is>
      </c>
      <c r="F19" s="4" t="inlineStr">
        <is>
          <t xml:space="preserve"> </t>
        </is>
      </c>
    </row>
    <row r="20">
      <c r="A20" s="4" t="inlineStr">
        <is>
          <t>Effective interest rate</t>
        </is>
      </c>
      <c r="B20" s="4" t="inlineStr">
        <is>
          <t xml:space="preserve"> </t>
        </is>
      </c>
      <c r="C20" s="16" t="n">
        <v>0.0276</v>
      </c>
      <c r="D20" s="4" t="inlineStr">
        <is>
          <t xml:space="preserve"> </t>
        </is>
      </c>
      <c r="E20" s="4" t="inlineStr">
        <is>
          <t xml:space="preserve"> </t>
        </is>
      </c>
      <c r="F20" s="4" t="inlineStr">
        <is>
          <t xml:space="preserve"> </t>
        </is>
      </c>
    </row>
    <row r="21">
      <c r="A21" s="4" t="inlineStr">
        <is>
          <t>2028 Convertible Senior Notes | Convertible Debt | Measurement Perio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stock price</t>
        </is>
      </c>
      <c r="B23" s="4" t="inlineStr">
        <is>
          <t xml:space="preserve"> </t>
        </is>
      </c>
      <c r="C23" s="12" t="n">
        <v>0.98</v>
      </c>
      <c r="D23" s="4" t="inlineStr">
        <is>
          <t xml:space="preserve"> </t>
        </is>
      </c>
      <c r="E23" s="4" t="inlineStr">
        <is>
          <t xml:space="preserve"> </t>
        </is>
      </c>
      <c r="F23" s="4" t="inlineStr">
        <is>
          <t xml:space="preserve"> </t>
        </is>
      </c>
    </row>
    <row r="24">
      <c r="A24" s="4" t="inlineStr">
        <is>
          <t>Trading days</t>
        </is>
      </c>
      <c r="B24" s="4" t="inlineStr">
        <is>
          <t xml:space="preserve"> </t>
        </is>
      </c>
      <c r="C24" s="6" t="n">
        <v>5</v>
      </c>
      <c r="D24" s="4" t="inlineStr">
        <is>
          <t xml:space="preserve"> </t>
        </is>
      </c>
      <c r="E24" s="4" t="inlineStr">
        <is>
          <t xml:space="preserve"> </t>
        </is>
      </c>
      <c r="F24" s="4" t="inlineStr">
        <is>
          <t xml:space="preserve"> </t>
        </is>
      </c>
    </row>
    <row r="25">
      <c r="A25" s="4" t="inlineStr">
        <is>
          <t>Consecutive trading days</t>
        </is>
      </c>
      <c r="B25" s="4" t="inlineStr">
        <is>
          <t xml:space="preserve"> </t>
        </is>
      </c>
      <c r="C25" s="6" t="n">
        <v>10</v>
      </c>
      <c r="D25" s="4" t="inlineStr">
        <is>
          <t xml:space="preserve"> </t>
        </is>
      </c>
      <c r="E25" s="4" t="inlineStr">
        <is>
          <t xml:space="preserve"> </t>
        </is>
      </c>
      <c r="F25" s="4" t="inlineStr">
        <is>
          <t xml:space="preserve"> </t>
        </is>
      </c>
    </row>
    <row r="26">
      <c r="A26" s="4" t="inlineStr">
        <is>
          <t>Revolving Credit Facility | Term Loan A (TLA) Facility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everage ratio incremental increase option</t>
        </is>
      </c>
      <c r="B28" s="6" t="n">
        <v>5</v>
      </c>
      <c r="C28" s="4" t="inlineStr">
        <is>
          <t xml:space="preserve"> </t>
        </is>
      </c>
      <c r="D28" s="4" t="inlineStr">
        <is>
          <t xml:space="preserve"> </t>
        </is>
      </c>
      <c r="E28" s="4" t="inlineStr">
        <is>
          <t xml:space="preserve"> </t>
        </is>
      </c>
      <c r="F28" s="4" t="inlineStr">
        <is>
          <t xml:space="preserve"> </t>
        </is>
      </c>
    </row>
    <row r="29">
      <c r="A29" s="4" t="inlineStr">
        <is>
          <t>Revolving Credit Facility | Term Loan A (TLA) Facility | Secured Deb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everage ratio incremental increase option</t>
        </is>
      </c>
      <c r="B31" s="10" t="n">
        <v>5.5</v>
      </c>
      <c r="C31" s="4" t="inlineStr">
        <is>
          <t xml:space="preserve"> </t>
        </is>
      </c>
      <c r="D31" s="4" t="inlineStr">
        <is>
          <t xml:space="preserve"> </t>
        </is>
      </c>
      <c r="E31" s="4" t="inlineStr">
        <is>
          <t xml:space="preserve"> </t>
        </is>
      </c>
      <c r="F31" s="4" t="inlineStr">
        <is>
          <t xml:space="preserve"> </t>
        </is>
      </c>
    </row>
    <row r="32">
      <c r="A32" s="4" t="inlineStr">
        <is>
          <t>Revolving Credit Facility | ITGRTerm Loan A T L A Facility | 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expense ratio | $ / €</t>
        </is>
      </c>
      <c r="B34" s="10" t="n">
        <v>2.5</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3" customWidth="1" min="2" max="2"/>
    <col width="44" customWidth="1" min="3" max="3"/>
    <col width="18" customWidth="1" min="4" max="4"/>
    <col width="46" customWidth="1" min="5" max="5"/>
  </cols>
  <sheetData>
    <row r="1">
      <c r="A1" s="1" t="inlineStr">
        <is>
          <t>CONSOLIDATED STATEMENT OF STOCKHOLDERS' EQUITY - USD ($) $ in Thousands</t>
        </is>
      </c>
      <c r="B1" s="2" t="inlineStr">
        <is>
          <t>Total</t>
        </is>
      </c>
      <c r="C1" s="2" t="inlineStr">
        <is>
          <t>Common stock and additional paid-in capital</t>
        </is>
      </c>
      <c r="D1" s="2" t="inlineStr">
        <is>
          <t>Retained earnings</t>
        </is>
      </c>
      <c r="E1" s="2" t="inlineStr">
        <is>
          <t>Accumulated other comprehensive income (loss)</t>
        </is>
      </c>
    </row>
    <row r="2">
      <c r="A2" s="4" t="inlineStr">
        <is>
          <t>Total stockholders’ equity, beginning balance at Dec. 31, 2021</t>
        </is>
      </c>
      <c r="B2" s="5" t="n">
        <v>1354697</v>
      </c>
      <c r="C2" s="5" t="n">
        <v>713183</v>
      </c>
      <c r="D2" s="5" t="n">
        <v>614324</v>
      </c>
      <c r="E2" s="5" t="n">
        <v>271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 awards exercised or vested</t>
        </is>
      </c>
      <c r="B4" s="4" t="inlineStr">
        <is>
          <t xml:space="preserve"> </t>
        </is>
      </c>
      <c r="C4" s="6" t="n">
        <v>-2780</v>
      </c>
      <c r="D4" s="4" t="inlineStr">
        <is>
          <t xml:space="preserve"> </t>
        </is>
      </c>
      <c r="E4" s="4" t="inlineStr">
        <is>
          <t xml:space="preserve"> </t>
        </is>
      </c>
    </row>
    <row r="5">
      <c r="A5" s="4" t="inlineStr">
        <is>
          <t>Stock-based compensation</t>
        </is>
      </c>
      <c r="B5" s="4" t="inlineStr">
        <is>
          <t xml:space="preserve"> </t>
        </is>
      </c>
      <c r="C5" s="6" t="n">
        <v>21023</v>
      </c>
      <c r="D5" s="4" t="inlineStr">
        <is>
          <t xml:space="preserve"> </t>
        </is>
      </c>
      <c r="E5" s="4" t="inlineStr">
        <is>
          <t xml:space="preserve"> </t>
        </is>
      </c>
    </row>
    <row r="6">
      <c r="A6" s="4" t="inlineStr">
        <is>
          <t>Capped calls related to the issuance of convertible notes, net of tax</t>
        </is>
      </c>
      <c r="B6" s="4" t="inlineStr">
        <is>
          <t xml:space="preserve"> </t>
        </is>
      </c>
      <c r="C6" s="6" t="n">
        <v>0</v>
      </c>
      <c r="D6" s="4" t="inlineStr">
        <is>
          <t xml:space="preserve"> </t>
        </is>
      </c>
      <c r="E6" s="4" t="inlineStr">
        <is>
          <t xml:space="preserve"> </t>
        </is>
      </c>
    </row>
    <row r="7">
      <c r="A7" s="4" t="inlineStr">
        <is>
          <t>Net income</t>
        </is>
      </c>
      <c r="B7" s="6" t="n">
        <v>66377</v>
      </c>
      <c r="C7" s="4" t="inlineStr">
        <is>
          <t xml:space="preserve"> </t>
        </is>
      </c>
      <c r="D7" s="6" t="n">
        <v>66377</v>
      </c>
      <c r="E7" s="4" t="inlineStr">
        <is>
          <t xml:space="preserve"> </t>
        </is>
      </c>
    </row>
    <row r="8">
      <c r="A8" s="4" t="inlineStr">
        <is>
          <t>Other comprehensive income (loss)</t>
        </is>
      </c>
      <c r="B8" s="4" t="inlineStr">
        <is>
          <t xml:space="preserve"> </t>
        </is>
      </c>
      <c r="C8" s="4" t="inlineStr">
        <is>
          <t xml:space="preserve"> </t>
        </is>
      </c>
      <c r="D8" s="4" t="inlineStr">
        <is>
          <t xml:space="preserve"> </t>
        </is>
      </c>
      <c r="E8" s="6" t="n">
        <v>-21861</v>
      </c>
    </row>
    <row r="9">
      <c r="A9" s="4" t="inlineStr">
        <is>
          <t>Total stockholders’ equity, ending balance at Dec. 31, 2022</t>
        </is>
      </c>
      <c r="B9" s="6" t="n">
        <v>1417456</v>
      </c>
      <c r="C9" s="6" t="n">
        <v>731426</v>
      </c>
      <c r="D9" s="6" t="n">
        <v>680701</v>
      </c>
      <c r="E9" s="6" t="n">
        <v>532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Stock awards exercised or vested</t>
        </is>
      </c>
      <c r="B11" s="4" t="inlineStr">
        <is>
          <t xml:space="preserve"> </t>
        </is>
      </c>
      <c r="C11" s="6" t="n">
        <v>-991</v>
      </c>
      <c r="D11" s="4" t="inlineStr">
        <is>
          <t xml:space="preserve"> </t>
        </is>
      </c>
      <c r="E11" s="4" t="inlineStr">
        <is>
          <t xml:space="preserve"> </t>
        </is>
      </c>
    </row>
    <row r="12">
      <c r="A12" s="4" t="inlineStr">
        <is>
          <t>Stock-based compensation</t>
        </is>
      </c>
      <c r="B12" s="4" t="inlineStr">
        <is>
          <t xml:space="preserve"> </t>
        </is>
      </c>
      <c r="C12" s="6" t="n">
        <v>23283</v>
      </c>
      <c r="D12" s="4" t="inlineStr">
        <is>
          <t xml:space="preserve"> </t>
        </is>
      </c>
      <c r="E12" s="4" t="inlineStr">
        <is>
          <t xml:space="preserve"> </t>
        </is>
      </c>
    </row>
    <row r="13">
      <c r="A13" s="4" t="inlineStr">
        <is>
          <t>Capped calls related to the issuance of convertible notes, net of tax</t>
        </is>
      </c>
      <c r="B13" s="4" t="inlineStr">
        <is>
          <t xml:space="preserve"> </t>
        </is>
      </c>
      <c r="C13" s="6" t="n">
        <v>-26250</v>
      </c>
      <c r="D13" s="4" t="inlineStr">
        <is>
          <t xml:space="preserve"> </t>
        </is>
      </c>
      <c r="E13" s="4" t="inlineStr">
        <is>
          <t xml:space="preserve"> </t>
        </is>
      </c>
    </row>
    <row r="14">
      <c r="A14" s="4" t="inlineStr">
        <is>
          <t>Net income</t>
        </is>
      </c>
      <c r="B14" s="6" t="n">
        <v>90650</v>
      </c>
      <c r="C14" s="4" t="inlineStr">
        <is>
          <t xml:space="preserve"> </t>
        </is>
      </c>
      <c r="D14" s="6" t="n">
        <v>90650</v>
      </c>
      <c r="E14" s="4" t="inlineStr">
        <is>
          <t xml:space="preserve"> </t>
        </is>
      </c>
    </row>
    <row r="15">
      <c r="A15" s="4" t="inlineStr">
        <is>
          <t>Other comprehensive income (loss)</t>
        </is>
      </c>
      <c r="B15" s="4" t="inlineStr">
        <is>
          <t xml:space="preserve"> </t>
        </is>
      </c>
      <c r="C15" s="4" t="inlineStr">
        <is>
          <t xml:space="preserve"> </t>
        </is>
      </c>
      <c r="D15" s="4" t="inlineStr">
        <is>
          <t xml:space="preserve"> </t>
        </is>
      </c>
      <c r="E15" s="6" t="n">
        <v>14894</v>
      </c>
    </row>
    <row r="16">
      <c r="A16" s="4" t="inlineStr">
        <is>
          <t>Total stockholders’ equity, ending balance at Dec. 31, 2023</t>
        </is>
      </c>
      <c r="B16" s="6" t="n">
        <v>1519042</v>
      </c>
      <c r="C16" s="6" t="n">
        <v>727468</v>
      </c>
      <c r="D16" s="6" t="n">
        <v>771351</v>
      </c>
      <c r="E16" s="6" t="n">
        <v>2022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Stock awards exercised or vested</t>
        </is>
      </c>
      <c r="B18" s="4" t="inlineStr">
        <is>
          <t xml:space="preserve"> </t>
        </is>
      </c>
      <c r="C18" s="6" t="n">
        <v>-10224</v>
      </c>
      <c r="D18" s="4" t="inlineStr">
        <is>
          <t xml:space="preserve"> </t>
        </is>
      </c>
      <c r="E18" s="4" t="inlineStr">
        <is>
          <t xml:space="preserve"> </t>
        </is>
      </c>
    </row>
    <row r="19">
      <c r="A19" s="4" t="inlineStr">
        <is>
          <t>Stock-based compensation</t>
        </is>
      </c>
      <c r="B19" s="4" t="inlineStr">
        <is>
          <t xml:space="preserve"> </t>
        </is>
      </c>
      <c r="C19" s="6" t="n">
        <v>24767</v>
      </c>
      <c r="D19" s="4" t="inlineStr">
        <is>
          <t xml:space="preserve"> </t>
        </is>
      </c>
      <c r="E19" s="4" t="inlineStr">
        <is>
          <t xml:space="preserve"> </t>
        </is>
      </c>
    </row>
    <row r="20">
      <c r="A20" s="4" t="inlineStr">
        <is>
          <t>Capped calls related to the issuance of convertible notes, net of tax</t>
        </is>
      </c>
      <c r="B20" s="4" t="inlineStr">
        <is>
          <t xml:space="preserve"> </t>
        </is>
      </c>
      <c r="C20" s="6" t="n">
        <v>0</v>
      </c>
      <c r="D20" s="4" t="inlineStr">
        <is>
          <t xml:space="preserve"> </t>
        </is>
      </c>
      <c r="E20" s="4" t="inlineStr">
        <is>
          <t xml:space="preserve"> </t>
        </is>
      </c>
    </row>
    <row r="21">
      <c r="A21" s="4" t="inlineStr">
        <is>
          <t>Net income</t>
        </is>
      </c>
      <c r="B21" s="6" t="n">
        <v>119896</v>
      </c>
      <c r="C21" s="4" t="inlineStr">
        <is>
          <t xml:space="preserve"> </t>
        </is>
      </c>
      <c r="D21" s="6" t="n">
        <v>119896</v>
      </c>
      <c r="E21" s="4" t="inlineStr">
        <is>
          <t xml:space="preserve"> </t>
        </is>
      </c>
    </row>
    <row r="22">
      <c r="A22" s="4" t="inlineStr">
        <is>
          <t>Other comprehensive income (loss)</t>
        </is>
      </c>
      <c r="B22" s="4" t="inlineStr">
        <is>
          <t xml:space="preserve"> </t>
        </is>
      </c>
      <c r="C22" s="4" t="inlineStr">
        <is>
          <t xml:space="preserve"> </t>
        </is>
      </c>
      <c r="D22" s="4" t="inlineStr">
        <is>
          <t xml:space="preserve"> </t>
        </is>
      </c>
      <c r="E22" s="6" t="n">
        <v>-34266</v>
      </c>
    </row>
    <row r="23">
      <c r="A23" s="4" t="inlineStr">
        <is>
          <t>Total stockholders’ equity, ending balance at Dec. 31, 2024</t>
        </is>
      </c>
      <c r="B23" s="5" t="n">
        <v>1619215</v>
      </c>
      <c r="C23" s="5" t="n">
        <v>742011</v>
      </c>
      <c r="D23" s="5" t="n">
        <v>891247</v>
      </c>
      <c r="E23" s="5" t="n">
        <v>-140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DEBT (Long-term Debt Maturity Schedule) (Details) $ in Thousands</t>
        </is>
      </c>
      <c r="B1" s="2" t="inlineStr">
        <is>
          <t>Dec. 31, 2024 USD ($)</t>
        </is>
      </c>
    </row>
    <row r="2">
      <c r="A2" s="3" t="inlineStr">
        <is>
          <t>Debt Disclosure [Abstract]</t>
        </is>
      </c>
      <c r="B2" s="4" t="inlineStr">
        <is>
          <t xml:space="preserve"> </t>
        </is>
      </c>
    </row>
    <row r="3">
      <c r="A3" s="4" t="inlineStr">
        <is>
          <t>2025</t>
        </is>
      </c>
      <c r="B3" s="5" t="n">
        <v>10000</v>
      </c>
    </row>
    <row r="4">
      <c r="A4" s="4" t="inlineStr">
        <is>
          <t>2026</t>
        </is>
      </c>
      <c r="B4" s="6" t="n">
        <v>27500</v>
      </c>
    </row>
    <row r="5">
      <c r="A5" s="4" t="inlineStr">
        <is>
          <t>2027</t>
        </is>
      </c>
      <c r="B5" s="6" t="n">
        <v>30000</v>
      </c>
    </row>
    <row r="6">
      <c r="A6" s="4" t="inlineStr">
        <is>
          <t>2028</t>
        </is>
      </c>
      <c r="B6" s="5" t="n">
        <v>433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BT (Deferred Financing Fees) (Details) - USD ($) $ in Thousands</t>
        </is>
      </c>
      <c r="B1" s="2" t="inlineStr">
        <is>
          <t>12 Months Ended</t>
        </is>
      </c>
    </row>
    <row r="2">
      <c r="B2" s="2" t="inlineStr">
        <is>
          <t>Dec. 31, 2024</t>
        </is>
      </c>
      <c r="C2" s="2" t="inlineStr">
        <is>
          <t>Dec. 31, 2023</t>
        </is>
      </c>
      <c r="D2" s="2" t="inlineStr">
        <is>
          <t>Dec. 31, 2022</t>
        </is>
      </c>
    </row>
    <row r="3">
      <c r="A3" s="3" t="inlineStr">
        <is>
          <t>Deferred Finance Costs [Roll Forward]</t>
        </is>
      </c>
      <c r="B3" s="4" t="inlineStr">
        <is>
          <t xml:space="preserve"> </t>
        </is>
      </c>
      <c r="C3" s="4" t="inlineStr">
        <is>
          <t xml:space="preserve"> </t>
        </is>
      </c>
      <c r="D3" s="4" t="inlineStr">
        <is>
          <t xml:space="preserve"> </t>
        </is>
      </c>
    </row>
    <row r="4">
      <c r="A4" s="4" t="inlineStr">
        <is>
          <t>Total, Beginning Balance</t>
        </is>
      </c>
      <c r="B4" s="5" t="n">
        <v>14075</v>
      </c>
      <c r="C4" s="4" t="inlineStr">
        <is>
          <t xml:space="preserve"> </t>
        </is>
      </c>
      <c r="D4" s="4" t="inlineStr">
        <is>
          <t xml:space="preserve"> </t>
        </is>
      </c>
    </row>
    <row r="5">
      <c r="A5" s="4" t="inlineStr">
        <is>
          <t>Total, Amortization during the period</t>
        </is>
      </c>
      <c r="B5" s="6" t="n">
        <v>-4057</v>
      </c>
      <c r="C5" s="5" t="n">
        <v>-8054</v>
      </c>
      <c r="D5" s="5" t="n">
        <v>-2036</v>
      </c>
    </row>
    <row r="6">
      <c r="A6" s="4" t="inlineStr">
        <is>
          <t>Total, Ending Balance</t>
        </is>
      </c>
      <c r="B6" s="6" t="n">
        <v>10841</v>
      </c>
      <c r="C6" s="6" t="n">
        <v>14075</v>
      </c>
      <c r="D6" s="4" t="inlineStr">
        <is>
          <t xml:space="preserve"> </t>
        </is>
      </c>
    </row>
    <row r="7">
      <c r="A7" s="4" t="inlineStr">
        <is>
          <t>Revolving Credit Facility</t>
        </is>
      </c>
      <c r="B7" s="4" t="inlineStr">
        <is>
          <t xml:space="preserve"> </t>
        </is>
      </c>
      <c r="C7" s="4" t="inlineStr">
        <is>
          <t xml:space="preserve"> </t>
        </is>
      </c>
      <c r="D7" s="4" t="inlineStr">
        <is>
          <t xml:space="preserve"> </t>
        </is>
      </c>
    </row>
    <row r="8">
      <c r="A8" s="3" t="inlineStr">
        <is>
          <t>Deferred Finance Costs [Roll Forward]</t>
        </is>
      </c>
      <c r="B8" s="4" t="inlineStr">
        <is>
          <t xml:space="preserve"> </t>
        </is>
      </c>
      <c r="C8" s="4" t="inlineStr">
        <is>
          <t xml:space="preserve"> </t>
        </is>
      </c>
      <c r="D8" s="4" t="inlineStr">
        <is>
          <t xml:space="preserve"> </t>
        </is>
      </c>
    </row>
    <row r="9">
      <c r="A9" s="4" t="inlineStr">
        <is>
          <t>Debt issuance costs, Beginning Balance</t>
        </is>
      </c>
      <c r="B9" s="6" t="n">
        <v>2166</v>
      </c>
      <c r="C9" s="4" t="inlineStr">
        <is>
          <t xml:space="preserve"> </t>
        </is>
      </c>
      <c r="D9" s="4" t="inlineStr">
        <is>
          <t xml:space="preserve"> </t>
        </is>
      </c>
    </row>
    <row r="10">
      <c r="A10" s="4" t="inlineStr">
        <is>
          <t>Financing costs incurred</t>
        </is>
      </c>
      <c r="B10" s="6" t="n">
        <v>2075</v>
      </c>
      <c r="C10" s="4" t="inlineStr">
        <is>
          <t xml:space="preserve"> </t>
        </is>
      </c>
      <c r="D10" s="4" t="inlineStr">
        <is>
          <t xml:space="preserve"> </t>
        </is>
      </c>
    </row>
    <row r="11">
      <c r="A11" s="4" t="inlineStr">
        <is>
          <t>Amortization during the period</t>
        </is>
      </c>
      <c r="B11" s="6" t="n">
        <v>-823</v>
      </c>
      <c r="C11" s="4" t="inlineStr">
        <is>
          <t xml:space="preserve"> </t>
        </is>
      </c>
      <c r="D11" s="4" t="inlineStr">
        <is>
          <t xml:space="preserve"> </t>
        </is>
      </c>
    </row>
    <row r="12">
      <c r="A12" s="4" t="inlineStr">
        <is>
          <t>Debt issuance costs, Ending Balance</t>
        </is>
      </c>
      <c r="B12" s="6" t="n">
        <v>3418</v>
      </c>
      <c r="C12" s="6" t="n">
        <v>2166</v>
      </c>
      <c r="D12" s="4" t="inlineStr">
        <is>
          <t xml:space="preserve"> </t>
        </is>
      </c>
    </row>
    <row r="13">
      <c r="A13" s="4" t="inlineStr">
        <is>
          <t>Term Loan And Senior Notes</t>
        </is>
      </c>
      <c r="B13" s="4" t="inlineStr">
        <is>
          <t xml:space="preserve"> </t>
        </is>
      </c>
      <c r="C13" s="4" t="inlineStr">
        <is>
          <t xml:space="preserve"> </t>
        </is>
      </c>
      <c r="D13" s="4" t="inlineStr">
        <is>
          <t xml:space="preserve"> </t>
        </is>
      </c>
    </row>
    <row r="14">
      <c r="A14" s="3" t="inlineStr">
        <is>
          <t>Deferred Finance Costs [Roll Forward]</t>
        </is>
      </c>
      <c r="B14" s="4" t="inlineStr">
        <is>
          <t xml:space="preserve"> </t>
        </is>
      </c>
      <c r="C14" s="4" t="inlineStr">
        <is>
          <t xml:space="preserve"> </t>
        </is>
      </c>
      <c r="D14" s="4" t="inlineStr">
        <is>
          <t xml:space="preserve"> </t>
        </is>
      </c>
    </row>
    <row r="15">
      <c r="A15" s="4" t="inlineStr">
        <is>
          <t>Debt issuance costs, Beginning Balance</t>
        </is>
      </c>
      <c r="B15" s="6" t="n">
        <v>2667</v>
      </c>
      <c r="C15" s="4" t="inlineStr">
        <is>
          <t xml:space="preserve"> </t>
        </is>
      </c>
      <c r="D15" s="4" t="inlineStr">
        <is>
          <t xml:space="preserve"> </t>
        </is>
      </c>
    </row>
    <row r="16">
      <c r="A16" s="4" t="inlineStr">
        <is>
          <t>Amortization during the period</t>
        </is>
      </c>
      <c r="B16" s="6" t="n">
        <v>-612</v>
      </c>
      <c r="C16" s="4" t="inlineStr">
        <is>
          <t xml:space="preserve"> </t>
        </is>
      </c>
      <c r="D16" s="4" t="inlineStr">
        <is>
          <t xml:space="preserve"> </t>
        </is>
      </c>
    </row>
    <row r="17">
      <c r="A17" s="4" t="inlineStr">
        <is>
          <t>Debt issuance costs, Ending Balance</t>
        </is>
      </c>
      <c r="B17" s="6" t="n">
        <v>2055</v>
      </c>
      <c r="C17" s="6" t="n">
        <v>2667</v>
      </c>
      <c r="D17" s="4" t="inlineStr">
        <is>
          <t xml:space="preserve"> </t>
        </is>
      </c>
    </row>
    <row r="18">
      <c r="A18" s="4" t="inlineStr">
        <is>
          <t>Total, Beginning Balance</t>
        </is>
      </c>
      <c r="B18" s="6" t="n">
        <v>14075</v>
      </c>
      <c r="C18" s="4" t="inlineStr">
        <is>
          <t xml:space="preserve"> </t>
        </is>
      </c>
      <c r="D18" s="4" t="inlineStr">
        <is>
          <t xml:space="preserve"> </t>
        </is>
      </c>
    </row>
    <row r="19">
      <c r="A19" s="4" t="inlineStr">
        <is>
          <t>Total, Amortization during the period</t>
        </is>
      </c>
      <c r="B19" s="6" t="n">
        <v>-3234</v>
      </c>
      <c r="C19" s="4" t="inlineStr">
        <is>
          <t xml:space="preserve"> </t>
        </is>
      </c>
      <c r="D19" s="4" t="inlineStr">
        <is>
          <t xml:space="preserve"> </t>
        </is>
      </c>
    </row>
    <row r="20">
      <c r="A20" s="4" t="inlineStr">
        <is>
          <t>Total, Ending Balance</t>
        </is>
      </c>
      <c r="B20" s="6" t="n">
        <v>10841</v>
      </c>
      <c r="C20" s="6" t="n">
        <v>14075</v>
      </c>
      <c r="D20" s="4" t="inlineStr">
        <is>
          <t xml:space="preserve"> </t>
        </is>
      </c>
    </row>
    <row r="21">
      <c r="A21" s="4" t="inlineStr">
        <is>
          <t>Term Loan B (TLB) Facility</t>
        </is>
      </c>
      <c r="B21" s="4" t="inlineStr">
        <is>
          <t xml:space="preserve"> </t>
        </is>
      </c>
      <c r="C21" s="4" t="inlineStr">
        <is>
          <t xml:space="preserve"> </t>
        </is>
      </c>
      <c r="D21" s="4" t="inlineStr">
        <is>
          <t xml:space="preserve"> </t>
        </is>
      </c>
    </row>
    <row r="22">
      <c r="A22" s="3" t="inlineStr">
        <is>
          <t>Deferred Finance Costs [Roll Forward]</t>
        </is>
      </c>
      <c r="B22" s="4" t="inlineStr">
        <is>
          <t xml:space="preserve"> </t>
        </is>
      </c>
      <c r="C22" s="4" t="inlineStr">
        <is>
          <t xml:space="preserve"> </t>
        </is>
      </c>
      <c r="D22" s="4" t="inlineStr">
        <is>
          <t xml:space="preserve"> </t>
        </is>
      </c>
    </row>
    <row r="23">
      <c r="A23" s="4" t="inlineStr">
        <is>
          <t>Debt Discount , Beginning Balance</t>
        </is>
      </c>
      <c r="B23" s="6" t="n">
        <v>11408</v>
      </c>
      <c r="C23" s="4" t="inlineStr">
        <is>
          <t xml:space="preserve"> </t>
        </is>
      </c>
      <c r="D23" s="4" t="inlineStr">
        <is>
          <t xml:space="preserve"> </t>
        </is>
      </c>
    </row>
    <row r="24">
      <c r="A24" s="4" t="inlineStr">
        <is>
          <t>Debt Discount, Amortization during the period</t>
        </is>
      </c>
      <c r="B24" s="6" t="n">
        <v>-2622</v>
      </c>
      <c r="C24" s="4" t="inlineStr">
        <is>
          <t xml:space="preserve"> </t>
        </is>
      </c>
      <c r="D24" s="4" t="inlineStr">
        <is>
          <t xml:space="preserve"> </t>
        </is>
      </c>
    </row>
    <row r="25">
      <c r="A25" s="4" t="inlineStr">
        <is>
          <t>Debt Discount, Ending Balance</t>
        </is>
      </c>
      <c r="B25" s="5" t="n">
        <v>8786</v>
      </c>
      <c r="C25" s="5" t="n">
        <v>11408</v>
      </c>
      <c r="D2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ENEFIT PLANS (Savings Plan Narrative) (Details) - USD ($)</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in dollars per share)</t>
        </is>
      </c>
      <c r="B4" s="9" t="n">
        <v>0.5</v>
      </c>
      <c r="C4" s="4" t="inlineStr">
        <is>
          <t xml:space="preserve"> </t>
        </is>
      </c>
      <c r="D4" s="4" t="inlineStr">
        <is>
          <t xml:space="preserve"> </t>
        </is>
      </c>
    </row>
    <row r="5">
      <c r="A5" s="4" t="inlineStr">
        <is>
          <t>Employer matching contribution, percentage of employees' gross pay (up to)</t>
        </is>
      </c>
      <c r="B5" s="12" t="n">
        <v>0.06</v>
      </c>
      <c r="C5" s="4" t="inlineStr">
        <is>
          <t xml:space="preserve"> </t>
        </is>
      </c>
      <c r="D5" s="4" t="inlineStr">
        <is>
          <t xml:space="preserve"> </t>
        </is>
      </c>
    </row>
    <row r="6">
      <c r="A6" s="4" t="inlineStr">
        <is>
          <t>Net costs recognized</t>
        </is>
      </c>
      <c r="B6" s="5" t="n">
        <v>10800000</v>
      </c>
      <c r="C6" s="5" t="n">
        <v>9500000</v>
      </c>
      <c r="D6" s="5" t="n">
        <v>85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fined Benefit Plans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Aggregated projected benefit obligation</t>
        </is>
      </c>
      <c r="B4" s="7" t="n">
        <v>2.9</v>
      </c>
      <c r="C4" s="4" t="inlineStr">
        <is>
          <t xml:space="preserve"> </t>
        </is>
      </c>
      <c r="D4" s="4" t="inlineStr">
        <is>
          <t xml:space="preserve"> </t>
        </is>
      </c>
    </row>
    <row r="5">
      <c r="A5" s="4" t="inlineStr">
        <is>
          <t>Net periodic pension cost</t>
        </is>
      </c>
      <c r="B5" s="11" t="n">
        <v>0.6</v>
      </c>
      <c r="C5" s="7" t="n">
        <v>0.6</v>
      </c>
      <c r="D5" s="7" t="n">
        <v>0.1</v>
      </c>
    </row>
    <row r="6">
      <c r="A6" s="4" t="inlineStr">
        <is>
          <t>Expected future benefit payments first five years</t>
        </is>
      </c>
      <c r="B6" s="11" t="n">
        <v>1.6</v>
      </c>
      <c r="C6" s="4" t="inlineStr">
        <is>
          <t xml:space="preserve"> </t>
        </is>
      </c>
      <c r="D6" s="4" t="inlineStr">
        <is>
          <t xml:space="preserve"> </t>
        </is>
      </c>
    </row>
    <row r="7">
      <c r="A7" s="4" t="inlineStr">
        <is>
          <t>Expected future benefit payments next five years</t>
        </is>
      </c>
      <c r="B7" s="7" t="n">
        <v>2.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Narrative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1450000</v>
      </c>
      <c r="C4" s="4" t="inlineStr">
        <is>
          <t xml:space="preserve"> </t>
        </is>
      </c>
      <c r="D4" s="4" t="inlineStr">
        <is>
          <t xml:space="preserve"> </t>
        </is>
      </c>
    </row>
    <row r="5">
      <c r="A5" s="4" t="inlineStr">
        <is>
          <t>Number of shares available for grant (in shares)</t>
        </is>
      </c>
      <c r="B5" s="6" t="n">
        <v>818109</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s in period (in shares)</t>
        </is>
      </c>
      <c r="B8" s="6" t="n">
        <v>0</v>
      </c>
      <c r="C8" s="6" t="n">
        <v>0</v>
      </c>
      <c r="D8" s="6" t="n">
        <v>0</v>
      </c>
    </row>
    <row r="9">
      <c r="A9" s="4" t="inlineStr">
        <is>
          <t>Closing stock price (in dollars per share)</t>
        </is>
      </c>
      <c r="B9" s="9" t="n">
        <v>132.52</v>
      </c>
      <c r="C9" s="4" t="inlineStr">
        <is>
          <t xml:space="preserve"> </t>
        </is>
      </c>
      <c r="D9" s="4" t="inlineStr">
        <is>
          <t xml:space="preserve"> </t>
        </is>
      </c>
    </row>
    <row r="10">
      <c r="A10" s="4" t="inlineStr">
        <is>
          <t>Total unrecognized compensation cost</t>
        </is>
      </c>
      <c r="B10" s="5" t="n">
        <v>0</v>
      </c>
      <c r="C10" s="4" t="inlineStr">
        <is>
          <t xml:space="preserve"> </t>
        </is>
      </c>
      <c r="D10" s="4" t="inlineStr">
        <is>
          <t xml:space="preserve"> </t>
        </is>
      </c>
    </row>
    <row r="11">
      <c r="A11" s="4" t="inlineStr">
        <is>
          <t>Restricted Stock an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unrecognized compensation cost</t>
        </is>
      </c>
      <c r="B13" s="5" t="n">
        <v>14500000</v>
      </c>
      <c r="C13" s="4" t="inlineStr">
        <is>
          <t xml:space="preserve"> </t>
        </is>
      </c>
      <c r="D13" s="4" t="inlineStr">
        <is>
          <t xml:space="preserve"> </t>
        </is>
      </c>
    </row>
    <row r="14">
      <c r="A14" s="4" t="inlineStr">
        <is>
          <t>Period for recognition</t>
        </is>
      </c>
      <c r="B14" s="4" t="inlineStr">
        <is>
          <t>1 year 7 months 6 days</t>
        </is>
      </c>
      <c r="C14" s="4" t="inlineStr">
        <is>
          <t xml:space="preserve"> </t>
        </is>
      </c>
      <c r="D14" s="4" t="inlineStr">
        <is>
          <t xml:space="preserve"> </t>
        </is>
      </c>
    </row>
    <row r="15">
      <c r="A15" s="4" t="inlineStr">
        <is>
          <t>Fair value of shares vested</t>
        </is>
      </c>
      <c r="B15" s="5" t="n">
        <v>17300000</v>
      </c>
      <c r="C15" s="5" t="n">
        <v>9100000</v>
      </c>
      <c r="D15" s="5" t="n">
        <v>10700000</v>
      </c>
    </row>
    <row r="16">
      <c r="A16" s="4" t="inlineStr">
        <is>
          <t>Granted (in dollars per share)</t>
        </is>
      </c>
      <c r="B16" s="9" t="n">
        <v>81.39</v>
      </c>
      <c r="C16" s="9" t="n">
        <v>79.03</v>
      </c>
      <c r="D16" s="9" t="n">
        <v>75.87</v>
      </c>
    </row>
    <row r="17">
      <c r="A17" s="4" t="inlineStr">
        <is>
          <t>Performance-Vested</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unrecognized compensation cost</t>
        </is>
      </c>
      <c r="B19" s="5" t="n">
        <v>8100000</v>
      </c>
      <c r="C19" s="4" t="inlineStr">
        <is>
          <t xml:space="preserve"> </t>
        </is>
      </c>
      <c r="D19" s="4" t="inlineStr">
        <is>
          <t xml:space="preserve"> </t>
        </is>
      </c>
    </row>
    <row r="20">
      <c r="A20" s="4" t="inlineStr">
        <is>
          <t>Period for recognition</t>
        </is>
      </c>
      <c r="B20" s="4" t="inlineStr">
        <is>
          <t>1 year 9 months 18 days</t>
        </is>
      </c>
      <c r="C20" s="4" t="inlineStr">
        <is>
          <t xml:space="preserve"> </t>
        </is>
      </c>
      <c r="D20" s="4" t="inlineStr">
        <is>
          <t xml:space="preserve"> </t>
        </is>
      </c>
    </row>
    <row r="21">
      <c r="A21" s="4" t="inlineStr">
        <is>
          <t>Fair value of shares vested</t>
        </is>
      </c>
      <c r="B21" s="5" t="n">
        <v>19800000</v>
      </c>
      <c r="C21" s="5" t="n">
        <v>1800000</v>
      </c>
      <c r="D21" s="5" t="n">
        <v>0</v>
      </c>
    </row>
    <row r="22">
      <c r="A22" s="4" t="inlineStr">
        <is>
          <t>Granted (in dollars per share)</t>
        </is>
      </c>
      <c r="B22" s="9" t="n">
        <v>110.54</v>
      </c>
      <c r="C22" s="9" t="n">
        <v>74.31999999999999</v>
      </c>
      <c r="D22" s="9" t="n">
        <v>90.84</v>
      </c>
    </row>
    <row r="23">
      <c r="A23" s="4" t="inlineStr">
        <is>
          <t>Performance period (over)</t>
        </is>
      </c>
      <c r="B23" s="4" t="inlineStr">
        <is>
          <t>3 years</t>
        </is>
      </c>
      <c r="C23" s="4" t="inlineStr">
        <is>
          <t xml:space="preserve"> </t>
        </is>
      </c>
      <c r="D23" s="4" t="inlineStr">
        <is>
          <t xml:space="preserve"> </t>
        </is>
      </c>
    </row>
    <row r="24">
      <c r="A24" s="4" t="inlineStr">
        <is>
          <t>Performance period</t>
        </is>
      </c>
      <c r="B24" s="4" t="inlineStr">
        <is>
          <t>5 years</t>
        </is>
      </c>
      <c r="C24" s="4" t="inlineStr">
        <is>
          <t xml:space="preserve"> </t>
        </is>
      </c>
      <c r="D24" s="4" t="inlineStr">
        <is>
          <t xml:space="preserve"> </t>
        </is>
      </c>
    </row>
    <row r="25">
      <c r="A25" s="4" t="inlineStr">
        <is>
          <t>Illiquidity discount percent</t>
        </is>
      </c>
      <c r="B25" s="12" t="n">
        <v>0.08</v>
      </c>
      <c r="C25" s="16" t="n">
        <v>0.1123</v>
      </c>
      <c r="D25" s="16" t="n">
        <v>0.09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5" t="n">
        <v>24767</v>
      </c>
      <c r="C4" s="5" t="n">
        <v>23283</v>
      </c>
      <c r="D4" s="5" t="n">
        <v>21023</v>
      </c>
    </row>
    <row r="5">
      <c r="A5" s="4" t="inlineStr">
        <is>
          <t>Income tax benefit recognized for stock-based compensation arrangements</t>
        </is>
      </c>
      <c r="B5" s="6" t="n">
        <v>5096</v>
      </c>
      <c r="C5" s="6" t="n">
        <v>3667</v>
      </c>
      <c r="D5" s="6" t="n">
        <v>2762</v>
      </c>
    </row>
    <row r="6">
      <c r="A6" s="4" t="inlineStr">
        <is>
          <t>RSUs and PRSU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 expense</t>
        </is>
      </c>
      <c r="B8" s="6" t="n">
        <v>24515</v>
      </c>
      <c r="C8" s="6" t="n">
        <v>23108</v>
      </c>
      <c r="D8" s="6" t="n">
        <v>20287</v>
      </c>
    </row>
    <row r="9">
      <c r="A9" s="4" t="inlineStr">
        <is>
          <t>Cost of sal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expense</t>
        </is>
      </c>
      <c r="B11" s="6" t="n">
        <v>3881</v>
      </c>
      <c r="C11" s="6" t="n">
        <v>3694</v>
      </c>
      <c r="D11" s="6" t="n">
        <v>3195</v>
      </c>
    </row>
    <row r="12">
      <c r="A12" s="4" t="inlineStr">
        <is>
          <t>SG&amp;A</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expense</t>
        </is>
      </c>
      <c r="B14" s="6" t="n">
        <v>19415</v>
      </c>
      <c r="C14" s="6" t="n">
        <v>18189</v>
      </c>
      <c r="D14" s="6" t="n">
        <v>14810</v>
      </c>
    </row>
    <row r="15">
      <c r="A15" s="4" t="inlineStr">
        <is>
          <t>RD&amp;E</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 expense</t>
        </is>
      </c>
      <c r="B17" s="6" t="n">
        <v>1153</v>
      </c>
      <c r="C17" s="6" t="n">
        <v>1152</v>
      </c>
      <c r="D17" s="6" t="n">
        <v>1005</v>
      </c>
    </row>
    <row r="18">
      <c r="A18" s="4" t="inlineStr">
        <is>
          <t>Restructuring and other charges</t>
        </is>
      </c>
      <c r="B18" s="4" t="inlineStr">
        <is>
          <t xml:space="preserve"> </t>
        </is>
      </c>
      <c r="C18" s="4" t="inlineStr">
        <is>
          <t xml:space="preserve"> </t>
        </is>
      </c>
      <c r="D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row>
    <row r="20">
      <c r="A20" s="4" t="inlineStr">
        <is>
          <t>Total stock-based compensation expense</t>
        </is>
      </c>
      <c r="B20" s="6" t="n">
        <v>66</v>
      </c>
      <c r="C20" s="6" t="n">
        <v>73</v>
      </c>
      <c r="D20" s="6" t="n">
        <v>1277</v>
      </c>
    </row>
    <row r="21">
      <c r="A21" s="4" t="inlineStr">
        <is>
          <t>Discontinued operations</t>
        </is>
      </c>
      <c r="B21" s="4" t="inlineStr">
        <is>
          <t xml:space="preserve"> </t>
        </is>
      </c>
      <c r="C21" s="4" t="inlineStr">
        <is>
          <t xml:space="preserve"> </t>
        </is>
      </c>
      <c r="D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row>
    <row r="23">
      <c r="A23" s="4" t="inlineStr">
        <is>
          <t>Total stock-based compensation expense</t>
        </is>
      </c>
      <c r="B23" s="5" t="n">
        <v>252</v>
      </c>
      <c r="C23" s="5" t="n">
        <v>175</v>
      </c>
      <c r="D23" s="5" t="n">
        <v>7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 Activity) (Details) $ / shares in Units, $ in Millions</t>
        </is>
      </c>
      <c r="B1" s="2" t="inlineStr">
        <is>
          <t>12 Months Ended</t>
        </is>
      </c>
    </row>
    <row r="2">
      <c r="B2" s="2" t="inlineStr">
        <is>
          <t>Dec. 31, 2024 USD ($) $ / shares shares</t>
        </is>
      </c>
    </row>
    <row r="3">
      <c r="A3" s="3" t="inlineStr">
        <is>
          <t>Number of Stock Options</t>
        </is>
      </c>
      <c r="B3" s="4" t="inlineStr">
        <is>
          <t xml:space="preserve"> </t>
        </is>
      </c>
    </row>
    <row r="4">
      <c r="A4" s="4" t="inlineStr">
        <is>
          <t>Beginning balance (in shares) | shares</t>
        </is>
      </c>
      <c r="B4" s="6" t="n">
        <v>158089</v>
      </c>
    </row>
    <row r="5">
      <c r="A5" s="4" t="inlineStr">
        <is>
          <t>Exercised (in shares) | shares</t>
        </is>
      </c>
      <c r="B5" s="6" t="n">
        <v>-28006</v>
      </c>
    </row>
    <row r="6">
      <c r="A6" s="4" t="inlineStr">
        <is>
          <t>Ending balance (in shares) | shares</t>
        </is>
      </c>
      <c r="B6" s="6" t="n">
        <v>130083</v>
      </c>
    </row>
    <row r="7">
      <c r="A7" s="4" t="inlineStr">
        <is>
          <t>Vested and exercisable, Number of Stock Options (in shares) | shares</t>
        </is>
      </c>
      <c r="B7" s="6" t="n">
        <v>130083</v>
      </c>
    </row>
    <row r="8">
      <c r="A8" s="3" t="inlineStr">
        <is>
          <t>Weighted Average Exercise Price</t>
        </is>
      </c>
      <c r="B8" s="4" t="inlineStr">
        <is>
          <t xml:space="preserve"> </t>
        </is>
      </c>
    </row>
    <row r="9">
      <c r="A9" s="4" t="inlineStr">
        <is>
          <t>Beginning balance (in dollars per share) | $ / shares</t>
        </is>
      </c>
      <c r="B9" s="9" t="n">
        <v>40.35</v>
      </c>
    </row>
    <row r="10">
      <c r="A10" s="4" t="inlineStr">
        <is>
          <t>Exercised (in dollars per share) | $ / shares</t>
        </is>
      </c>
      <c r="B10" s="10" t="n">
        <v>43.69</v>
      </c>
    </row>
    <row r="11">
      <c r="A11" s="4" t="inlineStr">
        <is>
          <t>Ending balance (in dollars per share) | $ / shares</t>
        </is>
      </c>
      <c r="B11" s="10" t="n">
        <v>39.63</v>
      </c>
    </row>
    <row r="12">
      <c r="A12" s="4" t="inlineStr">
        <is>
          <t>Vested and exercisable, Weighted Average Exercise Price (in dollars per share) | $ / shares</t>
        </is>
      </c>
      <c r="B12" s="9" t="n">
        <v>39.63</v>
      </c>
    </row>
    <row r="13">
      <c r="A13" s="3" t="inlineStr">
        <is>
          <t>Weighted Average Remaining Contractual Term and Aggregate Intrinsic Value</t>
        </is>
      </c>
      <c r="B13" s="4" t="inlineStr">
        <is>
          <t xml:space="preserve"> </t>
        </is>
      </c>
    </row>
    <row r="14">
      <c r="A14" s="4" t="inlineStr">
        <is>
          <t>Outstanding, Weighted Average Remaining Contractual Term (in years)</t>
        </is>
      </c>
      <c r="B14" s="4" t="inlineStr">
        <is>
          <t>2 years</t>
        </is>
      </c>
    </row>
    <row r="15">
      <c r="A15" s="4" t="inlineStr">
        <is>
          <t>Vested and exercisable , Weighted Average Remaining Contractual Term (in years)</t>
        </is>
      </c>
      <c r="B15" s="4" t="inlineStr">
        <is>
          <t>2 years</t>
        </is>
      </c>
    </row>
    <row r="16">
      <c r="A16" s="4" t="inlineStr">
        <is>
          <t>Outstanding, Aggregate Intrinsic Value | $</t>
        </is>
      </c>
      <c r="B16" s="7" t="n">
        <v>12.1</v>
      </c>
    </row>
    <row r="17">
      <c r="A17" s="4" t="inlineStr">
        <is>
          <t>Vested and exercisable , Aggregate Intrinsic Value | $</t>
        </is>
      </c>
      <c r="B17" s="7" t="n">
        <v>12.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ercise of Stock Op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t>
        </is>
      </c>
      <c r="B4" s="5" t="n">
        <v>2007</v>
      </c>
      <c r="C4" s="5" t="n">
        <v>3670</v>
      </c>
      <c r="D4" s="5" t="n">
        <v>370</v>
      </c>
    </row>
    <row r="5">
      <c r="A5" s="4" t="inlineStr">
        <is>
          <t>Cash received</t>
        </is>
      </c>
      <c r="B5" s="6" t="n">
        <v>742</v>
      </c>
      <c r="C5" s="6" t="n">
        <v>2303</v>
      </c>
      <c r="D5" s="6" t="n">
        <v>150</v>
      </c>
    </row>
    <row r="6">
      <c r="A6" s="4" t="inlineStr">
        <is>
          <t>Actual tax benefit for the tax deductions from the exercise of options</t>
        </is>
      </c>
      <c r="B6" s="5" t="n">
        <v>482</v>
      </c>
      <c r="C6" s="5" t="n">
        <v>881</v>
      </c>
      <c r="D6" s="5" t="n">
        <v>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nd Restricted Stock Units) (Details) - $ / shares</t>
        </is>
      </c>
      <c r="B1" s="2" t="inlineStr">
        <is>
          <t>12 Months Ended</t>
        </is>
      </c>
    </row>
    <row r="2">
      <c r="B2" s="2" t="inlineStr">
        <is>
          <t>Dec. 31, 2024</t>
        </is>
      </c>
      <c r="C2" s="2" t="inlineStr">
        <is>
          <t>Dec. 31, 2023</t>
        </is>
      </c>
      <c r="D2" s="2" t="inlineStr">
        <is>
          <t>Dec. 31, 2022</t>
        </is>
      </c>
    </row>
    <row r="3">
      <c r="A3" s="4" t="inlineStr">
        <is>
          <t>Performance-Vested</t>
        </is>
      </c>
      <c r="B3" s="4" t="inlineStr">
        <is>
          <t xml:space="preserve"> </t>
        </is>
      </c>
      <c r="C3" s="4" t="inlineStr">
        <is>
          <t xml:space="preserve"> </t>
        </is>
      </c>
      <c r="D3" s="4" t="inlineStr">
        <is>
          <t xml:space="preserve"> </t>
        </is>
      </c>
    </row>
    <row r="4">
      <c r="A4" s="3" t="inlineStr">
        <is>
          <t>Time-Vested and Performance-Vested Activity</t>
        </is>
      </c>
      <c r="B4" s="4" t="inlineStr">
        <is>
          <t xml:space="preserve"> </t>
        </is>
      </c>
      <c r="C4" s="4" t="inlineStr">
        <is>
          <t xml:space="preserve"> </t>
        </is>
      </c>
      <c r="D4" s="4" t="inlineStr">
        <is>
          <t xml:space="preserve"> </t>
        </is>
      </c>
    </row>
    <row r="5">
      <c r="A5" s="4" t="inlineStr">
        <is>
          <t>Performance adjustment (in shares)</t>
        </is>
      </c>
      <c r="B5" s="6" t="n">
        <v>111590</v>
      </c>
      <c r="C5" s="4" t="inlineStr">
        <is>
          <t xml:space="preserve"> </t>
        </is>
      </c>
      <c r="D5" s="4" t="inlineStr">
        <is>
          <t xml:space="preserve"> </t>
        </is>
      </c>
    </row>
    <row r="6">
      <c r="A6" s="3" t="inlineStr">
        <is>
          <t>Weighted Average Grant Date Fair Value</t>
        </is>
      </c>
      <c r="B6" s="4" t="inlineStr">
        <is>
          <t xml:space="preserve"> </t>
        </is>
      </c>
      <c r="C6" s="4" t="inlineStr">
        <is>
          <t xml:space="preserve"> </t>
        </is>
      </c>
      <c r="D6" s="4" t="inlineStr">
        <is>
          <t xml:space="preserve"> </t>
        </is>
      </c>
    </row>
    <row r="7">
      <c r="A7" s="4" t="inlineStr">
        <is>
          <t>Granted (in dollars per share)</t>
        </is>
      </c>
      <c r="B7" s="9" t="n">
        <v>110.54</v>
      </c>
      <c r="C7" s="9" t="n">
        <v>74.31999999999999</v>
      </c>
      <c r="D7" s="9" t="n">
        <v>90.84</v>
      </c>
    </row>
    <row r="8">
      <c r="A8" s="4" t="inlineStr">
        <is>
          <t>Performance adjustment (in dollars per share)</t>
        </is>
      </c>
      <c r="B8" s="9" t="n">
        <v>93.38</v>
      </c>
      <c r="C8" s="4" t="inlineStr">
        <is>
          <t xml:space="preserve"> </t>
        </is>
      </c>
      <c r="D8" s="4" t="inlineStr">
        <is>
          <t xml:space="preserve"> </t>
        </is>
      </c>
    </row>
    <row r="9">
      <c r="A9" s="4" t="inlineStr">
        <is>
          <t>Time-Vested</t>
        </is>
      </c>
      <c r="B9" s="4" t="inlineStr">
        <is>
          <t xml:space="preserve"> </t>
        </is>
      </c>
      <c r="C9" s="4" t="inlineStr">
        <is>
          <t xml:space="preserve"> </t>
        </is>
      </c>
      <c r="D9" s="4" t="inlineStr">
        <is>
          <t xml:space="preserve"> </t>
        </is>
      </c>
    </row>
    <row r="10">
      <c r="A10" s="3" t="inlineStr">
        <is>
          <t>Time-Vested and Performance-Vested Activity</t>
        </is>
      </c>
      <c r="B10" s="4" t="inlineStr">
        <is>
          <t xml:space="preserve"> </t>
        </is>
      </c>
      <c r="C10" s="4" t="inlineStr">
        <is>
          <t xml:space="preserve"> </t>
        </is>
      </c>
      <c r="D10" s="4" t="inlineStr">
        <is>
          <t xml:space="preserve"> </t>
        </is>
      </c>
    </row>
    <row r="11">
      <c r="A11" s="4" t="inlineStr">
        <is>
          <t>Beginning balance (in shares)</t>
        </is>
      </c>
      <c r="B11" s="6" t="n">
        <v>349755</v>
      </c>
      <c r="C11" s="4" t="inlineStr">
        <is>
          <t xml:space="preserve"> </t>
        </is>
      </c>
      <c r="D11" s="4" t="inlineStr">
        <is>
          <t xml:space="preserve"> </t>
        </is>
      </c>
    </row>
    <row r="12">
      <c r="A12" s="4" t="inlineStr">
        <is>
          <t>Granted (in shares)</t>
        </is>
      </c>
      <c r="B12" s="6" t="n">
        <v>148777</v>
      </c>
      <c r="C12" s="4" t="inlineStr">
        <is>
          <t xml:space="preserve"> </t>
        </is>
      </c>
      <c r="D12" s="4" t="inlineStr">
        <is>
          <t xml:space="preserve"> </t>
        </is>
      </c>
    </row>
    <row r="13">
      <c r="A13" s="4" t="inlineStr">
        <is>
          <t>Vested (in shares)</t>
        </is>
      </c>
      <c r="B13" s="6" t="n">
        <v>-158180</v>
      </c>
      <c r="C13" s="4" t="inlineStr">
        <is>
          <t xml:space="preserve"> </t>
        </is>
      </c>
      <c r="D13" s="4" t="inlineStr">
        <is>
          <t xml:space="preserve"> </t>
        </is>
      </c>
    </row>
    <row r="14">
      <c r="A14" s="4" t="inlineStr">
        <is>
          <t>Forfeited (in shares)</t>
        </is>
      </c>
      <c r="B14" s="6" t="n">
        <v>-26948</v>
      </c>
      <c r="C14" s="4" t="inlineStr">
        <is>
          <t xml:space="preserve"> </t>
        </is>
      </c>
      <c r="D14" s="4" t="inlineStr">
        <is>
          <t xml:space="preserve"> </t>
        </is>
      </c>
    </row>
    <row r="15">
      <c r="A15" s="4" t="inlineStr">
        <is>
          <t>Ending balance (in shares)</t>
        </is>
      </c>
      <c r="B15" s="6" t="n">
        <v>313404</v>
      </c>
      <c r="C15" s="6" t="n">
        <v>349755</v>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Beginning balance (in dollars per share)</t>
        </is>
      </c>
      <c r="B17" s="9" t="n">
        <v>76.63</v>
      </c>
      <c r="C17" s="4" t="inlineStr">
        <is>
          <t xml:space="preserve"> </t>
        </is>
      </c>
      <c r="D17" s="4" t="inlineStr">
        <is>
          <t xml:space="preserve"> </t>
        </is>
      </c>
    </row>
    <row r="18">
      <c r="A18" s="4" t="inlineStr">
        <is>
          <t>Granted (in dollars per share)</t>
        </is>
      </c>
      <c r="B18" s="10" t="n">
        <v>107.84</v>
      </c>
      <c r="C18" s="4" t="inlineStr">
        <is>
          <t xml:space="preserve"> </t>
        </is>
      </c>
      <c r="D18" s="4" t="inlineStr">
        <is>
          <t xml:space="preserve"> </t>
        </is>
      </c>
    </row>
    <row r="19">
      <c r="A19" s="4" t="inlineStr">
        <is>
          <t>Vested (in dollars per share)</t>
        </is>
      </c>
      <c r="B19" s="10" t="n">
        <v>81.39</v>
      </c>
      <c r="C19" s="4" t="inlineStr">
        <is>
          <t xml:space="preserve"> </t>
        </is>
      </c>
      <c r="D19" s="4" t="inlineStr">
        <is>
          <t xml:space="preserve"> </t>
        </is>
      </c>
    </row>
    <row r="20">
      <c r="A20" s="4" t="inlineStr">
        <is>
          <t>Forfeited (in dollars per share)</t>
        </is>
      </c>
      <c r="B20" s="10" t="n">
        <v>84.65000000000001</v>
      </c>
      <c r="C20" s="4" t="inlineStr">
        <is>
          <t xml:space="preserve"> </t>
        </is>
      </c>
      <c r="D20" s="4" t="inlineStr">
        <is>
          <t xml:space="preserve"> </t>
        </is>
      </c>
    </row>
    <row r="21">
      <c r="A21" s="4" t="inlineStr">
        <is>
          <t>Ending balance (in dollars per share)</t>
        </is>
      </c>
      <c r="B21" s="9" t="n">
        <v>88.36</v>
      </c>
      <c r="C21" s="9" t="n">
        <v>76.63</v>
      </c>
      <c r="D21" s="4" t="inlineStr">
        <is>
          <t xml:space="preserve"> </t>
        </is>
      </c>
    </row>
    <row r="22">
      <c r="A22" s="4" t="inlineStr">
        <is>
          <t>Performance-Vested</t>
        </is>
      </c>
      <c r="B22" s="4" t="inlineStr">
        <is>
          <t xml:space="preserve"> </t>
        </is>
      </c>
      <c r="C22" s="4" t="inlineStr">
        <is>
          <t xml:space="preserve"> </t>
        </is>
      </c>
      <c r="D22" s="4" t="inlineStr">
        <is>
          <t xml:space="preserve"> </t>
        </is>
      </c>
    </row>
    <row r="23">
      <c r="A23" s="3" t="inlineStr">
        <is>
          <t>Time-Vested and Performance-Vested Activity</t>
        </is>
      </c>
      <c r="B23" s="4" t="inlineStr">
        <is>
          <t xml:space="preserve"> </t>
        </is>
      </c>
      <c r="C23" s="4" t="inlineStr">
        <is>
          <t xml:space="preserve"> </t>
        </is>
      </c>
      <c r="D23" s="4" t="inlineStr">
        <is>
          <t xml:space="preserve"> </t>
        </is>
      </c>
    </row>
    <row r="24">
      <c r="A24" s="4" t="inlineStr">
        <is>
          <t>Beginning balance (in shares)</t>
        </is>
      </c>
      <c r="B24" s="6" t="n">
        <v>275503</v>
      </c>
      <c r="C24" s="4" t="inlineStr">
        <is>
          <t xml:space="preserve"> </t>
        </is>
      </c>
      <c r="D24" s="4" t="inlineStr">
        <is>
          <t xml:space="preserve"> </t>
        </is>
      </c>
    </row>
    <row r="25">
      <c r="A25" s="4" t="inlineStr">
        <is>
          <t>Granted (in shares)</t>
        </is>
      </c>
      <c r="B25" s="6" t="n">
        <v>78246</v>
      </c>
      <c r="C25" s="4" t="inlineStr">
        <is>
          <t xml:space="preserve"> </t>
        </is>
      </c>
      <c r="D25" s="4" t="inlineStr">
        <is>
          <t xml:space="preserve"> </t>
        </is>
      </c>
    </row>
    <row r="26">
      <c r="A26" s="4" t="inlineStr">
        <is>
          <t>Vested (in shares)</t>
        </is>
      </c>
      <c r="B26" s="6" t="n">
        <v>-223655</v>
      </c>
      <c r="C26" s="4" t="inlineStr">
        <is>
          <t xml:space="preserve"> </t>
        </is>
      </c>
      <c r="D26" s="4" t="inlineStr">
        <is>
          <t xml:space="preserve"> </t>
        </is>
      </c>
    </row>
    <row r="27">
      <c r="A27" s="4" t="inlineStr">
        <is>
          <t>Forfeited (in shares)</t>
        </is>
      </c>
      <c r="B27" s="6" t="n">
        <v>-3786</v>
      </c>
      <c r="C27" s="4" t="inlineStr">
        <is>
          <t xml:space="preserve"> </t>
        </is>
      </c>
      <c r="D27" s="4" t="inlineStr">
        <is>
          <t xml:space="preserve"> </t>
        </is>
      </c>
    </row>
    <row r="28">
      <c r="A28" s="4" t="inlineStr">
        <is>
          <t>Ending balance (in shares)</t>
        </is>
      </c>
      <c r="B28" s="6" t="n">
        <v>237898</v>
      </c>
      <c r="C28" s="6" t="n">
        <v>275503</v>
      </c>
      <c r="D28" s="4" t="inlineStr">
        <is>
          <t xml:space="preserve"> </t>
        </is>
      </c>
    </row>
    <row r="29">
      <c r="A29" s="3" t="inlineStr">
        <is>
          <t>Weighted Average Grant Date Fair Value</t>
        </is>
      </c>
      <c r="B29" s="4" t="inlineStr">
        <is>
          <t xml:space="preserve"> </t>
        </is>
      </c>
      <c r="C29" s="4" t="inlineStr">
        <is>
          <t xml:space="preserve"> </t>
        </is>
      </c>
      <c r="D29" s="4" t="inlineStr">
        <is>
          <t xml:space="preserve"> </t>
        </is>
      </c>
    </row>
    <row r="30">
      <c r="A30" s="4" t="inlineStr">
        <is>
          <t>Beginning balance (in dollars per share)</t>
        </is>
      </c>
      <c r="B30" s="9" t="n">
        <v>84.56999999999999</v>
      </c>
      <c r="C30" s="4" t="inlineStr">
        <is>
          <t xml:space="preserve"> </t>
        </is>
      </c>
      <c r="D30" s="4" t="inlineStr">
        <is>
          <t xml:space="preserve"> </t>
        </is>
      </c>
    </row>
    <row r="31">
      <c r="A31" s="4" t="inlineStr">
        <is>
          <t>Granted (in dollars per share)</t>
        </is>
      </c>
      <c r="B31" s="10" t="n">
        <v>110.54</v>
      </c>
      <c r="C31" s="4" t="inlineStr">
        <is>
          <t xml:space="preserve"> </t>
        </is>
      </c>
      <c r="D31" s="4" t="inlineStr">
        <is>
          <t xml:space="preserve"> </t>
        </is>
      </c>
    </row>
    <row r="32">
      <c r="A32" s="4" t="inlineStr">
        <is>
          <t>Vested (in dollars per share)</t>
        </is>
      </c>
      <c r="B32" s="10" t="n">
        <v>93.41</v>
      </c>
      <c r="C32" s="4" t="inlineStr">
        <is>
          <t xml:space="preserve"> </t>
        </is>
      </c>
      <c r="D32" s="4" t="inlineStr">
        <is>
          <t xml:space="preserve"> </t>
        </is>
      </c>
    </row>
    <row r="33">
      <c r="A33" s="4" t="inlineStr">
        <is>
          <t>Forfeited (in dollars per share)</t>
        </is>
      </c>
      <c r="B33" s="10" t="n">
        <v>83.02</v>
      </c>
      <c r="C33" s="4" t="inlineStr">
        <is>
          <t xml:space="preserve"> </t>
        </is>
      </c>
      <c r="D33" s="4" t="inlineStr">
        <is>
          <t xml:space="preserve"> </t>
        </is>
      </c>
    </row>
    <row r="34">
      <c r="A34" s="4" t="inlineStr">
        <is>
          <t>Ending balance (in dollars per share)</t>
        </is>
      </c>
      <c r="B34" s="9" t="n">
        <v>88.95</v>
      </c>
      <c r="C34" s="9" t="n">
        <v>84.56999999999999</v>
      </c>
      <c r="D3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26" customWidth="1" min="4" max="4"/>
  </cols>
  <sheetData>
    <row r="1">
      <c r="A1" s="1" t="inlineStr">
        <is>
          <t>STOCK-BASED COMPENSATION (Weighted-Average Fair Value and Assumptions) (Details) - Performance-Vested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in dollars per share)</t>
        </is>
      </c>
      <c r="B4" s="9" t="n">
        <v>117.96</v>
      </c>
      <c r="C4" s="9" t="n">
        <v>74.29000000000001</v>
      </c>
      <c r="D4" s="9" t="n">
        <v>97.58</v>
      </c>
    </row>
    <row r="5">
      <c r="A5" s="4" t="inlineStr">
        <is>
          <t>Risk-free interest rate</t>
        </is>
      </c>
      <c r="B5" s="16" t="n">
        <v>0.0413</v>
      </c>
      <c r="C5" s="16" t="n">
        <v>0.0379</v>
      </c>
      <c r="D5" s="16" t="n">
        <v>0.0158</v>
      </c>
    </row>
    <row r="6">
      <c r="A6" s="4" t="inlineStr">
        <is>
          <t>Expected volatility</t>
        </is>
      </c>
      <c r="B6" s="12" t="n">
        <v>0.34</v>
      </c>
      <c r="C6" s="12" t="n">
        <v>0.46</v>
      </c>
      <c r="D6" s="12" t="n">
        <v>0.42</v>
      </c>
    </row>
    <row r="7">
      <c r="A7" s="4" t="inlineStr">
        <is>
          <t>Expected life (in years)</t>
        </is>
      </c>
      <c r="B7" s="4" t="inlineStr">
        <is>
          <t>3 years</t>
        </is>
      </c>
      <c r="C7" s="4" t="inlineStr">
        <is>
          <t>3 years</t>
        </is>
      </c>
      <c r="D7" s="4" t="inlineStr">
        <is>
          <t>3 years 10 months 24 days</t>
        </is>
      </c>
    </row>
    <row r="8">
      <c r="A8" s="4" t="inlineStr">
        <is>
          <t>Expected dividend yield</t>
        </is>
      </c>
      <c r="B8" s="12" t="n">
        <v>0</v>
      </c>
      <c r="C8" s="12" t="n">
        <v>0</v>
      </c>
      <c r="D8" s="12"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ger Holdings Corporation (together with its consolidated subsidiaries, “Integer” or the “Company”) is a publicly traded corporation listed on the New York Stock Exchange under the symbol “ITGR.” Integer is a medical device contract development and manufacturing organization primarily serving the cardiac rhythm management, neuromodulation, and cardio and vascular markets. Integer is committed to enhancing the lives of patients worldwide by providing innovative, high-quality products and solutions. The Company’s customers include large multi-national original equipment manufacturers (“OEMs”) and their affiliated subsidiaries. 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 On September 27, 2024, the Company entered into a stock purchase agreement to sell 100% of the issued and outstanding shares of common stock of Electrochem Solutions, Inc. (“Electrochem”), a wholly owned subsidiary of the Company, to Ultralife Corporation (“Ultralife”), and on October 31, 2024, completed the sale. Electrochem met the criteria to be reported as held for sale and discontinued operations as of September 27, 2024. Because Electrochem was previously a reportable operating segment, the Company concluded the divestiture was a strategic shift in its business. Consequently, the Electrochem business has been reclassified as a discontinued operation. The assets and liabilities that were transferred in the Electrochem divestiture have been classified as held for sale in the Consolidated Balance Sheet as of December 31, 2023. The results of operations of the Electrochem business have been classified as discontinued operations in the Consolidated Statements of Operations for all periods presented. Intersegment sales to Electrochem that were previously eliminated in consolidation have been treated as third party sales and are included in sales from continuing operations as the Company will continue to supply the Electrochem business with certain specified products following its divestiture. The Consolidated Statements of Cash Flows include cash flows related to the discontinued operations due to Integer’s (parent) centralized treasury and cash management processes. All results and information in the consolidated financial statements, including the notes to the consolidated financial statements, have been updated for all periods presented to exclude information pertaining to discontinued operations, unless otherwise noted specifically as discontinued operations, and reflect only the continuing operations of the Company. Refer to Note 3, “Discontinued Operations,” for additional information on the Electrochem divestiture. The divestiture of Electrochem also represents a sale of the Company’s previously reported Non-Medical segment as the Electrochem business constituted substantially all of the assets and liabilities and operations reported in the historical Non-Medical segment, which focused on nonmedical applications for the energy, military and environmental sectors. Under the new organizational and reporting structure, all continuing operations are included in one reportable segment. Reclassifications Certain amounts in the consolidated financial statements for the prior year have been reclassified to conform to the current year presentation. These reclassifications had no impact on net earnings, financial position, or cash flows. For the year ended December 31, 2024, the Company no longer separately presents Refundable income taxes or Income taxes payable in its Consolidated Balance Sheets. As a result, Refundable income taxes and Income taxes payable amounts presented in prior periods were reclassified to Prepaid expenses and other current assets and Accrued expenses and other current liabilities, respectively, to conform to the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 Cash and Cash Equivalents Cash and cash equivalents consist of cash and highly liquid, short-term investments with maturities at the time of purchase of three months or less. (1.) SUMMARY OF SIGNIFICANT ACCOUNTING POLICIES (Continued) Concentration of Credit Risk Financial instruments that potentially subject the Company to concentration of credit risk consist principally of accounts receivable. A significant portion of the Company’s sales and accounts receivable are to three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20, “Revenue from Contracts with Customers,” contains information on sales and accounts receivable for these customers. The Company maintains cash deposits with major banks, which from time to time may exceed insured limits. The Company performs on-going credit evaluations of its banks. Trade Accounts Receivable and Provision for Current Expected Credit Losses The Company provides credit, in the normal course of business, to its customers in the form of trade receivables. Credit is extended based on evaluation of a customer’s financial condition and collateral is not required. The Company maintains a provision for those customer receivables that it does not expect to collect. In accordance with Accounting Standards Codification (“ASC”) Topic 326, the Company accrues its estimated losses from uncollecta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 Factoring Arrangements The Company has receivable factoring arrangements, pursuant to which certain receivables may be sold on a non-recourse basis to financial institutions. Transactions under the receivables factoring arrangements are accounted for as sales under ASC 860, Transfers and Servicing of Financial Assets , with the sold receivables removed from the Company’s Consolidated Balance Sheets. Under these arrangements, the Company does not maintain any beneficial interest in the receivables sold. Once sold, the receivables are no longer available to satisfy creditors in the event of bankruptcy. Sale proceeds are reflected in Cash flows from operating activities on the Consolidated Statements of Cash Flows. Factoring fees are recorded in Selling, general, and administrative expenses in the Company’s Consolidated Statements of Operations. During the years ended December 31, 2024 and December 31, 2023, the Company sold accounts receivable of $231.0 million and $144.4 million, respectively. During the years ended December 31, 2024 and December 31, 2023, the Company recorded factoring fees of $1.7 million and $1.1 million, respectively. The Company did not utilize receivable factoring arrangements prior to 2023. Supplier Financing Arrangements The Company utilizes supplier financing arrangements with financial institutions to sell certain accounts receivable on a non-recourse basis. These transactions are treated as a sale of, and are accounted for as a reduction to, accounts receivable. The agreements transfer control and risk related to the receivables to the financial institutions. The Company has no continuing involvement in the transferred receivables subsequent to the sale. Fees for supplier financing arrangements are recorded in Selling, general, and administrative expenses in the Company’s Consolidated Statements of Operations. During the years ended December 31, 2024, 2023 and 2022, the Company sold and de-recognized accounts receivable of $156.6 million, $139.4 million and $120.7 million, respectively. During the years ended December 31, 2024, 2023 and 2022, the Company recorded costs associated with the supplier financing arrangements of $2.2 million, $1.8 million, and $0.9 million, respectively. Inventories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historical sales volume, and estimates of forecasted net sales of that product. A significant change in the timing or level of demand for products may result in recording additional write-downs for excess, obsolete or expired inventory in the future. Note 5, “Inventories,” contains additional information on the Company’s inventory. Leases The Company determines if an arrangement is, or contains, a lease at inception and classifies it at as finance or operating. The Company has operating and finance leases for office and manufacturing facilities, machinery, computer hardware, office equipment, and vehicles. Short-term finance lease liabilities are included in Accrued expenses and other current liabilities on the Consolidated Balance Sheets. (1.) SUMMARY OF SIGNIFICANT ACCOUNTING POLICIES (Continued) Lease right-of-use (“ROU”) assets and corresponding liabilities are recognized based on the present value of the lease payments over the lease term at commencement date. When discount rates implicit in leases cannot be readily determined, the Company uses its incremental borrowing rate based on information available at commencement date in determining the present value of future payments. The incremental borrowing rate is determined based on the Company’s recent debt issuances, the Company’s specific credit rating, lease term and the currency in which lease payments are made. Lease terms may include options to extend or terminate the lease when it is reasonably certain that the Company will exercise such option. Costs associated with operating leases are recognized within operating expenses on a straight-line basis over the lease term. Finance lease assets are amortized within operating expenses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The Company combines lease and non-lease components for all asset classe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does not separate lease and non-lease components, variable costs also include payments to the landlord for common area maintenance, real estate taxes, insurance and other operating expenses. The Company does not apply the recognition requirements to leases with lease terms of 12 months or less. Note 15, “Leases,” contains additional information on the Company’s leases. Property, Plant and Equipment (“PP&amp;E”) PP&amp;E is carried at cost less accumulated depreciation. Depreciation is computed by the straight-line method over the estimated useful lives of the assets, as follows: buildings and building improvements 12-30 years; machinery and equipment 3-10 years; office equipment 3-10 years; and leasehold improvements over the remaining lives of the improvements or the lease term, whichever is shorter. The costs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6, “Property, Plant and Equipment, Net,” contains additional information on the Company’s PP&amp;E. Fair Value Measurements Fair value is defined as the price that would be received to sell an asset or paid to transfer a liability (i.e . the “exit price”) in an orderly transaction between market participants at the measurement date.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8, “Financial Instruments and Fair Value Measurements,” contains additional information on assets and liabilities recorded at fair value in the consolidated financial statements. (1.) SUMMARY OF SIGNIFICANT ACCOUNTING POLICIES (Continued) Acquisitions The Company accounts for acquisitions under the acquisition method of accounting for business combina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All direct acquisition-related costs are expensed as incurred and are recognized as a component of Restructuring and other charges. The allocation of purchase price in certain cases may be subject to revision based on the final determination of fair values during the measurement period, which may be up to one year from the acquisition date. Assets Held for Sale and Discontinued Operations An asset, group of assets, or qualifying business are considered held for sale when they meet all the applicable criteria, including: (i) having the authority to sell, (ii) being available to sell in their present condition, (iii) having an active program to locate buyers, (iv) being actively marketed at current fair value, and (v) considered probable of selling within one year. Assets and liabilities of a qualifying business are excluded from the net assets of continuing operations, separated in a disposal group and classified as held for sale in the period in which the held for sale criteria was met. Corporate debt is not included as a component of the disposal group, regardless of repayment provisions, and only debt directly attributable to the divested operations may be included as held for sale. Assets and liabilities held for sale are recorded at the lower of its carrying amount or estimated fair value less expected cost to sell and any unrecognized other comprehensive loss. The fair value of the assets and liabilities held for sale are based on significant inputs that are unobservable and thus represent Level 3 measurements. Assets held for sale do not experience any subsequent depreciation or amortization after being classified as held for sale. Assets held for sale are reviewed for impairment at least quarterly, and if the carrying amount of the disposal group exceeds the estimated fair value less cost to sell, a loss is recognized. The Company reports the results of operations of a business as discontinued operations if a disposal represents a strategic shift that has (or will have) a major effect on an entity’s operations and financial results when the business is sold and meets the criteria for being classified as held for sale. Assets and liabilities of a disposal group classified as held for sale and related to discontinued operations are presented as held for sale for all current and prior periods presented within the Consolidated Balance Sheets. The results of discontinued operations are reported in Income (loss) from discontinued operations, net of tax in the accompanying Consolidated Statements of Operations for the current and prior periods commencing in the period in which the business meets the held for sale criteria, and includes any gain or loss recognized on closing, or adjustment of the carrying amount to fair value less cost to sell while being held for sale. Income (loss) from discontinued operations, net of tax includes only direct costs attributable to the divested business and excludes any indirect cost allocation associated with any shared or corporate led functions unless otherwise dedicated to the divested business. Transactions between the businesses held for sale and businesses held for use that are expected to continue to exist after the disposal are not eliminated to appropriately reflect the continuing operations and balances held for sale. Interest costs from corporate debt, excluding loss on extinguishment of debt, may be included as a component of Income (loss) from discontinued operations, net of tax specifically attributable to interest from corporate debt that is obligated to be repaid following the completion of a divestiture; plus the allocation of interest cost from corporate debt not directly attributable to or related to other operations based on the ratio of net assets of the disposal group held for sale to the consolidated net assets plus consolidated debt, excluding debt assumed in transaction, required to be repaid, or directly attributable to other operations of the Company. See Note 3, “Discontinued Operations,” for further details. Contingent Consideration In circumstances where an acquisition involves a contingent consideration arrangement, the Company recognizes a liability equal to the fair value of the contingent payments it expects to make as of the acquisition date. Increases or decreases in the fair value of the contingent consideration liability can result from changes in discount periods and rates, as well as changes in the timing, amount of, or the likelihood of achieving the applicable performance target.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contingent consideration fair value measurement is based on significant inputs not observable in the market and therefore constitute Level 3 inputs within the fair value hierarchy. The Company determines the initial fair value of contingent consideration liabilities using a Monte Carlo (“Monte Carlo”) valuation model, which involves a simulation of future revenues during the earn out-period using management’s best estimates, or a probability-weighted discounted cash flow analysis. (1.) SUMMARY OF SIGNIFICANT ACCOUNTING POLICIES (Continued) In periods subsequent to the initial measurement, contingent consideration liabilities are remeasured to fair value each reporting period until the contingent consideration is settled using various assumptions including estimated revenues (based on internal operational budgets and long-range strategic plans), discount rates, revenue volatility and projected payment dates. The current portion of contingent consideration liabilities is included in Accrued expenses and other current liabilities and the non-current portion is included in Other long-term liabilities on the Consolidated Balance Sheets. Adjustments to the fair value of contingent consideration liabilities are included in Restructuring and other charges in the Consolidated Statements of Operations, and cash flows from operating activities in the Consolidated Statements of Cash Flows. Note 18, “Financial Instruments and Fair Value Measurements,” contains additional information on contingent consideration recorded at fair value in the consolidated financial statements. Goodwill Goodwill represents the excess of cost over the fair value of identifiable net assets of a business acquired and is assigned to one or more reporting units. The Company’s reporting unit is the same as its reportable segment. The Company tests the reporting unit’s goodwill for impairment at least annually as of the last day of the fiscal year and between annual tests if an event occurs or circumstances change that would more-likely-than-not reduce the fair value of the reporting unit below its carrying amount. In conducting its goodwill test, the Company either performs a qualitative assessment or a quantitative assessment. A qualitative assessment requires that the Company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 If, after assessing the totality of events or circumstances, the Company determines that it is more likely than not that the fair value of its reporting unit is greater than the carrying amount, then the quantitative goodwill impairment test is not performed. The Company may elect to bypass the qualitative analysis and perform a quantitative analysis. If the qualitative assessment indicates that the quantitative analysis should be performed or if management elects to bypass a qualitative analysis to perform a quantitative analysis, the Company then evaluates goodwill for impairment by comparing the fair value of its reporting unit to its carrying value, including the associated goodwill. To determine the fair value, the Company uses a combination of the income approach based on estimated discounted future cash flows and the market approach based on comparable publicly traded companies. The cash flow assumptions consider historical and forecasted revenue, operating costs and other relevant factors. The Company completed its annual goodwill impairment test as of December 31, 2024 and determined, after performing a qualitative review of its reporting unit, that it is more likely than not that the fair value of the reporting unit exceeds its carrying amount. Accordingly, there was no indication of impairment and the quantitative goodwill impairment test was not performed. Due to the divestiture of its Non-Medical segment, which also historically represented the Non-Medical reporting unit, the Company considered the goodwill attributable to its Non-Medical reporting unit for impairment at the time the assets and liabilities were reclassified as held-for-sale and concluded there was no indication of impairment as the cash consideration received exceeded the carrying value of the net assets. Other Intangible Assets Other intangible assets consist of purchased technology and patents, customer lists and trademarks. Definite-lived intangible assets are amortized on an accelerated or straight-line basis, which approximates the projected cash flows used to determine the fair value of those definite-lived intangible assets at the time of acquisition, as follows: purchased technology and patents 5-20 years; customer lists 7-20 years and other intangible assets 1-2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generally determined using a discounted cash flow analysis. (1.) SUMMARY OF SIGNIFICANT ACCOUNTING POLICIES (Continued)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relief from royalty method, which is based on unobservable, Level 3, inputs. Refer to Note 7, “Goodwill and Other Intangible Assets, Net,” for further details of the Company’s goodwill and other intangible assets. Equity Investments The Company holds long-term, strategic investments in companies to promote business and strategic objectives. These investments are included in Other long-term assets on the Consolidated Balance Sheets. Equity investments are measured and recorded as follows: • Non-marketable equity securities are equity securities without readily determinable fair value that are measured and recorded at fair value with changes in fair value recognized within net income. The Company measures the securities at cost minus impairment, if any, plus or minus changes resulting from qualifying observable price changes. If an impairment is recognized on the Company’s non-marketable equity securities during the period, these assets are classified as Level 3 within the fair value hierarchy based on the nature of the fair value inputs. • Equity method investments are equity securities in investees the Company does not control but over which it has the ability to exercise influence. Equity method investments are recorded at cost and are adjusted to recognize (1) the Company’s share, based on percentage ownership or other contractual basis, of the investee’s income or loss, (2) additional contributions made and dividends or other distributions received, and (3) impairments resulting from other-than-temporary declines in fair value. Realized and unrealized gains and losses resulting from changes in fair value or the sale of these equity investments are recorded through Loss on equity investments, net. For some investments, the Company records its share of the investee’s income or loss one quarter in arrears due to the timing of its receipt of such information. The carrying value of the Company’s non-marketable equity securities is adjusted for qualifying observable price changes resulting from the issuance of similar or identical securities by the same issuer. Determining whether an observed transaction is similar to a security within the Company’s portfolio requires judgment based on the rights and preferences of the securities. Recording upward and downward adjustments to the carrying value of the Company’s equity securities as a result of observable price changes requires quantitative assessments of the fair value of these securities using various valuation methodologies and involves the use of estimates. Non-marketable equity securities and equity method investments (collectively referred to as non-marketable equity investments) are also subject to periodic impairment reviews. The Company’s quarterly impairment analysis considers both qualitative and quantitative factors that may have a significant impact on the investee’s fair value. Qualitative factors considered include the investee’s financial condition and business outlook, market for technology, operational and financing cash flow activities, technology and regulatory approval progress, and other relevant events and factors affecting the investee. When indicators of impairment exist, quantitative assessments of the fair value of the Company’s non-marketable equity investments are prepared. To determine the fair value of these investments, the Company uses all pertinent financial information available related to the investees, including financial statements, market participant valuations from recent and proposed equity offerings, and other third-party data.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Equity method investments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The Company has determined that its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8, “Financial Instruments and Fair Value Measurements,” for additional information on the Company’s equity investments. (1.) SUMMARY OF SIGNIFICANT ACCOUNTING POLICIES (Continued) 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long-term assets and amortized to Interest expense on a straight-line basis over the contractual term of the revolving credit facility. Debt issuance costs and discounts related to the Company’s term-debt are recorded as a reduction of the carrying value of the related debt and are amortized to Interest expense using the effective interest method over the period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Schedule of Restructuring And Other Charges Component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4013</v>
      </c>
      <c r="C4" s="5" t="n">
        <v>5874</v>
      </c>
      <c r="D4" s="5" t="n">
        <v>4008</v>
      </c>
    </row>
    <row r="5">
      <c r="A5" s="4" t="inlineStr">
        <is>
          <t>Acquisition and integration costs</t>
        </is>
      </c>
      <c r="B5" s="6" t="n">
        <v>8941</v>
      </c>
      <c r="C5" s="6" t="n">
        <v>3444</v>
      </c>
      <c r="D5" s="6" t="n">
        <v>10075</v>
      </c>
    </row>
    <row r="6">
      <c r="A6" s="4" t="inlineStr">
        <is>
          <t>Other general expenses (gains)</t>
        </is>
      </c>
      <c r="B6" s="6" t="n">
        <v>-805</v>
      </c>
      <c r="C6" s="6" t="n">
        <v>2110</v>
      </c>
      <c r="D6" s="6" t="n">
        <v>1188</v>
      </c>
    </row>
    <row r="7">
      <c r="A7" s="4" t="inlineStr">
        <is>
          <t>Total restructuring and other charges</t>
        </is>
      </c>
      <c r="B7" s="5" t="n">
        <v>12149</v>
      </c>
      <c r="C7" s="5" t="n">
        <v>11428</v>
      </c>
      <c r="D7" s="5" t="n">
        <v>152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RESTRUCTURING AND OTHER CHARGES (Narrative) (Details) $ in Millions</t>
        </is>
      </c>
      <c r="B1" s="2" t="inlineStr">
        <is>
          <t>3 Months Ended</t>
        </is>
      </c>
      <c r="C1" s="2" t="inlineStr">
        <is>
          <t>12 Months Ended</t>
        </is>
      </c>
    </row>
    <row r="2">
      <c r="B2" s="2" t="inlineStr">
        <is>
          <t>Dec. 31, 2023 USD ($) facility</t>
        </is>
      </c>
      <c r="C2" s="2" t="inlineStr">
        <is>
          <t>Dec. 31, 2024 USD ($)</t>
        </is>
      </c>
      <c r="D2" s="2" t="inlineStr">
        <is>
          <t>Dec. 31, 2023 USD ($)</t>
        </is>
      </c>
      <c r="E2" s="2" t="inlineStr">
        <is>
          <t>Dec. 31, 2022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loss (recoveries)</t>
        </is>
      </c>
      <c r="B4" s="4" t="inlineStr">
        <is>
          <t xml:space="preserve"> </t>
        </is>
      </c>
      <c r="C4" s="7" t="n">
        <v>-1.2</v>
      </c>
      <c r="D4" s="5" t="n">
        <v>2</v>
      </c>
      <c r="E4" s="4" t="inlineStr">
        <is>
          <t xml:space="preserve"> </t>
        </is>
      </c>
      <c r="F4" s="4" t="inlineStr">
        <is>
          <t xml:space="preserve"> </t>
        </is>
      </c>
    </row>
    <row r="5">
      <c r="A5" s="4" t="inlineStr">
        <is>
          <t>Number of manufacturing facilities | facility</t>
        </is>
      </c>
      <c r="B5" s="6" t="n">
        <v>1</v>
      </c>
      <c r="C5" s="4" t="inlineStr">
        <is>
          <t xml:space="preserve"> </t>
        </is>
      </c>
      <c r="D5" s="4" t="inlineStr">
        <is>
          <t xml:space="preserve"> </t>
        </is>
      </c>
      <c r="E5" s="4" t="inlineStr">
        <is>
          <t xml:space="preserve"> </t>
        </is>
      </c>
      <c r="F5" s="4" t="inlineStr">
        <is>
          <t xml:space="preserve"> </t>
        </is>
      </c>
    </row>
    <row r="6">
      <c r="A6" s="4" t="inlineStr">
        <is>
          <t>Oscor And Aran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reduction adjustment for acquisition-related contingent consideration liability</t>
        </is>
      </c>
      <c r="B8" s="4" t="inlineStr">
        <is>
          <t xml:space="preserve"> </t>
        </is>
      </c>
      <c r="C8" s="11" t="n">
        <v>-3.6</v>
      </c>
      <c r="D8" s="11" t="n">
        <v>-0.7</v>
      </c>
      <c r="E8" s="7" t="n">
        <v>3.1</v>
      </c>
      <c r="F8" s="4" t="inlineStr">
        <is>
          <t xml:space="preserve"> </t>
        </is>
      </c>
    </row>
    <row r="9">
      <c r="A9" s="4" t="inlineStr">
        <is>
          <t>2021 SRA Initiativ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related charges incurred</t>
        </is>
      </c>
      <c r="B11" s="4" t="inlineStr">
        <is>
          <t xml:space="preserve"> </t>
        </is>
      </c>
      <c r="C11" s="11" t="n">
        <v>6.2</v>
      </c>
      <c r="D11" s="4" t="inlineStr">
        <is>
          <t xml:space="preserve"> </t>
        </is>
      </c>
      <c r="E11" s="4" t="inlineStr">
        <is>
          <t xml:space="preserve"> </t>
        </is>
      </c>
      <c r="F11" s="4" t="inlineStr">
        <is>
          <t xml:space="preserve"> </t>
        </is>
      </c>
    </row>
    <row r="12">
      <c r="A12" s="4" t="inlineStr">
        <is>
          <t>Research and Product Development Align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related charges incurred</t>
        </is>
      </c>
      <c r="B14" s="4" t="inlineStr">
        <is>
          <t xml:space="preserve"> </t>
        </is>
      </c>
      <c r="C14" s="11" t="n">
        <v>5.4</v>
      </c>
      <c r="D14" s="4" t="inlineStr">
        <is>
          <t xml:space="preserve"> </t>
        </is>
      </c>
      <c r="E14" s="4" t="inlineStr">
        <is>
          <t xml:space="preserve"> </t>
        </is>
      </c>
      <c r="F14" s="4" t="inlineStr">
        <is>
          <t xml:space="preserve"> </t>
        </is>
      </c>
    </row>
    <row r="15">
      <c r="A15" s="4" t="inlineStr">
        <is>
          <t>2022 MAS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related charges incurred</t>
        </is>
      </c>
      <c r="B17" s="4" t="inlineStr">
        <is>
          <t xml:space="preserve"> </t>
        </is>
      </c>
      <c r="C17" s="11" t="n">
        <v>2.7</v>
      </c>
      <c r="D17" s="4" t="inlineStr">
        <is>
          <t xml:space="preserve"> </t>
        </is>
      </c>
      <c r="E17" s="4" t="inlineStr">
        <is>
          <t xml:space="preserve"> </t>
        </is>
      </c>
      <c r="F17" s="4" t="inlineStr">
        <is>
          <t xml:space="preserve"> </t>
        </is>
      </c>
    </row>
    <row r="18">
      <c r="A18" s="4" t="inlineStr">
        <is>
          <t>Employee Severance | 2022 OE Initia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related charges incurred</t>
        </is>
      </c>
      <c r="B20" s="4" t="inlineStr">
        <is>
          <t xml:space="preserve"> </t>
        </is>
      </c>
      <c r="C20" s="7" t="n">
        <v>10.5</v>
      </c>
      <c r="D20" s="4" t="inlineStr">
        <is>
          <t xml:space="preserve"> </t>
        </is>
      </c>
      <c r="E20" s="4" t="inlineStr">
        <is>
          <t xml:space="preserve"> </t>
        </is>
      </c>
      <c r="F20" s="4" t="inlineStr">
        <is>
          <t xml:space="preserve"> </t>
        </is>
      </c>
    </row>
    <row r="21">
      <c r="A21" s="4" t="inlineStr">
        <is>
          <t>Minimum | 2021 SRA Initiativ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costs</t>
        </is>
      </c>
      <c r="B23" s="4" t="inlineStr">
        <is>
          <t xml:space="preserve"> </t>
        </is>
      </c>
      <c r="C23" s="4" t="inlineStr">
        <is>
          <t xml:space="preserve"> </t>
        </is>
      </c>
      <c r="D23" s="4" t="inlineStr">
        <is>
          <t xml:space="preserve"> </t>
        </is>
      </c>
      <c r="E23" s="4" t="inlineStr">
        <is>
          <t xml:space="preserve"> </t>
        </is>
      </c>
      <c r="F23" s="5" t="n">
        <v>6</v>
      </c>
    </row>
    <row r="24">
      <c r="A24" s="4" t="inlineStr">
        <is>
          <t>Minimum | Research and Product Development Align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costs</t>
        </is>
      </c>
      <c r="B26" s="5" t="n">
        <v>6</v>
      </c>
      <c r="C26" s="4" t="inlineStr">
        <is>
          <t xml:space="preserve"> </t>
        </is>
      </c>
      <c r="D26" s="6" t="n">
        <v>6</v>
      </c>
      <c r="E26" s="4" t="inlineStr">
        <is>
          <t xml:space="preserve"> </t>
        </is>
      </c>
      <c r="F26" s="4" t="inlineStr">
        <is>
          <t xml:space="preserve"> </t>
        </is>
      </c>
    </row>
    <row r="27">
      <c r="A27" s="4" t="inlineStr">
        <is>
          <t>Minimum | 2022 MAS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costs</t>
        </is>
      </c>
      <c r="B29" s="4" t="inlineStr">
        <is>
          <t xml:space="preserve"> </t>
        </is>
      </c>
      <c r="C29" s="4" t="inlineStr">
        <is>
          <t xml:space="preserve"> </t>
        </is>
      </c>
      <c r="D29" s="4" t="inlineStr">
        <is>
          <t xml:space="preserve"> </t>
        </is>
      </c>
      <c r="E29" s="6" t="n">
        <v>5</v>
      </c>
      <c r="F29" s="4" t="inlineStr">
        <is>
          <t xml:space="preserve"> </t>
        </is>
      </c>
    </row>
    <row r="30">
      <c r="A30" s="4" t="inlineStr">
        <is>
          <t>Minimum | Employee Severance | 2022 OE Initiati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costs</t>
        </is>
      </c>
      <c r="B32" s="4" t="inlineStr">
        <is>
          <t xml:space="preserve"> </t>
        </is>
      </c>
      <c r="C32" s="4" t="inlineStr">
        <is>
          <t xml:space="preserve"> </t>
        </is>
      </c>
      <c r="D32" s="4" t="inlineStr">
        <is>
          <t xml:space="preserve"> </t>
        </is>
      </c>
      <c r="E32" s="6" t="n">
        <v>11</v>
      </c>
      <c r="F32" s="4" t="inlineStr">
        <is>
          <t xml:space="preserve"> </t>
        </is>
      </c>
    </row>
    <row r="33">
      <c r="A33" s="4" t="inlineStr">
        <is>
          <t>Maximum | 2021 SRA Initiati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costs</t>
        </is>
      </c>
      <c r="B35" s="4" t="inlineStr">
        <is>
          <t xml:space="preserve"> </t>
        </is>
      </c>
      <c r="C35" s="4" t="inlineStr">
        <is>
          <t xml:space="preserve"> </t>
        </is>
      </c>
      <c r="D35" s="4" t="inlineStr">
        <is>
          <t xml:space="preserve"> </t>
        </is>
      </c>
      <c r="E35" s="4" t="inlineStr">
        <is>
          <t xml:space="preserve"> </t>
        </is>
      </c>
      <c r="F35" s="5" t="n">
        <v>7</v>
      </c>
    </row>
    <row r="36">
      <c r="A36" s="4" t="inlineStr">
        <is>
          <t>Maximum | Research and Product Development Align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pected costs</t>
        </is>
      </c>
      <c r="B38" s="5" t="n">
        <v>8</v>
      </c>
      <c r="C38" s="4" t="inlineStr">
        <is>
          <t xml:space="preserve"> </t>
        </is>
      </c>
      <c r="D38" s="5" t="n">
        <v>8</v>
      </c>
      <c r="E38" s="4" t="inlineStr">
        <is>
          <t xml:space="preserve"> </t>
        </is>
      </c>
      <c r="F38" s="4" t="inlineStr">
        <is>
          <t xml:space="preserve"> </t>
        </is>
      </c>
    </row>
    <row r="39">
      <c r="A39" s="4" t="inlineStr">
        <is>
          <t>Maximum | 2022 MAS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pected costs</t>
        </is>
      </c>
      <c r="B41" s="4" t="inlineStr">
        <is>
          <t xml:space="preserve"> </t>
        </is>
      </c>
      <c r="C41" s="4" t="inlineStr">
        <is>
          <t xml:space="preserve"> </t>
        </is>
      </c>
      <c r="D41" s="4" t="inlineStr">
        <is>
          <t xml:space="preserve"> </t>
        </is>
      </c>
      <c r="E41" s="6" t="n">
        <v>7</v>
      </c>
      <c r="F41" s="4" t="inlineStr">
        <is>
          <t xml:space="preserve"> </t>
        </is>
      </c>
    </row>
    <row r="42">
      <c r="A42" s="4" t="inlineStr">
        <is>
          <t>Maximum | Employee Severance | 2022 OE Initiativ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ected costs</t>
        </is>
      </c>
      <c r="B44" s="4" t="inlineStr">
        <is>
          <t xml:space="preserve"> </t>
        </is>
      </c>
      <c r="C44" s="4" t="inlineStr">
        <is>
          <t xml:space="preserve"> </t>
        </is>
      </c>
      <c r="D44" s="4" t="inlineStr">
        <is>
          <t xml:space="preserve"> </t>
        </is>
      </c>
      <c r="E44" s="5" t="n">
        <v>13</v>
      </c>
      <c r="F44"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Schedule of Restructuring Restructuring-Related Costs) (Details) - USD ($) $ in Thousands</t>
        </is>
      </c>
      <c r="B1" s="2" t="inlineStr">
        <is>
          <t>12 Months Ended</t>
        </is>
      </c>
    </row>
    <row r="2">
      <c r="B2" s="2" t="inlineStr">
        <is>
          <t>Dec. 31, 2024</t>
        </is>
      </c>
      <c r="C2" s="2" t="inlineStr">
        <is>
          <t>Dec. 31, 2023</t>
        </is>
      </c>
      <c r="D2" s="2" t="inlineStr">
        <is>
          <t>Dec. 31, 2022</t>
        </is>
      </c>
    </row>
    <row r="3">
      <c r="A3" s="3" t="inlineStr">
        <is>
          <t>Restructuring Charges [Abstract]</t>
        </is>
      </c>
      <c r="B3" s="4" t="inlineStr">
        <is>
          <t xml:space="preserve"> </t>
        </is>
      </c>
      <c r="C3" s="4" t="inlineStr">
        <is>
          <t xml:space="preserve"> </t>
        </is>
      </c>
      <c r="D3" s="4" t="inlineStr">
        <is>
          <t xml:space="preserve"> </t>
        </is>
      </c>
    </row>
    <row r="4">
      <c r="A4" s="4" t="inlineStr">
        <is>
          <t>Restructuring charges</t>
        </is>
      </c>
      <c r="B4" s="5" t="n">
        <v>4013</v>
      </c>
      <c r="C4" s="5" t="n">
        <v>5874</v>
      </c>
      <c r="D4" s="5" t="n">
        <v>4008</v>
      </c>
    </row>
    <row r="5">
      <c r="A5" s="4" t="inlineStr">
        <is>
          <t>Total restructuring and restructuring-related charges</t>
        </is>
      </c>
      <c r="B5" s="6" t="n">
        <v>7255</v>
      </c>
      <c r="C5" s="6" t="n">
        <v>9949</v>
      </c>
      <c r="D5" s="6" t="n">
        <v>8096</v>
      </c>
    </row>
    <row r="6">
      <c r="A6" s="4" t="inlineStr">
        <is>
          <t>Cost of sales</t>
        </is>
      </c>
      <c r="B6" s="4" t="inlineStr">
        <is>
          <t xml:space="preserve"> </t>
        </is>
      </c>
      <c r="C6" s="4" t="inlineStr">
        <is>
          <t xml:space="preserve"> </t>
        </is>
      </c>
      <c r="D6" s="4" t="inlineStr">
        <is>
          <t xml:space="preserve"> </t>
        </is>
      </c>
    </row>
    <row r="7">
      <c r="A7" s="3" t="inlineStr">
        <is>
          <t>Restructuring Charges [Abstract]</t>
        </is>
      </c>
      <c r="B7" s="4" t="inlineStr">
        <is>
          <t xml:space="preserve"> </t>
        </is>
      </c>
      <c r="C7" s="4" t="inlineStr">
        <is>
          <t xml:space="preserve"> </t>
        </is>
      </c>
      <c r="D7" s="4" t="inlineStr">
        <is>
          <t xml:space="preserve"> </t>
        </is>
      </c>
    </row>
    <row r="8">
      <c r="A8" s="4" t="inlineStr">
        <is>
          <t>Total restructuring and restructuring-related charges</t>
        </is>
      </c>
      <c r="B8" s="6" t="n">
        <v>2170</v>
      </c>
      <c r="C8" s="6" t="n">
        <v>1633</v>
      </c>
      <c r="D8" s="6" t="n">
        <v>891</v>
      </c>
    </row>
    <row r="9">
      <c r="A9" s="4" t="inlineStr">
        <is>
          <t>Selling, general and administrative</t>
        </is>
      </c>
      <c r="B9" s="4" t="inlineStr">
        <is>
          <t xml:space="preserve"> </t>
        </is>
      </c>
      <c r="C9" s="4" t="inlineStr">
        <is>
          <t xml:space="preserve"> </t>
        </is>
      </c>
      <c r="D9" s="4" t="inlineStr">
        <is>
          <t xml:space="preserve"> </t>
        </is>
      </c>
    </row>
    <row r="10">
      <c r="A10" s="3" t="inlineStr">
        <is>
          <t>Restructuring Charges [Abstract]</t>
        </is>
      </c>
      <c r="B10" s="4" t="inlineStr">
        <is>
          <t xml:space="preserve"> </t>
        </is>
      </c>
      <c r="C10" s="4" t="inlineStr">
        <is>
          <t xml:space="preserve"> </t>
        </is>
      </c>
      <c r="D10" s="4" t="inlineStr">
        <is>
          <t xml:space="preserve"> </t>
        </is>
      </c>
    </row>
    <row r="11">
      <c r="A11" s="4" t="inlineStr">
        <is>
          <t>Total restructuring and restructuring-related charges</t>
        </is>
      </c>
      <c r="B11" s="6" t="n">
        <v>942</v>
      </c>
      <c r="C11" s="6" t="n">
        <v>1775</v>
      </c>
      <c r="D11" s="6" t="n">
        <v>1966</v>
      </c>
    </row>
    <row r="12">
      <c r="A12" s="4" t="inlineStr">
        <is>
          <t>Research, development and engineering</t>
        </is>
      </c>
      <c r="B12" s="4" t="inlineStr">
        <is>
          <t xml:space="preserve"> </t>
        </is>
      </c>
      <c r="C12" s="4" t="inlineStr">
        <is>
          <t xml:space="preserve"> </t>
        </is>
      </c>
      <c r="D12" s="4" t="inlineStr">
        <is>
          <t xml:space="preserve"> </t>
        </is>
      </c>
    </row>
    <row r="13">
      <c r="A13" s="3" t="inlineStr">
        <is>
          <t>Restructuring Charges [Abstract]</t>
        </is>
      </c>
      <c r="B13" s="4" t="inlineStr">
        <is>
          <t xml:space="preserve"> </t>
        </is>
      </c>
      <c r="C13" s="4" t="inlineStr">
        <is>
          <t xml:space="preserve"> </t>
        </is>
      </c>
      <c r="D13" s="4" t="inlineStr">
        <is>
          <t xml:space="preserve"> </t>
        </is>
      </c>
    </row>
    <row r="14">
      <c r="A14" s="4" t="inlineStr">
        <is>
          <t>Total restructuring and restructuring-related charges</t>
        </is>
      </c>
      <c r="B14" s="5" t="n">
        <v>130</v>
      </c>
      <c r="C14" s="5" t="n">
        <v>667</v>
      </c>
      <c r="D14" s="5" t="n">
        <v>12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Schedule of Restructuring Reserve By Type of Cost)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1436</v>
      </c>
      <c r="C4" s="4" t="inlineStr">
        <is>
          <t xml:space="preserve"> </t>
        </is>
      </c>
      <c r="D4" s="4" t="inlineStr">
        <is>
          <t xml:space="preserve"> </t>
        </is>
      </c>
    </row>
    <row r="5">
      <c r="A5" s="4" t="inlineStr">
        <is>
          <t>Charges incurred, net of reversals</t>
        </is>
      </c>
      <c r="B5" s="6" t="n">
        <v>4013</v>
      </c>
      <c r="C5" s="5" t="n">
        <v>5874</v>
      </c>
      <c r="D5" s="5" t="n">
        <v>4008</v>
      </c>
    </row>
    <row r="6">
      <c r="A6" s="4" t="inlineStr">
        <is>
          <t>Cash payments</t>
        </is>
      </c>
      <c r="B6" s="6" t="n">
        <v>-4295</v>
      </c>
      <c r="C6" s="4" t="inlineStr">
        <is>
          <t xml:space="preserve"> </t>
        </is>
      </c>
      <c r="D6" s="4" t="inlineStr">
        <is>
          <t xml:space="preserve"> </t>
        </is>
      </c>
    </row>
    <row r="7">
      <c r="A7" s="4" t="inlineStr">
        <is>
          <t>Non-cash adjustments</t>
        </is>
      </c>
      <c r="B7" s="6" t="n">
        <v>-349</v>
      </c>
      <c r="C7" s="4" t="inlineStr">
        <is>
          <t xml:space="preserve"> </t>
        </is>
      </c>
      <c r="D7" s="4" t="inlineStr">
        <is>
          <t xml:space="preserve"> </t>
        </is>
      </c>
    </row>
    <row r="8">
      <c r="A8" s="4" t="inlineStr">
        <is>
          <t>Ending balance</t>
        </is>
      </c>
      <c r="B8" s="6" t="n">
        <v>805</v>
      </c>
      <c r="C8" s="6" t="n">
        <v>1436</v>
      </c>
      <c r="D8" s="4" t="inlineStr">
        <is>
          <t xml:space="preserve"> </t>
        </is>
      </c>
    </row>
    <row r="9">
      <c r="A9" s="4" t="inlineStr">
        <is>
          <t>Operational excellence initiative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21</v>
      </c>
      <c r="C11" s="4" t="inlineStr">
        <is>
          <t xml:space="preserve"> </t>
        </is>
      </c>
      <c r="D11" s="4" t="inlineStr">
        <is>
          <t xml:space="preserve"> </t>
        </is>
      </c>
    </row>
    <row r="12">
      <c r="A12" s="4" t="inlineStr">
        <is>
          <t>Charges incurred, net of reversals</t>
        </is>
      </c>
      <c r="B12" s="6" t="n">
        <v>2161</v>
      </c>
      <c r="C12" s="4" t="inlineStr">
        <is>
          <t xml:space="preserve"> </t>
        </is>
      </c>
      <c r="D12" s="4" t="inlineStr">
        <is>
          <t xml:space="preserve"> </t>
        </is>
      </c>
    </row>
    <row r="13">
      <c r="A13" s="4" t="inlineStr">
        <is>
          <t>Cash payments</t>
        </is>
      </c>
      <c r="B13" s="6" t="n">
        <v>-1492</v>
      </c>
      <c r="C13" s="4" t="inlineStr">
        <is>
          <t xml:space="preserve"> </t>
        </is>
      </c>
      <c r="D13" s="4" t="inlineStr">
        <is>
          <t xml:space="preserve"> </t>
        </is>
      </c>
    </row>
    <row r="14">
      <c r="A14" s="4" t="inlineStr">
        <is>
          <t>Non-cash adjustments</t>
        </is>
      </c>
      <c r="B14" s="6" t="n">
        <v>0</v>
      </c>
      <c r="C14" s="4" t="inlineStr">
        <is>
          <t xml:space="preserve"> </t>
        </is>
      </c>
      <c r="D14" s="4" t="inlineStr">
        <is>
          <t xml:space="preserve"> </t>
        </is>
      </c>
    </row>
    <row r="15">
      <c r="A15" s="4" t="inlineStr">
        <is>
          <t>Ending balance</t>
        </is>
      </c>
      <c r="B15" s="6" t="n">
        <v>690</v>
      </c>
      <c r="C15" s="6" t="n">
        <v>21</v>
      </c>
      <c r="D15" s="4" t="inlineStr">
        <is>
          <t xml:space="preserve"> </t>
        </is>
      </c>
    </row>
    <row r="16">
      <c r="A16" s="4" t="inlineStr">
        <is>
          <t>Strategic reorganization and alignment</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125</v>
      </c>
      <c r="C18" s="4" t="inlineStr">
        <is>
          <t xml:space="preserve"> </t>
        </is>
      </c>
      <c r="D18" s="4" t="inlineStr">
        <is>
          <t xml:space="preserve"> </t>
        </is>
      </c>
    </row>
    <row r="19">
      <c r="A19" s="4" t="inlineStr">
        <is>
          <t>Charges incurred, net of reversals</t>
        </is>
      </c>
      <c r="B19" s="6" t="n">
        <v>445</v>
      </c>
      <c r="C19" s="4" t="inlineStr">
        <is>
          <t xml:space="preserve"> </t>
        </is>
      </c>
      <c r="D19" s="4" t="inlineStr">
        <is>
          <t xml:space="preserve"> </t>
        </is>
      </c>
    </row>
    <row r="20">
      <c r="A20" s="4" t="inlineStr">
        <is>
          <t>Cash payments</t>
        </is>
      </c>
      <c r="B20" s="6" t="n">
        <v>-455</v>
      </c>
      <c r="C20" s="4" t="inlineStr">
        <is>
          <t xml:space="preserve"> </t>
        </is>
      </c>
      <c r="D20" s="4" t="inlineStr">
        <is>
          <t xml:space="preserve"> </t>
        </is>
      </c>
    </row>
    <row r="21">
      <c r="A21" s="4" t="inlineStr">
        <is>
          <t>Non-cash adjustments</t>
        </is>
      </c>
      <c r="B21" s="6" t="n">
        <v>0</v>
      </c>
      <c r="C21" s="4" t="inlineStr">
        <is>
          <t xml:space="preserve"> </t>
        </is>
      </c>
      <c r="D21" s="4" t="inlineStr">
        <is>
          <t xml:space="preserve"> </t>
        </is>
      </c>
    </row>
    <row r="22">
      <c r="A22" s="4" t="inlineStr">
        <is>
          <t>Ending balance</t>
        </is>
      </c>
      <c r="B22" s="6" t="n">
        <v>115</v>
      </c>
      <c r="C22" s="6" t="n">
        <v>125</v>
      </c>
      <c r="D22" s="4" t="inlineStr">
        <is>
          <t xml:space="preserve"> </t>
        </is>
      </c>
    </row>
    <row r="23">
      <c r="A23" s="4" t="inlineStr">
        <is>
          <t>Manufacturing alignment to support growth</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6" t="n">
        <v>1290</v>
      </c>
      <c r="C25" s="4" t="inlineStr">
        <is>
          <t xml:space="preserve"> </t>
        </is>
      </c>
      <c r="D25" s="4" t="inlineStr">
        <is>
          <t xml:space="preserve"> </t>
        </is>
      </c>
    </row>
    <row r="26">
      <c r="A26" s="4" t="inlineStr">
        <is>
          <t>Charges incurred, net of reversals</t>
        </is>
      </c>
      <c r="B26" s="6" t="n">
        <v>1407</v>
      </c>
      <c r="C26" s="4" t="inlineStr">
        <is>
          <t xml:space="preserve"> </t>
        </is>
      </c>
      <c r="D26" s="4" t="inlineStr">
        <is>
          <t xml:space="preserve"> </t>
        </is>
      </c>
    </row>
    <row r="27">
      <c r="A27" s="4" t="inlineStr">
        <is>
          <t>Cash payments</t>
        </is>
      </c>
      <c r="B27" s="6" t="n">
        <v>-2348</v>
      </c>
      <c r="C27" s="4" t="inlineStr">
        <is>
          <t xml:space="preserve"> </t>
        </is>
      </c>
      <c r="D27" s="4" t="inlineStr">
        <is>
          <t xml:space="preserve"> </t>
        </is>
      </c>
    </row>
    <row r="28">
      <c r="A28" s="4" t="inlineStr">
        <is>
          <t>Non-cash adjustments</t>
        </is>
      </c>
      <c r="B28" s="6" t="n">
        <v>-349</v>
      </c>
      <c r="C28" s="4" t="inlineStr">
        <is>
          <t xml:space="preserve"> </t>
        </is>
      </c>
      <c r="D28" s="4" t="inlineStr">
        <is>
          <t xml:space="preserve"> </t>
        </is>
      </c>
    </row>
    <row r="29">
      <c r="A29" s="4" t="inlineStr">
        <is>
          <t>Ending balance</t>
        </is>
      </c>
      <c r="B29" s="5" t="n">
        <v>0</v>
      </c>
      <c r="C29" s="5" t="n">
        <v>1290</v>
      </c>
      <c r="D2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Total income from continuing operations before income taxes</t>
        </is>
      </c>
      <c r="B4" s="5" t="n">
        <v>147563</v>
      </c>
      <c r="C4" s="5" t="n">
        <v>105382</v>
      </c>
      <c r="D4" s="5" t="n">
        <v>68676</v>
      </c>
    </row>
    <row r="5">
      <c r="A5" s="4" t="inlineStr">
        <is>
          <t>U.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Total income from continuing operations before income taxes</t>
        </is>
      </c>
      <c r="B7" s="6" t="n">
        <v>55571</v>
      </c>
      <c r="C7" s="6" t="n">
        <v>29089</v>
      </c>
      <c r="D7" s="6" t="n">
        <v>7164</v>
      </c>
    </row>
    <row r="8">
      <c r="A8" s="4" t="inlineStr">
        <is>
          <t>International</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Total income from continuing operations before income taxes</t>
        </is>
      </c>
      <c r="B10" s="5" t="n">
        <v>91992</v>
      </c>
      <c r="C10" s="5" t="n">
        <v>76293</v>
      </c>
      <c r="D10" s="5" t="n">
        <v>615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of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8309</v>
      </c>
      <c r="C4" s="5" t="n">
        <v>11072</v>
      </c>
      <c r="D4" s="5" t="n">
        <v>18704</v>
      </c>
    </row>
    <row r="5">
      <c r="A5" s="4" t="inlineStr">
        <is>
          <t>State</t>
        </is>
      </c>
      <c r="B5" s="6" t="n">
        <v>1655</v>
      </c>
      <c r="C5" s="6" t="n">
        <v>1292</v>
      </c>
      <c r="D5" s="6" t="n">
        <v>439</v>
      </c>
    </row>
    <row r="6">
      <c r="A6" s="4" t="inlineStr">
        <is>
          <t>International</t>
        </is>
      </c>
      <c r="B6" s="6" t="n">
        <v>19476</v>
      </c>
      <c r="C6" s="6" t="n">
        <v>13140</v>
      </c>
      <c r="D6" s="6" t="n">
        <v>6871</v>
      </c>
    </row>
    <row r="7">
      <c r="A7" s="4" t="inlineStr">
        <is>
          <t>Total</t>
        </is>
      </c>
      <c r="B7" s="6" t="n">
        <v>39440</v>
      </c>
      <c r="C7" s="6" t="n">
        <v>25504</v>
      </c>
      <c r="D7" s="6" t="n">
        <v>26014</v>
      </c>
    </row>
    <row r="8">
      <c r="A8" s="3" t="inlineStr">
        <is>
          <t>Deferred:</t>
        </is>
      </c>
      <c r="B8" s="4" t="inlineStr">
        <is>
          <t xml:space="preserve"> </t>
        </is>
      </c>
      <c r="C8" s="4" t="inlineStr">
        <is>
          <t xml:space="preserve"> </t>
        </is>
      </c>
      <c r="D8" s="4" t="inlineStr">
        <is>
          <t xml:space="preserve"> </t>
        </is>
      </c>
    </row>
    <row r="9">
      <c r="A9" s="4" t="inlineStr">
        <is>
          <t>Federal</t>
        </is>
      </c>
      <c r="B9" s="6" t="n">
        <v>-9456</v>
      </c>
      <c r="C9" s="6" t="n">
        <v>-7262</v>
      </c>
      <c r="D9" s="6" t="n">
        <v>-15937</v>
      </c>
    </row>
    <row r="10">
      <c r="A10" s="4" t="inlineStr">
        <is>
          <t>State</t>
        </is>
      </c>
      <c r="B10" s="6" t="n">
        <v>-245</v>
      </c>
      <c r="C10" s="6" t="n">
        <v>-132</v>
      </c>
      <c r="D10" s="6" t="n">
        <v>76</v>
      </c>
    </row>
    <row r="11">
      <c r="A11" s="4" t="inlineStr">
        <is>
          <t>International</t>
        </is>
      </c>
      <c r="B11" s="6" t="n">
        <v>-3229</v>
      </c>
      <c r="C11" s="6" t="n">
        <v>-1871</v>
      </c>
      <c r="D11" s="6" t="n">
        <v>-1224</v>
      </c>
    </row>
    <row r="12">
      <c r="A12" s="4" t="inlineStr">
        <is>
          <t>Total</t>
        </is>
      </c>
      <c r="B12" s="6" t="n">
        <v>-12930</v>
      </c>
      <c r="C12" s="6" t="n">
        <v>-9265</v>
      </c>
      <c r="D12" s="6" t="n">
        <v>-17085</v>
      </c>
    </row>
    <row r="13">
      <c r="A13" s="4" t="inlineStr">
        <is>
          <t>Total provision for income taxes</t>
        </is>
      </c>
      <c r="B13" s="5" t="n">
        <v>26510</v>
      </c>
      <c r="C13" s="5" t="n">
        <v>16239</v>
      </c>
      <c r="D13" s="5" t="n">
        <v>89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rate</t>
        </is>
      </c>
      <c r="B4" s="5" t="n">
        <v>30988</v>
      </c>
      <c r="C4" s="5" t="n">
        <v>22130</v>
      </c>
      <c r="D4" s="5" t="n">
        <v>14422</v>
      </c>
    </row>
    <row r="5">
      <c r="A5" s="4" t="inlineStr">
        <is>
          <t>Federal tax credits (including R&amp;D)</t>
        </is>
      </c>
      <c r="B5" s="6" t="n">
        <v>-13628</v>
      </c>
      <c r="C5" s="6" t="n">
        <v>-11129</v>
      </c>
      <c r="D5" s="6" t="n">
        <v>-9305</v>
      </c>
    </row>
    <row r="6">
      <c r="A6" s="4" t="inlineStr">
        <is>
          <t>Foreign rate differential</t>
        </is>
      </c>
      <c r="B6" s="6" t="n">
        <v>-4774</v>
      </c>
      <c r="C6" s="6" t="n">
        <v>-5513</v>
      </c>
      <c r="D6" s="6" t="n">
        <v>-7693</v>
      </c>
    </row>
    <row r="7">
      <c r="A7" s="4" t="inlineStr">
        <is>
          <t>Stock-based compensation</t>
        </is>
      </c>
      <c r="B7" s="6" t="n">
        <v>1506</v>
      </c>
      <c r="C7" s="6" t="n">
        <v>1847</v>
      </c>
      <c r="D7" s="6" t="n">
        <v>1983</v>
      </c>
    </row>
    <row r="8">
      <c r="A8" s="4" t="inlineStr">
        <is>
          <t>Uncertain tax positions</t>
        </is>
      </c>
      <c r="B8" s="6" t="n">
        <v>289</v>
      </c>
      <c r="C8" s="6" t="n">
        <v>-1170</v>
      </c>
      <c r="D8" s="6" t="n">
        <v>2469</v>
      </c>
    </row>
    <row r="9">
      <c r="A9" s="4" t="inlineStr">
        <is>
          <t>State taxes, net of federal benefit</t>
        </is>
      </c>
      <c r="B9" s="6" t="n">
        <v>1413</v>
      </c>
      <c r="C9" s="6" t="n">
        <v>1108</v>
      </c>
      <c r="D9" s="6" t="n">
        <v>687</v>
      </c>
    </row>
    <row r="10">
      <c r="A10" s="4" t="inlineStr">
        <is>
          <t>U.S. tax on foreign earnings, net of §250 deduction</t>
        </is>
      </c>
      <c r="B10" s="6" t="n">
        <v>7972</v>
      </c>
      <c r="C10" s="6" t="n">
        <v>6194</v>
      </c>
      <c r="D10" s="6" t="n">
        <v>5323</v>
      </c>
    </row>
    <row r="11">
      <c r="A11" s="4" t="inlineStr">
        <is>
          <t>Valuation allowance</t>
        </is>
      </c>
      <c r="B11" s="6" t="n">
        <v>418</v>
      </c>
      <c r="C11" s="6" t="n">
        <v>1737</v>
      </c>
      <c r="D11" s="6" t="n">
        <v>-218</v>
      </c>
    </row>
    <row r="12">
      <c r="A12" s="4" t="inlineStr">
        <is>
          <t>OECD Pillar II: Global Minimum Tax</t>
        </is>
      </c>
      <c r="B12" s="6" t="n">
        <v>2189</v>
      </c>
      <c r="C12" s="6" t="n">
        <v>0</v>
      </c>
      <c r="D12" s="6" t="n">
        <v>0</v>
      </c>
    </row>
    <row r="13">
      <c r="A13" s="4" t="inlineStr">
        <is>
          <t>Other</t>
        </is>
      </c>
      <c r="B13" s="6" t="n">
        <v>137</v>
      </c>
      <c r="C13" s="6" t="n">
        <v>1035</v>
      </c>
      <c r="D13" s="6" t="n">
        <v>1261</v>
      </c>
    </row>
    <row r="14">
      <c r="A14" s="4" t="inlineStr">
        <is>
          <t>Total provision for income taxes</t>
        </is>
      </c>
      <c r="B14" s="5" t="n">
        <v>26510</v>
      </c>
      <c r="C14" s="5" t="n">
        <v>16239</v>
      </c>
      <c r="D14" s="5" t="n">
        <v>8929</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Statutory rate</t>
        </is>
      </c>
      <c r="B16" s="12" t="n">
        <v>0.21</v>
      </c>
      <c r="C16" s="12" t="n">
        <v>0.21</v>
      </c>
      <c r="D16" s="12" t="n">
        <v>0.21</v>
      </c>
    </row>
    <row r="17">
      <c r="A17" s="4" t="inlineStr">
        <is>
          <t>Federal tax credits (including R&amp;D)</t>
        </is>
      </c>
      <c r="B17" s="4" t="inlineStr">
        <is>
          <t>(9.20%)</t>
        </is>
      </c>
      <c r="C17" s="4" t="inlineStr">
        <is>
          <t>(10.60%)</t>
        </is>
      </c>
      <c r="D17" s="4" t="inlineStr">
        <is>
          <t>(13.60%)</t>
        </is>
      </c>
    </row>
    <row r="18">
      <c r="A18" s="4" t="inlineStr">
        <is>
          <t>Foreign rate differential</t>
        </is>
      </c>
      <c r="B18" s="4" t="inlineStr">
        <is>
          <t>(3.20%)</t>
        </is>
      </c>
      <c r="C18" s="4" t="inlineStr">
        <is>
          <t>(5.20%)</t>
        </is>
      </c>
      <c r="D18" s="4" t="inlineStr">
        <is>
          <t>(11.20%)</t>
        </is>
      </c>
    </row>
    <row r="19">
      <c r="A19" s="4" t="inlineStr">
        <is>
          <t>Stock-based compensation</t>
        </is>
      </c>
      <c r="B19" s="12" t="n">
        <v>0.01</v>
      </c>
      <c r="C19" s="16" t="n">
        <v>0.017</v>
      </c>
      <c r="D19" s="16" t="n">
        <v>0.029</v>
      </c>
    </row>
    <row r="20">
      <c r="A20" s="4" t="inlineStr">
        <is>
          <t>Uncertain tax positions</t>
        </is>
      </c>
      <c r="B20" s="16" t="n">
        <v>0.002</v>
      </c>
      <c r="C20" s="4" t="inlineStr">
        <is>
          <t>(1.10%)</t>
        </is>
      </c>
      <c r="D20" s="16" t="n">
        <v>0.036</v>
      </c>
    </row>
    <row r="21">
      <c r="A21" s="4" t="inlineStr">
        <is>
          <t>State taxes, net of federal benefit</t>
        </is>
      </c>
      <c r="B21" s="12" t="n">
        <v>0.01</v>
      </c>
      <c r="C21" s="16" t="n">
        <v>0.011</v>
      </c>
      <c r="D21" s="12" t="n">
        <v>0.01</v>
      </c>
    </row>
    <row r="22">
      <c r="A22" s="4" t="inlineStr">
        <is>
          <t>U.S. tax on foreign earnings, net of §250 deduction</t>
        </is>
      </c>
      <c r="B22" s="16" t="n">
        <v>0.054</v>
      </c>
      <c r="C22" s="16" t="n">
        <v>0.059</v>
      </c>
      <c r="D22" s="16" t="n">
        <v>0.078</v>
      </c>
    </row>
    <row r="23">
      <c r="A23" s="4" t="inlineStr">
        <is>
          <t>Valuation allowance</t>
        </is>
      </c>
      <c r="B23" s="16" t="n">
        <v>0.003</v>
      </c>
      <c r="C23" s="16" t="n">
        <v>0.016</v>
      </c>
      <c r="D23" s="4" t="inlineStr">
        <is>
          <t>(0.30%)</t>
        </is>
      </c>
    </row>
    <row r="24">
      <c r="A24" s="4" t="inlineStr">
        <is>
          <t>OECD Pillar II: Global Minimum Tax</t>
        </is>
      </c>
      <c r="B24" s="16" t="n">
        <v>0.015</v>
      </c>
      <c r="C24" s="12" t="n">
        <v>0</v>
      </c>
      <c r="D24" s="12" t="n">
        <v>0</v>
      </c>
    </row>
    <row r="25">
      <c r="A25" s="4" t="inlineStr">
        <is>
          <t>Other</t>
        </is>
      </c>
      <c r="B25" s="12" t="n">
        <v>0</v>
      </c>
      <c r="C25" s="12" t="n">
        <v>0.01</v>
      </c>
      <c r="D25" s="16" t="n">
        <v>0.018</v>
      </c>
    </row>
    <row r="26">
      <c r="A26" s="4" t="inlineStr">
        <is>
          <t>Effective tax rate</t>
        </is>
      </c>
      <c r="B26" s="12" t="n">
        <v>0.18</v>
      </c>
      <c r="C26" s="16" t="n">
        <v>0.154</v>
      </c>
      <c r="D26" s="12" t="n">
        <v>0.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Research and development</t>
        </is>
      </c>
      <c r="B3" s="5" t="n">
        <v>37201</v>
      </c>
      <c r="C3" s="5" t="n">
        <v>27222</v>
      </c>
    </row>
    <row r="4">
      <c r="A4" s="4" t="inlineStr">
        <is>
          <t>Lease liabilities</t>
        </is>
      </c>
      <c r="B4" s="6" t="n">
        <v>28772</v>
      </c>
      <c r="C4" s="6" t="n">
        <v>20641</v>
      </c>
    </row>
    <row r="5">
      <c r="A5" s="4" t="inlineStr">
        <is>
          <t>Net operating loss carryforwards</t>
        </is>
      </c>
      <c r="B5" s="6" t="n">
        <v>8093</v>
      </c>
      <c r="C5" s="6" t="n">
        <v>7814</v>
      </c>
    </row>
    <row r="6">
      <c r="A6" s="4" t="inlineStr">
        <is>
          <t>Accrued expenses</t>
        </is>
      </c>
      <c r="B6" s="6" t="n">
        <v>7122</v>
      </c>
      <c r="C6" s="6" t="n">
        <v>7515</v>
      </c>
    </row>
    <row r="7">
      <c r="A7" s="4" t="inlineStr">
        <is>
          <t>Tax credit carryforwards</t>
        </is>
      </c>
      <c r="B7" s="6" t="n">
        <v>5749</v>
      </c>
      <c r="C7" s="6" t="n">
        <v>8989</v>
      </c>
    </row>
    <row r="8">
      <c r="A8" s="4" t="inlineStr">
        <is>
          <t>Original issue discount from capped calls</t>
        </is>
      </c>
      <c r="B8" s="6" t="n">
        <v>5733</v>
      </c>
      <c r="C8" s="6" t="n">
        <v>7288</v>
      </c>
    </row>
    <row r="9">
      <c r="A9" s="4" t="inlineStr">
        <is>
          <t>Stock-based compensation</t>
        </is>
      </c>
      <c r="B9" s="6" t="n">
        <v>5438</v>
      </c>
      <c r="C9" s="6" t="n">
        <v>5030</v>
      </c>
    </row>
    <row r="10">
      <c r="A10" s="4" t="inlineStr">
        <is>
          <t>Other</t>
        </is>
      </c>
      <c r="B10" s="6" t="n">
        <v>5578</v>
      </c>
      <c r="C10" s="6" t="n">
        <v>2597</v>
      </c>
    </row>
    <row r="11">
      <c r="A11" s="4" t="inlineStr">
        <is>
          <t>Gross deferred tax assets</t>
        </is>
      </c>
      <c r="B11" s="6" t="n">
        <v>103686</v>
      </c>
      <c r="C11" s="6" t="n">
        <v>87096</v>
      </c>
    </row>
    <row r="12">
      <c r="A12" s="4" t="inlineStr">
        <is>
          <t>Less valuation allowance</t>
        </is>
      </c>
      <c r="B12" s="6" t="n">
        <v>-13387</v>
      </c>
      <c r="C12" s="6" t="n">
        <v>-15741</v>
      </c>
    </row>
    <row r="13">
      <c r="A13" s="4" t="inlineStr">
        <is>
          <t>Net deferred tax assets</t>
        </is>
      </c>
      <c r="B13" s="6" t="n">
        <v>90299</v>
      </c>
      <c r="C13" s="6" t="n">
        <v>71355</v>
      </c>
    </row>
    <row r="14">
      <c r="A14" s="4" t="inlineStr">
        <is>
          <t>Intangible assets</t>
        </is>
      </c>
      <c r="B14" s="6" t="n">
        <v>-167514</v>
      </c>
      <c r="C14" s="6" t="n">
        <v>-178353</v>
      </c>
    </row>
    <row r="15">
      <c r="A15" s="4" t="inlineStr">
        <is>
          <t>Lease assets</t>
        </is>
      </c>
      <c r="B15" s="6" t="n">
        <v>-28802</v>
      </c>
      <c r="C15" s="6" t="n">
        <v>-20773</v>
      </c>
    </row>
    <row r="16">
      <c r="A16" s="4" t="inlineStr">
        <is>
          <t>Property, plant and equipment</t>
        </is>
      </c>
      <c r="B16" s="6" t="n">
        <v>-10282</v>
      </c>
      <c r="C16" s="6" t="n">
        <v>-7200</v>
      </c>
    </row>
    <row r="17">
      <c r="A17" s="4" t="inlineStr">
        <is>
          <t>Other</t>
        </is>
      </c>
      <c r="B17" s="6" t="n">
        <v>0</v>
      </c>
      <c r="C17" s="6" t="n">
        <v>-1580</v>
      </c>
    </row>
    <row r="18">
      <c r="A18" s="4" t="inlineStr">
        <is>
          <t>Gross deferred tax liabilities</t>
        </is>
      </c>
      <c r="B18" s="6" t="n">
        <v>-206598</v>
      </c>
      <c r="C18" s="6" t="n">
        <v>-207906</v>
      </c>
    </row>
    <row r="19">
      <c r="A19" s="4" t="inlineStr">
        <is>
          <t>Net deferred tax liability</t>
        </is>
      </c>
      <c r="B19" s="6" t="n">
        <v>-116299</v>
      </c>
      <c r="C19" s="6" t="n">
        <v>-136551</v>
      </c>
    </row>
    <row r="20">
      <c r="A20" s="4" t="inlineStr">
        <is>
          <t>Noncurrent deferred tax liability</t>
        </is>
      </c>
      <c r="B20" s="6" t="n">
        <v>-124608</v>
      </c>
      <c r="C20" s="6" t="n">
        <v>-143552</v>
      </c>
    </row>
    <row r="21">
      <c r="A21" s="4" t="inlineStr">
        <is>
          <t>Noncurrent deferred tax asset</t>
        </is>
      </c>
      <c r="B21" s="5" t="n">
        <v>8309</v>
      </c>
      <c r="C21" s="5" t="n">
        <v>70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Income Tax Carry Forward)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Deferred Tax Asset</t>
        </is>
      </c>
      <c r="B3" s="5" t="n">
        <v>8093</v>
      </c>
      <c r="C3" s="5" t="n">
        <v>7814</v>
      </c>
    </row>
    <row r="4">
      <c r="A4" s="4" t="inlineStr">
        <is>
          <t>U.S. State</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t>
        </is>
      </c>
      <c r="B6" s="6" t="n">
        <v>80000</v>
      </c>
      <c r="C6" s="4" t="inlineStr">
        <is>
          <t xml:space="preserve"> </t>
        </is>
      </c>
    </row>
    <row r="7">
      <c r="A7" s="4" t="inlineStr">
        <is>
          <t>Deferred Tax Asset</t>
        </is>
      </c>
      <c r="B7" s="6" t="n">
        <v>3100</v>
      </c>
      <c r="C7" s="4" t="inlineStr">
        <is>
          <t xml:space="preserve"> </t>
        </is>
      </c>
    </row>
    <row r="8">
      <c r="A8" s="4" t="inlineStr">
        <is>
          <t>Valuation Allowance</t>
        </is>
      </c>
      <c r="B8" s="6" t="n">
        <v>-3000</v>
      </c>
      <c r="C8" s="4" t="inlineStr">
        <is>
          <t xml:space="preserve"> </t>
        </is>
      </c>
    </row>
    <row r="9">
      <c r="A9" s="4" t="inlineStr">
        <is>
          <t>U.S. State | R&amp;D tax credit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credit</t>
        </is>
      </c>
      <c r="B11" s="6" t="n">
        <v>300</v>
      </c>
      <c r="C11" s="4" t="inlineStr">
        <is>
          <t xml:space="preserve"> </t>
        </is>
      </c>
    </row>
    <row r="12">
      <c r="A12" s="4" t="inlineStr">
        <is>
          <t>Deferred Tax Assets, Tax credit</t>
        </is>
      </c>
      <c r="B12" s="6" t="n">
        <v>200</v>
      </c>
      <c r="C12" s="4" t="inlineStr">
        <is>
          <t xml:space="preserve"> </t>
        </is>
      </c>
    </row>
    <row r="13">
      <c r="A13" s="4" t="inlineStr">
        <is>
          <t>Valuation Allowance</t>
        </is>
      </c>
      <c r="B13" s="6" t="n">
        <v>0</v>
      </c>
      <c r="C13" s="4" t="inlineStr">
        <is>
          <t xml:space="preserve"> </t>
        </is>
      </c>
    </row>
    <row r="14">
      <c r="A14" s="4" t="inlineStr">
        <is>
          <t>U.S. State | State tax credits</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t>
        </is>
      </c>
      <c r="B16" s="6" t="n">
        <v>3800</v>
      </c>
      <c r="C16" s="4" t="inlineStr">
        <is>
          <t xml:space="preserve"> </t>
        </is>
      </c>
    </row>
    <row r="17">
      <c r="A17" s="4" t="inlineStr">
        <is>
          <t>Deferred Tax Assets, Tax credit</t>
        </is>
      </c>
      <c r="B17" s="6" t="n">
        <v>3000</v>
      </c>
      <c r="C17" s="4" t="inlineStr">
        <is>
          <t xml:space="preserve"> </t>
        </is>
      </c>
    </row>
    <row r="18">
      <c r="A18" s="4" t="inlineStr">
        <is>
          <t>Valuation Allowance</t>
        </is>
      </c>
      <c r="B18" s="6" t="n">
        <v>-3000</v>
      </c>
      <c r="C18" s="4" t="inlineStr">
        <is>
          <t xml:space="preserve"> </t>
        </is>
      </c>
    </row>
    <row r="19">
      <c r="A19" s="4" t="inlineStr">
        <is>
          <t>International</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t>
        </is>
      </c>
      <c r="B21" s="6" t="n">
        <v>21000</v>
      </c>
      <c r="C21" s="4" t="inlineStr">
        <is>
          <t xml:space="preserve"> </t>
        </is>
      </c>
    </row>
    <row r="22">
      <c r="A22" s="4" t="inlineStr">
        <is>
          <t>Deferred Tax Asset</t>
        </is>
      </c>
      <c r="B22" s="6" t="n">
        <v>5000</v>
      </c>
      <c r="C22" s="4" t="inlineStr">
        <is>
          <t xml:space="preserve"> </t>
        </is>
      </c>
    </row>
    <row r="23">
      <c r="A23" s="4" t="inlineStr">
        <is>
          <t>Valuation Allowance</t>
        </is>
      </c>
      <c r="B23" s="6" t="n">
        <v>-5000</v>
      </c>
      <c r="C23" s="4" t="inlineStr">
        <is>
          <t xml:space="preserve"> </t>
        </is>
      </c>
    </row>
    <row r="24">
      <c r="A24" s="4" t="inlineStr">
        <is>
          <t>International | R&amp;D tax credits</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Tax credit</t>
        </is>
      </c>
      <c r="B26" s="6" t="n">
        <v>200</v>
      </c>
      <c r="C26" s="4" t="inlineStr">
        <is>
          <t xml:space="preserve"> </t>
        </is>
      </c>
    </row>
    <row r="27">
      <c r="A27" s="4" t="inlineStr">
        <is>
          <t>Deferred Tax Assets, Tax credit</t>
        </is>
      </c>
      <c r="B27" s="6" t="n">
        <v>200</v>
      </c>
      <c r="C27" s="4" t="inlineStr">
        <is>
          <t xml:space="preserve"> </t>
        </is>
      </c>
    </row>
    <row r="28">
      <c r="A28" s="4" t="inlineStr">
        <is>
          <t>Valuation Allowance</t>
        </is>
      </c>
      <c r="B28" s="6" t="n">
        <v>0</v>
      </c>
      <c r="C28" s="4" t="inlineStr">
        <is>
          <t xml:space="preserve"> </t>
        </is>
      </c>
    </row>
    <row r="29">
      <c r="A29" s="4" t="inlineStr">
        <is>
          <t>U.S. Federal | Foreign tax credits</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Tax credit</t>
        </is>
      </c>
      <c r="B31" s="6" t="n">
        <v>2300</v>
      </c>
      <c r="C31" s="4" t="inlineStr">
        <is>
          <t xml:space="preserve"> </t>
        </is>
      </c>
    </row>
    <row r="32">
      <c r="A32" s="4" t="inlineStr">
        <is>
          <t>Deferred Tax Assets, Tax credit</t>
        </is>
      </c>
      <c r="B32" s="6" t="n">
        <v>2300</v>
      </c>
      <c r="C32" s="4" t="inlineStr">
        <is>
          <t xml:space="preserve"> </t>
        </is>
      </c>
    </row>
    <row r="33">
      <c r="A33" s="4" t="inlineStr">
        <is>
          <t>Valuation Allowance</t>
        </is>
      </c>
      <c r="B33" s="5" t="n">
        <v>-2300</v>
      </c>
      <c r="C3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5" t="n">
        <v>6470</v>
      </c>
      <c r="C4" s="5" t="n">
        <v>7739</v>
      </c>
      <c r="D4" s="5" t="n">
        <v>5537</v>
      </c>
    </row>
    <row r="5">
      <c r="A5" s="4" t="inlineStr">
        <is>
          <t>Additions based upon tax positions related to the current year</t>
        </is>
      </c>
      <c r="B5" s="6" t="n">
        <v>353</v>
      </c>
      <c r="C5" s="6" t="n">
        <v>356</v>
      </c>
      <c r="D5" s="6" t="n">
        <v>1364</v>
      </c>
    </row>
    <row r="6">
      <c r="A6" s="4" t="inlineStr">
        <is>
          <t>Additions (reductions) related to prior period tax returns</t>
        </is>
      </c>
      <c r="B6" s="6" t="n">
        <v>-6</v>
      </c>
      <c r="C6" s="6" t="n">
        <v>-18</v>
      </c>
      <c r="D6" s="4" t="inlineStr">
        <is>
          <t xml:space="preserve"> </t>
        </is>
      </c>
    </row>
    <row r="7">
      <c r="A7" s="4" t="inlineStr">
        <is>
          <t>Additions (reductions) related to prior period tax returns</t>
        </is>
      </c>
      <c r="B7" s="4" t="inlineStr">
        <is>
          <t xml:space="preserve"> </t>
        </is>
      </c>
      <c r="C7" s="4" t="inlineStr">
        <is>
          <t xml:space="preserve"> </t>
        </is>
      </c>
      <c r="D7" s="6" t="n">
        <v>838</v>
      </c>
    </row>
    <row r="8">
      <c r="A8" s="4" t="inlineStr">
        <is>
          <t>Reductions related to settlements (amounts paid)</t>
        </is>
      </c>
      <c r="B8" s="6" t="n">
        <v>-166</v>
      </c>
      <c r="C8" s="6" t="n">
        <v>0</v>
      </c>
      <c r="D8" s="6" t="n">
        <v>0</v>
      </c>
    </row>
    <row r="9">
      <c r="A9" s="4" t="inlineStr">
        <is>
          <t>Reductions as a result of a lapse of applicable statute of limitations</t>
        </is>
      </c>
      <c r="B9" s="6" t="n">
        <v>-450</v>
      </c>
      <c r="C9" s="6" t="n">
        <v>-1607</v>
      </c>
      <c r="D9" s="6" t="n">
        <v>0</v>
      </c>
    </row>
    <row r="10">
      <c r="A10" s="4" t="inlineStr">
        <is>
          <t>Balance, end of year</t>
        </is>
      </c>
      <c r="B10" s="5" t="n">
        <v>6201</v>
      </c>
      <c r="C10" s="5" t="n">
        <v>6470</v>
      </c>
      <c r="D10" s="5" t="n">
        <v>77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27:29Z</dcterms:created>
  <dcterms:modified xmlns:dcterms="http://purl.org/dc/terms/" xmlns:xsi="http://www.w3.org/2001/XMLSchema-instance" xsi:type="dcterms:W3CDTF">2025-02-20T22:27:29Z</dcterms:modified>
</cp:coreProperties>
</file>